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 R"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Trade Accounts Receivables Fact" sheetId="10" state="visible" r:id="rId10"/>
    <sheet xmlns:r="http://schemas.openxmlformats.org/officeDocument/2006/relationships" name="Transactions with Related Parti" sheetId="11" state="visible" r:id="rId11"/>
    <sheet xmlns:r="http://schemas.openxmlformats.org/officeDocument/2006/relationships" name="Inventories" sheetId="12" state="visible" r:id="rId12"/>
    <sheet xmlns:r="http://schemas.openxmlformats.org/officeDocument/2006/relationships" name="Prepayments and Other Current A" sheetId="13" state="visible" r:id="rId13"/>
    <sheet xmlns:r="http://schemas.openxmlformats.org/officeDocument/2006/relationships" name="Vessels" sheetId="14" state="visible" r:id="rId14"/>
    <sheet xmlns:r="http://schemas.openxmlformats.org/officeDocument/2006/relationships" name="Other Fixed Assets" sheetId="15" state="visible" r:id="rId15"/>
    <sheet xmlns:r="http://schemas.openxmlformats.org/officeDocument/2006/relationships" name="Deferred Charges" sheetId="16" state="visible" r:id="rId16"/>
    <sheet xmlns:r="http://schemas.openxmlformats.org/officeDocument/2006/relationships" name="Intangible assets" sheetId="17" state="visible" r:id="rId17"/>
    <sheet xmlns:r="http://schemas.openxmlformats.org/officeDocument/2006/relationships" name="Accrued and other current liabi"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Derivatives and fair value meas" sheetId="21" state="visible" r:id="rId21"/>
    <sheet xmlns:r="http://schemas.openxmlformats.org/officeDocument/2006/relationships" name="Commitments and Contingencies" sheetId="22" state="visible" r:id="rId22"/>
    <sheet xmlns:r="http://schemas.openxmlformats.org/officeDocument/2006/relationships" name="Revenues and Cost of Revenues" sheetId="23" state="visible" r:id="rId23"/>
    <sheet xmlns:r="http://schemas.openxmlformats.org/officeDocument/2006/relationships" name="Selling and Distribution" sheetId="24" state="visible" r:id="rId24"/>
    <sheet xmlns:r="http://schemas.openxmlformats.org/officeDocument/2006/relationships" name="General and Administrative" sheetId="25" state="visible" r:id="rId25"/>
    <sheet xmlns:r="http://schemas.openxmlformats.org/officeDocument/2006/relationships" name="Interest and Finance Costs" sheetId="26" state="visible" r:id="rId26"/>
    <sheet xmlns:r="http://schemas.openxmlformats.org/officeDocument/2006/relationships" name="Equity Incentive Plan" sheetId="27" state="visible" r:id="rId27"/>
    <sheet xmlns:r="http://schemas.openxmlformats.org/officeDocument/2006/relationships" name="Common Stock, Treasury Stock an" sheetId="28" state="visible" r:id="rId28"/>
    <sheet xmlns:r="http://schemas.openxmlformats.org/officeDocument/2006/relationships" name="Earnings per Common Share" sheetId="29" state="visible" r:id="rId29"/>
    <sheet xmlns:r="http://schemas.openxmlformats.org/officeDocument/2006/relationships" name="Income Taxes" sheetId="30" state="visible" r:id="rId30"/>
    <sheet xmlns:r="http://schemas.openxmlformats.org/officeDocument/2006/relationships" name="Business Segments and Geographi" sheetId="31" state="visible" r:id="rId31"/>
    <sheet xmlns:r="http://schemas.openxmlformats.org/officeDocument/2006/relationships" name="Subsequent Events" sheetId="32" state="visible" r:id="rId32"/>
    <sheet xmlns:r="http://schemas.openxmlformats.org/officeDocument/2006/relationships" name="Significant Accounting Polici33" sheetId="33" state="visible" r:id="rId33"/>
    <sheet xmlns:r="http://schemas.openxmlformats.org/officeDocument/2006/relationships" name="Basis of Presentation (Tables)" sheetId="34" state="visible" r:id="rId34"/>
    <sheet xmlns:r="http://schemas.openxmlformats.org/officeDocument/2006/relationships" name="Significant Accounting Polici35" sheetId="35" state="visible" r:id="rId35"/>
    <sheet xmlns:r="http://schemas.openxmlformats.org/officeDocument/2006/relationships" name="Transactions with Related Par36" sheetId="36" state="visible" r:id="rId36"/>
    <sheet xmlns:r="http://schemas.openxmlformats.org/officeDocument/2006/relationships" name="Inventories (Tables)" sheetId="37" state="visible" r:id="rId37"/>
    <sheet xmlns:r="http://schemas.openxmlformats.org/officeDocument/2006/relationships" name="Prepayments and Other Current38" sheetId="38" state="visible" r:id="rId38"/>
    <sheet xmlns:r="http://schemas.openxmlformats.org/officeDocument/2006/relationships" name="Vessels (Tables)" sheetId="39" state="visible" r:id="rId39"/>
    <sheet xmlns:r="http://schemas.openxmlformats.org/officeDocument/2006/relationships" name="Other Fixed Assets (Tables)" sheetId="40" state="visible" r:id="rId40"/>
    <sheet xmlns:r="http://schemas.openxmlformats.org/officeDocument/2006/relationships" name="Deferred Charges (Tables)" sheetId="41" state="visible" r:id="rId41"/>
    <sheet xmlns:r="http://schemas.openxmlformats.org/officeDocument/2006/relationships" name="Intangible assets (Tables)" sheetId="42" state="visible" r:id="rId42"/>
    <sheet xmlns:r="http://schemas.openxmlformats.org/officeDocument/2006/relationships" name="Accrued and other current lia43" sheetId="43" state="visible" r:id="rId43"/>
    <sheet xmlns:r="http://schemas.openxmlformats.org/officeDocument/2006/relationships" name="Short-term Borrowings (Tables)" sheetId="44" state="visible" r:id="rId44"/>
    <sheet xmlns:r="http://schemas.openxmlformats.org/officeDocument/2006/relationships" name="Long-term Debt (Tables)" sheetId="45" state="visible" r:id="rId45"/>
    <sheet xmlns:r="http://schemas.openxmlformats.org/officeDocument/2006/relationships" name="Derivatives and fair value me46" sheetId="46" state="visible" r:id="rId46"/>
    <sheet xmlns:r="http://schemas.openxmlformats.org/officeDocument/2006/relationships" name="Commitments and Contingencies (" sheetId="47" state="visible" r:id="rId47"/>
    <sheet xmlns:r="http://schemas.openxmlformats.org/officeDocument/2006/relationships" name="Revenues and Cost of Revenues (" sheetId="48" state="visible" r:id="rId48"/>
    <sheet xmlns:r="http://schemas.openxmlformats.org/officeDocument/2006/relationships" name="Selling and Distribution (Table" sheetId="49" state="visible" r:id="rId49"/>
    <sheet xmlns:r="http://schemas.openxmlformats.org/officeDocument/2006/relationships" name="General and Administrative (Tab" sheetId="50" state="visible" r:id="rId50"/>
    <sheet xmlns:r="http://schemas.openxmlformats.org/officeDocument/2006/relationships" name="Interest and Finance Costs (Tab" sheetId="51" state="visible" r:id="rId51"/>
    <sheet xmlns:r="http://schemas.openxmlformats.org/officeDocument/2006/relationships" name="Equity Incentive Plan (Tables)" sheetId="52" state="visible" r:id="rId52"/>
    <sheet xmlns:r="http://schemas.openxmlformats.org/officeDocument/2006/relationships" name="Earnings per Common Share (Tabl" sheetId="53" state="visible" r:id="rId53"/>
    <sheet xmlns:r="http://schemas.openxmlformats.org/officeDocument/2006/relationships" name="Income Taxes (Tables)" sheetId="54" state="visible" r:id="rId54"/>
    <sheet xmlns:r="http://schemas.openxmlformats.org/officeDocument/2006/relationships" name="Basis of Presentation - Service" sheetId="55" state="visible" r:id="rId55"/>
    <sheet xmlns:r="http://schemas.openxmlformats.org/officeDocument/2006/relationships" name="Basis of Presentation - Operati" sheetId="56" state="visible" r:id="rId56"/>
    <sheet xmlns:r="http://schemas.openxmlformats.org/officeDocument/2006/relationships" name="Basis of Presentation - Opera57" sheetId="57" state="visible" r:id="rId57"/>
    <sheet xmlns:r="http://schemas.openxmlformats.org/officeDocument/2006/relationships" name="Basis of Presentation - Debt Is" sheetId="58" state="visible" r:id="rId58"/>
    <sheet xmlns:r="http://schemas.openxmlformats.org/officeDocument/2006/relationships" name="Basis of Presentation - Revisio" sheetId="59" state="visible" r:id="rId59"/>
    <sheet xmlns:r="http://schemas.openxmlformats.org/officeDocument/2006/relationships" name="Basis of Presentation - Revis60" sheetId="60" state="visible" r:id="rId60"/>
    <sheet xmlns:r="http://schemas.openxmlformats.org/officeDocument/2006/relationships" name="Basis of Presentation - Revis61" sheetId="61" state="visible" r:id="rId61"/>
    <sheet xmlns:r="http://schemas.openxmlformats.org/officeDocument/2006/relationships" name="Basis of Presentation - Revis62" sheetId="62" state="visible" r:id="rId62"/>
    <sheet xmlns:r="http://schemas.openxmlformats.org/officeDocument/2006/relationships" name="Basis of Presentation (Details)" sheetId="63" state="visible" r:id="rId63"/>
    <sheet xmlns:r="http://schemas.openxmlformats.org/officeDocument/2006/relationships" name="Significant Accounting Polici64" sheetId="64" state="visible" r:id="rId64"/>
    <sheet xmlns:r="http://schemas.openxmlformats.org/officeDocument/2006/relationships" name="Significant Accounting Polici65" sheetId="65" state="visible" r:id="rId65"/>
    <sheet xmlns:r="http://schemas.openxmlformats.org/officeDocument/2006/relationships" name="Significant Accounting Polici66" sheetId="66" state="visible" r:id="rId66"/>
    <sheet xmlns:r="http://schemas.openxmlformats.org/officeDocument/2006/relationships" name="Trade Accounts Receivables Fa67" sheetId="67" state="visible" r:id="rId67"/>
    <sheet xmlns:r="http://schemas.openxmlformats.org/officeDocument/2006/relationships" name="Transactions with Related Par68" sheetId="68" state="visible" r:id="rId68"/>
    <sheet xmlns:r="http://schemas.openxmlformats.org/officeDocument/2006/relationships" name="Transactions with Related Par69" sheetId="69" state="visible" r:id="rId69"/>
    <sheet xmlns:r="http://schemas.openxmlformats.org/officeDocument/2006/relationships" name="Inventories (Table) (Details)" sheetId="70" state="visible" r:id="rId70"/>
    <sheet xmlns:r="http://schemas.openxmlformats.org/officeDocument/2006/relationships" name="Prepayments and Other Current71" sheetId="71" state="visible" r:id="rId71"/>
    <sheet xmlns:r="http://schemas.openxmlformats.org/officeDocument/2006/relationships" name="Vessels - Balance Sheet Analysi" sheetId="72" state="visible" r:id="rId72"/>
    <sheet xmlns:r="http://schemas.openxmlformats.org/officeDocument/2006/relationships" name="Vessels (Details)" sheetId="73" state="visible" r:id="rId73"/>
    <sheet xmlns:r="http://schemas.openxmlformats.org/officeDocument/2006/relationships" name="Other Fixed Assets (Table) (Det" sheetId="74" state="visible" r:id="rId74"/>
    <sheet xmlns:r="http://schemas.openxmlformats.org/officeDocument/2006/relationships" name="Deferred Charges (Table) (Detai" sheetId="75" state="visible" r:id="rId75"/>
    <sheet xmlns:r="http://schemas.openxmlformats.org/officeDocument/2006/relationships" name="Intangible assets (Table) (Deta" sheetId="76" state="visible" r:id="rId76"/>
    <sheet xmlns:r="http://schemas.openxmlformats.org/officeDocument/2006/relationships" name="Intangible assets (Details)" sheetId="77" state="visible" r:id="rId77"/>
    <sheet xmlns:r="http://schemas.openxmlformats.org/officeDocument/2006/relationships" name="Accrued and other current lia78" sheetId="78" state="visible" r:id="rId78"/>
    <sheet xmlns:r="http://schemas.openxmlformats.org/officeDocument/2006/relationships" name="Short-term Borrowings - Secured" sheetId="79" state="visible" r:id="rId79"/>
    <sheet xmlns:r="http://schemas.openxmlformats.org/officeDocument/2006/relationships" name="Short-term Borrowings - Descrip" sheetId="80" state="visible" r:id="rId80"/>
    <sheet xmlns:r="http://schemas.openxmlformats.org/officeDocument/2006/relationships" name="Short-term Borrowings - Additio" sheetId="81" state="visible" r:id="rId81"/>
    <sheet xmlns:r="http://schemas.openxmlformats.org/officeDocument/2006/relationships" name="Long-term Debt - Borrowers (Tab" sheetId="82" state="visible" r:id="rId82"/>
    <sheet xmlns:r="http://schemas.openxmlformats.org/officeDocument/2006/relationships" name="Long-term Debt - Principal Paym" sheetId="83" state="visible" r:id="rId83"/>
    <sheet xmlns:r="http://schemas.openxmlformats.org/officeDocument/2006/relationships" name="Long-term Debt - Description (D" sheetId="84" state="visible" r:id="rId84"/>
    <sheet xmlns:r="http://schemas.openxmlformats.org/officeDocument/2006/relationships" name="Long-term Debt - Additional Inf" sheetId="85" state="visible" r:id="rId85"/>
    <sheet xmlns:r="http://schemas.openxmlformats.org/officeDocument/2006/relationships" name="Derivatives and fair value me86" sheetId="86" state="visible" r:id="rId86"/>
    <sheet xmlns:r="http://schemas.openxmlformats.org/officeDocument/2006/relationships" name="Derivatives and fair value me87" sheetId="87" state="visible" r:id="rId87"/>
    <sheet xmlns:r="http://schemas.openxmlformats.org/officeDocument/2006/relationships" name="Derivatives and fair value me88" sheetId="88" state="visible" r:id="rId88"/>
    <sheet xmlns:r="http://schemas.openxmlformats.org/officeDocument/2006/relationships" name="Derivatives and fair value me89" sheetId="89" state="visible" r:id="rId89"/>
    <sheet xmlns:r="http://schemas.openxmlformats.org/officeDocument/2006/relationships" name="Derivatives and fair value me90" sheetId="90" state="visible" r:id="rId90"/>
    <sheet xmlns:r="http://schemas.openxmlformats.org/officeDocument/2006/relationships" name="Derivatives and fair value me91" sheetId="91" state="visible" r:id="rId91"/>
    <sheet xmlns:r="http://schemas.openxmlformats.org/officeDocument/2006/relationships" name="Commitments and Contingencies92" sheetId="92" state="visible" r:id="rId92"/>
    <sheet xmlns:r="http://schemas.openxmlformats.org/officeDocument/2006/relationships" name="Commitments and Contingencies -" sheetId="93" state="visible" r:id="rId93"/>
    <sheet xmlns:r="http://schemas.openxmlformats.org/officeDocument/2006/relationships" name="Commitments and Contingencies94" sheetId="94" state="visible" r:id="rId94"/>
    <sheet xmlns:r="http://schemas.openxmlformats.org/officeDocument/2006/relationships" name="Revenues and Cost of Revenues95" sheetId="95" state="visible" r:id="rId95"/>
    <sheet xmlns:r="http://schemas.openxmlformats.org/officeDocument/2006/relationships" name="Revenues and Cost of Revenues96" sheetId="96" state="visible" r:id="rId96"/>
    <sheet xmlns:r="http://schemas.openxmlformats.org/officeDocument/2006/relationships" name="Selling and Distribution (Tab97" sheetId="97" state="visible" r:id="rId97"/>
    <sheet xmlns:r="http://schemas.openxmlformats.org/officeDocument/2006/relationships" name="General and Administrative (T98" sheetId="98" state="visible" r:id="rId98"/>
    <sheet xmlns:r="http://schemas.openxmlformats.org/officeDocument/2006/relationships" name="Interest and Finance Costs (T99" sheetId="99" state="visible" r:id="rId99"/>
    <sheet xmlns:r="http://schemas.openxmlformats.org/officeDocument/2006/relationships" name="Equity Incentive Plan - Non-Ves" sheetId="100" state="visible" r:id="rId100"/>
    <sheet xmlns:r="http://schemas.openxmlformats.org/officeDocument/2006/relationships" name="Equity Incentive Plan - Unrecog" sheetId="101" state="visible" r:id="rId101"/>
    <sheet xmlns:r="http://schemas.openxmlformats.org/officeDocument/2006/relationships" name="Equity Incentive Plan - Additio" sheetId="102" state="visible" r:id="rId102"/>
    <sheet xmlns:r="http://schemas.openxmlformats.org/officeDocument/2006/relationships" name="Common Stock, Treasury Stock103" sheetId="103" state="visible" r:id="rId103"/>
    <sheet xmlns:r="http://schemas.openxmlformats.org/officeDocument/2006/relationships" name="Common Stock, Treasury Stock104" sheetId="104" state="visible" r:id="rId104"/>
    <sheet xmlns:r="http://schemas.openxmlformats.org/officeDocument/2006/relationships" name="Common Stock, Treasury Stock105" sheetId="105" state="visible" r:id="rId105"/>
    <sheet xmlns:r="http://schemas.openxmlformats.org/officeDocument/2006/relationships" name="Common Stock, Treasury Stock106" sheetId="106" state="visible" r:id="rId106"/>
    <sheet xmlns:r="http://schemas.openxmlformats.org/officeDocument/2006/relationships" name="Earnings Per Common Share (T107" sheetId="107" state="visible" r:id="rId107"/>
    <sheet xmlns:r="http://schemas.openxmlformats.org/officeDocument/2006/relationships" name="Earnings Per Common Share (Deta" sheetId="108" state="visible" r:id="rId108"/>
    <sheet xmlns:r="http://schemas.openxmlformats.org/officeDocument/2006/relationships" name="Income Taxes - Effective Tax Re" sheetId="109" state="visible" r:id="rId109"/>
    <sheet xmlns:r="http://schemas.openxmlformats.org/officeDocument/2006/relationships" name="Income Taxes - Statutory Tax Ex" sheetId="110" state="visible" r:id="rId110"/>
    <sheet xmlns:r="http://schemas.openxmlformats.org/officeDocument/2006/relationships" name="Income Taxes - Deferred Tax Ass" sheetId="111" state="visible" r:id="rId111"/>
    <sheet xmlns:r="http://schemas.openxmlformats.org/officeDocument/2006/relationships" name="Income Taxes - Revised 2015 &amp; 2" sheetId="112" state="visible" r:id="rId112"/>
    <sheet xmlns:r="http://schemas.openxmlformats.org/officeDocument/2006/relationships" name="Subsequent Events (Details)" sheetId="113" state="visible" r:id="rId113"/>
  </sheets>
  <definedNames/>
  <calcPr calcId="124519" fullCalcOnLoad="1"/>
</workbook>
</file>

<file path=xl/sharedStrings.xml><?xml version="1.0" encoding="utf-8"?>
<sst xmlns="http://schemas.openxmlformats.org/spreadsheetml/2006/main" uniqueCount="1258">
  <si>
    <t>Document and Entity Information</t>
  </si>
  <si>
    <t>12 Months Ended</t>
  </si>
  <si>
    <t>Dec. 31, 2016shares</t>
  </si>
  <si>
    <t>Document And Entity Information [Abstract]</t>
  </si>
  <si>
    <t>Document Type</t>
  </si>
  <si>
    <t>20-F</t>
  </si>
  <si>
    <t>Document Period End Date</t>
  </si>
  <si>
    <t>Dec. 31,
		2016</t>
  </si>
  <si>
    <t>Amendment Flag</t>
  </si>
  <si>
    <t>false</t>
  </si>
  <si>
    <t>Entity Registrant Name</t>
  </si>
  <si>
    <t>Aegean Marine Petroleum Network Inc.</t>
  </si>
  <si>
    <t>Entity Central Index Key</t>
  </si>
  <si>
    <t>Trading Symbol</t>
  </si>
  <si>
    <t>ANW</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Document Fiscal Year Focus</t>
  </si>
  <si>
    <t>Document Fiscal Period Focus</t>
  </si>
  <si>
    <t>FY</t>
  </si>
  <si>
    <t>Consolidated Balance Sheets - Revised 2015 - USD ($) $ in Thousands</t>
  </si>
  <si>
    <t>Dec. 31, 2016</t>
  </si>
  <si>
    <t>Dec. 31, 2015</t>
  </si>
  <si>
    <t>CURRENT ASSETS:</t>
  </si>
  <si>
    <t>Cash and cash equivalents</t>
  </si>
  <si>
    <t>Trade receivables, net of allowance for doubtful accounts of $8,647 and $7,278 as of December 31, 2016 and 2015, respectively (Note 2 and 3)</t>
  </si>
  <si>
    <t>Trade receivables from related companies (Note 4)</t>
  </si>
  <si>
    <t>Due from related companies (Note 4)</t>
  </si>
  <si>
    <t>Derivative asset (Note 14)</t>
  </si>
  <si>
    <t>Inventories (Note 5)</t>
  </si>
  <si>
    <t>Prepayments and other current assets, net of allowances for doubtful accounts of $2,160 and $565, as of December 31, 2016 and 2015, respectively (Note 6)</t>
  </si>
  <si>
    <t>Deferred tax asset (Note 23)</t>
  </si>
  <si>
    <t>Restricted cash (Note 2)</t>
  </si>
  <si>
    <t>Total current assets</t>
  </si>
  <si>
    <t>FIXED ASSETS:</t>
  </si>
  <si>
    <t>Advances for other fixed assets under construction</t>
  </si>
  <si>
    <t>Vessels, cost (Note 7)</t>
  </si>
  <si>
    <t>Vessels, accumulated depreciation (Note 7)</t>
  </si>
  <si>
    <t>Vessels' net book value</t>
  </si>
  <si>
    <t>Other fixed assets, net (Note 8)</t>
  </si>
  <si>
    <t>Total fixed assets</t>
  </si>
  <si>
    <t>OTHER NON-CURRENT ASSETS:</t>
  </si>
  <si>
    <t>Deferred charges, net (Note 9)</t>
  </si>
  <si>
    <t>Intangible assets (Note 10)</t>
  </si>
  <si>
    <t>Goodwill</t>
  </si>
  <si>
    <t>Other non-current assets</t>
  </si>
  <si>
    <t>Total non-current assets</t>
  </si>
  <si>
    <t>Total assets</t>
  </si>
  <si>
    <t>CURRENT LIABILITIES:</t>
  </si>
  <si>
    <t>Short-term borrowings (Note 12)</t>
  </si>
  <si>
    <t>Short-term borrowings from related companies (Note 4)</t>
  </si>
  <si>
    <t>Current portion of long-term debt (Note 13)</t>
  </si>
  <si>
    <t>Trade payables to third-parties</t>
  </si>
  <si>
    <t>Other payables to related companies (Note 4)</t>
  </si>
  <si>
    <t>Deferred tax liability (Note 23)</t>
  </si>
  <si>
    <t>Derivative liability (Note 14)</t>
  </si>
  <si>
    <t>Accrued and other current liabilities (Note 11)</t>
  </si>
  <si>
    <t>Total current liabilities</t>
  </si>
  <si>
    <t>NON-CURRENT LIABILITIES:</t>
  </si>
  <si>
    <t>Long-term debt, net of current portion (Note 13)</t>
  </si>
  <si>
    <t>Other non-current liabilities</t>
  </si>
  <si>
    <t>Total non-current liabilities</t>
  </si>
  <si>
    <t>COMMITMENTS AND CONTINGENCIES (Note 15)</t>
  </si>
  <si>
    <t xml:space="preserve"> </t>
  </si>
  <si>
    <t>STOCKHOLDERS' EQUITY:</t>
  </si>
  <si>
    <t>Preferred stock, $0.01 par value; 25,000,000 shares authorized, none issued (Note 21)</t>
  </si>
  <si>
    <t>Common stock, $0.01 par value; 100,000,000 shares authorized at December 31, 2016 and December 31, 2015; 41,375,461 and 51,382,492 shares issued and 39,403,822 and 49,410,853 shares outstanding at December 31, 2016 and December 31, 2015, respectively (Note 21)</t>
  </si>
  <si>
    <t>Treasury stock, $0.01 par value; 1,971,639 shares, repurchased at December 31, 2016 and December 31, 2015 (Note 21)</t>
  </si>
  <si>
    <t>Additional paid-in capital (Note 21)</t>
  </si>
  <si>
    <t>Retained earnings</t>
  </si>
  <si>
    <t>Total AMPNI stockholders' equity</t>
  </si>
  <si>
    <t>Non-controlling interest</t>
  </si>
  <si>
    <t>Total equity</t>
  </si>
  <si>
    <t>Total liabilities and equity</t>
  </si>
  <si>
    <t>Consolidated Balance Sheets (Parentheticals) - USD ($) $ in Thousands</t>
  </si>
  <si>
    <t>CONSOLIDATED BALANCE SHEETS</t>
  </si>
  <si>
    <t>Allowance for doubtful accounts</t>
  </si>
  <si>
    <t>Allowance for doubtful accounts for prepayments and other current assets</t>
  </si>
  <si>
    <t>Preferred stock - par value</t>
  </si>
  <si>
    <t>Preferred stock - shares authorized</t>
  </si>
  <si>
    <t>Preferred stock - shares issued</t>
  </si>
  <si>
    <t>Common stock - par value</t>
  </si>
  <si>
    <t>Common stock - shares authorized</t>
  </si>
  <si>
    <t>Common stock - shares issued</t>
  </si>
  <si>
    <t>Common stock - shares outstanding</t>
  </si>
  <si>
    <t>Treasury stock - par value</t>
  </si>
  <si>
    <t>Treasury stock - number of shares</t>
  </si>
  <si>
    <t>Consolidated Statements of Income - Revised 2015 &amp; 2014 - USD ($) $ in Thousands</t>
  </si>
  <si>
    <t>Dec. 31, 2014</t>
  </si>
  <si>
    <t>Revenues</t>
  </si>
  <si>
    <t>Revenues - third-parties (Note 16)</t>
  </si>
  <si>
    <t>Revenues - related companies (Note 4 and 16)</t>
  </si>
  <si>
    <t>Total Revenues</t>
  </si>
  <si>
    <t>Cost of Revenues</t>
  </si>
  <si>
    <t>Cost of revenues - third-parties (Note 16)</t>
  </si>
  <si>
    <t>Cost of revenues - related companies (Note 4 and 16)</t>
  </si>
  <si>
    <t>Total Cost of Revenues</t>
  </si>
  <si>
    <t>Gross Profit</t>
  </si>
  <si>
    <t>OPERATING EXPENSES:</t>
  </si>
  <si>
    <t>Selling and Distribution (Note 17)</t>
  </si>
  <si>
    <t>General and Administrative (Note 18)</t>
  </si>
  <si>
    <t>Amortization of intangible assets (Note 10)</t>
  </si>
  <si>
    <t>Loss on sale of vessels, net (Note 7)</t>
  </si>
  <si>
    <t>Impairment charge (Note 7 and 10)</t>
  </si>
  <si>
    <t>Total operating expenses</t>
  </si>
  <si>
    <t>Operating income</t>
  </si>
  <si>
    <t>OTHER INCOME/(EXPENSE):</t>
  </si>
  <si>
    <t>Interest and finance costs (Note 19)</t>
  </si>
  <si>
    <t>Interest income</t>
  </si>
  <si>
    <t>Foreign exchange (losses) / gains, net</t>
  </si>
  <si>
    <t>Total other expenses, net</t>
  </si>
  <si>
    <t>Income before income taxes</t>
  </si>
  <si>
    <t>Income taxes (Note 23)</t>
  </si>
  <si>
    <t>Net income</t>
  </si>
  <si>
    <t>Net income attributed to non-controlling interest</t>
  </si>
  <si>
    <t>Net income attributed to AMPNI shareholders</t>
  </si>
  <si>
    <t>Basic earnings per common share (Note 22)</t>
  </si>
  <si>
    <t>Diluted earnings per common share (Note 22)</t>
  </si>
  <si>
    <t>Weighted average number of common shares outstanding, basic (Note 22)</t>
  </si>
  <si>
    <t>Weighted average number of common shares outstanding, diluted (Note 22)</t>
  </si>
  <si>
    <t>Consolidated Statements of Stockholders' Equity - Revised Retained Earnings and Total - USD ($) $ in Thousands</t>
  </si>
  <si>
    <t>Total</t>
  </si>
  <si>
    <t>Common Stock</t>
  </si>
  <si>
    <t>Treasury Stock</t>
  </si>
  <si>
    <t>Additional Paid-in Capital</t>
  </si>
  <si>
    <t>Retained Earnings</t>
  </si>
  <si>
    <t>Non-Controlling Interest</t>
  </si>
  <si>
    <t>BALANCE, value at Dec. 31, 2013</t>
  </si>
  <si>
    <t>BALANCE, shares at Dec. 31, 2013</t>
  </si>
  <si>
    <t>Dividends declared and paid ($0.05 per share in 2014, $0.08 per share in 2015 and $0.08 per share in 2016) (Note 21)</t>
  </si>
  <si>
    <t>Share-based compensation, value (Note 20)</t>
  </si>
  <si>
    <t>Share-based compensation, shares (Note 20)</t>
  </si>
  <si>
    <t>Purchase of non- controlling interest in subsidiary</t>
  </si>
  <si>
    <t>BALANCE, shares at Dec. 31, 2014</t>
  </si>
  <si>
    <t>BALANCE, value at Dec. 31, 2014</t>
  </si>
  <si>
    <t>Equity component of convertible notes</t>
  </si>
  <si>
    <t>BALANCE, shares at Dec. 31, 2015</t>
  </si>
  <si>
    <t>BALANCE, value at Dec. 31, 2015</t>
  </si>
  <si>
    <t>Repurchase and retirement of common stock, shares</t>
  </si>
  <si>
    <t>Repurchase and retirement of common stock, value</t>
  </si>
  <si>
    <t>BALANCE, shares at Dec. 31, 2016</t>
  </si>
  <si>
    <t>BALANCE, value at Dec. 31, 2016</t>
  </si>
  <si>
    <t>Consolidated Statements of Stockholders' Equity (Parentheticals) - $ / shares</t>
  </si>
  <si>
    <t>CONSOLIDATED STATEMENTS OF STOCKHOLDERS' EQUITY</t>
  </si>
  <si>
    <t>Common stock dividend per share, declared</t>
  </si>
  <si>
    <t>Common stock dividend per share, paid</t>
  </si>
  <si>
    <t>Consolidated Statements of Cash Flows - Revised 2015 &amp; 2014 - USD ($) $ in Thousands</t>
  </si>
  <si>
    <t>Cash flows from operating activities:</t>
  </si>
  <si>
    <t>Adjustments to reconcile net income to net cash provided by operating activities:</t>
  </si>
  <si>
    <t>Depreciation</t>
  </si>
  <si>
    <t>Provision of doubtful accounts</t>
  </si>
  <si>
    <t>Share-based compensation</t>
  </si>
  <si>
    <t>Amortization</t>
  </si>
  <si>
    <t>Income taxes</t>
  </si>
  <si>
    <t>Loss on sale of vessels, net</t>
  </si>
  <si>
    <t>Impairment charge</t>
  </si>
  <si>
    <t>Change in fair value of derivatives</t>
  </si>
  <si>
    <t>Other non-cash charges</t>
  </si>
  <si>
    <t>(Increase) / Decrease in:</t>
  </si>
  <si>
    <t>Trade receivables</t>
  </si>
  <si>
    <t>Due from related companies</t>
  </si>
  <si>
    <t>Inventories</t>
  </si>
  <si>
    <t>Prepayments and other current assets</t>
  </si>
  <si>
    <t>Increase / (Decrease) in:</t>
  </si>
  <si>
    <t>Trade payables</t>
  </si>
  <si>
    <t>Other payables to related companies</t>
  </si>
  <si>
    <t>Accrued and other current liabilities</t>
  </si>
  <si>
    <t>Decrease / (increase) in other non-current assets</t>
  </si>
  <si>
    <t>Increase in other non-current liabilities</t>
  </si>
  <si>
    <t>Payments for dry-docking</t>
  </si>
  <si>
    <t>Net cash (used in) / provided by operating activities</t>
  </si>
  <si>
    <t>Cash flows from investing activities:</t>
  </si>
  <si>
    <t>Advances for vessels under construction</t>
  </si>
  <si>
    <t>Advances for vessel acquisitions</t>
  </si>
  <si>
    <t>Net proceeds from sale of vessels</t>
  </si>
  <si>
    <t>Net proceeds from sale of vessel to a related party</t>
  </si>
  <si>
    <t>Purchase of other fixed assets</t>
  </si>
  <si>
    <t>Increase in restricted cash</t>
  </si>
  <si>
    <t>Net cash used in investing activities</t>
  </si>
  <si>
    <t>Cash flows from financing activities:</t>
  </si>
  <si>
    <t>Proceeds from long-term debt</t>
  </si>
  <si>
    <t>Repayment of long-term debt</t>
  </si>
  <si>
    <t>Repayment of capital lease obligation</t>
  </si>
  <si>
    <t>Net change in short-term borrowings</t>
  </si>
  <si>
    <t>Proceeds from short-term borrowings from related parties</t>
  </si>
  <si>
    <t>Financing costs paid</t>
  </si>
  <si>
    <t>Repurchases of common stock</t>
  </si>
  <si>
    <t>Dividends paid to non-controlling interest</t>
  </si>
  <si>
    <t>Dividends paid</t>
  </si>
  <si>
    <t>Net cash provided by / (used in) financing activities</t>
  </si>
  <si>
    <t>Effect of exchange rate changes on cash and cash equivalents</t>
  </si>
  <si>
    <t>Net (decrease) / increase in cash and cash equivalents</t>
  </si>
  <si>
    <t>Cash and cash equivalents at beginning of year</t>
  </si>
  <si>
    <t>Cash and cash equivalents at end of year</t>
  </si>
  <si>
    <t>SUPPLEMENTAL CASH FLOW INFORMATION</t>
  </si>
  <si>
    <t>Cash paid during the year for interest, net of capitalized interest:</t>
  </si>
  <si>
    <t>Cash paid during the year for income taxes:</t>
  </si>
  <si>
    <t>Non cash advances for other fixed assets under construction:</t>
  </si>
  <si>
    <t>Non cash advances for vessels under construction:</t>
  </si>
  <si>
    <t>Basis of Presentation</t>
  </si>
  <si>
    <t>Basis of Presentation [Abstract]</t>
  </si>
  <si>
    <t>1. Basis of Presentation: The accompanying consolidated financial statements include the accounts of Aegean Marine Petroleum Network Inc. (hereinafter referred to as "Aegean") and its subsidiaries (Aegean and its subsidiaries are hereinafter collectively referred to as the "Company"). The Company is an independent physical supplier and marketer of refined marine fuel and lubricants to ships in port and at sea. Aegean was formed on June 6, 2005, under the laws of the Republic of the Marshall Islands, for the purpose of acquiring all outstanding common shares of companies owned, directly and indirectly, by Leveret International Inc. ("Leveret"), which is controlled by Aegean's founder and former Head of Corporate Development, Mr. Dimitris Melisanidis. In December 2006, Aegean completed its initial public offering of 14,375,000 common shares on the New York Stock Exchange under the United States Securities Act of 1933, as amended. Material Subsidiaries as of December 31, 2016 (a) Aegean Marine Petroleum S.A. ("AMP") (b) Service Centers,
Company Name Jurisdiction of Incorporation Date of Incorporation
Aegean Marine Petroleum LLC (the "UAE Service Center") United Arab Emirates 07/26/2000
Aegean Bunkering Gibraltar Ltd. (the "Gibraltar Service Center") Gibraltar 08/07/1997
Aegean Bunkering Jamaica Ltd. (the "Jamaica Service Center") Jamaica 11/25/2004
Aegean Bunkering (Singapore) Pte. Ltd. (the "Singapore Service Center") Singapore 06/07/2005
ICS Petroleum Ltd (the "Vancouver Service Center") Canada 11/25/1985
ICS Petroleum (Montreal) Ltd (the "Montreal Service Center") Canada 06/03/1986
Aegean Bunkering Trinidad Ltd. (the "Trinidad Service Center") Trinidad &amp; Tobago 02/20/2006
Aegean North West Europe NV ("ANWE", the "NW Europe Business Center") Belgium 02/12/1986
Aegean Bunkering Combustibles Las Palmas S.A. (the "Canary Islands Service Center" Las Palmas 04/30/2010
Aegean Bunkering Morocco SARL AU (the "Tangier Service Center") Morocco 05/28/2010
Aegean Bunkering (USA) LLC (the "US East &amp; West Coast Business Center") USA 11/06/2013
Aegean Bunkering Germany BD&amp;M GmbH (the "Hamburg Service Center") Germany 12/02/2014
Aegean Bunkering Marine Services PTY Ltd (the "South Africa Service Center") South Africa 10/15/2013 The following companies are also the owners of the vessels presented in the table:
Company Name Service/ Business center Vessel Name Year Built Date Acquired
Aegean Barges NV NW Europe Colorado 2004 04/01/2010
Aegean North West Europe NV NW Europe Willem SR* 2006 04/01/2010
Aegean Barges NV NW Europe Texas 2003 04/01/2010
Aegean Barges NV NW Europe Montana 2011 05/26/2011
Aegean North West Europe NV NW Europe Florida* 2011 11/15/2011
Aegean Barges NV NW Europe New Jersey 2006 03/25/2014
*10% of ownership (c) Aegean Bunkering Services Inc. (the "Manager") (d) Vessel-owning companies with operating vessels
Vessel Details
Company Name Date of Incorporation Vessel Name Year Built Date Acquired
Milos Shipping Pte. Ltd. ("Milos") 11/23/2006 Milos 2007 06/29/2007
Serifos Shipping Pte. Ltd. ("Serifos") 11/23/2006 Serifos 2007 11/20/2007
Kithnos Maritime Inc. ("Kithnos") 01/28/2005 Kithnos 2007 11/30/2007
Mykonos I Maritime Ltd. ("Mykonos I") 01/28/2005 Mykonos 2008 06/25/2008
Aegean Tanking S.A. (Umnenga) 07/12/2006 Umnenga 1993 03/23/2016
Santorini I Maritime Ltd. ("Santorini I") 01/28/2005 Santorini 2008 09/26/2008
Eton Marine Ltd. ("Eton") 12/21/2005 Patmos 2008 11/18/2008
Paros Maritime Inc. ("Paros") 01/28/2005 Paros I 2008 11/25/2008
Kimolos Shipping Pte. Ltd. ("Kimolos") 01/28/2005 Kimolos 2008 03/04/2008
Kerkyra Marine S.A.("Kerkyra") 09/26/2006 Kerkyra 2009 07/29/2009
Tasman Seaways Inc.("Kalymnos") 12/21/2005 Kalymnos 2009 02/20/2009
Paxoi Marine S.A.("Paxoi") 09/26/2006 Paxoi 2009 11/20/2009
Ithaki Marine S.A. ("Ithaki") 09/26/2006 Ithaki 2009 09/01/2009
Cephallonia Marine S.A. 09/26/2006 Kefalonia 2009 10/15/2009
ICS Petroleum Ltd. ("ICS") 05/24/1985 PT22 2001 05/29/2009
Ios Marine Inc. ("Lefkas") 02/21/2007 Lefkas 2010 03/16/2010
Andros Marine Ltd. ("Andros") 02/21/2007 Andros 2010 02/05/2010
Zakynthos Marine S.A. ("Zakynthos") 09/27/2006 Zakynthos 2010 01/20/2010
Kythira Marine S.A. ("Kythira") 09/26/2006 Kythira 2010 04/30/2010
Dilos Marine Inc. ("Dilos") 02/21/2007 Dilos 2010 05/05/2010
Benmore Services S.A. ("Benmore") 12/21/2005 Nisyros 2010 06/01/2010
Santon Limited ("Santon") 01/10/2006 Leros 2010 09/03/2010
Kassos Navigation S.A. ("Kassos") 02/14/2008 Kassos 2010 10/29/2010
Tilos Shipping Pte Ltd. ("Tilos") 02/14/2011 Tilos 2011 03/28/2011
Sifnos Marine Inc. ("Anafi") 02/21/2007 Anafi 2011 04/06/2011
Halki Navigation S.A. ("Halki") 02/14/2008 Halki 2011 07/28/2011
Aegean VII Shipping Ltd. 09/07/2005 Sikinos 2011 08/11/2011
Symi Navigation S.A. 02/14/2008 Symi 2012 04/11/2012
Amorgos Maritime Inc. ("Amorgos") 01/28/2005 Amorgos 2007 12/21/2007
ICS Petroleum Ltd. ("ICS") 05/24/1985 PT40 2014 05/01/2015
Ios Shipping Ltd. 11/14/2012 Ios I 2010 09/08/2010
(e) Aegean Management Services M.C. (f) Vessel-maritime companies with operating vessels in Greece:
Vessel Details
Company Name Date of Incorporation Vessel Name Year Built Date Acquired
Aegean Tiffany Maritime Company 01/23/2009 Aegean Tiffany 2004 07/07/2004
Aegean Breeze Maritime Company 01/23/2009 Aegean Breeze I 2004 07/07/2004
Aegean Rose Maritime Company 12/02/2002 Aegean Rose 1988 01/21/2003
Aegean Ship III Maritime Company 06/23/2008 Aegean III 1990 07/08/2008
Aegean Ship VIII Maritime Company 06/23/2008 Aegean VIII 1989 07/08/2008
Aegean Ace Maritime Company 01/26/2009 Aegean Ace 1992 03/23/2009
Aegean Maistros Maritime Company 11/21/2007 Aegean Orion 1991 09/07/2009
Aegean Gas Maritime Company 07/24/2001 Mediterranean 1982 02/28/2010
Sealand Navigation Inc. 04/27/2011 Karpathos 2010 07/12/2010
Tinos Marine Inc. ("Syros") 02/21/2007 Syros 2008 04/21/2008
Tempest Shiptrade Ltd. ("Naxos") 05/07/2014 Naxos 2009 01/07/2009
(g) Other companies with material assets and/or liabilities:
Company Name Date of Incorporation Country of Incorporation Activity
Aegean Investments S.A. ("Aegean Investments") 11/05/2003 Marshall Islands Holding company
Aegean Holdings S.A. ("Aegean Holdings") 02/26/2003 Marshall Islands Holding company
Aegean Oil (USA), LLC ("Aegean USA") 04/07/2005 United States Marketing office
Aegean Petroleum International Inc. 02/22/2008 Marshall Islands Fuel commerce
AMPNI Holdings Co Limited ("AMPNI Holdings") 02/02/2009 Cyprus Holding company
Aegean Caribbean Holdings Inc. 01/07/2009 Saint Lucia Holding company
Caribbean Renewable Energy Sources Inc. 02/02/2007 British Virgin Islands Asset owner
Aegean Oil Terminal Corporation 04/14/2008 Marshall Islands Oil Terminal Facility owner and operator As of December 31, 2016, Aegean's ownership interest in all the above subsidiaries, apart from Aegean Bunkering Marine Services PTY Ltd that is 74% owned, amounted to 100%. For the years ended December 31, 2016, 2015 and 2014, no customer individually accounted for more than 10% of the Company's total revenues. Debt issuance costs The retrospective effect of our adoption of ASU 2015-03, which affected only the presentation of deferred debt issuance costs in our Consolidated Balance Sheets at December 31, 2015, is as follows:
Deferred charges, net Long-term Debt
(In thousands)
Amount as previously presented, before adoption of ASU 2015-03 $ 31,652 $ 440,765
Deferred debt issuance costs (6,645 ) (6,645 )
Amount as restated, after adoption of ASU 2015-03 $ 25,007 $ 434,120
Revision of Previously-Issued Financial Statements During the year ended December 31, 2016, the Company revised its financial statements for 2015 and 2014 to record a provision for a withholding tax, related to income tax, in a subsidiary and has made adjustments in each successive period. The Company assessed the effect of the above adjustments in the prior periods' financial statements in accordance with the SEC's Staff Accounting Bulletins No. 99 and 108 and, based on an analysis of quantitative and qualitative factors, determined that these were not material to any of the Company's prior interim and annual financial statements. All financial information contained in the accompanying notes has been revised to reflect the correction of this error. The following tables present the effect of the aforementioned revision:
As of and for the year ended December 31, 2015
As previously presented Adjustment As revised
CONSOLIDATED BALANCE SHEETS
Accrued and other current liabilities $ 38,621 $ 4,639 $ 43,260
Total current liabilities 389,109 4,639 393,748
Retained earnings 256,271 (4,639) 251,632
Total AMPNI stockholders' equity 621,526 (4,639) 616,887
Total equity $ 621,526 $ (4,639) $ 616,887
CONSOLIDATED STATEMENTS OF INCOME
Income taxes $ (3,446) $ (1,039) $ (4,485)
Net Income 35,880 (1,039) 34,841
Net income attributed to AMPNI shareholders $ 35,880 $ (1,039) $ 34,841
Basic earnings per common share $ 0.73 $ (0.02) $ 0.71
Diluted earnings per common share $ 0.73 $ (0.02) $ 0.71
CONSOLIDATED STATEMENTS OF STOCKHOLDERS' EQUITY
BALANCE, December 31, 2014/ Retained Earnings $ 224,317 $ (3,600) $ 220,717
Net income/ Retained Earnings 35,880 $ (1,039) $ 34,841
BALANCE, December 31, 2015/ Retained Earnings $ 256,271 (4,639) 251,632
CONSOLIDATED STATEMENTS OF CASH FLOWS
Cash flows from operating activities:
Net income $ 35,880 $ (1,039) $ 34,841
Increase / (Decrease) in:
Accrued and other current liabilities $ (11,091) $ 1,039 $ (10,052)
For the year ended December 31, 2014
As previously presented Adjustment As revised
CONSOLIDATED STATEMENTS OF INCOME
Income taxes $ (464) $ (1,500) $ (1,964)
Net Income 17,639 (1,500) 16,139
Net income attributed to AMPNI shareholders $ 17,590 $ (1,500) $ 16,090
Basic earnings per common share $ 0.37 $ (0.03) $ 0.34
Diluted earnings per common share $ 0.37 $ (0.03) $ 0.34
CONSOLIDATED STATEMENTS OF CASH FLOWS
Cash flows from operating activities:
Net income $ 17,639 $ (1,500) $ 16,139
Increase / (Decrease) in:
Accrued and other current liabilities $ 9,866 $ 1,500 $ 11,366</t>
  </si>
  <si>
    <t>Significant Accounting Policies</t>
  </si>
  <si>
    <t>Significant Accounting Policies [Abstract]</t>
  </si>
  <si>
    <t xml:space="preserve">2. Significant Accounting Policies: Principles of Consolidation: Use of Estimates: Foreign Currency Transactions: Cash and Cash Equivalents: Restricted Cash: Trade Receivables, net:
Allowances for doubtful accounts
Balance, December 31, 2013 $ 2,622
- Recoveries (599 )
- Additions 3,828
Balance, December 31, 2014 5,851
- Recoveries (662 )
- Additions 2,089
Balance, December 31, 2015 7,278
- Recoveries (1,302 )
- Additions 2,671
Balance, December 31, 2016 $ 8,647
The Company transfers ownership of eligible trade account receivable to a third-party purchaser without recourse in exchange for cash. The factoring of trade accounts receivable under the agreement is accounted for as a sale. Proceeds from the transfer reflect the carrying amount of the trade account receivable less a discount. The trade account receivables sold pursuant to this factoring agreement are excluded from trade receivables in the consolidated balance sheets and the proceeds are reflected as cash provided by operating activities in the consolidated statements of cash flows. The Company continues to service, administer and collect the trade account receivables sold under this program. The Company does not record a servicing asset or liability on the consolidated balance sheets as the Company estimates the fee it receives is at fair value. Servicing fees paid are recorded in the interest and finance costs in the accompanying consolidated statements of income. Insurance Claims: December 31 of each reporting period, which are probable to be recovered from insurance companies. Any remaining costs to complete the claims are included in accrued liabilities. The classification of insurance claims into current and non-current assets is based on management's expectations as to their collection dates. Inventories: Vessel Cost: Advances and milestone payments made to shipyards during construction periods are classified as "Advances for vessels under construction" until the date of delivery and acceptance of the vessel, at which date they are reclassified to "Vessels, cost". Advances for vessels under construction also include supervision costs, amounts paid under engineering contracts, capitalized interest and other expenses directly related to the construction of the vessels. Amounts of interest to be capitalized during the asset acquisition period are determined by applying an interest rate ("the capitalization rate") to the average amount of accumulated expenditures for the asset during the period. The capitalization rates used in an accounting period are based on the rates applicable to borrowings outstanding during the period. The Company does not capitalize amounts in excess of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applied to such excess is a weighted average of the rates applicable to other borrowings of the Company. Vessels acquired as a part of an acquisition are recognized at their fair value as at the date of the acquisition. Vessel Depreciation on Ocean- going Bunkering Tankers: Vessel Depreciation on In-Land Waterway Bunkering Tankers: Other fixed assets, net:
Buildings 40 years
Storage Facilities Lease termination
Furniture &amp; Fittings 5 years
Machinery &amp; Equipment 5 years
Computers 3 years
Vehicles 5 years Intangible Assets: Intangible assets acquired in a business combination and recognized separately from goodwill are initially recognized at their fair value at the acquisition date. Subsequent to initial recognition, intangible assets acquired in a business combination are reported at cost less accumulated amortization and accumulated impairment losses, if any. These assets are being amortized over their useful life. Goodwill: We calculated the fair value of the reporting unit using the discounted cash flow method, and determined that the fair value of the reporting unit exceeded its book value, including the goodwill. The discounted cash flows calculation is subject to historical data and to management judgment related to revenue growth, capacity utilization, the weighted average cost of capital and the future price of marine fuel products. Although we believe that the assumptions used to evaluate potential impairment are reasonable and appropriate, such assumptions are subjective. We perform sensitivity tests on our sale volume, gross spread, net operating cash flows, average inflation and growth rate. No impairment loss was recorded for any of the periods presented. Impairment of Long-Lived Assets: Accounting for Drydocking Costs: Leases The Company records vessels under capital leases as fixed assets at the lower of the present value of the minimum lease payments at inception of the lease or the fair value of the vessel. Vessels under capital leases are amortized over the estimated remaining useful life of the vessel or until the end of the lease term, if shorter. Assets held under capital leases are presented as "Advances for vessels under construction and acquisitions" in the balance sheet until the vessel is deemed ready for its intended use and the balance is reclassified to "Vessels, cost". The current portion of capitalized lease obligations are reflected in the balance sheet in "Accrued and other current liabilities" and remaining long-term capitalized lease obligations are presented as "Other non-current liabilities". Financing Costs: Convertible Senior Notes Pension and Retirement Benefit Obligations: Accounting for Revenues and Expenses: For arrangements in which the Company physically supplies marine petroleum products via its own bunkering tankers, cost of marine petroleum products sold represents amounts paid by the Company for marine petroleum products sold in the period being reported on. For arrangements in which marine petroleum products are purchased from the Company's related party physical supplier, cost of marine petroleum products sold represents the total amount paid by the Company to the physical supplier for marine petroleum products and the delivery thereof to the Company's customer. Revenues are also generated from voyage agreements of the Company's vessels. Under a voyage charter the revenues and associated voyage costs are recognized over the duration of the voyage. A voyage is deemed to commence upon the later of the completion of discharge of the vessel's previous cargo or upon vessel arrival to the agreed upon port based on the terms of a voyage contract and is not cancelable and voyage is deemed to end upon the completion of discharge of the delivered cargo. The Company also recognizes other revenues which mainly derive from brokerage and agency fees, throughput fees and storage fees. These revenues are recognized when services are performed and collectability is reasonably assured. Operating expenses are accounted for on the accrual basis. The selling and distribution expenses generally represent indirect expenses incurred for selling and distribution and related to the delivery of the products and services to the customers. The general and administrative expenses are presented separately and represent the administrative cost of managing the Company such as the office administrative personnel, the maintenance of the Company's office property, equipment and other fixed assets and its depreciation, and all the general office expenses, professional fees, travel expenses and utilities. Repairs and Maintenance: Income Taxes: Income tax regulations in the different countries in which the Company operates under which the Company's uncertain income tax positions are determined could be interpreted differently resulting in tax obligations differing from those currently presented. In this sense, the income tax returns of the Company's primary tax jurisdictions remain subject to examination by related tax authorities. Earnings per Common Share: Contingencies: Financial Instruments: The Company enters into derivative contracts in order to mitigate the risk of market price fluctuations in fuel and the interest rate risk deriving from its loan agreements. The derivative instruments are classified according to the guidance of the Accounting Standards Codification (ASC) for derivative instruments and hedging activities. The Company currently does not apply hedge accounting to its derivative instruments. Interest Rate Swap Fuel Pricing Contracts: Foreign Currency Swaps: For more information on the Company's derivatives, see Note 14. Assets Held for Sale: Recent Accounting Pronouncements: Derecognition of nonfinancial assets: Intangibles: Business Combinations: Statement of Cash Flows - Restricted Cash: Statement of Cash Flows - Classification of Certain Cash Receipts and Cash Payments: Financial Instruments: Stock Compensation: Leases: Measurement of Financial Assets and Liabilities: Measurement of Inventory: Revenue from Contracts with Customers: Going concern Deferred taxes: </t>
  </si>
  <si>
    <t>Trade Accounts Receivables Factoring Agreement</t>
  </si>
  <si>
    <t>Trade Acounts Receivables Factoring Agreement [Abstract]</t>
  </si>
  <si>
    <t>Trade Acounts Receivables Factoring Agreement</t>
  </si>
  <si>
    <t xml:space="preserve">3. Trade Accounts Receivables Factoring Agreement In connection with the factoring agreement, renewed on November 14, 2016 and valid until November 14, 2017 the Company sold $106,432, $178,494 and $473,815 of trade accounts receivable during the fiscal year 2016, 2015 and 2014, respectively. Servicing fees amounted to $466, $667 and $1,298, and are included in the consolidated statements of income for the year ended December 31, 2016, 2015 and 2014, respectively (Note 19). </t>
  </si>
  <si>
    <t>Transactions with Related Parties</t>
  </si>
  <si>
    <t>Transactions with Related Parties [Abstract]</t>
  </si>
  <si>
    <t>4. Transactions with Related Parties: The transactions with related parties presented in the accompanying consolidated financial statements as of and for the year ended December 31, 2016 are analyzed as follows:
Sales of Marine Petroleum Products- related companies* Voyage Revenues* Other Revenues* Cost of Marine Petroleum Products- related companies Cost of voyage revenues Selling and Distribution General and Administrative Interest and Finance Cost
a) Aegean Oil S.A. $ 654 $ 5,889 $ - $ 63,750 $ 180 $ 711 $ - $ -
b) Aegean Shipping Management S.A. 1,490 - - - - - - -
c) Gener8 Maritime Inc. 6,074 - - - - - 200 -
d) Unique Tankers LLC - - - - - - - -
e) Melco S.A. - - - 124 - - - -
f) Aegean V - - - - - - - -
g) Aegean VIII - 5,275 - - - - - -
h) Grady Properties Corp. SA - - - - - - - 215
i) Other 947 103 230 - - - 886 -
Total $ 9,165 $ 11,267 $ 230 $ 63,874 $ 180 $ 711 $ 1,086 $ 215
Due from related companies Trade Receivables from related companies Other Payables to related companies Short-term borrowings from related companies
a) Aegean Oil $ 8,212 $ 7,941 $ 31 $ -
b) Aegean Shipping Management 28 2,487 - -
c) Gener8 Maritime - - - -
d) Unique Tankers - - - -
e) Melco - - 25 -
f) Aegean V 100 - - -
g) Aegean VIII 11 - - -
h) Grady Properties Corp. SA - - - 20,000
i) Other 1,197 1,081 1,288 -
Total $ 9,548 $ 11,509 $ 1,344 $ 20,000 *Included in the revenues from related parties in the accompanying consolidated statements of income. The transactions with related parties presented in the accompanying consolidated financial statements as of and for the year ended December 31, 2015 are analyzed as follows:
Sales of Marine Petroleum Products- related companies* Voyage Revenues* Other Revenues* Cost of Marine Petroleum Products- related companies Cost of voyage revenues Selling and Distribution
a) Aegean Oil $ - $ 2,732 $ - $ 133,985 $ 180 $ 781
b) Aegean Shipping Management 1,724 - - - - -
c) Gener8 Maritime 7,570 - - 233 - -
d) Unique Tankers 1,247 - - - - -
e) Melco - - 150 2,739 - -
f) Aegean V - - - - - -
g) Aegean VIII - 5,345 - - - -
h) Grady Properties Corp. SA - - - - - -
i) Other 1,192 98 - - - -
Total $ 11,733 $ 8,175 $ 150 $ 136,957 $ 180 $ 781
Due from related companies Trade Receivables from related companies Other Payables to related companies
a) Aegean Oil $ 4,524 $ 14,309 $ 10
b) Aegean Shipping Management 1,190 3,542 -
c) Gener8 Maritime - 798 -
d) Unique Tankers - - -
e) Melco - - 22
f) Aegean V 100 - -
g) Aegean VIII 581 - -
h) Grady Properties Corp. SA
i) Other 492 314 1,158
Total $ 6,887 $ 18,963 $ 1,190 *Included in the revenues from related parties in the accompanying consolidated statements of income. The transactions with related parties presented in the accompanying consolidated financial statements for the year ended December 31, 2014 are analyzed as follows:
Sales of Marine Petroleum Products- related companies* Voyage Revenues* Other Revenues* Cost of Marine Petroleum Products- related companies Cost of voyage revenues Selling and Distribution
a) Aegean Oil $ - $ - $ - $ 342,666 $ 1,362 $ 1,700
b) Aegean Shipping Management 7,653 - 41 1,430 - -
c) Gener8 Maritime 7,190 - - 1,542 - -
d) Unique Tankers 9,858 - - - - -
e) Melco 3,709 - - 5,888 - -
f) Aegean V - 1,809 - - - -
g) Aegean VIII - 3,352 - - - -
h) Grady Properties Corp. SA - - - - - -
i) Other 2,838 107 - - - -
Total $ 31,248 $ 5,268 $ 41 $ 351,526 $ 1,362 $ 1,700 *Included in the revenues from related parties in the accompanying consolidated statements of income. (a) Aegean Oil S.A. (the "Greek Subcontractor"): The Greek Subcontractor, owned and controlled by relatives of Mr. Dimitris Melisanidis, is a diversified energy group principally engaged in the downstream gasoline industry in Greece where it manages a network of approximately 560 service stations. The Greek Subcontractor is managed by a full-time executive team and has no common management with the Company. In addition to its principal operations, the Greek Subcontractor is also a licensed trader and physical supplier of marine petroleum products in Greece. On April 1, 2005, the Company renewed its contract with a ten-year Marine Fuel Supply Service Agreement with the Greek Subcontractor. This contract stipulates that the Company and the Greek Subcontractor must transact for a minimum quantity of marine fuel per month. Under the contract, the Greek Subcontractor undertakes to sell the marine petroleum products to the Company at an amount equal to the Greek Subcontractor's purchase cost of the marine petroleum products from selected Greek refineries, plus a margin. The margin is reviewed and renegotiated annually between the parties. Payments of the Greek Subcontractor's invoices are made within 30 calendar days from the date of receipt of the invoice. Penalties of 10% are imposed on late payments. If requested, the Company undertakes to provide security to the Greek Subcontractor by way of a standby letter of credit or other mutually acceptable guarantee in relation to any outstanding balance from time to time. The agreement terminates on December 31, 2017 unless any of the following situations occur prior to the termination date: (i) the Greek Subcontractor's petroleum trading license terminates or is revoked by the Greek authorities, (ii) upon the breach by any party in the performance of any of its obligations, as defined in the agreement, (iii) upon the liquidation or bankruptcy of any party. The Company has a unilateral right to terminate the agreement by serving 12 months written notice. During the years ended December 2016, 2015 and 2014, the Company purchased from the Greek Subcontractor marine petroleum products of $63,750, $133,985 and $342,666, respectively, all of which are included under related companies' cost of marine petroleum products sold in the accompanying consolidated statements of income. Additionally, during the years ended December 31, 2016, 2015 and 2014 the Company purchased marine petroleum products of $180, $180 and $1,362, respectively that were consumed in connection with its voyage revenues and are included in the cost of revenues- related parties in the accompanying consolidated statements of income. During the years ended December 31, 2016, 2015 and 2014, purchases of marine petroleum products of amount $711, $781 and $1,700 were included in the selling and distribution expenses in the accompanying consolidated statements of income. As of December 31, 2016 and 2015, the amounts due from the Greek Subcontractor for sales of marine petroleum products were $7,941 and $14,309, respectively, due to prepayments, and are included under trade receivables from related companies in the accompanying consolidated balance sheets. On July 1 2015, the Company signed an additional contract with the Greek Subcontractor, under which it provides barging services through its vessels located in Piraeus. During the years ended December 31, 2016, 2015 and 2014, the Company recorded voyage revenues of $5,889, $2,732 and $0, respectively, under this agreement. As at December 31, 2016 and 2015, the amounts due from the Greek Subcontractor were $8,212 and $4,524, respectively, and are included under due from related companies in the accompanying consolidated balance sheets. As at December 31, 2016 and 2015, the Company is also liable to the Greek Subcontractor for the amount of $31 and $10 deriving from the purchase of bunkers for own consumption and are included under other payables to related parties in the accompanying consolidated balance sheets. (b) Aegean Shipping Management S.A. and certain vessel-owning companies (hereinafter collectively referred to as "Aegean Shipping"): Aegean Shipping is owned by relatives of Mr. Dimitris Melisanidis and is the owner and operator of an international shipping fleet of tankers that are chartered out in the international spot markets. Aegean Shipping is managed by a full-time executive team and has no common management with the Company. Aegean Shipping is a customer of the Company. It purchases marine fuel and lubricants, which it consumes during the voyages of its vessels. The Company's sales of marine fuel and lubricants to Aegean Shipping for the years ended December 31, 2016, 2015 and 2014, amounted to $1,490, $1,724 and $7,653, respectively, and are included under related companies' revenues in the accompanying consolidated statements of income. As at December 31, 2016 and 2015, the amounts due from Aegean Shipping for sales of marine petroleum products were $2,487 and $3,542 respectively, and are included under trade receivables from related companies in the accompanying consolidated balance sheets. The Company occasionally uses vessels of Aegean Shipping for transportation of its cargo. It incurred hire charges from Aegean Shipping amounting to $0, $0 and $1,430 for the years ended December 31, 2016, 2015 and 2014, respectively, which is included under related companies' cost of marine petroleum products sold in the accompanying consolidated statements of income. As at December 31, 2016 and 2015, the amounts due from Aegean Shipping were $28 and $1,190 respectively, and are included under due from related companies in the accompanying consolidated balance sheets. (c) Gener8 Maritime Inc ("Gener8 Maritime"): Aegean's Chairman of the Board, Mr. Peter C. Georgiopoulos, also serves as Chairman, President and Chief Executive Officer of Gener8 Maritime which is a tanker company. During the years ended December 31, 2016, 2015 and 2014, the Company's sales to Gener8 Maritime amounted to $6,074, $7,570 and $7,190, respectively, which are included under related companies' sales of marine petroleum products in the accompanying consolidated statements of income. The Company also uses vessels of Gener8 Maritime for transportation of its cargo and incurred hire charges from Gener8 Maritime amounting to $0, $233 and $1,542 for the years ended December 31, 2016, 2015 and 2014, respectively, which is included under related companies' cost of marine petroleum products sold in the accompanying consolidated statements of income. As at December 31, 2016 and 2015, the amounts due from Gener8 Maritime were $0 and $798, respectively, which are included under trade receivables from related companies in the accompanying consolidated balance sheets. (d) Unique Tankers LLC ("Unique Tankers"): Aegean's Chairman of the Board, Mr. Peter C. Georgiopoulos, is affiliated with Unique Tankers, a tanker pool which is a fully owned subsidiary of General Maritime. During the years ended December 31, 2016, 2015 and 2014, the Company's sales to Unique Tankers amounted to $0, $1,247 and $9,858, respectively, which are included under related companies' sales of marine petroleum products in the accompanying consolidated statements of income. As at December 31, 2016 and 2015, the amounts due from Unique Tankers were $0 and $0, respectively, which are included under due from related companies in the accompanying consolidated balance sheets. (e) Melco S.A. ("Melco") During the year ended December 31, 2016, the Company sold to and purchased from Melco, which is owned and controlled by relatives of Mr. Dimitris Melisanidis, marine petroleum products of $0 and $124, respectively, which is included under the related companies' sales and cost of marine petroleum products in the accompanying consolidated statements of income. During the year ended December 31, 2015, the Company sold to and purchased from Melco marine petroleum products of $0 and $2,739, respectively. During the year ended December 31, 2014, the Company sold to and purchased from Melco, marine petroleum products of $3,709 and $5,888, respectively. As at December 31, 2016 and 2015, the Company had a liability to Melco of $25 and $22, respectively, included under the other payables to related companies in the accompanying consolidated balance sheets. (f) Aegean V ("Aegean V'') In 2011, two vessel-owning subsidiaries of the Company entered into separate contracts with Aegean V, which is owned and controlled by relatives of Mr. Dimitris Melisanidis. According to these agreements the vessels Amorgos and Karpathos provide freight services to the related party and recognize revenue that is dependent on the distance and the volumes of the transportation. For the years ended December 31, 2016, 2015 and 2014 the Company's revenues under these contracts were $0, $0 and $1,809, respectively, and are presented under the revenues from related parties in the accompanying consolidated statements of income. As at December 31, 2016 and 2015, the amounts due from Aegean V were $100 and $100, respectively, and are included under due from related companies in the accompanying consolidated balance sheets. (g) Aegean VIII ("Aegean VIII'') In 2014, three vessel-owning subsidiaries of the Company entered into separate contracts with Aegean VIII, which is owned and controlled by relatives of Mr. Dimitris Melisanidis. According to these agreements the vessels Amorgos, Karpathos and Naxos provided freight services to the related party and recognize revenue that is dependent on the distance and the volumes of the transportation. For the years ended December 31, 2016, 2015 and 2014, the Company's revenues under these contracts were $5,275, $5,345 and $3,352, respectively, and are presented under the revenues from related parties in the accompanying consolidated statements of income. As at December 31, 2016 and 2015, the amounts due from Aegean V were $11 and $581, respectively, and are included under due from related companies in the accompanying consolidated balance sheets. (h) Grady Properties Corporation SA ("Grady"): On October 24, 2016, Aegean Marine Petroleum S.A. signed a loan agreement with a company owned by relatives of Mr. Dimitris Melisanidis, for an amount up to $25,000. The facility bears interest at 6%. The amount due as of December 31, 2016, was $20,000 and is included under short-term borrowings from related companies in the accompanying consolidated balance sheets. The accrued interest expense related to this loan agreement was $215 and is included under the interest and finance costs in consolidated statements of income. (i) Other companies: The amounts due from other companies affiliated with Aegean's Chairman of the Board, Mr. Peter C. Georgiopoulos for sales of marine petroleum products, were $1 and $192 as of December 31, 2016 and 2015, respectively, and are included under trade receivables from related companies in the accompanying consolidated balance sheets. The amounts due from other companies owned Mr. Dimitris Melisanidis or his relatives for sales of marine petroleum products were $139 and $122 as of December 31, 2016 and 2015, respectively, and are included under trade receivables from related companies in the accompanying consolidated balance sheets. Other amounts due from other companies owned Mr. Dimitris Melisanidis or his relatives were $1,197 and $492 as of December 31, 2016 and 2015, respectively, and are included under due from related companies in the accompanying consolidated balance sheets. On August 17, 2016, an independent committee of our board of directors authorized the Company to enter into a stock purchase agreement to repurchase 11,303,031 million shares beneficially owned by our founder Mr. Dimitris Melisanidis. As of the same date, Mr. Melisanidis stepped down from his role as head of corporate development. On September 15, 2016, under the terms of the transaction, the Company repurchased the shares at a price of $8.81 per share, based on the close of trading on August 16, 2016, for a total consideration of 99,580. The amounts due to other companies owned Mr. Dimitris Melisanidis or his relatives were $1,288 and $1,158 as of December 31, 2016 and 2015, respectively, and are included under other payables to related companies in the accompanying consolidated balance sheets. Sales of marine petroleum products to other companies of Mr. Peter C. Georgiopoulos were $633, $1,005 and $2,838 for the years ended December 31, 2016, 2015 and 2014, respectively, and are included under related companies' sales of marine petroleum products in the accompanying consolidated statements of income. Sales of marine petroleum products to other companies of Mr. Dimitris Melisanidis or his relatives were $314, $187 and $0 for the years ended December 31, 2016, 2015 and 2014, respectively, and are included under related companies' sales of marine petroleum products in the accompanying consolidated statements of income. Voyage and other revenues from other companies owned Mr. Dimitris Melisanidis or his relatives were $103, $98 and $107 as of December 31, 2016, 2015 and 2014, respectively, and are included under related companies' revenues in the accompanying consolidated statements of income. Under general and administrative expenses in the accompanying consolidated statements of income the Company includes office rentals paid to a related company owned by Mr. Dimitris Melisanidis under the head offices rental agreements of $602, $602 and $732 as of December 31, 2016, 2015 and 2014, respectively. On September 9, 2016, the Company sold the vessel Aegean Princess to a related company owned by relatives of Mr. Dimitris Melisanidis. The loss on sale of this vessel of $3,922 is included under the loss on sale of vessels, net in the consolidated statements of income. As of December 31, 2016, the amount due from the sale was $400 and is included in the other receivables from related parties.</t>
  </si>
  <si>
    <t>Inventories [Abstract]</t>
  </si>
  <si>
    <t>5. Inventories: The amounts shown in the accompanying consolidated balance sheets are analyzed as follows:
December 31,
2016 2015
Held for sale:
Marine Fuel Oil $ 155,004 $ 82,076
Marine Gas Oil 30,336 30,529
185,340 112,605
Held for consumption:
Marine Fuel Oil 1,651 1,124
Lubricants 642 569
Stores 8 14
Victuals 125 219
2,426 1,926
Total $ 187,766 $ 114,531</t>
  </si>
  <si>
    <t>Prepayments and Other Current Assets</t>
  </si>
  <si>
    <t>Prepayments And Other Current Assets [Abstract]</t>
  </si>
  <si>
    <t>6. Prepayments and Other Current Assets: The amounts in the accompanying consolidated balance sheets are analyzed as follows:
December 31,
2016 2015
Taxes receivable $ 6,778 $ 5,517
Receivables from storage facilities 1,692 2,599
Receivables from voyages 395 966
Prepayments to fuel suppliers 50,151 92,372
Derivative asset 21,077 -
Prepaid vessel expenses 4,684 6,058
Other prepayments and current assets 11,108 8,492
Total $ 95,885 $ 116,004</t>
  </si>
  <si>
    <t>Vessels</t>
  </si>
  <si>
    <t>Vessels [Abstract]</t>
  </si>
  <si>
    <t xml:space="preserve">7. Vessels: The amounts in the accompanying consolidated balance sheets are analyzed as follows:
Vessel Cost Accumulated Depreciation Net Book Value
Balance, December 31, 2014 $ 473,388 $ (92,196 ) $ 381,192
- Vessels acquired and delivered 7,294 - 7,294
- Vessels sold (336 ) 157 (179 )
- Depreciation for the year - (17,289 ) (17,289 )
Balance, December 31, 2015 480,346 (109,328 ) 371,018
- Vessels acquired and delivered 8,667 - 8,667
- Vessels sold (31,612 ) 18,377 (13,235 )
- Depreciation for the year - (16,475 ) (16,475 )
Balance, December 31, 2016 $ 457,401 $ (107,426 ) $ 349,975
On September 9, 2016, the Company completed the sale and delivered the double hull bunkering tanker, Aegean Princess, to a related party purchaser for a price of $800, net of commission. The loss on the disposal of $3,922 was calculated as the net sales price less the carrying value of the asset group, comprising the net book value of the vessel and the unamortized dry-docking costs, of $4,722. This loss is included under the loss on sale of vessels, net in the consolidated statements of income. On July 18, 2016, the Company completed the sale and delivered the non-self-propelled bunkering barge, PT25, to an unaffiliated third-party purchaser, for a price of $169 (CAD 220,000). The gain on disposal of $47 was calculated as the net sales price less the carrying value of the vessel of $116 and is included in the loss on sale of vessels, net in the consolidated statements of income. On June 24, 2016, the Company completed the sale and delivered the double hull bunkering tanker, Sara, to an unaffiliated third-party purchaser for a price of $2,303, net of commission. The loss on the disposal of $801 was calculated as the net sales price less the carrying value of the asset group, comprising the net book value of the vessel and the unamortized dry-docking costs, of $3,104. This loss is included under the loss on sale of vessels, net in the consolidated statements of income. On June 7, 2016, the Company completed the sale and delivered Supporter 2, a bunkering barge previously employed in Ghana, to an unaffiliated third-party purchaser for a price of $110, net of commission. The loss on the disposal of $15 was calculated as the net sales price less the carrying value of the vessel of $125. This loss is included under the loss on sale of vessels, net in the consolidated statements of income. On May 11, 2016, the Company completed the sale and delivered the double hull bunkering tanker, Aegean Champion, to an unaffiliated third-party purchaser for a price of $5,529, net of commission. The loss on the disposal of $1,621 was calculated as the net sales price less the carrying value of the asset group, comprising the net book value of the vessel and the unamortized dry-docking costs, of $7,150. This loss is included under the loss on sale of vessels, net in the consolidated statements of income. On March 23, 2016, the Company took delivery of Umnenga, a 66,895 dwt double hull bunkering tanker built in 1993 to deploy in its service station in South Africa. The vessel was purchased from an unaffiliated third-party seller with a total cost of $8,667. On May 1, 2015, the newly-constructed non-self-propelled barge, PT40, with a total cost of $7,294, became operational in the Company's service center in Vancouver. On March 16, 2015, the Company completed the disposal and delivered the single hull bunkering tanker Tapuit to an unaffiliated third-party purchaser for an aggregate price of $49. The loss on the disposal of $130 was calculated as the net sales price less the carrying value of the vessel of $179. This loss is included under the loss on sale of vessels, net in the consolidated statements of income. As of December 31, 2016, all of the Company's operational vessels except for the Mediterranean, Aegean Rose, Aegean Breeze I, Aegean Tiffany, PT22, PT40, Willem Sr., Florida, Aegean Orion and Colorado, having total carrying value of $323,331, were mortgaged under the Company's various debt agreements. </t>
  </si>
  <si>
    <t>Other Fixed Assets</t>
  </si>
  <si>
    <t>Other Fixed Assets [Abstract]</t>
  </si>
  <si>
    <t>8. Other Fixed Assets: The amounts in the accompanying consolidated balance sheets are analyzed as follows:
Land Buildings Storage Facility Other Total
Cost, December 31, 2014 $ 9,036 $ 3,459 $ 226,067 $ 21,118 $ 259,680
- Additions - - 843 771 1,614
- Disposals - - - (306 ) (306 )
Cost, December 31, 2015 9,036 3,459 226,910 21,583 260,988
- Additions - - - 177 177
- Disposals - - - (160 ) (160 )
Cost, December 31, 2016 9,036 3,459 226,910 21,600 261,005
Accumulated depreciation, December 31, 2014 - 602 415 4,895 5,912
- Depreciation expense - 122 5,176 3,212 8,510
- Disposals - - - (217 ) (217 )
Accumulated depreciation, December 31, 2015 - 724 5,591 7,890 14,205
- Depreciation expense - 125 5,181 3,160 8,466
- Disposals - - - (146 ) (146 )
Accumulated depreciation, December 31, 2016 - 849 10,772 10,904 22,525
Net book value, December 31, 2015 9,036 2,735 221,319 13,693 246,783
Net book value, December 31, 2016 $ 9,036 $ 2,610 $ 216,138 10,696 $ 238,480</t>
  </si>
  <si>
    <t>Deferred Charges</t>
  </si>
  <si>
    <t>Deferred Charges [Abstract]</t>
  </si>
  <si>
    <t xml:space="preserve">9. Deferred Charges: The amounts in the accompanying consolidated balance sheets are analyzed as follows:
Drydocking Financing Costs Total
Balance, December 31, 2014 $ 18,565 $ 5,407 $ 23,972
- Additions 8,690 3,177 11,867
- Disposals - - -
- Amortization for the year (6,704 ) (4,128 ) (10,832 )
Balance, December 31, 2015 20,551 4,456 25,007
- Additions 4,390 2,781 7,171
- Disposals (1,982 ) - (1,982 )
- Amortization for the year (7,122 ) (3,326 ) (10,448 )
Balance, December 31, 2016 $ 15,837 $ 3.911 $ 19,748
The amortization for dry-docking costs is included in cost of revenue and in selling and distribution cost in the accompanying consolidated statements of income, according to their function. Deferred financing costs related to revolving credit facilities are presented within deferred charges. The amortization of financing costs is included in interest and finance costs in the accompanying consolidated statements of income. </t>
  </si>
  <si>
    <t>Intangible assets</t>
  </si>
  <si>
    <t>Goodwill and intangible assets [Abstract]</t>
  </si>
  <si>
    <t>Goodwill and intangible assets</t>
  </si>
  <si>
    <t>10. Intangible assets: The Company has identified finite-lived intangible assets associated with concession agreements acquired with the purchase of the Las Palmas and Panama subsidiaries with remaining weighted-average amortization period of 11.5 years and a non-compete covenant acquired with the Aegean NWE Business which expired on September 30, 2016. The values recorded have been recognized at the date of the acquisition and are amortized on a straight line basis over their useful life. On September 25, 2015, the Company ceased its operation in the Portland terminal and wrote-off the intangible asset associated with the concession agreement. The impairment charge on the disposal of $5,308 was calculated as the initial cost less the accumulated amortization. This loss is included under the impairment charge in the consolidated statements of income. The amounts in the accompanying consolidated balance sheets are analyzed as follows:
Concession Agreements Non-compete covenant Total
Cost December 31, 2015 $ 12,025 $ 3,365 $ 15,390
December 31, 2016 12,025 3,365 15,390
Accumulated Amortization December 31, 2015 (3,639 ) (2,973 ) (6,612 )
December 31, 2016 (4,317 ) (3,365 ) (7,682 )
NBV December 31, 2015 8,386 392 8,778
December 31, 2016 7,708 - 7,708
2017 676 - 676
2018 676 - 676
Amortization Schedule 2019 676 - 676
2020 678 - 678
2021 676 - 676
Thereafter $ 4,326 $ - $ 4,326</t>
  </si>
  <si>
    <t>Payables And Accruals [Abstract]</t>
  </si>
  <si>
    <t>Accrued and other liabilities</t>
  </si>
  <si>
    <t xml:space="preserve">11. Accrued and other current liabilities: The amounts in the accompanying consolidated balance sheets are analyzed as follows:
December 31,
2016 2015
Revised
Accrued payroll $ 3,821 $ 2,992
Accrued interest 1,683 2,919
Accrued tax 7,872 5,982
Customer prepayments 146 1,303
Derivative liability - 9,981
Accrued and other liabilities of vessels 9,914 8,604
Accrued storage cost 5,158 3,502
Deferred revenue 1,651 1,045
Other 7,190 6,932
Total $ 37,435 $ 43,260
Other accrued and other current liabilities relate to various operating expenses part of the working capital used in the Company's normal operating cycle. </t>
  </si>
  <si>
    <t>Short-term Borrowings</t>
  </si>
  <si>
    <t>Short-term Borrowings [Abstract]</t>
  </si>
  <si>
    <t xml:space="preserve">12. Short-term Borrowings: The amounts comprising short-term debt in the accompanying consolidated balance sheets are analyzed as follows:
Secured Short-term borrowings: December 31, 2016 December 31, 2015
Loan Facility
a) Revolving overdraft credit facility dated 5/6/2015 $ - $ 5,356
b) Security agreement dated 8/9/2016 85,000 80,000
c) Borrowing base facility agreement dated 9/16/2016 176,154 164,141
d) Overdraft deposit accounts 205 -
Total short-term borrowings $ 261,359 $ 249,497
The above dates show the later of the date of the facility, the date of the most recent renewal or the date the loan was assumed by the Company. a) On May 06, 2015, the Company extended its 2008 overdraft facility of $7,000 for one year period with a supplemental agreement. The supplemental facility bears interest at LIBOR plus 6.0%. The facility was repaid on March 22, 2016. b) On August 22, 2014, August 12, 2015 and August 9, 2016 the Company's subsidiary, Aegean Bunkering U.S.A., signed an amendment and renewed the facility with a syndicate of commercial lenders for an amount up to $250,000. The facility matures on August 8, 2017, bears interest at LIBOR plus 2.1% and the financial covenants require Aegean Bunkering U.S.A., as the Borrower, to maintain: tangible net worth not less than $25,000; net working capital not less than $25,000, leverage ratio no more than 9.0 to 1.0. The agreement also contains covenants that require the parent to maintain minimum consolidated tangible net worth of $410,000; consolidated net working capital not less than $125,000; consolidated current ratio no more than 1.15 to 1.0; consolidated interest coverage ratio no more than 1.9 to 1.0. c) On September 16, 2016, Aegean Marine Petroleum S.A., Aegean Petroleum International Inc., Aegean NWE N.V. and Aegean Bunkering Germany BD&amp;M, the Company's wholly-owned subsidiaries, renewed the $1 billion Secured Multicurrency Revolving Credit Facility with a syndicate of commercial lenders, which the Company and these subsidiaries have guaranteed. The facility is comprised of three tranches, consisting of Tranche A of $155,000 for a one year tenor, Tranche B of $75,000 for a two year tenor and Tranche C of $770,000 for an uncommitted tenor. Outstanding amounts under Tranche A and Tranche B bear interest at LIBOR, plus a margin of 2.1% and 2.5%, respectively, and outstanding amounts under Tranche C bear interest at a rate determined by the relevant lender that represents its cost of funds, plus a margin of 2.0%. The facility imposes certain operating and financial restrictions on the Group, which restrict its ability to incur debt, change its legal and beneficial ownership, merge or consolidate, acquire or incorporate companies and change its business activities. In addition, the facility contains financial covenants which require the Company to maintain (i) minimum consolidated net working capital of not less than $125 million, (ii) consolidated net tangible net worth of $410,000, (iii) a current ratio of at least 1.15-to-one and (iv) an interest cover ratio of at least 1.9-to-one. As at December 31, 2016, the Company was in compliance with all of its covenants contained in its credit facilities. Interest Amounts available under Short-term Facilities </t>
  </si>
  <si>
    <t>Long-term Debt</t>
  </si>
  <si>
    <t>Long-term Debt [Abstract]</t>
  </si>
  <si>
    <t>13. Long-term Debt: The amounts of the Company's long term indebtedness in the accompanying consolidated balance sheets are analyzed as follows:
December 31,
2016 2015
(a) Serifos, Kithnos, Santorini, Paros, Naxos $ 15,520 $ 17,780
(b) Milos, Amorgos, Kimolos, Syros, Mykonos 8,620 11,420
(c) Eton, Benmore and Ingram 14,555 16,043
(d) Tasman and Santon 8,705 9,929
(e) Kerkyra, Ithaki, Kefalonia, Paxoi, Zakynthos, Lefkas, Kythira 39,090 42,518
(f) Andros, Dilos, Ios, Sifnos, Tinos 16,854 21,128
(g) Kassos, Tilos, Halki, Symi 21,663 23,627
(h) Aegean III, VIII - 341
(i) Aegean Barges 679 977
(j) Seatra 3,685 4,233
(k) Overdraft facility under senior secured credit facility dated 3/21/2014 3,230 3,786
(l) Senior convertible notes due 2018 87,923 120,569
(m) Senior convertible notes due 2021 130,342 -
(n) Trade credit facility dated 9/16/2016 75,000 75,000
(o) Term loan facility agreement dated 10/7/2015 112,324 119,812
(p) Secured term loan dated 3/21/2016 7,042 -
Less: Deferred financing costs (8,960 ) (6,645 )
Total 536,272 460,518
Less: Current portion (33,495 ) (26,398 )
Long-term portion $ 502,777 $ 434,120
The above debt agreements, apart from the senior convertible notes, are secured by assets of the Company. (a) On August 30, 2005, the Company's subsidiaries, Serifos, Kithnos, Santorini, Paros and Naxos, as co-borrowers, jointly and severally entered into a syndicated secured term loan with an international bank for an amount of $35,500 to partially finance the construction costs of vessels Serifos, Kithnos, Santorini, Paros, Naxos, respectively (five tranches of $7,100 each). The loan bears interest at LIBOR plus 1.55% from January 1, 2011. During the years ended December 31, 2016, 2015 and 2014, the weighted average interest rate (including the margin) was 2.23%, 1.84% and 1.78%, respectively, while at December 31, 2016 and 2015, the interest rate (including the margin) was 2.48% and 1.96%, respectively. The loan agreement contains financial covenants requiring the Company to ensure that book net worth (total stockholder's equity attributable to AMPNI) ("book net worth") shall not be less than $410,000; that the ratio of total liabilities to total assets shall not exceed 0.75-to-one; that the current ratio shall not be less than 1.15-to-one and that the liquidity ratio (cash and cash equivalents and trade receivables to total current liabilities) ("liquidity ratio") shall be higher than 0.50-to-one. (b) On December 19, 2006, the Company's subsidiaries, Milos, Amorgos, Kimolos, Syros and Mykonos, as co-borrowers, jointly and severally entered into a term loan with an international bank for an amount of $33,400 to partially finance the construction costs of vessels Milos, Amorgos, Kimolos, Syros, Mykonos, respectively (five tranches of $6,680 each). The loan bears interest at LIBOR plus 1.15% plus additional compliance costs. During the years ended December 31, 2016, 2015 and 2014, the weighted average interest rate (including the margin) was 1.65%, 1.36% and 1.33%, respectively, while at December 31, 2016 and 2015, the interest rate (including the margin) was 1.94% and 1.54%, respectively. The loan agreement contains financial covenants requiring the Company to ensure that market value adjusted net worth shall not be less than $410,000; that minimum liquidity shall not be less than $30,000 held with the lender at the end of each month with average minimum daily free liquidity of $15,000; that the ratio of total liabilities to total assets shall not exceed 0.70-to-one and that the minimum security cover ratio shall not be less than 125%. Under the agreement the Company is also required to maintain a minimum coverage ratio of 1.60-to-one and current ratio of at least the minimum of 1.15-to-one. (c) On October 25, 2006, the Company's subsidiaries, Eton, Benmore and Ingram, as co-borrowers, jointly and severally entered into a syndicated secured term loan with an international bank for an amount of $26,250 to partially finance the construction costs of vessels Patmos, Nisyros, Karpathos (three tranches of $8,750 each). The loan bears interest at LIBOR plus 1.30%. During the years ended December 31, 2016, 2015 and 2014, the weighted average interest rate (including the margin) was 1.97%, 1.59% and 1.54%, respectively, while at December 31, 2016 and 2015, the interest rate (including the margin) was 2.27% and 1.83%, respectively. The loan agreement contains financial covenants requiring the Company, as guarantor, to ensure that book net worth shall not be less than $410,000; that the ratio of total liabilities to total assets shall not exceed 0.75-to-one; that the current ratio shall not be less than 1.15-to-one; that the liquidity ratio shall be higher than 0.50-to-one and that the minimum security cover ratio shall not be less than 125%. (d) On October 27, 2006, the Company's subsidiaries, Tasman and Santon, as co-borrowers, jointly and severally entered into a collateralized term loan with a Greek bank for an amount of $17,600 to partially finance the construction costs of vessels Kalymnos and Leros (two tranches of $8,800 each). The loan agreement contains financial covenants requiring that the minimum security cover ratio shall not be less than 125%. The loan bears interest at LIBOR plus 1.15% on the principal amount repayable in quarterly installments (for each tranche: $6,160) and at LIBOR plus 1.25% on the principal amount repayable in a balloon payment (for each tranche: $2,640). During the years ended December 31, 2016, 2015 and 2014, the weighted average interest rate (including the margin) was 1.87%, 1.45% and 1.39%, respectively, while at December 31, 2016 and 2015, the interest rate (including the margin) was 2.12% and 1.62%, respectively. (e) On October 30, 2006, the Company's subsidiaries, Kerkyra, Ithaki, Kefalonia, Paxoi, Zakynthos, Lefkas and Kythira, as co-borrowers, jointly and severally entered into a syndicated secured term loan with an international bank for an amount of $64,750 to partially finance the construction costs of vessels Kerkyra, Ithaki, Kefalonia, Paxoi, Zakynthos, Lefkas and Kythira (seven tranches of $9,250 each). The loan bears interest at LIBOR plus 1.30%. During the years ended December 31, 2016, 2015 and 2014, the weighted average interest rate (including the margin) was 1.97%, 1.59% and 1.53%, respectively, while at December 31, 2016 and 2015, the interest rate (including the margin) was 2.25% and 1.76%, respectively. The loan agreement contains financial covenants requiring the Company, as guarantor, to ensure that book net worth shall not be less than $410,000; that the ratio of total liabilities to total assets shall not exceed 0.75-to-one; that the current ratio shall not be less than 1.15-to-one; that the liquidity ratio shall be higher than 0.50-to-one and that the minimum security cover ratio shall not be less than 130%. (f) On July 5, 2007, the Company's subsidiaries, Andros, Dilos, Ios, Sifnos and Tinos, as co-borrowers, jointly and severally entered into a syndicated collateralized term loan with an international bank for an amount of $37,560 to partially finance the construction costs of vessels Andros, Dilos, Ios, Anafi and Sikinos (five tranches of $7,512 each). On September 12, 2008, the Company amended the collateralized term loan which had entered into on July 5, 2007, and increased the loan to an amount of $43,160, available in five tranches of $8,632 each. Each tranche is repayable in 40 consecutive quarterly installments of $216 each. The first installment of each tranche is repayable three months after the date of drawdown of the final advance. The loan bears interest at LIBOR plus 1.00% for the Andros, Dilos and Ios tranches, and at LIBOR plus 2% for the Sifnos and Tinos tranches. The loan is collateralized by a first priority mortgage over each of the vessels. During the years ended December 31, 2016, 2015 and 2014, the weighted average interest rate (including the margin) was 2.09%, 1.72% and 1.67%, respectively, while at December 31, 2016 and 2015, the interest rate (including the margin) was 2.33% and 1.81%, respectively. The loan agreement contains financial covenants requiring the Company, as guarantor, to ensure that market value adjusted net worth shall not be less than $410,000; that minimum liquidity shall not be less than $30,000 held with the lender at the end of each month with average minimum daily free liquidity of $15,000; that the ratio of total liabilities to total assets shall not exceed 0.70-to-one and that the minimum security cover ratio shall not be less than 120%. Under the agreement the Company is also required to maintain a minimum coverage ratio of 1.6-to-one and current ratio of at least the minimum of 1.15-to-one. (g) On April 24, 2008, the Company's subsidiaries, Kassos, Tilos, Halki and Symi, as co-borrowers, jointly and severally entered into a syndicated collateralized term loan with an international bank for an amount of $38,800 to partially finance the construction costs of the vessels Kassos, Tilos, Halki and Symi (four tranches of $9,700 each). The loan bears interest at LIBOR plus 1.40%, and is collateralized by the first priority mortgage on the four vessels. During the years ended December 31, 2016, 2015 and 2014, the weighted average interest rate (including the margin) was 2.08%, 1.68% and 1.64%, respectively, while at December 31, 2016 and 2015, the interest rate (including the margin) was 2.40% and 2.01%, respectively. The loan agreement contains financial covenants requiring the Company, as guarantor, to ensure that book net worth shall not be less than $410,000; that the ratio of total liabilities to total assets shall not exceed 0.75-to-one; that the current ratio shall not be less than 1.15-to-one; that the liquidity ratio shall be higher than 0.50-to-one and that the minimum security cover ratio shall not be less than 130%. (h) On July 8, 2008, the Company entered into a collateralized term loan facility with a Greek bank for an amount of $15,000. The facility is collateralized by a first priority mortgage over the vessels, Aegean III and Aegean VIII and bore interest at LIBOR plus 1.25%. On June 29, 2012 and thereafter on July 11, 2013, the company signed a supplemental agreement, to extend the quarterly repayments until January 8, 2016, amending the interest rate to LIBOR plus 5.25%. The loan was repaid on January 8, 2016. During the years ended December 31, 2016, 2015 and 2014, the weighted average interest rate (including the margin) was 5.57%, 5.60% and 5.53%, respectively, while at December 31, 2015, the interest rate (including the margin) was 5.57%. (i) On April 1, 2010, the Company, through the Aegean NWE business acquisition, assumed a loan agreement of an amount of 3,740,000 with a Belgian bank dated on March 22, 2004 to finance the construction of its vessel Texas. The loan bears interest at 4.36%.The loan was renewed on April, 01, 2014 and is renewable every five years. (j) On April 1, 2010, the Company assumed a loan agreement with an international bank that was entered into, on October 6, 2009, by its acquired entity Aegean NWE and a third-party. The purpose of this roll over credit facility for an amount of 5,680,000 is to finance the new building Montana and bears interest at EURIBOR plus 1.26%. The credit facility is repayable in quarterly installments of approximately 95,000. (k) On March 21, 2014, the Company's subsidiary, Aegean Barges NV signed a roll over loan agreement with a bank for the purpose of financing its new secondhand vessel New Jersey for an amount of $4,455 and bears interest at LIBOR plus 2.80%. The credit facility is repayable in forty quarterly installments. During the years ended December 31, 2016, 2015 and 2014, the weighted average interest rate (including the margin) was 2.96%, 3.08% and 3.03%, respectively, while at December 31, 2016 and 2015, the interest rate (including the margin) was 3.13% and 3.13%, respectively. (l) On October 23, 2013 the Company issued $75,000 aggregate principal amount of 4% Convertible Unsecured Senior Notes ("2013 Notes"), which are due November 1, 2018. The full overallotment option granted was exercised and an additional $11,250 2013 Notes were purchased by the underwriters. Accordingly, $86,250 in aggregate principal amount of 2013 Notes was sold, resulting in aggregate net proceeds of approximately $83,447 after the underwriters' commissions. The holders may convert their 2013 Notes to common stock at any time on or after May 1, 2018, but prior to maturity. However, holders may also convert their 2013 Notes prior to May 1, 2018, under the following circumstances: (1) if the closing price of the common stock reaches and remains at or above 130% of the conversion price of $14.23 per share of common stock, or 70.2679 shares of common stock per $1,000 aggregate principal amount of 2013 Notes, in effect on that last trading day, for at least 20 trading days in the period of 30 consecutive trading days ending on the last trading day of the calendar quarter immediately preceding the calendar quarter in which the conversion occurs; (2) during the five consecutive trading-day period after any five consecutive trading-day period in which the trading price per $1,000 principal amount of the 2013 Notes for each day of that period was less than 98% of the closing price of the Company's common stock multiplied by then applicable conversion rate; or (3) if specified distributions to holders of the Company's common stock are made or specified corporate events occur. Since the 2013 Notes contain a cash settlement option upon conversion at the option of the issuer, the Company has bifurcated, at the issuance date, the $86,250 principal amount of the 2013 Notes into liability and equity components of $72,696 and $13,554, respectively, by first determining the carrying amount of the liability component of the 2013 Notes by measuring the fair value of a similar liability that does not have an associated equity component. The equity component was calculated by deducting the fair value of the liability component from the total proceeds received at issuance. On January 16, 2015, the Company issued $48,300 aggregate principal amount of 4% Convertible Unsecured Senior Notes ("2015 Notes"), which are due November 1, 2018. The 2015 Notes bear the same conversion terms with the 4% Convertible Unsecured Senior Notes issued on October 23, 2013. The 2015 Notes contain a cash settlement option upon conversion at the option of the issuer, the Company has bifurcated, at the issuance date, the $48,300 principal amount of the 2015 Notes and the premium received of $5,313 into liability and equity components of $41,076 and $12,537, respectively, by first determining the carrying amount of the liability component of the 2015 Notes by measuring the fair value of a similar liability that does not have an associated equity component. The equity component was calculated by deducting the fair value of the liability component from the total proceeds received at issuance. Net proceeds from the 2015 Notes amounted to $51,802 after the underwriters commissions. On December 19, 2016, the Company repaid $40,000 of the 2013 Notes and the 2015 Notes (collectively Senior convertible notes due 2018), for a cash consideration of $44,200 using part of the proceeds from the 2016 Notes described below (m). The Company's interest expense associated with the Senior convertible notes due 2018 is based on an effective interest rate of 9% and the difference from the interest payable upon the notes is amortized until the expiration of the notes and included under interest and finance cost in the accompanying consolidated statements of income (Note 19). The total interest expense related to the Senior convertible notes due 2018 in the Company's consolidated financial statements statement of income for the years ended December 31, 2016, 2015 and 2014 amounted to $10,993, $10,131 and $6,148, respectively, of which $5,452, $3,669 and $2,698 are non-cash amortization of the discount on the liability component and of the transaction costs allocated to the liability component, $5,541, $6,462 and $3,450 are the contractual interest payable semi-annually at a coupon rate of 4% per year. (m) On December 19, 2016, the Company issued $150,000 aggregate principal amount of 4.25% Convertible Unsecured Senior Notes ("2016 Notes"), which are due December 15, 2021. The holders may convert their Notes at any time on or after June 15, 2021, but prior to maturity. However, holders may also convert their Notes prior to June 15, 2021, under the following circumstances: (1) if the closing price of the common stock reaches and remains at or above 130% of the conversion price of $14.95 per share of common stock, or 66.9120 shares of common stock per $1,000 aggregate principal amount of Notes, in effect on that last trading day, for at least 20 trading days in the period of 30 consecutive trading days ending on the last trading day of the calendar quarter immediately preceding the calendar quarter in which the conversion occurs; (2) during the five consecutive trading-day period after any five consecutive trading-day period in which the trading price per $1,000 principal amount of the Notes for each day of that period was less than 98% of the closing price of the Company's common stock multiplied by then applicable conversion rate; or (3) if specified distributions to holders of the Company's common stock are made or specified corporate events occur. Since the 2016 Notes contain a cash settlement option upon conversion at the option of the issuer, the Company has bifurcated, at the issuance date, the $150,000 principal amount of the 2016 Notes into liability and equity components of $130,236 and $19,764, respectively, by first determining the carrying amount of the liability component of the 2016 Notes by measuring the fair value of a similar liability that does not have an associated equity component. The equity component was calculated by deducting the fair value of the liability component from the total proceeds received at issuance. Net proceeds from the 2016 Notes amounted to $145,125 after the underwriters' commissions. The Company's interest expense associated with the 2016 Notes is based on an effective interest rate of 8.3% and the difference from the interest payable upon the notes is amortized until the expiration of the notes and included under interest and finance cost in the accompanying consolidated statements of income (Note 19). The total interest expense related to the 2016 Notes in the Company's consolidated financial statements statement of income for the years ended December 31, 2016 amounted to $343, of which $130 are non-cash amortization of the discount on the liability component and of the transaction costs allocated to the liability component, and $213 are the contractual interest payable semi-annually at a coupon rate of 4.25% per year. (n) On September 16, 2016, Aegean Marine Petroleum S.A., Aegean Petroleum International Inc., Aegean NWE N.V. and Aegean Bunkering Germany BD&amp;M, the Company's wholly-owned subsidiaries, renewed its $1 billion Secured Multicurrency Revolving Credit Facility with a syndicate of commercial lenders as described above. The facility is comprised of three tranches, consisting of Tranche A of $155,000 for a one year tenor, Tranche B of $75,000 for a two year tenor and Tranche C of $770,000 for an uncommitted tenor. Tranche B, classified in the long-term debt, bears interest at LIBOR, plus a margin of 2.5%. (o) On October 7, 2015, the Company's subsidiary, Aegean Oil Terminal Corporation, entered into a secured credit facility for an amount of AED 440,000,000. The loan bears interest at EIBOR plus a margin of 3.0% and an interest floor rate of 5.50%. The proceeds were used to repay the existing credit facility of the subsidiary and increase the working capital of the Company. The facility contains financial covenants which require the Company, as guarantor, to maintain (i) minimum consolidated net working capital of not less than $125 million, (ii) consolidated net tangible net worth of not less than $410,000, (iii) a current ratio of at least 1.15-to-one, (iv) a consolidated solvency ratio of not more than 0.70-to-one, and (v) a consolidated interest cover ratio of at least 1.9-to-one. In addition, the facility contains financial covenants which require the Company's subsidiary, as borrower, to maintain (i) tangible net worth of not less than $100 million, (ii) a current ratio of at least 1.00-to-one, (iii) a gearing ratio of not more than 1.50-to-one, (iv) a debt service cover ratio of at least 1.25-to-one, (v) a loan to value ratio of not more than 0.64-to-one, and (vi) a leverage ratio of not more than 7.00-to-one for the period ending December 31, 2016, which will decrease to 6.00-to-one for each quarter in 2017, to 5.00-to-one for each quarter in 2018, and 4.00-to-one thereafter. (p) On March 22, 2016, the Company's subsidiary, Aegean Bunkering Services Inc., entered into a secured term loan for an amount of $13,000. The loan bears interest at LIBOR plus a margin of 4.5% and is repayable in twelve quarterly instalments, plus a balloon payment of $4,286. During the year ended December 31, 2016, the weighted average interest rate (including the margin) was 5.21%, while at December 31, 2016, the interest rate (including the margin) was 5.50%. The proceeds were used purchase Umnenga, a 66,895 dwt double hull bunkering tanker (Note 7) and to repay the existing credit facility of the subsidiary (Note 12). The loan agreement contains financial covenants requiring a minimum security cover ratio of 125%. As at December 31, 2016, the Company was in compliance with all of its financial covenants contained in its credit facilities. As of December 31, 2016, the outstanding vessel-financing loans are generally collateralized as follows: First priority mortgages over the vessels; Assignments of insurance and earnings of the mortgaged vessels. The vessel-financing loan agreements contain ship finance covenants including restrictions as to changes in management and ownership of the vessels, additional indebtedness and mortgaging of vessels without the bank's prior consent as well as minimum requirements regarding the ratio of the market value of the relevant vessel to the outstanding loan amount and the ratio of the insured amount of the relevant vessel to the outstanding loan amount. In addition, the borrowing companies and/or their managers must maintain working capital accounts with the lending banks, as defined in the loan agreements. Furthermore, the vessel-owning subsidiary companies are not permitted to pay any dividends without the lenders' prior consent. As of December 31, 2016, most of the Company's vessels, having a total carrying value of $323,331, have been provided as collateral to secure the long-term debt discussed above. Total interest incurred on long-term debt for the years ended December 31, 2016, 2015 and 2014 amounted to $17,224, $15,455 and $14,924, respectively, (Note 19) and is included in interest and finance costs in the accompanying consolidated statements of income. Accrued interest expense on long-term debt as of December 31, 2016 and 2015 amounted to $1,683 and $2,262, respectively, and is included in accrued and other current liabilities in the accompanying consolidated balance sheets. The annual principal payments required to be made after December 31, 2016, are as follows:
Amount
2017 $ 33,495
2018 214,545
2019 78,418
2020 41,047
2021 169,866
Thereafter 34,146
Total principal payments 571,517
Less: Unamortized portion of notes' discount (26,285 )
Total long-term debt $ 545,232</t>
  </si>
  <si>
    <t>Derivatives and fair value measurements</t>
  </si>
  <si>
    <t>Derivatives and fair value measurements [Abstract]</t>
  </si>
  <si>
    <t xml:space="preserve">14. Derivatives and fair value measurements: The Company uses derivatives in accordance with its overall risk management strategy. The changes in the fair value of these derivatives are recognized immediately through earnings. For additional information on its derivatives accounting policy, see Note 2. The following describes the Company's derivative classifications: The Company enters into interest rate swap contracts to economically hedge its exposure to variability in its floating rate long-term debt. Under the terms of the interest rate swaps, the Company and the bank agreed to exchange at specified intervals the difference between paying fixed rate and floating rate interest amount calculated by reference to the agreed principal amount and maturity. Interest rate swaps allow the Company to convert long-term borrowings issued at floating rates to equivalent fixed rates. The Company uses foreign currency swaps to reduce the risk from fluctuations in foreign currency exchange rates associated with its debt liabilities denominated in foreign currencies. In a foreign currency swap transaction, the Company agrees with another party to exchange, at specified intervals, the difference between an agreed fixed, set at inception, and the current exchange rate, calculated by reference to an agreed notional amount. These transactions are entered into pursuant to master agreements that provide for a single net payment to be made by one counterparty for payments made at each due date. As of December 31, 2016 and 2015, the Company was committed to the following swap arrangements:
As of December 31, 2016
Interest Rate Index Principal Amount Fair Value/ Carrying Amount of Asset/ (Liability) Weighted-average remaining term Fixed Interest Rate
U.S. Dollar-denominated Interest Rate Swap Euribor $ 3,685 $ (399 ) 9.25 2.35 %
U.S. Dollar-denominated Interest Rate Swap Libor 75,000 1,463 4.43 1.39 %
U.S. Dollar-denominated Interest Rate Swap Libor 75,000 1,608 4.42 1.35 %
U.S. Dollar-denominated Interest Rate Swap Libor $ 75,000 $ 2,970 4.52 0.95 %
As of December 31, 2015
Interest Rate Index Principal Amount Fair Value/ Carrying Amount of Asset/ (Liability) Weighted-average remaining term Fixed Interest Rate
U.S. Dollar-denominated Interest Rate Swap Euribor $ 4,233 $ (420 ) 10.25 2.35 %
The Company is exposed to credit loss in the event of non-performance by the counterparty to the interest rate swap agreement. In order to minimize counterparty risk, the Company enters into derivative transactions with counterparties that are rated AAA or at least A at the time of the transactions. The Company uses fuel pricing contracts to hedge exposure to changes in the net cost of marine fuel purchases. The Company has the right of offset with the counterparty of the fuel pricing contracts, and settles outstanding balances on a monthly basis. Therefore, these amounts are presented on a net basis in the consolidated balance sheets (on a gross basis: an asset of $21,089 and a liability of $33,497 as of December 31, 2016 and an asset of $46,949 and a liability of $24,533 as of December 31, 2015). The following table presents information about its derivative instruments measured at fair value and their locations on the consolidated balance sheets:
As of December 31,
Assets/(Liabilities) Balance Sheet Location 2016 2015
Fuel pricing contracts Derivative asset, current $ - $ 22,416
Fuel pricing contracts Derivative liability, current (12,408 ) -
Currency contracts Derivative liability, current (95 ) -
Currency contracts Derivative liability, non-current (588 ) -
Interest rate swaps Derivative asset, non-current 6,041 -
Interest rate swaps Derivative liability, non-current (399 ) (420 )
Total, net $ (7,449) $ 21,996
The Company discloses information about offsetting and related arrangements to enable users of its financial statements to understand the effect of those arrangements on its balance sheet. The derivatives instruments are subject to a master netting agreement allowing for the netting of assets and liabilities on the consolidated balance sheets. The following table presents the offsetting of fuel pricing contracts as of December 31, 2016 and 2015:
Gross Amounts of Recognized Liabilities Gross Amounts of Recognized Assets Net Amounts presented in the Balance Sheet Asset / (Liability)
December 31, 2016 $ (33,497 ) $ 21,089 $ (12,408 )
December 31, 2015 $ (24,533 ) $ 46,949 $ 22,416 The following table presents the effect and financial statement location of its derivative instruments on its consolidated statements of income for the years ended December 31, 2016, 2015 and 2014:
Statements of Income For the year ended December 31,
Income/ (loss) Location 2016 2015 2014
Fuel pricing contracts Cost of revenue - third-parties $ (70,213 ) 45,782 $ 50,472
Currency contracts Foreign exchange losses, net (683 ) - -
Interest rate contracts Interest and finance costs 6,062 62 (250 )
Total $ (64,834) 45,844 $ 50,222
The following table sets forth by level its assets/ liabilities that are measured at fair value on a recurring basis. As required by the fair value guidance, assets/ liabilities are categorized in their entirety based on the lowest level of input that is significant to the fair value measurement.
Fair value measurements at December 31, 2016
Assets/ (Liabilities) Total Quoted prices in active markets (Level 1) Significant other observable inputs (Level 2) Significant unobservable inputs (Level 3)
Interest rate swap $ (399 ) $ - $ (399 ) $ -
Interest rate swap 6,041 6,041
Currency contracts (683 ) (683 )
Fuel pricing contracts (12,408 ) - (12,408 ) -
Total $ (7,449 ) $ - $ (7,449 ) $ -
Fair value measurements at December 31, 2015
Assets/ (Liabilities) Total Quoted prices in active markets (Level 1) Significant other observable inputs (Level 2) Significant unobservable inputs (Level 3)
Interest Rate Swap $ (420 ) $ - $ (420 ) $ -
Fuel pricing contracts 22,416 - 22,416 -
Total $ 21,996 $ - $ 21,996 $ -
The fair value of the interest rate swaps is determined using the discounted cash flow method based on market-based EURIBOR or LIBOR rates swap yield curves, taking into account current interest rates. Valuation models require a variety of inputs, including contractual terms, market prices, yield curves, credit spreads, measures of volatility, and correlations of such inputs. The fair value of the foreign currency contracts is determined based on the agreed fixed and the current exchange currency for the amount agreed to be exchanged on each contract. The Company uses observable inputs to calculate the mark-to-market valuation of the fuel pricing derivatives. Fuel pricing contracts are valued using quoted market prices of the underlying commodity. During the years ended December 31, 2016 and 2015, the Company entered into fuel pricing contracts for 29,562,250 metric tons and 14,553,635 metric tons, respectively. The Company's derivatives trade in over-the-counter markets, and as such, model inputs are generally observable and do not require significant management judgment. Such instruments are classified within Level 2 of the fair value hierarchy. </t>
  </si>
  <si>
    <t>Commitments and Contingencies</t>
  </si>
  <si>
    <t>Commitments and Contingencies [Abstract]</t>
  </si>
  <si>
    <t xml:space="preserve">15. Commitments and Contingencies: a) Long-term Supply Contracts: (b) Lease Commitments:
2017 $ 39,066
2018 24,360
2019 11,168
2020 10,728
2021 10,688
Thereafter 124,670
Total minimum annual payments under all non-cancelable operating leases $ 220,680 Rent expense under operating leases was $41,730, $36,043 and $34,715 for the years ended December 31, 2015, 2014 and 2013, respectively. (c) Standby Letters Of Credit: (d) Letters of Guarantee: (e) Environmental and Other Liabilities: (f) Legal Matters In November 2005, an unrelated party filed a declaratory action against one of the Company's subsidiaries before the First Instance Court of Piraeus, Greece. The plaintiff asserted that he was instrumental in the negotiation of the Company's eight-year fuel Purchase Agreement with a government refinery in Jamaica and sought a judicial affirmation of his alleged contractual right to receive a commission of $0.01 per metric ton of marine fuel over the term of the contract. In December 2008, the First Instance Court of Piraeus dismissed the plaintiff's action as vague and inadmissible, however the Company appealed that decision on the grounds that there was no contract between the Company and the plaintiff and that the court lacked jurisdiction. While the action was pending in Greece, the plaintiff commenced a new action involving the same cause of action before the Commercial Court of Paris, France, which dismissed that action in June 2009. The plaintiff's appeal of the dismissal was denied by the Paris Court of Appeal in February 2010. In January 2012, the plaintiff commenced a new action relating to the same allegations before the Commercial Court of Paris, which was dismissed on June 27, 2012 in favor of the competence and jurisdiction of the Greek courts. In July 2012, the plaintiff filed a "contredit," an appeal procedure under French law. In November 2013, the Court held that there is no matter pending in Greece that would allow the French courts to decline jurisdiction to the benefit of the Greek proceedings. As a result, the case is to return to the Commercial Court of Paris which should have to examine the admissibility of plaintiff's claim in France. The relevant pleadings were issued on December 18, 2015. According to its decision the French Court held that the plaintiff is entitled to a part compensation based on a half of its claim fee of $0.01 per metric ton sold but limited to the amount of $670 with respect to the years 2005 to 2008. The Judgement is enforceable subject to the submission by the plaintiff to AMP of a bank guarantee as counter-security covering the reimbursement to AMP of the said sum plus interest. Until now the plaintiff has been unable to submit a properly worded bank guarantee. Both AMP and the plaintiff have filed contrary appeals versus the decision issued. Both parties have now submitted their respective pleadings, but the relevant pleading has not yet been scheduled. We believe that this claim lacks in merit and that the outcome of this lawsuit will not have a material effect on the Company. On December 18, 2014, the Company and Aegean Bunkering (USA) LLC (the Aegean Parties), filed a one-count complaint for breach of contract against Hess Corporation (Hess), in New York Supreme Court, New York County (653887/2014) alleging that Hess breached certain express representations and warranties in representing its financial condition in an agreement pursuant to which Hess sold its bunker oil business to Aegean Bunkering (USA) LLC (Agreement) In the complaint, the Aegean Parties sought approximately $28,000 in compensatory damages, exclusive of interest and costs. On February 9, 2015, Hess filed an answer to the complaint. During the course of discovery, through co-counsel Boies Schiller &amp; Flexner LLP, the Aegean Parties filed a motion for leave to amend the complaint on December 15, 2015. The proposed amended complaint added a claim for fraud and fraudulent inducement in connection with the Agreement, seeking approximately $127,000 in compensatory damages, exclusive of interest and costs, and punitive damages in an amount to be determined at trial. On Hess's consent, the Aegean Parties' motion to amend the complaint was granted on January 15, 2016. On February 3, 2016, Hess filed a motion to dismiss the amended complaint in part, specifically, the fraud and fraudulent inducement claim and portions of the contract claim. The Aegean Parties responded to the motion to dismiss on March 4, 2016, and Hess submitted its reply thereafter. On March 31, 2017, the Aegean Parties have filed with the Court a Notice of Issue to request a trial date. The parties have continued with discovery and await a decision from the Court. We are not in a position to comment further on this matter at this time. The Company has supplied bunkers through agreements with various entities of the O.W. Bunker Group, which filed for bankruptcy in November 2014. The Company issued notice to members of the O.W. Bunker Group for the request of payment for the value of the bunkers supplied. The Company's exposure for these supplies amounts to $4,951, of which $3,119 is recorded as a provision for doubtful accounts in our consolidated balance sheets. The Company believes that the respective members of the O.W. Bunker Group were never the rightful owners of the bunkers and are currently trying to work out escrow or other practical solutions with the end users. The Company expects to recover the amount of at least $1,832. A Company's subsidiary, Aegean Oil Terminal Corporation (or AOTC), has provided storage facilities through agreements to Alco Shipping Services LLC (Alco), Alco Fuel Trading LLC (or Alco), House of Gas Trading DMCC (House of Gas) and SeaCrest Refined Oil Products s Trading LLC (or SeaCrest). In breach of their obligations under their agreements Alco Shipping, Alco Trading, House of Gas and SeaCrest failed to deliver any products to the terminal and to pay the invoices in the principal sum of $2,040. Following various demands for payment and in the absence of payments, AOTC has terminated the agreements and commenced legal proceedings against Alco Trading and Shipping and House of Gas in the High Court of London. Sea Crest has issued and delivered to AOTC checks as security of payment of the outstanding invoices but since these bounced due to lack of funds, AOTC has filed criminal charges against the company. The Company has recorded in its books a provision for the full amount due by the above companies. Various claims, suits, and complaints, including those involving government regulations arise in the ordinary course of business. Management, in consultation with internal and external advisors, will provide for a contingent loss in the financial statements if the contingency had been incurred at the date of the financial statements and the amount of the loss was probable and can be reasonably estimated. Currently, management is not aware of any such claims or contingent liabilities for which a provision should be established in the accompanying consolidated financial statements. </t>
  </si>
  <si>
    <t>Revenues and Cost of Revenues</t>
  </si>
  <si>
    <t>Revenues And Cost Of Revenues [Abstract]</t>
  </si>
  <si>
    <t xml:space="preserve">16. Revenues and Cost of Revenues: The amounts in the accompanying consolidated statements of income are analyzed as follows:
For the Year Ended December 31,
2016 2015 2014
Sales of marine petroleum products $ 3,996,642 $ 4,155,502 $ 6,590,998
Voyage revenues 26,870 28,780 30,410
Other revenues 52,707 47,372 40,393
Total Revenues 4,076,219 4,231,654 6,661,801
Cost of marine petroleum products 3,670,542 3,853,450 6,286,453
Cost of voyage revenues 14,974 14,827 14,729
Cost of other revenues 37,219 31,548 23,525
Total Cost of Revenues $ 3,722,735 $ 3,899,825 $ 6,324,707
Included in the cost of revenues is depreciation of $6,305, $4,780 and $2,424 for the years ended December 31, 2016, 2015 and 2014, respectively. </t>
  </si>
  <si>
    <t>Selling and Distribution</t>
  </si>
  <si>
    <t>Selling and Distribution [Abstract]</t>
  </si>
  <si>
    <t>17. Selling and Distribution: The amounts in the accompanying consolidated statements of income are analyzed as follows:
Year Ended December 31,
2016 2015 2014
Salaries $ 53,507 $ 52,576 $ 57,550
Depreciation 14,029 14,990 16,174
Vessel hire charges 22,368 26,422 30,033
Amortization of dry-docking costs 5,995 5,833 5,174
Vessel operating expenses 29,657 29,117 33,447
Bunkers consumption 12,557 16,421 26,464
Storage costs 43,134 39,790 31,686
Broker commissions 4,858 5,789 4,584
Provision for doubtful accounts 2,197 1,992 3,229
Other 13,964 12,148 12,489
Selling and Distribution expenses $ 202,266 $ 205,078 $ 220,830</t>
  </si>
  <si>
    <t>General and Administrative</t>
  </si>
  <si>
    <t>General and Administrative [Abstract]</t>
  </si>
  <si>
    <t>18. General and Administrative: The amounts in the accompanying consolidated statements of income are analyzed as follows:
Year Ended December 31,
2016 2015 2014
Salaries $ 22,575 $ 19,480 $ 17,616
Depreciation 2,908 2,977 2,312
Office Expenses 24,274 20,861 18,171
General and Administrative expenses $ 49,757 $ 43,318 $ 38,099</t>
  </si>
  <si>
    <t>Interest and Finance Costs</t>
  </si>
  <si>
    <t>Interest and Finance costs [Abstract]</t>
  </si>
  <si>
    <t>19. Interest and Finance Costs: The amounts in the accompanying consolidated statements of income are analyzed as follows:
Year Ended December 31,
2016 2015 2014
Interest incurred on long-term debt (Note 13) $ 17,224 $ 15,455 $ 14,924
Interest incurred on short-term borrowings (Note 12) 7,561 6,917 13,340
Servicing fees on factoring (Note 3) 466 667 1,298
Amortization of financing fees (Note 9) 5,616 6,028 4,455
Amortization of convertible notes discount (Note 13) 4,610 4,082 2,297
Bank commissions, commitment fees and other charges 6,144 4,530 6,582
Interest rate swaps (Note 14) (5,539 ) - -
Loss on partial extinguishment of convertible senior notes 417 - -
Interest on lease payments - - 6
Capitalized interest - (71 ) (9,004 )
Total $ 36,499 $ 37,608 $ 33,898</t>
  </si>
  <si>
    <t>Equity Incentive Plan</t>
  </si>
  <si>
    <t>Equity Incentive Plan [Abstract]</t>
  </si>
  <si>
    <t>20. Equity Incentive Plan: In March 2015, the Company adopted a 2015 equity incentive plan which replaced in full the 2006 Equity Incentive Plan. The Company has reserved a total of 5,091,402 shares of common stock for issuance under the 2015 Equity Incentive Plan, consisting of 91,402 common shares that remained unissued under the 2006 Equity Incentive Plan plus an additional 5,000,000 common shares. Under the terms of the 2015 Equity Incentive Plan, the compensation committee may grant new options exercisable at a price per common share to be determined by our board of directors but in no event less than fair market value as of the date of grant. The 2015 Equity Incentive Plan also permits the Company's compensation committee to award restricted stock, restricted stock units, non-qualified stock options, stock appreciation rights, dividend equivalent rights, unrestricted stock, and performance shares. The 2015 Equity Incentive Plan expires in March 2025. The Company measures stock-based compensation cost at grant date, based on the estimated fair value of the award which is determined by the closing price of the Company's common stock traded on the NYSE on the grant date, and recognizes the cost as expense on a straight-line basis (net of estimated forfeitures) over the requisite service period. The expense is recorded in the general and administrative expenses in the accompanying consolidated statements of income. Aegean is incorporated in a non-taxable jurisdiction and accordingly, no deferred tax assets are recognized for these stock-based incentive awards. All grants of non-vested stock issued under the 2015 Equity Incentive Plan are subject to accelerated vesting upon certain circumstances set forth in the 2015 Equity Incentive Plan. The following table summarizes the status of the Company's non-vested shares outstanding for the years ended December 31, 2016 and 2015:
Nonvested Stock Weighted Average Grant Date Market Price
At December 31, 2014 1,849,749 $ 8.51
Granted 1,141,000 12.88
Vested (1,023,266 ) 8.91
Forfeited (1,500 ) 8.37
At December 31, 2015 1,965,983 11.05
Granted 1,316,000 6.60
Vested (1,479,156 ) 8.85
Forfeited (20,000 ) 12.93
At December 31, 2016 1,782,827 $ 9.21
The weighted average grant date fair value of shares granted during the years ended December 31, 2016, 2015 and 2014, were $8,686, $14,696 and $10,663, respectively. The total fair value of shares at vesting date during the years ended December 31, 2016, 2015 and 2014 were $12,493, $14,556 and $7,462, respectively based on the closing share price at each vesting date. Total compensation cost of $12,229, $10,042 and $8,774 was recognized and included under general and administrative expenses in the accompanying consolidated statements of income for the years ended December 31, 2016, 2015 and 2014, respectively. As of December 31, 2016, there was $7,026 of total unrecognized compensation cost related to non-vested share-based compensation awards. This unrecognized compensation cost at December 31, 2016, is expected to be recognized as compensation expense over a weighted average period of 1.5 years as follows:
Amount
2017 $ 4,845
2018 1,882
2019 299
$ 7,026</t>
  </si>
  <si>
    <t>Common Stock, Treasury Stock and Additional Paid-In Capital</t>
  </si>
  <si>
    <t>Common stock, Treasury Stock and Additional Paid-In Capital [Abstract]</t>
  </si>
  <si>
    <t>Common stock, Treasury Stock and Additional Paid-In Capital</t>
  </si>
  <si>
    <t xml:space="preserve">21. Common Stock, Treasury Stock and Additional Paid-In Capital: Authorized Capital Aegean was formed on June 6, 2005, under the laws of the Marshall Islands. Aegean's authorized common and preferred stock since inception consisted of 100,000,000 common shares (all in registered form), par value $0.01 per share and 25,000,000 preferred shares (all in registered form), par value $0.01 per share. The holders of the common shares are entitled to one vote on all matters submitted to a vote of stockholders and to receive all dividends, if any. The Company's board of directors shall have the authority to establish such series of preferred stock and with such designations, preferences and relative, participating, optional or special rights and qualifications, limitations or restrictions as shall be stated in the resolutions providing for the issue of such preferred stock. Share Issuance and Repurchase On October 3, 2005, Aegean acquired from Leveret 8% of the total then-issued and outstanding common stock of Aegean, representing the entire interests in Leveret of members of Mr. Dimitris Melisanidis' family (other than Mr. Melisanidis himself) for a price of $35,000. Those shares were cancelled upon repurchase, in accordance with a resolution of the board of directors of Aegean. The repurchased shares represented the entire On June 8, 2005, Aegean issued 30,472,827 common shares (as restated for the split-ups of common stock, described below), with a $0.01 par value per share, to Leveret and Leveret contemporaneously contributed its direct and indirect ownership in the companies described in Note 1 to Aegean. Initial Public Offering In December 2006, the Company completed its initial public offering in the United States under the United States Securities Act of 1933, as amended. In this respect, 14,375,000 shares of common stock at par value $0.01 were issued for $14.00 per share. The proceeds of the initial public offering, net of underwriting commissions of $14,088, and net of offering expenses of $1,953, amounted to $185,209. Public offering On January 27, 2010, the Company completed a public offering in the United States under the United States Securities Act. In this respect, 4,491,900 shares of common stock at par value $0.01 were issued for $32.75 per share. The proceeds of the public offering, net of underwriting commissions of $7,355 and net of issuance cost of $707 amounted to $139,047. Treasury stock On October 16, 2014, the Company's Board of Directors authorized a new share repurchase program, under which the Company may repurchase up to $20,000 of its outstanding shares of common stock over a period of two years. No shares have been repurchased as of the year ended December 31, 2016 and 2015. On July 20, 2011, the Company's Board of Directors approved a share repurchase program for up to 2,000,000 shares of the Company's common stock. The Board will review and may choose to renew the program after a period of 12 months. The Company under this program repurchased 967,639 shares during 2011 for an aggregate purchase price of $4,628 and 4,000 shares during 2012 for an aggregate purchase price of $19 which have been recorded as Treasury Stock in the accompanying consolidated balance sheets. On May 17, 2010, the Company's Board of Directors approved a plan to purchase 1,000,000 shares from Mr. Dimitris Melisanidis. These shares were purchased on May 21, 2010, for an aggregate purchase price of $24,680, which has been recorded as Treasury Stock in the accompanying consolidated balance sheets. Preferred Share Purchase Rights In August 2009, the Company authorized and declared a dividend distribution of one preferred share purchase right (a "Right") on each outstanding share of its common stock. The dividend distribution was made to shareholders of record as of August 14, 2009. The rights will separate from the common stock and become exercisable upon the earlier of (i) ten days following the public announcement or disclosure that a person or group (an "Acquiring Person") has acquired beneficial ownership, or obtained the right to acquire, 15 percent or more of the outstanding common stock or (ii) ten business days following the commencement of, or the announcement of an intention to make, a tender offer or exchange offer, the consummation of which would result in such a group or person becoming an Acquiring Person (the "Distribution Date"). On the Distribution Date, each Right holder will be entitled to purchase for $100 (the "Exercise Price") one one-thousandth of a share of a new series of junior participating preferred stock. In the event that an Acquiring Person acquires more than 15 percent of the outstanding common stock, each Right holder (except the Acquiring Person) will be entitled to purchase at the Exercise Price, shares of common stock having a market value equal to twice the Exercise Price. Any time after the date an Acquiring Person obtains more than 15 percent of the outstanding common shares and before that Acquiring Person acquires more than 50 percent of the outstanding common shares, the Company may exchange each Right owned by all other Rights holders, in whole or in part, for one common share. The Rights expire on the earliest of (i) August 14, 2019 or (ii) the redemption of the Rights by the Company or (iii) the exchange of the Rights as described above. The Company can redeem the Rights at any time on or prior to the earlier of the tenth business day following the public announcement that a person has acquired ownership of 15 percent or more of the outstanding common shares, or August 14, 2019. The Rights do not have any voting rights. The Rights have the benefit of certain customary anti-dilution protections. As of December 31, 2016, no such events had occurred, and no rights have been exercised. Dividends The Company declared and paid dividends of $3,805, $3,926 and $2,403 during the years ended December 31, 2016, 2015 and 2014, respectively. Additional Paid in Capital The amounts presented in the accompanying consolidated balance sheets as additional paid-in capital comprise (i) payments made by the pre-IPO stockholders at various dates to finance vessel acquisitions in excess of the amounts of bank loans obtained and advances for working capital, (ii) the estimated value of certain incidental employee services provided to the Company by certain related companies for no consideration, (iii) an allocation of costs for office services historically shared with and the use of office equipment owned by related companies, and (iv) the difference between the par value of the shares issued in the initial and the secondary public offerings the net proceeds obtained for those shares. Repurchase and retirement of common stock On August 16, 2016, the Company's Board of Directors approved the purchase 11,303,031 shares from Mr. Dimitris Melisanidis. These shares were purchased and retired on September 15, 2016, for an aggregate purchase price of $99,580, which has been recorded in the stockholder's equity in the consolidated balance sheet as of December 31, 2016. </t>
  </si>
  <si>
    <t>Earnings per Common Share</t>
  </si>
  <si>
    <t>Earnings Per Common Share [Abstract]</t>
  </si>
  <si>
    <t>Earnings Per Common Share</t>
  </si>
  <si>
    <t>22. Earnings Per Common Share: The computation of basic earnings per share is based on the weighted average number of common shares outstanding during the year using the two-class method. The computation of diluted earnings per share assumes the granting of non-vested share-based compensation awards (refer to Note 20), for which the assumed proceeds upon grant are deemed to be the amount of compensation cost attributable to future services and not yet recognized using the treasury stock method, to the extent dilutive. As of December 31, 2016 and 2015, the Company excluded 1,782,827 and 1,965,983 non vested shares, respectively, as anti-dilutive. Non-vested share-based payment awards that contain rights to receive non forfeitable dividends or dividend equivalents (whether paid or unpaid) and participate equally in undistributed earnings are participating securities, and thus, are included in the two-class method of computing earnings per share. The treasury stock method is used in calculating diluted earnings per share for the Notes as the Company expects to settle the principal in cash. The components of the calculation of basic earnings per common share and diluted earnings per common share are as follows:
Year Ended December 31,
2016 2015 2014
Net income attributed to AMPNI shareholders $ 51,871 $ 34,841 $ 16,090
Less: Dividends declared and undistributed earnings allocated to unvested shares (2,078 ) (1,392 ) (627 )
Basic income available to common stockholders $ 49,793 $ 33,449 $ 15,463
Basic weighted average number of common shares outstanding 44,919,189 47,271,582 46,271,716
Diluted weighted average number of common shares outstanding 44,919,189 47,271,582 46,271,716
Basic earnings per common share $ 1.11 $ 0.71 $ 0.34
Diluted earnings per common share $ 1.11 $ 0.71 $ 0.34</t>
  </si>
  <si>
    <t>Income Taxes</t>
  </si>
  <si>
    <t>Income Tax Disclosure [Abstract]</t>
  </si>
  <si>
    <t xml:space="preserve">23. Income Taxes: The Company operates through its subsidiaries, which are subject to several tax jurisdictions, as follows: a) Marshall Islands The Company is incorporated in the Marshall Islands. Under current Marshall Islands law, the Company is not subject to tax on income or capital gains. b) Republic of Liberia The principal operating entity of the Company, AMP, is incorporated in the Republic of Liberia. Under regulations promulgated by the Liberian Ministry of Finance, because AMP is considered a non-resident domestic corporation, it is not required to pay any tax or file any report or return with the Republic of Liberia in respect of income derived from its operations outside of the Republic of Liberia. The Liberian Ministry of Justice has issued an opinion that these regulations are valid. c) Greece AMP has a branch office established in Greece. Under the laws of Greece, and in particular Greek Law 3427/2005 which amended, replaced and supplemented provisions of Law 89/1967 as of January 1, 2006, AMP is taxed on a cost plus basis, 5.42% for the period 2011 to 2015, on expenses incurred by its branch office in Greece. With respect to the period of 2016 to 2020, the Greek Ministry of Economy and Finance has set the profit margin at 5%. AMP's income, as calculated by applying the 5% profit margin, as applicable, is subject to Greek corporate income tax at the rate of 29%, 29% and 26% for the fiscal year 2016, 2015 and 2014. All expenses to which the profit margin applies are deducted from gross income for Greek corporate income tax purposes. Furthermore, AMP is exempt from Greek other tax, charge or contribution in favor of the Greek State or any third-party, on income derived from all its transactions worldwide in petroleum products, lubricants and similar commodities, the object of which lies outside of Greece. d) United States A foreign corporation which is engaged in a trade or business in the United States will be subject to corporate income tax and branch profits tax at a combined rate on its income which is effectively connected with its United States trade or business, or Effectively Connected Income. Income from the sale of property outside the United States by a foreign corporation will be treated as Effectively Connected Income if the corporation has a fixed place of business in the United States to which such income is attributable, unless (1) the property is sold for use, consumption or disposition outside the United States, and (2) the taxpayer has a fixed place of business in a foreign country which materially participates in the sale. The Company has a place of business in the U.S. East Coast through its subsidiary Aegean Bunkering USA that acquired a U.S. bunkering division on December 18, 2013, and trade activities occurred inside the United States are subject to United Stated federal and state income taxes. The components of the Aegean Bunkering USA's (expense)/benefit for income taxes are as follows:
Year Ended December 31,
2016 2015 2014
Current tax expense $ (2,618 ) $ (10 ) $ (56 )
Deferred tax benefit / (expense) 2,537 (2,420 ) -
Income tax provision $ (81 ) $ (2,430 ) $ (56 )
Effective tax rate 2.7 % 28.26 % 3.19 %
The reconciliation between the statutory tax expense in Aegean Bunkering USA from continuing operations to the income tax expense recorded in the financial statements is as follows:
Year Ended December 31,
2016 2015 2014
Income tax on profit before tax at statutory rate $ 1,190 $ (3,410 ) $ (29 )
Effect of permanent differences (1,271 ) 980 (27 )
Total tax expense Reconciliation $ (81 ) $ (2,430 ) $ (56 )
Deferred income taxes are the result of provisions of the tax laws that either require or permit certain items of income or expense to be reported for tax purposes in different periods than they are reported for financial reporting. The tax effects of temporary differences that give rise to the deferred tax asset / liability are as follows:
Year Ended December 31,
2016 2015 2014
Deferred tax assets:
Inventory adjustments and others $ 2,254 $ - $ -
Federal net operating loss - 2,102 -
Total deferred assets $ 2,254 $ 2,102 $ -
Year Ended December 31,
2016 2015 2014
Deferred tax liabilities:
Inventory adjustments and others $ - $ 3,091 $ -
Amortization and depreciation 2,137 1,431 -
Total deferred liabilities $ 2,137 $ 4,522 $ -
Deferred tax assets are included in current assets and deferred tax liabilities are presented in current and non-current liabilities. e) Belgium The Company has trade activities in Belgium through its subsidiary ANWE and operates its subsidiary Aegean Bunkers At Sea NV (ABAS), both incorporated in Belgium, and subject to Belgian income taxes which rate is 33.99% for the presented years. The components of the ABAS's expense for income taxes are as follows:
Year Ended December 31,
2016 2015 2014
Current tax expense $ - $ - $ -
Deferred tax expense (1,183 ) (551 ) (458 )
Income tax expense $ (1,183 ) $ (551 ) $ (458 )
Effective tax rate 1,105.61 % 26.34 % 25.46 %
The reconciliation between the statutory tax benefit/ (expense) in Belgium on results of ABAS from continuing operations to the income tax expense recorded in the financial statements is as follows:
Year Ended December 31,
2016 2015 2014
Income tax expense on result before tax at statutory rate $ (151 ) $ (589 ) $ (506 )
Effect of permanent differences (10 ) 38 48
Valuation allowance (1,022 ) - -
Total tax expense Reconciliation $ (1,183 ) $ (551 ) $ (458 )
Deferred income taxes are the result of provisions of the tax laws that either require or permit certain items of income or expense to be reported for tax purposes in different periods than they are reported for financial reporting. ABAS has recorded a valuation allowance as a result of sale of investment for the amount of $1,022, which was the deferred tax asset deriving from an investment tax incentive.
Year Ended December 31,
2016 2015 2014
Deferred tax assets:
Carryforward of notional interest deduction $ - $ 45 $ -
Tax carryforward losses - 761 1,275
Investment tax incentive - 377 459
Total deferred taxes, net $ - $ 1,183 $ 1,734
The components of the ANWE Business' (expense)/benefit for income taxes are as follows:
Year Ended December 31,
2016 2015 2014
Revised Revised
Current tax benefit / (expense) $ (150 ) $ (1,339 ) $ (1,663 )
Deferred tax (expense) / benefit (3,062 ) 583 547
Income tax (expense) / benefit $ (3,212 ) $ (756 ) $ (1,116 )
Effective tax rate 168.17 % 8.67 % 7.57 %
During the year ended December 31, 2016, the Company revised its financial statements for 2015 and 2014 to record a provision for a withholding tax, related to income tax, in a subsidiary and has made adjustments in each successive period. The reconciliation between the statutory tax expense in Belgium on income of Aegean NWE from continuing operations to the income tax expense recorded in the consolidated financial statements is as follows:
Year Ended December 31,
2016 2015 2014
Revised Revised
Income tax on profit before tax at statutory rate $ (649 ) $ 1,109 $ 1,735
Effect of permanent differences (5 ) (1,865 ) (2,851 )
Valuation allowance (2,558 ) - -
Total tax expense reconciliation $ (3,212 ) $ (756) $ (1,116)
Deferred income taxes are the result of provisions of the tax laws that either require or permit certain items of income or expense to be reported for tax purposes in different periods than they are reported for financial reporting. ANWE has recorded a valuation allowance of $2,558, in relation to the probability of the recoverability of its deferred tax assets. The tax effects of temporary differences that give rise to the deferred tax asset and liability are as follows:
Year Ended December 31,
2016 2015 2014
Deferred tax assets:
Tax carry forward losses $ 2,292 $ 4,557 $ 2,570
Total deferred tax assets 2,292 4,557 2,570
Deferred tax liabilities:
Revaluation of Aegean NWE fixed assets 5,437 4,740 3,336
Total deferred tax liabilities $ 5,437 $ 4,740 $ 3,336
In the accompanying balance sheets, the deferred income tax assets are included in current assets of $3,769 and $2,133 as the estimated amounts to recover over the next 12 months. Deferred tax liabilities are presented in non-current liabilities of $6,626 and $2,563 as at December 31, 2016 and 2015, respectively. Income tax benefits as at December 31, 2016, of amount $2,292 that are carryforwards do not expire. As of December 31, 2016 and 2015, the Company has recorded a valuation allowance of $2,558 and $0, respectively. f) Canada The Company is subject to Canadian income taxes through its Canadian subsidiaries The components of the Canadian subsidiaries (expense)/benefit for income taxes are as follows:
Year Ended December 31,
2016 2015 2014
Current tax benefit / (expense) $ 40 $ (607 ) $ (334 )
Deferred tax expense - - -
Income tax benefit / (expense) $ 40 $ (607 ) $ (334 )
Effective tax rate 4.73 % 85.98 % 51.38 %
The reconciliation the statutory tax expense in Canada on income from continuing operations to the income tax expense recorded in the consolidated financial statements is as follows:
Year Ended December 31,
2016 2015 2014
Income tax on profit before tax at statutory rate $ (218 ) $ (184 ) $ (183 )
Effect of permanent differences 258 (423 ) (151 )
Total tax benefit / (expense) reconciliation $ 40 $ (607 ) $ (334 )
g) Other The Company is subject to other income taxes through other subsidiaries based in the U.S., Greece and Russia. The components of these subsidiaries (expense)/benefit for income taxes are as follows:
Year Ended December 31,
2016 2015 2014
Current tax expense $ (93 ) $ (141 ) $ -
Deferred tax benefit 171 - -
Income tax benefit / (expense) $ 78 $ (141 ) $ -
Effective tax rate 44.83 % 59.49 % - %
The reconciliation of the statutory tax expense on income from continuing operations to the income tax expense recorded in the consolidated financial statements is as follows:
Year Ended December 31,
2016 2015 2014
Income tax on profit before tax at statutory rate $ (52 ) $ (71 ) $ -
Effect of permanent differences 130 (70 ) -
Total tax benefit / (expense) reconciliation $ 78 $ (141 ) $ -
Year Ended December 31,
2016 2015 2014
Deferred tax asset:
Tax carry forward losses $ 171 $ - $ -
Total deferred taxes $ 171 $ - $ -
The Company's income tax (expense) / benefit for the years presented and the respective effective tax rates for such years are as follows:
Year Ended December 31,
2016 2015 2014
Current tax expense $ (2,921 ) $ (2,097 ) $ (2,053 )
Net deferred tax (expense) / benefit (1,437 ) (2,388 ) 89
Income tax expense $ (4,358 ) $ (4,485 ) $ (1,964 )
The reconciliation between the statutory tax expense on income from continuing operations to the income tax (expense)/ benefit recorded in the financial statements is as follows:
Year Ended December 31,
2016 2015 2014
Income tax (expense) / benefit on profit before tax at statutory rates $ (20 ) $ (3,145 ) $ 1,017
Valuation allowance (3,590 ) - -
Effect of permanent differences (748 ) (1,340 ) (2,981 )
Total tax expense $ (4,358 ) $ (4,485 ) $ (1,964 )
Generally, under the laws of the countries of the vessel-owning companies' and the Manager's incorporation and/or vessels' registration, the vessel-owning companies and the Manager were not subject to tax on shipping income. However, the vessel-owning companies are subject to registration and tonnage taxes, which have been included in other operating expenses in the accompanying consolidated statements of income. The Company files income tax returns in the all federal jurisdiction and various provincial jurisdictions of its taxable subsidiaries. In the normal course of business, the Company is subject to examination by taxing authorities. Open tax years in Canada range from 2013 to 2016, in Belgium and in U.S.A. from 2014 to 2016. Upon examination in subsequent years, if net operating loss carry forwards and tax credit carry forwards are utilized, the Canadian and Belgian jurisdictions can reduce net operating loss carry forwards and tax credit carry forwards utilized in the year being examined if they do not agree with the carry forward amount. </t>
  </si>
  <si>
    <t>Business Segments and Geographical Information</t>
  </si>
  <si>
    <t>Business Segments and Geographical Information [Abstract]</t>
  </si>
  <si>
    <t>24. Business Segments and Geographical Information: The Company is primarily a physical supplier in the downstream marine petroleum products industry. Marine petroleum products mainly consist of different classifications of marine fuel oil, marine gas oil and lubricants. The Company cannot and does not identify expenses, profitability or other financial performance measures by type of marine petroleum product supplied, geographical area served, nature of services performed or on anything other than on a consolidated basis (although the Company is able to segregate revenues on these various bases). As a result, management, including the chief operating decision maker, reviews operating results on a consolidated basis only. Therefore, the Company has determined that it has only one operating segment. The Company is domiciled in the Marshall Islands but provides no services in that location. It is impracticable to disclose revenues from external customers attributable to individual foreign countries because where the customer is invoiced is not necessarily the country of domicile. In addition, due to the nature of the shipping industry, where services are provided on a worldwide basis, the country of domicile of the customer does not provide useful information regarding the risk that this disclosure is intended to address. The Company's long-lived assets mainly consist of bunkering tankers, which are positioned across the Company's existing territories and which management, including the chief operating decision maker, reviews on a periodic basis and reposition among the Company's existing or new territories to optimize the vessel per geographical territory ratio. The Company's vessels operate within or outside the territorial waters of each geographical location and, under international law, shipping vessels usually fall under the jurisdiction of the country of the flag they sail. The Company's vessels are not permanently located within particular territorial waters and the Company is free to mobilize all its vessels worldwide at its own discretion.</t>
  </si>
  <si>
    <t>Subsequent Events</t>
  </si>
  <si>
    <t>Subsequent Events [Abstract]</t>
  </si>
  <si>
    <t xml:space="preserve">25. Subsequent Events: New market: Convertible notes offering: . Loan agreement: </t>
  </si>
  <si>
    <t>Significant Accounting Policies (Policies)</t>
  </si>
  <si>
    <t>Principles of Consolidation</t>
  </si>
  <si>
    <t>Principles of Consolidation:</t>
  </si>
  <si>
    <t>Use of Estimates</t>
  </si>
  <si>
    <t>Use of Estimates:</t>
  </si>
  <si>
    <t>Foreign Currency Transactions</t>
  </si>
  <si>
    <t>Foreign Currency Transactions:</t>
  </si>
  <si>
    <t>Cash and Cash Equivalents</t>
  </si>
  <si>
    <t xml:space="preserve">Cash and Cash Equivalents: </t>
  </si>
  <si>
    <t>Restricted Cash</t>
  </si>
  <si>
    <t xml:space="preserve">Restricted Cash: </t>
  </si>
  <si>
    <t>Trade Receivables, net</t>
  </si>
  <si>
    <t>Trade Receivables, net:
Allowances for doubtful accounts
Balance, December 31, 2013 $ 2,622
- Recoveries (599 )
- Additions 3,828
Balance, December 31, 2014 5,851
- Recoveries (662 )
- Additions 2,089
Balance, December 31, 2015 7,278
- Recoveries (1,302 )
- Additions 2,671
Balance, December 31, 2016 $ 8,647
The Company transfers ownership of eligible trade account receivable to a third-party purchaser without recourse in exchange for cash. The factoring of trade accounts receivable under the agreement is accounted for as a sale. Proceeds from the transfer reflect the carrying amount of the trade account receivable less a discount. The trade account receivables sold pursuant to this factoring agreement are excluded from trade receivables in the consolidated balance sheets and the proceeds are reflected as cash provided by operating activities in the consolidated statements of cash flows. The Company continues to service, administer and collect the trade account receivables sold under this program. The Company does not record a servicing asset or liability on the consolidated balance sheets as the Company estimates the fee it receives is at fair value. Servicing fees paid are recorded in the interest and finance costs in the accompanying consolidated statements of income.</t>
  </si>
  <si>
    <t>Insurance Claims</t>
  </si>
  <si>
    <t>Insurance Claims: December 31 of each reporting period, which are probable to be recovered from insurance companies. Any remaining costs to complete the claims are included in accrued liabilities. The classification of insurance claims into current and non-current assets is based on management's expectations as to their collection dates.</t>
  </si>
  <si>
    <t>Inventories:</t>
  </si>
  <si>
    <t>Vessel Cost</t>
  </si>
  <si>
    <t>Vessel Cost: Advances and milestone payments made to shipyards during construction periods are classified as "Advances for vessels under construction" until the date of delivery and acceptance of the vessel, at which date they are reclassified to "Vessels, cost". Advances for vessels under construction also include supervision costs, amounts paid under engineering contracts, capitalized interest and other expenses directly related to the construction of the vessels. Amounts of interest to be capitalized during the asset acquisition period are determined by applying an interest rate ("the capitalization rate") to the average amount of accumulated expenditures for the asset during the period. The capitalization rates used in an accounting period are based on the rates applicable to borrowings outstanding during the period. The Company does not capitalize amounts in excess of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applied to such excess is a weighted average of the rates applicable to other borrowings of the Company. Vessels acquired as a part of an acquisition are recognized at their fair value as at the date of the acquisition.</t>
  </si>
  <si>
    <t>Vessel Depreciation on Ocean- going Bunkering Tankers</t>
  </si>
  <si>
    <t xml:space="preserve">Vessel Depreciation on Ocean- going Bunkering Tankers: </t>
  </si>
  <si>
    <t>Vessel Depreciation on In-Land Waterway Bunkering Tankers</t>
  </si>
  <si>
    <t xml:space="preserve">Vessel Depreciation on In-Land Waterway Bunkering Tankers: Other fixed assets, net:
Buildings 40 years
Storage Facilities Lease termination
Furniture &amp; Fittings 5 years
Machinery &amp; Equipment 5 years
Computers 3 years
Vehicles 5 years </t>
  </si>
  <si>
    <t>Intangible Assets</t>
  </si>
  <si>
    <t>Intangible Assets: Intangible assets acquired in a business combination and recognized separately from goodwill are initially recognized at their fair value at the acquisition date. Subsequent to initial recognition, intangible assets acquired in a business combination are reported at cost less accumulated amortization and accumulated impairment losses, if any. These assets are being amortized over their useful life.</t>
  </si>
  <si>
    <t>Goodwill: We calculated the fair value of the reporting unit using the discounted cash flow method, and determined that the fair value of the reporting unit exceeded its book value, including the goodwill. The discounted cash flows calculation is subject to historical data and to management judgment related to revenue growth, capacity utilization, the weighted average cost of capital and the future price of marine fuel products. Although we believe that the assumptions used to evaluate potential impairment are reasonable and appropriate, such assumptions are subjective. We perform sensitivity tests on our sale volume, gross spread, net operating cash flows, average inflation and growth rate. No impairment loss was recorded for any of the periods presented.</t>
  </si>
  <si>
    <t>Impairment of Long-Lived Assets</t>
  </si>
  <si>
    <t xml:space="preserve">Impairment of Long-Lived Assets: </t>
  </si>
  <si>
    <t>Accounting for Drydocking Costs</t>
  </si>
  <si>
    <t xml:space="preserve">Accounting for Drydocking Costs: </t>
  </si>
  <si>
    <t>Leases</t>
  </si>
  <si>
    <t>Leases The Company records vessels under capital leases as fixed assets at the lower of the present value of the minimum lease payments at inception of the lease or the fair value of the vessel. Vessels under capital leases are amortized over the estimated remaining useful life of the vessel or until the end of the lease term, if shorter. Assets held under capital leases are presented as "Advances for vessels under construction and acquisitions" in the balance sheet until the vessel is deemed ready for its intended use and the balance is reclassified to "Vessels, cost". The current portion of capitalized lease obligations are reflected in the balance sheet in "Accrued and other current liabilities" and remaining long-term capitalized lease obligations are presented as "Other non-current liabilities".</t>
  </si>
  <si>
    <t>Financing Costs</t>
  </si>
  <si>
    <t xml:space="preserve">Financing Costs: </t>
  </si>
  <si>
    <t>Convertible Senior Notes</t>
  </si>
  <si>
    <t>Pension and Retirement Benefit Obligations</t>
  </si>
  <si>
    <t xml:space="preserve">Pension and Retirement Benefit Obligations: </t>
  </si>
  <si>
    <t>Accounting for Revenues and Expenses</t>
  </si>
  <si>
    <t>Accounting for Revenues and Expenses: For arrangements in which the Company physically supplies marine petroleum products via its own bunkering tankers, cost of marine petroleum products sold represents amounts paid by the Company for marine petroleum products sold in the period being reported on. For arrangements in which marine petroleum products are purchased from the Company's related party physical supplier, cost of marine petroleum products sold represents the total amount paid by the Company to the physical supplier for marine petroleum products and the delivery thereof to the Company's customer. Revenues are also generated from voyage agreements of the Company's vessels. Under a voyage charter the revenues and associated voyage costs are recognized over the duration of the voyage. A voyage is deemed to commence upon the later of the completion of discharge of the vessel's previous cargo or upon vessel arrival to the agreed upon port based on the terms of a voyage contract and is not cancelable and voyage is deemed to end upon the completion of discharge of the delivered cargo. The Company also recognizes other revenues which mainly derive from brokerage and agency fees, throughput fees and storage fees. These revenues are recognized when services are performed and collectability is reasonably assured. Operating expenses are accounted for on the accrual basis. The selling and distribution expenses generally represent indirect expenses incurred for selling and distribution and related to the delivery of the products and services to the customers. The general and administrative expenses are presented separately and represent the administrative cost of managing the Company such as the office administrative personnel, the maintenance of the Company's office property, equipment and other fixed assets and its depreciation, and all the general office expenses, professional fees, travel expenses and utilities.</t>
  </si>
  <si>
    <t>Repairs and Maintenance</t>
  </si>
  <si>
    <t xml:space="preserve">Repairs and Maintenance: </t>
  </si>
  <si>
    <t xml:space="preserve">Income Taxes: Income tax regulations in the different countries in which the Company operates under which the Company's uncertain income tax positions are determined could be interpreted differently resulting in tax obligations differing from those currently presented. In this sense, the income tax returns of the Company's primary tax jurisdictions remain subject to examination by related tax authorities. </t>
  </si>
  <si>
    <t xml:space="preserve">Earnings per Common Share: </t>
  </si>
  <si>
    <t>Contingencies</t>
  </si>
  <si>
    <t xml:space="preserve">Contingencies: </t>
  </si>
  <si>
    <t>Financial Instruments</t>
  </si>
  <si>
    <t>Financial Instruments: The Company enters into derivative contracts in order to mitigate the risk of market price fluctuations in fuel and the interest rate risk deriving from its loan agreements. The derivative instruments are classified according to the guidance of the Accounting Standards Codification (ASC) for derivative instruments and hedging activities. The Company currently does not apply hedge accounting to its derivative instruments. Interest Rate Swap Fuel Pricing Contracts: Foreign Currency Swaps: For more information on the Company's derivatives, see Note 14.</t>
  </si>
  <si>
    <t>Assets Held for Sale</t>
  </si>
  <si>
    <t>Assets Held for Sale:</t>
  </si>
  <si>
    <t>Recent Accounting Pronouncements</t>
  </si>
  <si>
    <t xml:space="preserve">Recent Accounting Pronouncements: Derecognition of nonfinancial assets: Intangibles: Business Combinations: Statement of Cash Flows - Restricted Cash: Statement of Cash Flows - Classification of Certain Cash Receipts and Cash Payments: Financial Instruments: Stock Compensation: Leases: Measurement of Financial Assets and Liabilities: Measurement of Inventory: Revenue from Contracts with Customers: Going concern Deferred taxes: </t>
  </si>
  <si>
    <t>Basis of Presentation (Tables)</t>
  </si>
  <si>
    <t>Service Center Subsidiaries</t>
  </si>
  <si>
    <t>Company Name Jurisdiction of Incorporation Date of Incorporation
Aegean Marine Petroleum LLC (the "UAE Service Center") United Arab Emirates 07/26/2000
Aegean Bunkering Gibraltar Ltd. (the "Gibraltar Service Center") Gibraltar 08/07/1997
Aegean Bunkering Jamaica Ltd. (the "Jamaica Service Center") Jamaica 11/25/2004
Aegean Bunkering (Singapore) Pte. Ltd. (the "Singapore Service Center") Singapore 06/07/2005
ICS Petroleum Ltd (the "Vancouver Service Center") Canada 11/25/1985
ICS Petroleum (Montreal) Ltd (the "Montreal Service Center") Canada 06/03/1986
Aegean Bunkering Trinidad Ltd. (the "Trinidad Service Center") Trinidad &amp; Tobago 02/20/2006
Aegean North West Europe NV ("ANWE", the "NW Europe Business Center") Belgium 02/12/1986
Aegean Bunkering Combustibles Las Palmas S.A. (the "Canary Islands Service Center" Las Palmas 04/30/2010
Aegean Bunkering Morocco SARL AU (the "Tangier Service Center") Morocco 05/28/2010
Aegean Bunkering (USA) LLC (the "US East &amp; West Coast Business Center") USA 11/06/2013
Aegean Bunkering Germany BD&amp;M GmbH (the "Hamburg Service Center") Germany 12/02/2014
Aegean Bunkering Marine Services PTY Ltd (the "South Africa Service Center") South Africa 10/15/2013</t>
  </si>
  <si>
    <t>Service Center Subsidiaries Owning Companies</t>
  </si>
  <si>
    <t>Company Name Service/ Business center Vessel Name Year Built Date Acquired
Aegean Barges NV NW Europe Colorado 2004 04/01/2010
Aegean North West Europe NV NW Europe Willem SR* 2006 04/01/2010
Aegean Barges NV NW Europe Texas 2003 04/01/2010
Aegean Barges NV NW Europe Montana 2011 05/26/2011
Aegean North West Europe NV NW Europe Florida* 2011 11/15/2011
Aegean Barges NV NW Europe New Jersey 2006 03/25/2014</t>
  </si>
  <si>
    <t>Vessel Owning Subsidiaries</t>
  </si>
  <si>
    <t>Vessel Details
Company Name Date of Incorporation Vessel Name Year Built Date Acquired
Milos Shipping Pte. Ltd. ("Milos") 11/23/2006 Milos 2007 06/29/2007
Serifos Shipping Pte. Ltd. ("Serifos") 11/23/2006 Serifos 2007 11/20/2007
Kithnos Maritime Inc. ("Kithnos") 01/28/2005 Kithnos 2007 11/30/2007
Mykonos I Maritime Ltd. ("Mykonos I") 01/28/2005 Mykonos 2008 06/25/2008
Aegean Tanking S.A. (Umnenga) 07/12/2006 Umnenga 1993 03/23/2016
Santorini I Maritime Ltd. ("Santorini I") 01/28/2005 Santorini 2008 09/26/2008
Eton Marine Ltd. ("Eton") 12/21/2005 Patmos 2008 11/18/2008
Paros Maritime Inc. ("Paros") 01/28/2005 Paros I 2008 11/25/2008
Kimolos Shipping Pte. Ltd. ("Kimolos") 01/28/2005 Kimolos 2008 03/04/2008
Kerkyra Marine S.A.("Kerkyra") 09/26/2006 Kerkyra 2009 07/29/2009
Tasman Seaways Inc.("Kalymnos") 12/21/2005 Kalymnos 2009 02/20/2009
Paxoi Marine S.A.("Paxoi") 09/26/2006 Paxoi 2009 11/20/2009
Ithaki Marine S.A. ("Ithaki") 09/26/2006 Ithaki 2009 09/01/2009
Cephallonia Marine S.A. 09/26/2006 Kefalonia 2009 10/15/2009
ICS Petroleum Ltd. ("ICS") 05/24/1985 PT22 2001 05/29/2009
Ios Marine Inc. ("Lefkas") 02/21/2007 Lefkas 2010 03/16/2010
Andros Marine Ltd. ("Andros") 02/21/2007 Andros 2010 02/05/2010
Zakynthos Marine S.A. ("Zakynthos") 09/27/2006 Zakynthos 2010 01/20/2010
Kythira Marine S.A. ("Kythira") 09/26/2006 Kythira 2010 04/30/2010
Dilos Marine Inc. ("Dilos") 02/21/2007 Dilos 2010 05/05/2010
Benmore Services S.A. ("Benmore") 12/21/2005 Nisyros 2010 06/01/2010
Santon Limited ("Santon") 01/10/2006 Leros 2010 09/03/2010
Kassos Navigation S.A. ("Kassos") 02/14/2008 Kassos 2010 10/29/2010
Tilos Shipping Pte Ltd. ("Tilos") 02/14/2011 Tilos 2011 03/28/2011
Sifnos Marine Inc. ("Anafi") 02/21/2007 Anafi 2011 04/06/2011
Halki Navigation S.A. ("Halki") 02/14/2008 Halki 2011 07/28/2011
Aegean VII Shipping Ltd. 09/07/2005 Sikinos 2011 08/11/2011
Symi Navigation S.A. 02/14/2008 Symi 2012 04/11/2012
Amorgos Maritime Inc. ("Amorgos") 01/28/2005 Amorgos 2007 12/21/2007
ICS Petroleum Ltd. ("ICS") 05/24/1985 PT40 2014 05/01/2015
Ios Shipping Ltd. 11/14/2012 Ios I 2010 09/08/2010</t>
  </si>
  <si>
    <t>Vessel Maritime Companies With Operating Vessels In Greece</t>
  </si>
  <si>
    <t>Vessel Details
Company Name Date of Incorporation Vessel Name Year Built Date Acquired
Aegean Tiffany Maritime Company 01/23/2009 Aegean Tiffany 2004 07/07/2004
Aegean Breeze Maritime Company 01/23/2009 Aegean Breeze I 2004 07/07/2004
Aegean Rose Maritime Company 12/02/2002 Aegean Rose 1988 01/21/2003
Aegean Ship III Maritime Company 06/23/2008 Aegean III 1990 07/08/2008
Aegean Ship VIII Maritime Company 06/23/2008 Aegean VIII 1989 07/08/2008
Aegean Ace Maritime Company 01/26/2009 Aegean Ace 1992 03/23/2009
Aegean Maistros Maritime Company 11/21/2007 Aegean Orion 1991 09/07/2009
Aegean Gas Maritime Company 07/24/2001 Mediterranean 1982 02/28/2010
Sealand Navigation Inc. 04/27/2011 Karpathos 2010 07/12/2010
Tinos Marine Inc. ("Syros") 02/21/2007 Syros 2008 04/21/2008
Tempest Shiptrade Ltd. ("Naxos") 05/07/2014 Naxos 2009 01/07/2009</t>
  </si>
  <si>
    <t>Other Companies With Material Assets And / Or Liabilities</t>
  </si>
  <si>
    <t>Company Name Date of Incorporation Country of Incorporation Activity
Aegean Investments S.A. ("Aegean Investments") 11/05/2003 Marshall Islands Holding company
Aegean Holdings S.A. ("Aegean Holdings") 02/26/2003 Marshall Islands Holding company
Aegean Oil (USA), LLC ("Aegean USA") 04/07/2005 United States Marketing office
Aegean Petroleum International Inc. 02/22/2008 Marshall Islands Fuel commerce
AMPNI Holdings Co Limited ("AMPNI Holdings") 02/02/2009 Cyprus Holding company
Aegean Caribbean Holdings Inc. 01/07/2009 Saint Lucia Holding company
Caribbean Renewable Energy Sources Inc. 02/02/2007 British Virgin Islands Asset owner
Aegean Oil Terminal Corporation 04/14/2008 Marshall Islands Oil Terminal Facility owner and operator</t>
  </si>
  <si>
    <t>Revisions Due To Adoption Of Accounting Policy</t>
  </si>
  <si>
    <t>Deferred charges, net Long-term Debt
(In thousands)
Amount as previously presented, before adoption of ASU 2015-03 $ 31,652 $ 440,765
Deferred debt issuance costs (6,645 ) (6,645
Amount as restated, after adoption of ASU 2015-03 $ 25,007 $ 434,120</t>
  </si>
  <si>
    <t>Revision of Previously-Issued Financial Statements</t>
  </si>
  <si>
    <t>As of and for the year ended December 31, 2015
As previously presented Adjustment As revised
CONSOLIDATED BALANCE SHEETS
Accrued and other current liabilities $ 38,621 $ 4,639 $ 43,260
Total current liabilities 389,109 4,639 393,748
Retained earnings 256,271 (4,639) 251,632
Total AMPNI stockholders' equity 621,526 (4,639) 616,887
Total equity $ 621,526 $ (4,639) $ 616,887
CONSOLIDATED STATEMENTS OF INCOME
Income taxes $ (3,446) $ (1,039) $ (4,485)
Net Income 35,880 (1,039) 34,841
Net income attributed to AMPNI shareholders $ 35,880 $ (1,039) $ 34,841
Basic earnings per common share $ 0.73 $ (0.02) $ 0.71
Diluted earnings per common share $ 0.73 $ (0.02) $ 0.71
CONSOLIDATED STATEMENTS OF STOCKHOLDERS' EQUITY
BALANCE, December 31, 2014/ Retained Earnings $ 224,317 $ (3,600) $ 220,717
Net income/ Retained Earnings 35,880 $ (1,039) $ 34,841
BALANCE, December 31, 2015/ Retained Earnings $ 256,271 (4,639) 251,632
CONSOLIDATED STATEMENTS OF CASH FLOWS
Cash flows from operating activities:
Net income $ 35,880 $ (1,039) $ 34,841
Increase / (Decrease) in:
Accrued and other current liabilities $ (11,091) $ 1,039 $ (10,052)
For the year ended December 31, 2014
As previously presented Adjustment As revised
CONSOLIDATED STATEMENTS OF INCOME
Income taxes $ (464) $ (1,500) $ (1,964)
Net Income 17,639 (1,500) 16,139
Net income attributed to AMPNI shareholders $ 17,590 $ (1,500) $ 16,090
Basic earnings per common share $ 0.37 $ (0.03) $ 0.34
Diluted earnings per common share $ 0.37 $ (0.03) $ 0.34
CONSOLIDATED STATEMENTS OF CASH FLOWS
Cash flows from operating activities:
Net income $ 17,639 $ (1,500) $ 16,139
Increase / (Decrease) in:
Accrued and other current liabilities $ 9,866 $ 1,500 $ 11,366</t>
  </si>
  <si>
    <t>Significant Accounting Policies (Tables)</t>
  </si>
  <si>
    <t>Allowances for doubtful accounts</t>
  </si>
  <si>
    <t>Allowances for doubtful accounts
Balance, December 31, 2013 $ 2,622
- Recoveries (599 )
- Additions 3,828
Balance, December 31, 2014 5,851
- Recoveries (662 )
- Additions 2,089
Balance, December 31, 2015 7,278
- Recoveries (1,302 )
- Additions 2,671
Balance, December 31, 2016 $ 8,647</t>
  </si>
  <si>
    <t>Depreciation rates</t>
  </si>
  <si>
    <t>Buildings 40 years
Storage Facilities Lease termination
Furniture &amp; Fittings 5 years
Machinery &amp; Equipment 5 years
Computers 3 years
Vehicles 5 years</t>
  </si>
  <si>
    <t>Transactions with Related Parties (Tables)</t>
  </si>
  <si>
    <t xml:space="preserve">Sales of Marine Petroleum Products- related companies* Voyage Revenues* Other Revenues* Cost of Marine Petroleum Products- related companies Cost of voyage revenues Selling and Distribution General and Administrative Interest and Finance Cost
a) Aegean Oil S.A. $ 654 $ 5,889 $ - $ 63,750 $ 180 $ 711 $ - $ -
b) Aegean Shipping Management S.A. 1,490 - - - - - - -
c) Gener8 Maritime Inc. 6,074 - - - - - 200 -
d) Unique Tankers LLC - - - - - - - -
e) Melco S.A. - - - 124 - - - -
f) Aegean V - - - - - - - -
g) Aegean VIII - 5,275 - - - - - -
h) Grady Properties Corp. SA - - - - - - - 215
i) Other 947 103 230 - - - 886 -
Total $ 9,165 $ 11,267 $ 230 $ 63,874 $ 180 $ 711 $ 1,086 $ 215
Due from related companies Trade Receivables from related companies Other Payables to related companies Short-term borrowings from related companies
a) Aegean Oil $ 8,212 $ 7,941 $ 31 $ -
b) Aegean Shipping Management 28 2,487 - -
c) Gener8 Maritime - - - -
d) Unique Tankers - - - -
e) Melco - - 25 -
f) Aegean V 100 - - -
g) Aegean VIII 11 - - -
h) Grady Properties Corp. SA - - - 20,000
i) Other 1,197 1,081 1,288 -
Total $ 9,548 $ 11,509 $ 1,344 $ 20,000
*Included in the revenues from related parties in the accompanying consolidated statements of income.
Sales of Marine Petroleum Products- related companies* Voyage Revenues* Other Revenues* Cost of Marine Petroleum Products- related companies Cost of voyage revenues Selling and Distribution
a) Aegean Oil $ - $ 2,732 $ - $ 133,985 $ 180 $ 781
b) Aegean Shipping Management 1,724 - - - - -
c) Gener8 Maritime 7,570 - - 233 - -
d) Unique Tankers 1,247 - - - - -
e) Melco - - 150 2,739 - -
f) Aegean V - - - - - -
g) Aegean VIII - 5,345 - - - -
h) Grady Properties Corp. SA - - - - - -
i) Other 1,192 98 - - - -
Total $ 11,733 $ 8,175 $ 150 $ 136,957 $ 180 $ 781
Due from related companies Trade Receivables from related companies Other Payables to related companies
a) Aegean Oil $ 4,524 $ 14,309 $ 10
b) Aegean Shipping Management 1,190 3,542 -
c) Gener8 Maritime - 798 -
d) Unique Tankers - - -
e) Melco - - 22
f) Aegean V 100 - -
g) Aegean VIII 581 - -
h) Grady Properties Corp. SA
i) Other 492 314 1,158
Total $ 6,887 $ 18,963 $ 1,190 *Included in the revenues from related parties in the accompanying consolidated statements of income.
Sales of Marine Petroleum Products- related companies* Voyage Revenues* Other Revenues* Cost of Marine Petroleum Products- related companies Cost of voyage revenues Selling and Distribution
a) Aegean Oil $ - $ - $ - $ 342,666 $ 1,362 $ 1,700
b) Aegean Shipping Management 7,653 - 41 1,430 - -
c) Gener8 Maritime 7,190 - - 1,542 - -
d) Unique Tankers 9,858 - - - - -
e) Melco 3,709 - - 5,888 - -
f) Aegean V - 1,809 - - - -
g) Aegean VIII - 3,352 - - - -
h) Grady Properties Corp. SA - - - - - -
i) Other 2,838 107 - - - -
Total $ 31,248 $ 5,268 $ 41 $ 351,526 $ 1,362 $ 1,700 *Included in the revenues from related parties in the accompanying consolidated statements of income. </t>
  </si>
  <si>
    <t>Inventories (Tables)</t>
  </si>
  <si>
    <t>Schedule of Inventories</t>
  </si>
  <si>
    <t>December 31,
2016 2015
Held for sale:
Marine Fuel Oil $ 155,004 $ 82,076
Marine Gas Oil 30,336 30,529
185,340 112,605
Held for consumption:
Marine Fuel Oil 1,651 1,124
Lubricants 642 569
Stores 8 14
Victuals 125 219
2,426 1,926
Total $ 187,766 $ 114,531</t>
  </si>
  <si>
    <t>Prepayments and Other Current Assets (Tables)</t>
  </si>
  <si>
    <t>December 31,
2016 2015
Taxes receivable $ 6,778 $ 5,517
Receivables from storage facilities 1,692 2,599
Receivables from voyages 395 966
Prepayments to fuel suppliers 50,151 92,372
Derivative asset 21,077 -
Prepaid vessel expenses 4,684 6,058
Other prepayments and current assets 11,108 8,492
Total $ 95,885 $ 116,004</t>
  </si>
  <si>
    <t>Vessels (Tables)</t>
  </si>
  <si>
    <t>Schedule of vessels</t>
  </si>
  <si>
    <t>Vessel Cost Accumulated Depreciation Net Book Value
Balance, December 31, 2014 $ 473,388 $ (92,196 ) $ 381,192
- Vessels acquired and delivered 7,294 - 7,294
- Vessels sold (336 ) 157 (179 )
- Depreciation for the year - (17,289 ) (17,289 )
Balance, December 31, 2015 480,346 (109,328 ) 371,018
- Vessels acquired and delivered 8,667 - 8,667
- Vessels sold (31,612 ) 18,377 (13,235 )
- Depreciation for the year - (16,475 ) (16,475 )
Balance, December 31, 2016 $ 457,401 $ (107,426 ) $ 349,975</t>
  </si>
  <si>
    <t>Other Fixed Assets (Tables)</t>
  </si>
  <si>
    <t>Land Buildings Storage Facility Other Total
Cost, December 31, 2014 $ 9,036 $ 3,459 $ 226,067 $ 21,118 $ 259,680
- Additions - - 843 771 1,614
- Disposals - - - (306 ) (306 )
Cost, December 31, 2015 9,036 3,459 226,910 21,583 260,988
- Additions - - - 177 177
- Disposals - - - (160 ) (160 )
Cost, December 31, 2016 9,036 3,459 226,910 21,600 261,005
Accumulated depreciation, December 31, 2014 - 602 415 4,895 5,912
- Depreciation expense - 122 5,176 3,212 8,510
- Disposals - - - (217 ) (217 )
Accumulated depreciation, December 31, 2015 - 724 5,591 7,890 14,205
- Depreciation expense - 125 5,181 3,160 8,466
- Disposals - - - (146 ) (146 )
Accumulated depreciation, December 31, 2016 - 849 10,772 10,904 22,525
Net book value, December 31, 2015 9,036 2,735 221,319 13,693 246,783
Net book value, December 31, 2016 $ 9,036 $ 2,610 $ 216,138 10,696 $ 238,480</t>
  </si>
  <si>
    <t>Deferred Charges (Tables)</t>
  </si>
  <si>
    <t>Schedule of Deferred Charges</t>
  </si>
  <si>
    <t>Drydocking Financing Costs Total
Balance, December 31, 2014 $ 18,565 $ 5,407 $ 23,972
- Additions 8,690 3,177 11,867
- Disposals - - -
- Amortization for the year (6,704 ) (4,128 ) (10,832 )
Balance, December 31, 2015 20,551 4,456 25,007
- Additions 4,390 2,781 7,171
- Disposals (1,982 ) - (1,982 )
- Amortization for the year (7,122 ) (3,326 ) (10,448 )
Balance, December 31, 2016 $ 15,837 $ 3.911 $ 19,748</t>
  </si>
  <si>
    <t>Intangible assets (Tables)</t>
  </si>
  <si>
    <t>Concession Agreements Non-compete covenant Total
Cost December 31, 2015 $ 12,025 $ 3,365 $ 15,390
December 31, 2016 12,025 3,365 15,390
Accumulated Amortization December 31, 2015 (3,639 ) (2,973 ) (6,612 )
December 31, 2016 (4,317 ) (3,365 ) (7,682 )
NBV December 31, 2015 8,386 392 8,778
December 31, 2016 7,708 - 7,708
2017 676 - 676
2018 676 - 676
Amortization Schedule 2019 676 - 676
2020 678 - 678
2021 676 - 676
Thereafter $ 4,326 $ - $ 4,326</t>
  </si>
  <si>
    <t>Accrued and other current liabilities -(Tables)</t>
  </si>
  <si>
    <t>December 31,
2016 2015
Revised
Accrued payroll $ 3,821 $ 2,992
Accrued interest 1,683 2,919
Accrued tax 7,872 5,982
Customer prepayments 146 1,303
Derivative liability - 9,981
Accrued and other liabilities of vessels 9,914 8,604
Accrued storage cost 5,158 3,502
Deferred revenue 1,651 1,045
Other 7,190 6,932
Total $ 37,435 $ 43,260</t>
  </si>
  <si>
    <t>Short-term Borrowings (Tables)</t>
  </si>
  <si>
    <t>Short-term borrowings</t>
  </si>
  <si>
    <t>Secured Short-term borrowings: December 31, 2016 December 31, 2015
Loan Facility
a) Revolving overdraft credit facility dated 5/6/2015 $ - $ 5,356
b) Security agreement dated 8/9/2016 85,000 80,000
c) Borrowing base facility agreement dated 9/16/2016 176,154 164,141
d) Overdraft deposit accounts 205 -
Total short-term borrowings $ 261,359 $ 249,497</t>
  </si>
  <si>
    <t>Long-term Debt (Tables)</t>
  </si>
  <si>
    <t>Long-term debt</t>
  </si>
  <si>
    <t>December 31,
2016 2015
(a) Serifos, Kithnos, Santorini, Paros, Naxos $ 15,520 $ 17,780
(b) Milos, Amorgos, Kimolos, Syros, Mykonos 8,620 11,420
(c) Eton, Benmore and Ingram 14,555 16,043
(d) Tasman and Santon 8,705 9,929
(e) Kerkyra, Ithaki, Kefalonia, Paxoi, Zakynthos, Lefkas, Kythira 39,090 42,518
(f) Andros, Dilos, Ios, Sifnos, Tinos 16,854 21,128
(g) Kassos, Tilos, Halki, Symi 21,663 23,627
(h) Aegean III, VIII - 341
(i) Aegean Barges 679 977
(j) Seatra 3,685 4,233
(k) Overdraft facility under senior secured credit facility dated 3/21/2014 3,230 3,786
(l) Senior convertible notes due 2018 87,923 120,569
(m) Senior convertible notes due 2021 130,342 -
(n) Trade credit facility dated 9/16/2016 75,000 75,000
(o) Term loan facility agreement dated 10/7/2015 112,324 119,812
(p) Secured term loan dated 3/21/2016 7,042 -
Less: Deferred financing costs (8,960 ) (6,645 )
Total 536,272 460,518
Less: Current portion (33,495 ) (26,398 )
Long-term portion $ 502,777 $ 434,120</t>
  </si>
  <si>
    <t>Principal payments</t>
  </si>
  <si>
    <t>Amount
2017 $ 33,495
2018 214,545
2019 78,418
2020 41,047
2021 169,866
Thereafter 34,146
Total principal payments 571,517
Less: Unamortized portion of notes' discount (26,285 )
Total long-term debt $ 545,232</t>
  </si>
  <si>
    <t>Derivatives and fair value measurements (Tables)</t>
  </si>
  <si>
    <t>Interest Rate Swap Information</t>
  </si>
  <si>
    <t>As of December 31, 2016
Interest Rate Index Principal Amount Fair Value/ Carrying Amount of Asset/ (Liability) Weighted-average remaining term Fixed Interest Rate
U.S. Dollar-denominated Interest Rate Swap Euribor $ 3,685 $ (399 ) 9.25 2.35 %
U.S. Dollar-denominated Interest Rate Swap Libor 75,000 1,463 4.43 1.39 %
U.S. Dollar-denominated Interest Rate Swap Libor 75,000 1,608 4.42 1.35 %
U.S. Dollar-denominated Interest Rate Swap Libor $ 75,000 $ 2,970 4.52 0.95 %
As of December 31, 2015
Interest Rate Index Principal Amount Fair Value/ Carrying Amount of Asset/ (Liability) Weighted-average remaining term Fixed Interest Rate
U.S. Dollar-denominated Interest Rate Swap Euribor $ 4,233 $ (420 ) 10.25 2.35 %</t>
  </si>
  <si>
    <t>Derivative Instruments Fair Value Balance Sheet Location and Effect and Location of Derivative Instruments Consolidated Statements of Income</t>
  </si>
  <si>
    <t>As of December 31,
Assets/(Liabilities) Balance Sheet Location 2016 2015
Fuel pricing contracts Derivative asset, current $ - $ 22,416
Fuel pricing contracts Derivative liability, current (12,408 ) -
Currency contracts Derivative liability, current (95 ) -
Currency contracts Derivative liability, non-current (588 ) -
Interest rate swaps Derivative asset, non-current 6,041 -
Interest rate swaps Derivative liability, non-current (399 ) (420 )
Total, net $ (7,449) $ 21,996
Statements of Income For the year ended December 31,
Income/ (loss) Location 2016 2015 2014
Fuel pricing contracts Cost of revenue - third-parties $ (70,213 ) 45,782 $ 50,472
Currency contracts Foreign exchange losses, net (683 ) - -
Interest rate contracts Interest and finance costs 6,062 62 (250 )
Total $ (64,834) 45,844 $ 50,222</t>
  </si>
  <si>
    <t>Offseting of fuel pricing contracts</t>
  </si>
  <si>
    <t>Gross Amounts of Recognized Liabilities Gross Amounts of Recognized Assets Net Amounts presented in the Balance Sheet Asset / (Liability)
December 31, 2016 $ (33,497 ) $ 21,089 $ (12,408 )
December 31, 2015 $ (24,533 ) $ 46,949 $ 22,416</t>
  </si>
  <si>
    <t>Fair value measurements</t>
  </si>
  <si>
    <t>Fair value measurements at December 31, 2016
Assets/ (Liabilities) Total Quoted prices in active markets (Level 1) Significant other observable inputs (Level 2) Significant unobservable inputs (Level 3)
Interest rate swap $ (399 ) $ - $ (399 ) $ -
Interest rate swap 6,041 6,041
Currency contracts (683 ) (683 )
Fuel pricing contracts (12,408 ) - (12,408 ) -
Total $ (7,449 ) $ - $ (7,449 ) $ -
Fair value measurements at December 31, 2015
Assets/ (Liabilities) Total Quoted prices in active markets (Level 1) Significant other observable inputs (Level 2) Significant unobservable inputs (Level 3)
Interest Rate Swap $ (420 ) $ - $ (420 ) $ -
Fuel pricing contracts 22,416 - 22,416 -
Total $ 21,996 $ - $ 21,996 $ -</t>
  </si>
  <si>
    <t>Commitments and Contingencies (Tables)</t>
  </si>
  <si>
    <t>Lease Commitments - Minimum annual payments</t>
  </si>
  <si>
    <t xml:space="preserve">2017 $ 39,066
2018 24,360
2019 11,168
2020 10,728
2021 10,688
Thereafter 124,670
Total minimum annual payments under all non-cancelable operating leases $ 220,680 </t>
  </si>
  <si>
    <t>Revenues and Cost of Revenues (Tables)</t>
  </si>
  <si>
    <t>For the Year Ended December 31,
2016 2015 2014
Sales of marine petroleum products $ 3,996,642 $ 4,155,502 $ 6,590,998
Voyage revenues 26,870 28,780 30,410
Other revenues 52,707 47,372 40,393
Total Revenues 4,076,219 4,231,654 6,661,801
Cost of marine petroleum products 3,670,542 3,853,450 6,286,453
Cost of voyage revenues 14,974 14,827 14,729
Cost of other revenues 37,219 31,548 23,525
Total Cost of Revenues $ 3,722,735 $ 3,899,825 $ 6,324,707</t>
  </si>
  <si>
    <t>Selling and Distribution (Tables)</t>
  </si>
  <si>
    <t>Selling And Distribution</t>
  </si>
  <si>
    <t>Year Ended December 31,
2016 2015 2014
Salaries $ 53,507 $ 52,576 $ 57,550
Depreciation 14,029 14,990 16,174
Vessel hire charges 22,368 26,422 30,033
Amortization of dry-docking costs 5,995 5,833 5,174
Vessel operating expenses 29,657 29,117 33,447
Bunkers consumption 12,557 16,421 26,464
Storage costs 43,134 39,790 31,686
Broker commissions 4,858 5,789 4,584
Provision for doubtful accounts 2,197 1,992 3,229
Other 13,964 12,148 12,489
Selling and Distribution expenses $ 202,266 $ 205,078 $ 220,830</t>
  </si>
  <si>
    <t>General and Administrative (Tables)</t>
  </si>
  <si>
    <t>Year Ended December 31,
2016 2015 2014
Salaries $ 22,575 $ 19,480 $ 17,616
Depreciation 2,908 2,977 2,312
Office Expenses 24,274 20,861 18,171
General and Administrative expenses $ 49,757 $ 43,318 $ 38,099</t>
  </si>
  <si>
    <t>Interest and Finance Costs (Tables)</t>
  </si>
  <si>
    <t>Year Ended December 31,
2016 2015 2014
Interest incurred on long-term debt (Note 13) $ 17,224 $ 15,455 $ 14,924
Interest incurred on short-term borrowings (Note 12) 7,561 6,917 13,340
Servicing fees on factoring (Note 3) 466 667 1,298
Amortization of financing fees (Note 9) 5,616 6,028 4,455
Amortization of convertible notes discount (Note 13) 4,610 4,082 2,297
Bank commissions, commitment fees and other charges 6,144 4,530 6,582
Interest rate swaps (Note 14) (5,539 ) - -
Loss on partial extinguishment of convertible senior notes 417 - -
Interest on lease payments - - 6
Capitalized interest - (71 ) (9,004 )
Total $ 36,499 $ 37,608 $ 33,898</t>
  </si>
  <si>
    <t>Equity Incentive Plan (Tables)</t>
  </si>
  <si>
    <t>Schedule of non-vested shares and weighted average grant date fair value</t>
  </si>
  <si>
    <t>Nonvested Stock Weighted Average Grant Date Market Price
At December 31, 2014 1,849,749 $ 8.51
Granted 1,141,000 12.88
Vested (1,023,266 ) 8.91
Forfeited (1,500 ) 8.37
At December 31, 2015 1,965,983 11.05
Granted 1,316,000 6.60
Vested (1,479,156 ) 8.85
Forfeited (20,000 ) 12.93
At December 31, 2016 1,782,827 $ 9.21</t>
  </si>
  <si>
    <t>Schedule of unrecognized compensation cost</t>
  </si>
  <si>
    <t>Amount
2017 $ 4,845
2018 1,882
2019 299
$ 7,026</t>
  </si>
  <si>
    <t>Earnings per Common Share (Tables)</t>
  </si>
  <si>
    <t>Year Ended December 31,
2016 2015 2014
Net income attributed to AMPNI shareholders $ 51,871 $ 34,841 $ 16,090
Less: Dividends declared and undistributed earnings allocated to unvested shares (2,078 ) (1,392 ) (627 )
Basic income available to common stockholders $ 49,793 $ 33,449 $ 15,463
Basic weighted average number of common shares outstanding 44,919,189 47,271,582 46,271,716
Diluted weighted average number of common shares outstanding 44,919,189 47,271,582 46,271,716
Basic earnings per common share $ 1.11 $ 0.71 $ 0.34
Diluted earnings per common share $ 1.11 $ 0.71 $ 0.34</t>
  </si>
  <si>
    <t>Income Taxes (Tables)</t>
  </si>
  <si>
    <t>Tax components</t>
  </si>
  <si>
    <t>Year Ended December 31,
2016 2015 2014
Current tax expense $ (2,921 ) $ (2,097 ) $ (2,053 )
Net deferred tax (expense) / benefit (1,437 ) (2,388 ) 89
Income tax expense $ (4,358 ) $ (4,485 ) $ (1,964 )</t>
  </si>
  <si>
    <t>Tax reconciliation</t>
  </si>
  <si>
    <t>Year Ended December 31,
2016 2015 2014
Income tax (expense) / benefit on profit before tax at statutory rates $ (20 ) $ (3,145 ) $ 1,017
Valuation allowance (3,590 ) - -
Effect of permanent differences (748 ) (1,340 ) (2,981 )
Total tax expense $ (4,358 ) $ (4,485 ) $ (1,964 )</t>
  </si>
  <si>
    <t>AB USA's</t>
  </si>
  <si>
    <t>Year Ended December 31,
2016 2015 2014
Current tax expense $ (2,618 ) $ (10 ) $ (56 )
Deferred tax benefit / (expense) 2,537 (2,420 ) -
Income tax provision $ (81 ) $ (2,430 ) $ (56 )
Effective tax rate 2.7 % 28.26 % 3.19 %</t>
  </si>
  <si>
    <t>Year Ended December 31,
2016 2015 2014
Income tax on profit before tax at statutory rate $ 1,190 $ (3,410 ) $ (29 )
Effect of permanent differences (1,271 ) 980 (27 )
Total tax expense Reconciliation $ (81 ) $ (2,430 ) $ (56 )</t>
  </si>
  <si>
    <t>Deferred tax assets / liabilities</t>
  </si>
  <si>
    <t>Year Ended December 31,
2016 2015 2014
Deferred tax assets:
Inventory adjustments and others $ 2,254 $ - $ -
Federal net operating loss - 2,102 -
Total deferred assets $ 2,254 $ 2,102 $ -
Year Ended December 31,
2016 2015 2014
Deferred tax liabilities:
Inventory adjustments and others $ - $ 3,091 $ -
Amortization and depreciation 2,137 1,431 -
Total deferred liabilities $ 2,137 $ 4,522 $ -</t>
  </si>
  <si>
    <t>ABAS</t>
  </si>
  <si>
    <t>Year Ended December 31,
2016 2015 2014
Current tax expense $ - $ - $ -
Deferred tax expense (1,183 ) (551 ) (458 )
Income tax expense $ (1,183 ) $ (551 ) $ (458 )
Effective tax rate 1,105.61 % 26.34 % 25.46 %</t>
  </si>
  <si>
    <t>Year Ended December 31,
2016 2015 2014
Income tax expense on result before tax at statutory rate $ (151 ) $ (589 ) $ (506 )
Effect of permanent differences (10 ) 38 48
Valuation allowance (1,022 ) - -
Total tax expense Reconciliation $ (1,183 ) $ (551 ) $ (458 )</t>
  </si>
  <si>
    <t>Year Ended December 31,
2016 2015 2014
Deferred tax assets:
Carryforward of notional interest deduction $ - $ 45 $ -
Tax carryforward losses - 761 1,275
Investment tax incentive - 377 459
Total deferred taxes, net $ - $ 1,183 $ 1,734</t>
  </si>
  <si>
    <t>Aegean NWE</t>
  </si>
  <si>
    <t>Year Ended December 31,
2016 2015 2014
Revised Revised
Current tax benefit / (expense) $ (150 ) $ (1,339 ) $ (1,663 )
Deferred tax (expense) / benefit (3,062 ) 583 547
Income tax (expense) / benefit $ (3,212 ) $ (756 ) $ (1,116 )
Effective tax rate 168.17 % 8.67 % 7.57 %</t>
  </si>
  <si>
    <t>Year Ended December 31,
2016 2015 2014
Revised Revised
Income tax on profit before tax at statutory rate $ (649 ) $ 1,109 $ 1,735
Effect of permanent differences (5 ) (1,865 ) (2,851 )
Valuation allowance (2,558 ) - -
Total tax expense reconciliation $ (3,212 ) $ (756) $ (1,116)</t>
  </si>
  <si>
    <t>Year Ended December 31,
2016 2015 2014
Deferred tax assets:
Tax carry forward losses $ 2,292 $ 4,557 $ 2,570
Total deferred tax assets 2,292 4,557 2,570
Deferred tax liabilities:
Revaluation of Aegean NWE fixed assets 5,437 4,740 3,336
Total deferred tax liabilities $ 5,437 $ 4,740 $ 3,336</t>
  </si>
  <si>
    <t>ICS</t>
  </si>
  <si>
    <t>Year Ended December 31,
2016 2015 2014
Current tax benefit / (expense) $ 40 $ (607 ) $ (334 )
Deferred tax expense - - -
Income tax benefit / (expense) $ 40 $ (607 ) $ (334 )
Effective tax rate 4.73 % 85.98 % 51.38 %</t>
  </si>
  <si>
    <t>Year Ended December 31,
2016 2015 2014
Income tax on profit before tax at statutory rate $ (218 ) $ (184 ) $ (183 )
Effect of permanent differences 258 (423 ) (151 )
Total tax benefit / (expense) reconciliation $ 40 $ (607 ) $ (334 )</t>
  </si>
  <si>
    <t>U.S., Greece and Russia</t>
  </si>
  <si>
    <t>Year Ended December 31,
2016 2015 2014
Current tax expense $ (93 ) $ (141 ) $ -
Deferred tax benefit 171 - -
Income tax benefit / (expense) $ 78 $ (141 ) $ -
Effective tax rate 44.83 % 59.49 % - %</t>
  </si>
  <si>
    <t>Year Ended December 31,
2016 2015 2014
Income tax on profit before tax at statutory rate $ (52 ) $ (71 ) $ -
Effect of permanent differences 130 (70 ) -
Total tax benefit / (expense) reconciliation $ 78 $ (141 ) $ -</t>
  </si>
  <si>
    <t>Year Ended December 31,
2016 2015 2014
Deferred tax asset:
Tax carry forward losses $ 171 $ - $ -
Total deferred taxes $ 171 $ - $ -</t>
  </si>
  <si>
    <t>Basis of Presentation - Service Center Vessels (Table) (Details)</t>
  </si>
  <si>
    <t>Colorado</t>
  </si>
  <si>
    <t>Vessel details</t>
  </si>
  <si>
    <t>Year Built</t>
  </si>
  <si>
    <t>Date Acquired</t>
  </si>
  <si>
    <t>Apr. 1,
		2010</t>
  </si>
  <si>
    <t>Willem SR</t>
  </si>
  <si>
    <t>[1]</t>
  </si>
  <si>
    <t>Texas</t>
  </si>
  <si>
    <t>Montana</t>
  </si>
  <si>
    <t>May 26,
		2011</t>
  </si>
  <si>
    <t>Florida</t>
  </si>
  <si>
    <t>Nov. 15,
		2011</t>
  </si>
  <si>
    <t>New Jersey</t>
  </si>
  <si>
    <t>Mar. 25,
		2014</t>
  </si>
  <si>
    <t>10% of ownership</t>
  </si>
  <si>
    <t>Basis of Presentation - Operating Vessels (Table) (Details)</t>
  </si>
  <si>
    <t>3 Months Ended</t>
  </si>
  <si>
    <t>Mar. 23, 2016</t>
  </si>
  <si>
    <t>Milos</t>
  </si>
  <si>
    <t>Jun. 29,
		2007</t>
  </si>
  <si>
    <t>Serifos</t>
  </si>
  <si>
    <t>Nov. 20,
		2007</t>
  </si>
  <si>
    <t>Kithnos</t>
  </si>
  <si>
    <t>Nov. 30,
		2007</t>
  </si>
  <si>
    <t>Mykonos</t>
  </si>
  <si>
    <t>Jun. 25,
		2008</t>
  </si>
  <si>
    <t>Umnenga</t>
  </si>
  <si>
    <t>Size (dwt)</t>
  </si>
  <si>
    <t>Mar. 23,
		2016</t>
  </si>
  <si>
    <t>Santorini</t>
  </si>
  <si>
    <t>Sep. 26,
		2008</t>
  </si>
  <si>
    <t>Patmos</t>
  </si>
  <si>
    <t>Nov. 18,
		2008</t>
  </si>
  <si>
    <t>Paros I</t>
  </si>
  <si>
    <t>Nov. 25,
		2008</t>
  </si>
  <si>
    <t>Kimolos</t>
  </si>
  <si>
    <t>Mar. 4,
		2008</t>
  </si>
  <si>
    <t>Kerkyra</t>
  </si>
  <si>
    <t>Jul. 29,
		2009</t>
  </si>
  <si>
    <t>Kalymnos</t>
  </si>
  <si>
    <t>Feb. 20,
		2009</t>
  </si>
  <si>
    <t>Paxoi</t>
  </si>
  <si>
    <t>Nov. 20,
		2009</t>
  </si>
  <si>
    <t>Ithaki</t>
  </si>
  <si>
    <t>Sep. 1,
		2009</t>
  </si>
  <si>
    <t>Kefalonia</t>
  </si>
  <si>
    <t>Oct. 15,
		2009</t>
  </si>
  <si>
    <t>PT22</t>
  </si>
  <si>
    <t>May 29,
		2009</t>
  </si>
  <si>
    <t>Lefkas</t>
  </si>
  <si>
    <t>Mar. 16,
		2010</t>
  </si>
  <si>
    <t>Andros</t>
  </si>
  <si>
    <t>Feb. 5,
		2010</t>
  </si>
  <si>
    <t>Zakynthos</t>
  </si>
  <si>
    <t>Jan. 20,
		2010</t>
  </si>
  <si>
    <t>Kythira</t>
  </si>
  <si>
    <t>Apr. 30,
		2010</t>
  </si>
  <si>
    <t>Dilos</t>
  </si>
  <si>
    <t>May 5,
		2010</t>
  </si>
  <si>
    <t>Nisyros</t>
  </si>
  <si>
    <t>Jun. 1,
		2010</t>
  </si>
  <si>
    <t>Leros</t>
  </si>
  <si>
    <t>Sep. 3,
		2010</t>
  </si>
  <si>
    <t>Kassos</t>
  </si>
  <si>
    <t>Oct. 29,
		2010</t>
  </si>
  <si>
    <t>Tilos</t>
  </si>
  <si>
    <t>Mar. 28,
		2011</t>
  </si>
  <si>
    <t>Anafi</t>
  </si>
  <si>
    <t>Apr. 6,
		2011</t>
  </si>
  <si>
    <t>Halki</t>
  </si>
  <si>
    <t>Jul. 28,
		2011</t>
  </si>
  <si>
    <t>Sikinos</t>
  </si>
  <si>
    <t>Aug. 11,
		2011</t>
  </si>
  <si>
    <t>Symi</t>
  </si>
  <si>
    <t>Apr. 11,
		2012</t>
  </si>
  <si>
    <t>Amorgos</t>
  </si>
  <si>
    <t>Dec. 21,
		2007</t>
  </si>
  <si>
    <t>PT40</t>
  </si>
  <si>
    <t>May 1,
		2015</t>
  </si>
  <si>
    <t>Ios I</t>
  </si>
  <si>
    <t>Sep. 8,
		2010</t>
  </si>
  <si>
    <t>Basis of Presentation - Operating Vessels in Greece (Table) (Details)</t>
  </si>
  <si>
    <t>Aegean Tiffany</t>
  </si>
  <si>
    <t>Jul. 7,
		2004</t>
  </si>
  <si>
    <t>Aegean Breeze I</t>
  </si>
  <si>
    <t>Aegean Rose</t>
  </si>
  <si>
    <t>Jan. 21,
		2003</t>
  </si>
  <si>
    <t>Aegean III</t>
  </si>
  <si>
    <t>Jul. 8,
		2008</t>
  </si>
  <si>
    <t>Aegean VIII</t>
  </si>
  <si>
    <t>Aegean Ace</t>
  </si>
  <si>
    <t>Mar. 23,
		2009</t>
  </si>
  <si>
    <t>Aegean Orion</t>
  </si>
  <si>
    <t>Sep. 7,
		2009</t>
  </si>
  <si>
    <t>Mediterranean</t>
  </si>
  <si>
    <t>Feb. 28,
		2010</t>
  </si>
  <si>
    <t>Karpathos</t>
  </si>
  <si>
    <t>Jul. 12,
		2010</t>
  </si>
  <si>
    <t>Syros</t>
  </si>
  <si>
    <t>Apr. 21,
		2008</t>
  </si>
  <si>
    <t>Naxos</t>
  </si>
  <si>
    <t>Jan. 7,
		2009</t>
  </si>
  <si>
    <t>Basis of Presentation - Debt Issuance Costs (Table) (Details) - USD ($) $ in Thousands</t>
  </si>
  <si>
    <t>Deferred charges, net</t>
  </si>
  <si>
    <t>Deferred debt issuance costs</t>
  </si>
  <si>
    <t>Amount as previously presented, before adoption of ASU 2015-03</t>
  </si>
  <si>
    <t>Amount as restated, after adoption of ASU 2015-03</t>
  </si>
  <si>
    <t>Basis of Presentation - Revision of Previously Issued Financial Statements - Balance Sheet (Table) (Details) - USD ($) $ in Thousands</t>
  </si>
  <si>
    <t>Dec. 31, 2013</t>
  </si>
  <si>
    <t>As previously presented</t>
  </si>
  <si>
    <t>Adjustment</t>
  </si>
  <si>
    <t>Basis of Presentation - Revision of Previously Issued Financial Statements - Statements of Income (Table) (Details) - USD ($) $ / shares in Units, $ in Thousands</t>
  </si>
  <si>
    <t>CONSOLIDATED STATEMENTS OF INCOME</t>
  </si>
  <si>
    <t>Net Income</t>
  </si>
  <si>
    <t>Basic earnings per common share</t>
  </si>
  <si>
    <t>Diluted earnings per common share</t>
  </si>
  <si>
    <t>Basis of Presentation - Revision of Previously Issued Financial Statements - Statements of Stockholders Equity (Table) (Details) - USD ($) $ in Thousands</t>
  </si>
  <si>
    <t>BALANCE, value</t>
  </si>
  <si>
    <t>Retained Earnings | As previously presented</t>
  </si>
  <si>
    <t>Retained Earnings | Adjustment</t>
  </si>
  <si>
    <t>Basis of Presentation - Revision of Previously Issued Financial Statements - Statements of Cash Flow (Table) (Details) - USD ($) $ in Thousands</t>
  </si>
  <si>
    <t>Basis of Presentation (Details) - shares</t>
  </si>
  <si>
    <t>1 Months Ended</t>
  </si>
  <si>
    <t>11 Months Ended</t>
  </si>
  <si>
    <t>Jan. 27, 2010</t>
  </si>
  <si>
    <t>Dec. 08, 2006</t>
  </si>
  <si>
    <t>Number of common shares issued in public offering</t>
  </si>
  <si>
    <t>Ownership percentage in subsidiaries</t>
  </si>
  <si>
    <t>100.00%</t>
  </si>
  <si>
    <t>Initial Public Offering</t>
  </si>
  <si>
    <t>Aegean Bunkering Marine Sevices PTY</t>
  </si>
  <si>
    <t>74.00%</t>
  </si>
  <si>
    <t>Significant Accounting Policies - Allowances for Doubtful Accounts (Table) (Details) - USD ($) $ in Thousands</t>
  </si>
  <si>
    <t>Accounts Receivable Net Current [Abstract]</t>
  </si>
  <si>
    <t>Balance, at begining of period</t>
  </si>
  <si>
    <t>Recoveries</t>
  </si>
  <si>
    <t>Additions</t>
  </si>
  <si>
    <t>Balance, at end of period</t>
  </si>
  <si>
    <t>Significant Accounting Policies - Assets Useful Life (Table) (Details)</t>
  </si>
  <si>
    <t>Buildings</t>
  </si>
  <si>
    <t>Property Plant And Equipment [Line Items]</t>
  </si>
  <si>
    <t>Estimated useful life</t>
  </si>
  <si>
    <t>40 years</t>
  </si>
  <si>
    <t>Storage Facilities</t>
  </si>
  <si>
    <t>Lease termination</t>
  </si>
  <si>
    <t>Furniture &amp; Fittings</t>
  </si>
  <si>
    <t>5 years</t>
  </si>
  <si>
    <t>Machinery &amp; Equipment</t>
  </si>
  <si>
    <t>Computers</t>
  </si>
  <si>
    <t>3 years</t>
  </si>
  <si>
    <t>Vehicles</t>
  </si>
  <si>
    <t>Significant Accounting Policies (Details) - USD ($) $ in Thousands</t>
  </si>
  <si>
    <t>Accounts receivable before allowances for doubtful accounts</t>
  </si>
  <si>
    <t>Depreciation method</t>
  </si>
  <si>
    <t>straight-line method</t>
  </si>
  <si>
    <t>Ocean- going bunkering tankers</t>
  </si>
  <si>
    <t>30 years</t>
  </si>
  <si>
    <t>Floating storage facilities</t>
  </si>
  <si>
    <t>In-land waterway bunkering tankers</t>
  </si>
  <si>
    <t>45 years</t>
  </si>
  <si>
    <t>Variable interest rate</t>
  </si>
  <si>
    <t>EURIBOR or LIBOR</t>
  </si>
  <si>
    <t>Minimum</t>
  </si>
  <si>
    <t>Interval between vessel drydocking special survey</t>
  </si>
  <si>
    <t>30 months</t>
  </si>
  <si>
    <t>Maximum</t>
  </si>
  <si>
    <t>60 months</t>
  </si>
  <si>
    <t>Senior convertible notes</t>
  </si>
  <si>
    <t>Convertible Senior Notes fair value</t>
  </si>
  <si>
    <t>Carrying value net of finance charges</t>
  </si>
  <si>
    <t>Trade Accounts Receivables Factoring Agreement (Details) - USD ($) $ in Thousands</t>
  </si>
  <si>
    <t>Accounts Notes And Loans Receivable [Line Items]</t>
  </si>
  <si>
    <t>Decrease in trade receivables</t>
  </si>
  <si>
    <t>Servicing fees</t>
  </si>
  <si>
    <t>Factoring Agreement</t>
  </si>
  <si>
    <t>Transactions with Related Parties (Table) (Details) - USD ($) $ in Thousands</t>
  </si>
  <si>
    <t>Related Party Transaction [Line Items]</t>
  </si>
  <si>
    <t>Trade Receivables from related companies</t>
  </si>
  <si>
    <t>Other Payables to related companies</t>
  </si>
  <si>
    <t>Short-term borrowings from related companies</t>
  </si>
  <si>
    <t>Sales of Marine Petroleum Products- related companies</t>
  </si>
  <si>
    <t>Voyage Revenues</t>
  </si>
  <si>
    <t>Other Revenues</t>
  </si>
  <si>
    <t>Cost of Marine Petroleum Products- related companies</t>
  </si>
  <si>
    <t>Cost of voyage revenues</t>
  </si>
  <si>
    <t>Interest and Finance Cost</t>
  </si>
  <si>
    <t>Aegean Oil</t>
  </si>
  <si>
    <t>Aegean Shipping Management</t>
  </si>
  <si>
    <t>Gener8 Maritime</t>
  </si>
  <si>
    <t>Unique Tankers</t>
  </si>
  <si>
    <t>Melco</t>
  </si>
  <si>
    <t>Aegean V</t>
  </si>
  <si>
    <t>Grady Properties Corp. SA</t>
  </si>
  <si>
    <t>Other</t>
  </si>
  <si>
    <t>Transactions with Related Parties (Details) - USD ($) $ / shares in Units, $ in Thousands</t>
  </si>
  <si>
    <t>8 Months Ended</t>
  </si>
  <si>
    <t>9 Months Ended</t>
  </si>
  <si>
    <t>120 Months Ended</t>
  </si>
  <si>
    <t>Sep. 09, 2016</t>
  </si>
  <si>
    <t>Sep. 15, 2016</t>
  </si>
  <si>
    <t>Apr. 01, 2015</t>
  </si>
  <si>
    <t>Oct. 24, 2016</t>
  </si>
  <si>
    <t>Aug. 17, 2016</t>
  </si>
  <si>
    <t>Aug. 16, 2016</t>
  </si>
  <si>
    <t>Cost of marine petroleum products - related companies</t>
  </si>
  <si>
    <t>Selling and distribution expenses</t>
  </si>
  <si>
    <t>Interest expense</t>
  </si>
  <si>
    <t>Voyage revenues</t>
  </si>
  <si>
    <t>Other revenues</t>
  </si>
  <si>
    <t>Sales of marine petroleum products - related companies</t>
  </si>
  <si>
    <t>Office rentals incurred</t>
  </si>
  <si>
    <t>Gain/(loss) on sale of vessel</t>
  </si>
  <si>
    <t>Repurchase total consideration</t>
  </si>
  <si>
    <t>Aegean Princess</t>
  </si>
  <si>
    <t>Aegean Oil S.A.</t>
  </si>
  <si>
    <t>Number of service stations</t>
  </si>
  <si>
    <t>Payment period</t>
  </si>
  <si>
    <t>30 calendar days</t>
  </si>
  <si>
    <t>Penalty on late payment</t>
  </si>
  <si>
    <t>10.00%</t>
  </si>
  <si>
    <t>Termination notice</t>
  </si>
  <si>
    <t>12 months</t>
  </si>
  <si>
    <t>Aegean Shipping Management S.A.</t>
  </si>
  <si>
    <t>Gener8 Maritime Inc</t>
  </si>
  <si>
    <t>Unique Tankers LLC</t>
  </si>
  <si>
    <t>Melco S.A.</t>
  </si>
  <si>
    <t>Grady Properties Corporation SA</t>
  </si>
  <si>
    <t>Interest rate</t>
  </si>
  <si>
    <t>6.00%</t>
  </si>
  <si>
    <t>Grady Properties Corporation SA | Maximum</t>
  </si>
  <si>
    <t>Other related companies affiliated with the Chairman of the Board</t>
  </si>
  <si>
    <t>Other related companies affiliated with the Chairman of the Board | Aegean Princess</t>
  </si>
  <si>
    <t>Other related companies affiliated with founder or his relatives</t>
  </si>
  <si>
    <t>Founder of the Company</t>
  </si>
  <si>
    <t>Repurchased share price</t>
  </si>
  <si>
    <t>Approved number of shares for repurchase</t>
  </si>
  <si>
    <t>Inventories (Table) (Details) - USD ($) $ in Thousands</t>
  </si>
  <si>
    <t>Held for sale</t>
  </si>
  <si>
    <t>Held for sale | Marine Fuel Oil</t>
  </si>
  <si>
    <t>Held for sale | Marine Gas Oil</t>
  </si>
  <si>
    <t>Held for consumption</t>
  </si>
  <si>
    <t>Held for consumption | Marine Fuel Oil</t>
  </si>
  <si>
    <t>Held for consumption | Lubricants</t>
  </si>
  <si>
    <t>Held for consumption | Stores</t>
  </si>
  <si>
    <t>Held for consumption | Victuals</t>
  </si>
  <si>
    <t>Prepayments and Other Current Assets (Table) (Details) - USD ($) $ in Thousands</t>
  </si>
  <si>
    <t>Taxes receivable</t>
  </si>
  <si>
    <t>Receivables from storage facilities</t>
  </si>
  <si>
    <t>Receivables from voyages</t>
  </si>
  <si>
    <t>Prepayments to fuel suppliers</t>
  </si>
  <si>
    <t>Derivative asset</t>
  </si>
  <si>
    <t>Prepaid vessel expenses</t>
  </si>
  <si>
    <t>Other prepayments and current assets</t>
  </si>
  <si>
    <t>Vessels - Balance Sheet Analysis (Table) (Details) - USD ($) $ in Thousands</t>
  </si>
  <si>
    <t>Vessel Cost - Balance at beginning of period</t>
  </si>
  <si>
    <t>Accumulated Depreciation - Balance at beginning of period</t>
  </si>
  <si>
    <t>Net Book Value - Balance at beginning of period</t>
  </si>
  <si>
    <t>Depreciation for the year</t>
  </si>
  <si>
    <t>Vessel Cost - Balance at end of period</t>
  </si>
  <si>
    <t>Accumulated Depreciation - Balance at end of period</t>
  </si>
  <si>
    <t>Net Book Value - Balance at end of period</t>
  </si>
  <si>
    <t>Vessels acquired and delivered</t>
  </si>
  <si>
    <t>Vessels sold</t>
  </si>
  <si>
    <t>Accumulated Depreciation</t>
  </si>
  <si>
    <t>Net Book Value</t>
  </si>
  <si>
    <t>Vessels (Details) CAD in Thousands, $ in Thousands</t>
  </si>
  <si>
    <t>4 Months Ended</t>
  </si>
  <si>
    <t>5 Months Ended</t>
  </si>
  <si>
    <t>6 Months Ended</t>
  </si>
  <si>
    <t>7 Months Ended</t>
  </si>
  <si>
    <t>Mar. 23, 2016USD ($)</t>
  </si>
  <si>
    <t>Mar. 16, 2015USD ($)</t>
  </si>
  <si>
    <t>May 11, 2016USD ($)</t>
  </si>
  <si>
    <t>Jun. 07, 2016USD ($)</t>
  </si>
  <si>
    <t>Jun. 24, 2016USD ($)</t>
  </si>
  <si>
    <t>Jul. 18, 2016USD ($)</t>
  </si>
  <si>
    <t>Jul. 18, 2016CAD</t>
  </si>
  <si>
    <t>Sep. 09, 2016USD ($)</t>
  </si>
  <si>
    <t>Dec. 31, 2016USD ($)</t>
  </si>
  <si>
    <t>Dec. 31, 2015USD ($)</t>
  </si>
  <si>
    <t>Dec. 31, 2014USD ($)</t>
  </si>
  <si>
    <t>Vessel's carrying value</t>
  </si>
  <si>
    <t>Vessel impairment charge</t>
  </si>
  <si>
    <t>Unamortized dry-docking costs</t>
  </si>
  <si>
    <t>PT25</t>
  </si>
  <si>
    <t>Sara</t>
  </si>
  <si>
    <t>Aegean Champion</t>
  </si>
  <si>
    <t>Vessel capacity in DWT</t>
  </si>
  <si>
    <t>Tapuit</t>
  </si>
  <si>
    <t>Secured Debt</t>
  </si>
  <si>
    <t>Other Fixed Assets (Table) (Details) - USD ($) $ in Thousands</t>
  </si>
  <si>
    <t>Depreciation expense</t>
  </si>
  <si>
    <t>Net book value</t>
  </si>
  <si>
    <t>Land</t>
  </si>
  <si>
    <t>Cost at beginning of period</t>
  </si>
  <si>
    <t>Disposals</t>
  </si>
  <si>
    <t>Cost at end of period</t>
  </si>
  <si>
    <t>Accumulated depreciation at beginning of period</t>
  </si>
  <si>
    <t>Accumulated depreciation at end of period</t>
  </si>
  <si>
    <t>Deferred Charges (Table) (Details) - USD ($) $ in Thousands</t>
  </si>
  <si>
    <t>Balance at beginning of period</t>
  </si>
  <si>
    <t>Amortization for the year</t>
  </si>
  <si>
    <t>Balance at end of period</t>
  </si>
  <si>
    <t>Drydocking</t>
  </si>
  <si>
    <t>Intangible assets (Table) (Details) - USD ($) $ in Thousands</t>
  </si>
  <si>
    <t>Finite Lived Intangible Assets [Line Items]</t>
  </si>
  <si>
    <t>Cost</t>
  </si>
  <si>
    <t>Accumulated Amortization</t>
  </si>
  <si>
    <t>NBV</t>
  </si>
  <si>
    <t>Amortization Schedule</t>
  </si>
  <si>
    <t>Thereafter</t>
  </si>
  <si>
    <t>Concession Agreements</t>
  </si>
  <si>
    <t>Non-compete covenant</t>
  </si>
  <si>
    <t>Intangible assets (Details) - USD ($) $ in Thousands</t>
  </si>
  <si>
    <t>Weighted-average amortization period</t>
  </si>
  <si>
    <t>11 years 6 months</t>
  </si>
  <si>
    <t>Amortization method</t>
  </si>
  <si>
    <t>straight line basis</t>
  </si>
  <si>
    <t>Accrued and other current liabilities - Revised 2015 (Table) (Details) - USD ($) $ in Thousands</t>
  </si>
  <si>
    <t>Accrued payroll</t>
  </si>
  <si>
    <t>Accrued interest</t>
  </si>
  <si>
    <t>Accrued tax</t>
  </si>
  <si>
    <t>Customer prepayments</t>
  </si>
  <si>
    <t>Derivative liability</t>
  </si>
  <si>
    <t>Accrued and other liabilities of vessels</t>
  </si>
  <si>
    <t>Accrued storage cost</t>
  </si>
  <si>
    <t>Deferred revenue</t>
  </si>
  <si>
    <t>Short-term Borrowings - Secured Short-term Borrowings (Table) (Details) - USD ($) $ in Thousands</t>
  </si>
  <si>
    <t>Short Term Debt [Line Items]</t>
  </si>
  <si>
    <t>(a) Revolving overdraft credit facility dated 5/6/2015</t>
  </si>
  <si>
    <t>(b) Security agreement dated 8/9/2016</t>
  </si>
  <si>
    <t>(c) Borrowing base facility agreement dated 9/16/2016</t>
  </si>
  <si>
    <t>d) Overdraft deposit accounts</t>
  </si>
  <si>
    <t>Short-term Borrowings - Description (Details) - USD ($) $ in Thousands</t>
  </si>
  <si>
    <t>Aug. 22, 2014</t>
  </si>
  <si>
    <t>Revolving overdraft credit facility dated 5/6/2015</t>
  </si>
  <si>
    <t>Maximum borrowing capacity</t>
  </si>
  <si>
    <t>Loan reference interest rate</t>
  </si>
  <si>
    <t>LIBOR</t>
  </si>
  <si>
    <t>Debt instrument basis spread</t>
  </si>
  <si>
    <t>Security agreement dated 8/9/2016</t>
  </si>
  <si>
    <t>2.10%</t>
  </si>
  <si>
    <t>Debt maturity date</t>
  </si>
  <si>
    <t>Aug. 8,
		2017</t>
  </si>
  <si>
    <t>Security agreement dated 8/9/2016 | Minimum</t>
  </si>
  <si>
    <t>Net worth</t>
  </si>
  <si>
    <t>Working capital requirement</t>
  </si>
  <si>
    <t>Current ratio</t>
  </si>
  <si>
    <t>115.00%</t>
  </si>
  <si>
    <t>Interest coverage ratio</t>
  </si>
  <si>
    <t>190.00%</t>
  </si>
  <si>
    <t>Security agreement dated 8/9/2016 | Aegean Bunkering USA | Minimum</t>
  </si>
  <si>
    <t>Leverage ratio</t>
  </si>
  <si>
    <t>900.00%</t>
  </si>
  <si>
    <t>Borrowing base facility agreement dated 9/16/2016</t>
  </si>
  <si>
    <t>Number of tranches</t>
  </si>
  <si>
    <t>Borrowing base facility agreement dated 9/16/2016 | Tranche A</t>
  </si>
  <si>
    <t>Amount of each tranche</t>
  </si>
  <si>
    <t>Loan's tenor</t>
  </si>
  <si>
    <t>1 year</t>
  </si>
  <si>
    <t>Borrowing base facility agreement dated 9/16/2016 | Tranche B</t>
  </si>
  <si>
    <t>2.50%</t>
  </si>
  <si>
    <t>2 years</t>
  </si>
  <si>
    <t>Borrowing base facility agreement dated 9/16/2016 | Tranche C</t>
  </si>
  <si>
    <t>lender's cost of funds</t>
  </si>
  <si>
    <t>2.00%</t>
  </si>
  <si>
    <t>Borrowing base facility agreement dated 9/16/2016 | Minimum</t>
  </si>
  <si>
    <t>Short-term Borrowings - Additional Information (Details) - USD ($) $ in Thousands</t>
  </si>
  <si>
    <t>Covenant compliance</t>
  </si>
  <si>
    <t>As at December 31, 2016, the Company was in compliance with all of its covenants contained in its credit facilities.</t>
  </si>
  <si>
    <t>Interest on short-term borrowings</t>
  </si>
  <si>
    <t>Weighted average interest rate (including the margin)</t>
  </si>
  <si>
    <t>2.65%</t>
  </si>
  <si>
    <t>2.58%</t>
  </si>
  <si>
    <t>2.99%</t>
  </si>
  <si>
    <t>Available undrawn amount under short-term agreements</t>
  </si>
  <si>
    <t>Long-term Debt - Borrowers (Table) (Details) - USD ($) $ in Thousands</t>
  </si>
  <si>
    <t>Debt Instrument [Line Items]</t>
  </si>
  <si>
    <t>Less: Deferred financing costs</t>
  </si>
  <si>
    <t>Less: Current portion</t>
  </si>
  <si>
    <t>Long-term portion</t>
  </si>
  <si>
    <t>(a) Serifos, Kithnos, Santorini, Paros, Naxos</t>
  </si>
  <si>
    <t>(b) Milos, Amorgos, Kimolos, Syros, Mykonos</t>
  </si>
  <si>
    <t>(c) Eton, Benmore and Ingram</t>
  </si>
  <si>
    <t>(d) Tasman and Santon</t>
  </si>
  <si>
    <t>(e) Kerkyra, Ithaki, Kefalonia, Paxoi, Zakynthos, Lefkas, Kythira</t>
  </si>
  <si>
    <t>(f) Andros, Dilos, Ios, Sifnos, Tinos</t>
  </si>
  <si>
    <t>(g) Kassos, Tilos, Halki, Symi</t>
  </si>
  <si>
    <t>(h) Aegean III, VIII</t>
  </si>
  <si>
    <t>(i) Aegean Barges</t>
  </si>
  <si>
    <t>(p) Secured term loan dated 3/21/2016</t>
  </si>
  <si>
    <t>(l) Senior convertible notes due 2018</t>
  </si>
  <si>
    <t>(m) Senior convertible notes due 2021</t>
  </si>
  <si>
    <t>(j) Seatra</t>
  </si>
  <si>
    <t>(k) Overdraft facility under senior secured credit facility dated 03/21/2014</t>
  </si>
  <si>
    <t>(n) Trade credit facility dated 9/16/2016</t>
  </si>
  <si>
    <t>(o) Term loan facility agreement dated 10/7/2015</t>
  </si>
  <si>
    <t>Long-term Debt - Principal Payments (Table) (Details) $ in Thousands</t>
  </si>
  <si>
    <t>Principal Payments [Abstract]</t>
  </si>
  <si>
    <t>Total principal payments</t>
  </si>
  <si>
    <t>Less: Unamortized portion of notes' discount</t>
  </si>
  <si>
    <t>Total long-term debt</t>
  </si>
  <si>
    <t>Long-term Debt - Description (Details) $ / shares in Units, € in Thousands, AED in Thousands, $ in Thousands</t>
  </si>
  <si>
    <t>14 Months Ended</t>
  </si>
  <si>
    <t>24 Months Ended</t>
  </si>
  <si>
    <t>Dec. 31, 2016USD ($)$ / shares</t>
  </si>
  <si>
    <t>Dec. 31, 2016EUR (€)</t>
  </si>
  <si>
    <t>Dec. 19, 2016USD ($)</t>
  </si>
  <si>
    <t>Dec. 31, 2013USD ($)</t>
  </si>
  <si>
    <t>Sep. 12, 2008USD ($)</t>
  </si>
  <si>
    <t>Jul. 29, 2012</t>
  </si>
  <si>
    <t>Dec. 31, 2016AED</t>
  </si>
  <si>
    <t>Jan. 31, 2013</t>
  </si>
  <si>
    <t>Dec. 31, 2011</t>
  </si>
  <si>
    <t>DWT</t>
  </si>
  <si>
    <t>Working Capital Balance</t>
  </si>
  <si>
    <t>Secured syndicated term loan 8/30/2005</t>
  </si>
  <si>
    <t>Loan amount</t>
  </si>
  <si>
    <t>1.55%</t>
  </si>
  <si>
    <t>2.23%</t>
  </si>
  <si>
    <t>1.84%</t>
  </si>
  <si>
    <t>1.78%</t>
  </si>
  <si>
    <t>Interest rate at year end</t>
  </si>
  <si>
    <t>2.48%</t>
  </si>
  <si>
    <t>1.96%</t>
  </si>
  <si>
    <t>Secured syndicated term loan 8/30/2005 | Minimum</t>
  </si>
  <si>
    <t>Liquidity Ratio</t>
  </si>
  <si>
    <t>50.00%</t>
  </si>
  <si>
    <t>Secured syndicated term loan 8/30/2005 | Maximum</t>
  </si>
  <si>
    <t>Gearing ratio</t>
  </si>
  <si>
    <t>75.00%</t>
  </si>
  <si>
    <t>Secured term loan facility under senior secured credit facility 12/19/2006</t>
  </si>
  <si>
    <t>1.15%</t>
  </si>
  <si>
    <t>1.65%</t>
  </si>
  <si>
    <t>1.36%</t>
  </si>
  <si>
    <t>1.33%</t>
  </si>
  <si>
    <t>1.94%</t>
  </si>
  <si>
    <t>1.54%</t>
  </si>
  <si>
    <t>Secured term loan facility under senior secured credit facility 12/19/2006 | Minimum</t>
  </si>
  <si>
    <t>160.00%</t>
  </si>
  <si>
    <t>Security cover ratio</t>
  </si>
  <si>
    <t>125.00%</t>
  </si>
  <si>
    <t>Minimum liquidity with lender</t>
  </si>
  <si>
    <t>Daily free liquid ratio</t>
  </si>
  <si>
    <t>Secured term loan facility under senior secured credit facility 12/19/2006 | Maximum</t>
  </si>
  <si>
    <t>70.00%</t>
  </si>
  <si>
    <t>65.00%</t>
  </si>
  <si>
    <t>Secured term loan 10/25/2006</t>
  </si>
  <si>
    <t>1.30%</t>
  </si>
  <si>
    <t>1.97%</t>
  </si>
  <si>
    <t>1.59%</t>
  </si>
  <si>
    <t>2.27%</t>
  </si>
  <si>
    <t>1.83%</t>
  </si>
  <si>
    <t>Secured term loan 10/25/2006 | Minimum</t>
  </si>
  <si>
    <t>Secured term loan 10/25/2006 | Maximum</t>
  </si>
  <si>
    <t>Secured term loan 10/27/2006</t>
  </si>
  <si>
    <t>1.87%</t>
  </si>
  <si>
    <t>1.45%</t>
  </si>
  <si>
    <t>1.39%</t>
  </si>
  <si>
    <t>2.12%</t>
  </si>
  <si>
    <t>1.62%</t>
  </si>
  <si>
    <t>Secured term loan 10/27/2006 | Principal amount repayable in quarterly installments</t>
  </si>
  <si>
    <t>Repayment frequency</t>
  </si>
  <si>
    <t>quarterly</t>
  </si>
  <si>
    <t>Secured term loan 10/27/2006 | Principal amount payable in balloon payment</t>
  </si>
  <si>
    <t>1.25%</t>
  </si>
  <si>
    <t>Secured term loan 10/27/2006 | Minimum</t>
  </si>
  <si>
    <t>Secured syndicated term loan 10/30/2006</t>
  </si>
  <si>
    <t>1.53%</t>
  </si>
  <si>
    <t>2.25%</t>
  </si>
  <si>
    <t>1.76%</t>
  </si>
  <si>
    <t>Secured syndicated term loan 10/30/2006 | Minimum</t>
  </si>
  <si>
    <t>130.00%</t>
  </si>
  <si>
    <t>Secured syndicated term loan 10/30/2006 | Maximum</t>
  </si>
  <si>
    <t>Secured term loan 7/5/2007</t>
  </si>
  <si>
    <t>2.09%</t>
  </si>
  <si>
    <t>1.72%</t>
  </si>
  <si>
    <t>1.67%</t>
  </si>
  <si>
    <t>2.33%</t>
  </si>
  <si>
    <t>1.81%</t>
  </si>
  <si>
    <t>Repayment installments</t>
  </si>
  <si>
    <t>Repayment amount</t>
  </si>
  <si>
    <t>Secured term loan 7/5/2007 | Minimum</t>
  </si>
  <si>
    <t>120.00%</t>
  </si>
  <si>
    <t>Secured term loan 7/5/2007 | Maximum</t>
  </si>
  <si>
    <t>Secured term loan 7/5/2007 | Andros, Dilos, Ios tranches</t>
  </si>
  <si>
    <t>1.00%</t>
  </si>
  <si>
    <t>Secured term loan 7/5/2007 | Tinos and Sifnos tranches</t>
  </si>
  <si>
    <t>Secured syndicated term loan 4/24/2008</t>
  </si>
  <si>
    <t>1.40%</t>
  </si>
  <si>
    <t>2.08%</t>
  </si>
  <si>
    <t>1.68%</t>
  </si>
  <si>
    <t>1.64%</t>
  </si>
  <si>
    <t>2.40%</t>
  </si>
  <si>
    <t>2.01%</t>
  </si>
  <si>
    <t>Secured syndicated term loan 4/24/2008 | Minimum</t>
  </si>
  <si>
    <t>Secured syndicated term loan 4/24/2008 | Maximum</t>
  </si>
  <si>
    <t>Secured syndicated term loan 7/8/2008</t>
  </si>
  <si>
    <t>5.25%</t>
  </si>
  <si>
    <t>5.57%</t>
  </si>
  <si>
    <t>5.60%</t>
  </si>
  <si>
    <t>5.53%</t>
  </si>
  <si>
    <t>Secured term loan 4/1/2010</t>
  </si>
  <si>
    <t>Loan amount | €</t>
  </si>
  <si>
    <t>Fixed interest rate</t>
  </si>
  <si>
    <t>4.36%</t>
  </si>
  <si>
    <t>Secured term loan dated 3/22/2016</t>
  </si>
  <si>
    <t>4.50%</t>
  </si>
  <si>
    <t>5.21%</t>
  </si>
  <si>
    <t>5.50%</t>
  </si>
  <si>
    <t>Balloon payment</t>
  </si>
  <si>
    <t>Secured term loan dated 3/22/2016 | Minimum</t>
  </si>
  <si>
    <t>Unsecured Senior Notes</t>
  </si>
  <si>
    <t>9.00%</t>
  </si>
  <si>
    <t>Nov. 1,
		2018</t>
  </si>
  <si>
    <t>Proceeds from convertible debt</t>
  </si>
  <si>
    <t>Convertible Senior Notes - Liability component</t>
  </si>
  <si>
    <t>Convertible Senior Notes - Equity component</t>
  </si>
  <si>
    <t>Debt instrument premium</t>
  </si>
  <si>
    <t>Non-cash amortization</t>
  </si>
  <si>
    <t>Contractual interest payable semi-annually</t>
  </si>
  <si>
    <t>Senior convertible notes 2013</t>
  </si>
  <si>
    <t>4.00%</t>
  </si>
  <si>
    <t>Maturity date of conversion</t>
  </si>
  <si>
    <t>May 1,
		2018</t>
  </si>
  <si>
    <t>Senior convertible notes 2013 | Excluding underwriters over allotment option</t>
  </si>
  <si>
    <t>Senior convertible notes 2013 | Underwriters over allotment option</t>
  </si>
  <si>
    <t>Senior convertible notes 2013 | Conversion of prior to maturity date; common stock requirement</t>
  </si>
  <si>
    <t>Conversion share price | $ / shares</t>
  </si>
  <si>
    <t>Senior convertible notes 2013 | Conversion of prior to maturity date; common stock requirement period after 5 consecutive days</t>
  </si>
  <si>
    <t>Consecutive trading days</t>
  </si>
  <si>
    <t>5 days</t>
  </si>
  <si>
    <t>Senior convertible notes 2013 | Conversion of prior to maturity date; common stock per principal amount requirement period after 30 consecutive days</t>
  </si>
  <si>
    <t>Shares per $ 1,000 principal amount of convertible debt</t>
  </si>
  <si>
    <t>Principal amount of convertible debt</t>
  </si>
  <si>
    <t>Threshold trading days</t>
  </si>
  <si>
    <t>30 days</t>
  </si>
  <si>
    <t>Senior convertible notes 2013 | Minimum | Conversion of prior to maturity date; common stock requirement</t>
  </si>
  <si>
    <t>Percentage threshold of share price</t>
  </si>
  <si>
    <t>Senior convertible notes 2013 | Minimum | Conversion of prior to maturity date; common stock requirement period after 5 consecutive days</t>
  </si>
  <si>
    <t>98.00%</t>
  </si>
  <si>
    <t>Senior convertible notes due 2018</t>
  </si>
  <si>
    <t>Cash consideration</t>
  </si>
  <si>
    <t>Senior convertible notes due 2021</t>
  </si>
  <si>
    <t>8.30%</t>
  </si>
  <si>
    <t>4.25%</t>
  </si>
  <si>
    <t>Jun. 15,
		2021</t>
  </si>
  <si>
    <t>Senior convertible notes due 2021 | Conversion of prior to maturity date; common stock requirement</t>
  </si>
  <si>
    <t>Senior convertible notes due 2021 | Conversion of prior to maturity date; common stock requirement period after 5 consecutive days</t>
  </si>
  <si>
    <t>Senior convertible notes due 2021 | Conversion of prior to maturity date; common stock per principal amount requirement period after 30 consecutive days</t>
  </si>
  <si>
    <t>Senior convertible notes due 2021 | Minimum | Conversion of prior to maturity date; common stock requirement</t>
  </si>
  <si>
    <t>Senior convertible notes due 2021 | Minimum | Conversion of prior to maturity date; common stock requirement period after 5 consecutive days</t>
  </si>
  <si>
    <t>Roll over agreement 4/1/2010</t>
  </si>
  <si>
    <t>EURIBOR</t>
  </si>
  <si>
    <t>1.26%</t>
  </si>
  <si>
    <t>Repayment amount | €</t>
  </si>
  <si>
    <t>Roll over loan agreement 3/21/2014</t>
  </si>
  <si>
    <t>2.80%</t>
  </si>
  <si>
    <t>2.96%</t>
  </si>
  <si>
    <t>3.08%</t>
  </si>
  <si>
    <t>3.03%</t>
  </si>
  <si>
    <t>3.13%</t>
  </si>
  <si>
    <t>quartertly</t>
  </si>
  <si>
    <t>Term loan facility agreement dated 10/7/2015</t>
  </si>
  <si>
    <t>EIBOR</t>
  </si>
  <si>
    <t>3.00%</t>
  </si>
  <si>
    <t>Term loan facility agreement dated 10/7/2015 | Interest floor rate</t>
  </si>
  <si>
    <t>Term loan facility agreement dated 10/7/2015 | Minimum</t>
  </si>
  <si>
    <t>Term loan facility agreement dated 10/7/2015 | Minimum | The period ending December 31, 2016</t>
  </si>
  <si>
    <t>Debt service coverage ratio</t>
  </si>
  <si>
    <t>Security value</t>
  </si>
  <si>
    <t>64.00%</t>
  </si>
  <si>
    <t>Term loan facility agreement dated 10/7/2015 | Maximum</t>
  </si>
  <si>
    <t>Solvency ratio</t>
  </si>
  <si>
    <t>Term loan facility agreement dated 10/7/2015 | Maximum | The period ending December 31, 2016</t>
  </si>
  <si>
    <t>150.00%</t>
  </si>
  <si>
    <t>700.00%</t>
  </si>
  <si>
    <t>Term loan facility agreement dated 10/7/2015 | Maximum | Each quarter of 2017</t>
  </si>
  <si>
    <t>600.00%</t>
  </si>
  <si>
    <t>Term loan facility agreement dated 10/7/2015 | Maximum | Each quarter of 2018</t>
  </si>
  <si>
    <t>500.00%</t>
  </si>
  <si>
    <t>Term loan facility agreement dated 10/7/2015 | Maximum | After 2018</t>
  </si>
  <si>
    <t>400.00%</t>
  </si>
  <si>
    <t>Long-term Debt - Additional Information (Details) - USD ($) $ in Thousands</t>
  </si>
  <si>
    <t>Interest on long-term debt</t>
  </si>
  <si>
    <t>Accrued interest expense</t>
  </si>
  <si>
    <t>Secured Long-term Debt</t>
  </si>
  <si>
    <t>Derivatives and fair value measurements - Interest Rate Swap (Table) (Details) - USD ($) $ in Thousands</t>
  </si>
  <si>
    <t>Derivative [Line Items]</t>
  </si>
  <si>
    <t>Fair Value/Carrying Amount of (Liability)</t>
  </si>
  <si>
    <t>Fair Value/ Carrying Amount of Asset</t>
  </si>
  <si>
    <t>U.S. Dollar-denominated Interest Rate Swap</t>
  </si>
  <si>
    <t>Interest Rate Index</t>
  </si>
  <si>
    <t>Euribor</t>
  </si>
  <si>
    <t>Principal Amount</t>
  </si>
  <si>
    <t>Weighted-average remaining term</t>
  </si>
  <si>
    <t>9 years 3 months</t>
  </si>
  <si>
    <t>10 years 3 months</t>
  </si>
  <si>
    <t>Fixed Interest Rate</t>
  </si>
  <si>
    <t>2.35%</t>
  </si>
  <si>
    <t>Libor</t>
  </si>
  <si>
    <t>4 years 5 months 4 days</t>
  </si>
  <si>
    <t>4 years 5 months 1 day</t>
  </si>
  <si>
    <t>1.35%</t>
  </si>
  <si>
    <t>4 years 6 months 7 days</t>
  </si>
  <si>
    <t>0.95%</t>
  </si>
  <si>
    <t>Derivatives and fair value measurements - Balance Sheet Location (Table) (Details) - USD ($) $ in Thousands</t>
  </si>
  <si>
    <t>Derivative asset, current</t>
  </si>
  <si>
    <t>Derivative liability, current</t>
  </si>
  <si>
    <t>Derivative asset, non-current</t>
  </si>
  <si>
    <t>Derivative liability, non-current</t>
  </si>
  <si>
    <t>Total, net</t>
  </si>
  <si>
    <t>Fuel pricing contracts</t>
  </si>
  <si>
    <t>Currency contracts</t>
  </si>
  <si>
    <t>Interest rate swaps/ contracts</t>
  </si>
  <si>
    <t>Derivatives and fair value measurements - Managed Fuel Pricing Contracts (Table) (Details) - USD ($) $ in Thousands</t>
  </si>
  <si>
    <t>Net Amounts presented in the Balance Sheet Asset / (Liability)</t>
  </si>
  <si>
    <t>Gross Ammounts of Recognized Liabilities</t>
  </si>
  <si>
    <t>Gross Amounts of Recognized Assets</t>
  </si>
  <si>
    <t>Derivatives and fair value measurements - Income Statement Location (Table) (Details) - USD ($) $ in Thousands</t>
  </si>
  <si>
    <t>Gain (loss) on derivative</t>
  </si>
  <si>
    <t>Fuel pricing contracts | Cost of revenue - third-parties</t>
  </si>
  <si>
    <t>Currency contracts | Foreign exchange losses, net</t>
  </si>
  <si>
    <t>Interest rate swaps/ contracts | Interest and finance costs</t>
  </si>
  <si>
    <t>Derivatives and fair value measurements - Fair Value Measurements (Table) (Details) - USD ($) $ in Thousands</t>
  </si>
  <si>
    <t>Fair Value Assets And Liabilities Measured On Recurring And Nonrecurring Basis [Line Items]</t>
  </si>
  <si>
    <t>Interest rate swap</t>
  </si>
  <si>
    <t>Significant other observable inputs (Level 2)</t>
  </si>
  <si>
    <t>Derivatives and fair value measurements - Additional Information (Details) - Fuel pricing contracts $ in Thousands</t>
  </si>
  <si>
    <t>Derivative assets gross</t>
  </si>
  <si>
    <t>Derivative liabilities gross</t>
  </si>
  <si>
    <t>Fuel pricing contracts metric tons</t>
  </si>
  <si>
    <t>Commitments and Contingencies (Table) (Details) $ in Thousands</t>
  </si>
  <si>
    <t>Lease Commitments - Future Minimum Payments [Abstract]</t>
  </si>
  <si>
    <t>Total minimum annual payments under all non-cancelable operating leases</t>
  </si>
  <si>
    <t>Commitments and Contingencies - Other (Details) € in Thousands, SGD in Thousands, AED in Thousands, $ in Thousands</t>
  </si>
  <si>
    <t>Dec. 31, 2016SGD</t>
  </si>
  <si>
    <t>Dec. 31, 2015EUR (€)</t>
  </si>
  <si>
    <t>Dec. 31, 2015SGD</t>
  </si>
  <si>
    <t>Dec. 31, 2015AED</t>
  </si>
  <si>
    <t>Loss Contingencies [Line Items]</t>
  </si>
  <si>
    <t>Rent expense under operating leases</t>
  </si>
  <si>
    <t>Standby letters of credit</t>
  </si>
  <si>
    <t>Total outstanding balance of standby letters of credit</t>
  </si>
  <si>
    <t>Performance guarantee</t>
  </si>
  <si>
    <t>Standby letters of guarantee for port authorities</t>
  </si>
  <si>
    <t>Standby letters of guarantee for transporting cargo</t>
  </si>
  <si>
    <t>Commitments and Contingencies - Narrative (Details) - USD ($) $ in Thousands</t>
  </si>
  <si>
    <t>Nov. 30, 2005</t>
  </si>
  <si>
    <t>Environmental And Other Liabilities [Abstract]</t>
  </si>
  <si>
    <t>Environmental insurance, maximum coverage per vessel per incident</t>
  </si>
  <si>
    <t>Plaintiff</t>
  </si>
  <si>
    <t>Estimated recovery</t>
  </si>
  <si>
    <t>Aegean Oil Terminal Corporation</t>
  </si>
  <si>
    <t>Provision for doubtful accounts</t>
  </si>
  <si>
    <t>Pending litigation</t>
  </si>
  <si>
    <t>Loss contingency damage sought</t>
  </si>
  <si>
    <t>Pending litigation | Hess Corporation</t>
  </si>
  <si>
    <t>Claims in compensatory damages</t>
  </si>
  <si>
    <t>Standby letters of credit | P&amp;I Club</t>
  </si>
  <si>
    <t>Standby letters of credit | Ongoing conversations with the end users | O. W. Bunker Group | Bankruptcy claims</t>
  </si>
  <si>
    <t>Accounts receivable</t>
  </si>
  <si>
    <t>Fraud And Fraudulent Inducement | Pending litigation | Hess Corporation</t>
  </si>
  <si>
    <t>Revenues and Cost of Revenues (Table) (Details) - USD ($) $ in Thousands</t>
  </si>
  <si>
    <t>Sales of marine petroleum products</t>
  </si>
  <si>
    <t>Cost of marine petroleum products</t>
  </si>
  <si>
    <t>Cost of other revenues</t>
  </si>
  <si>
    <t>Revenues and Cost of Revenues (Details) - USD ($) $ in Thousands</t>
  </si>
  <si>
    <t>Cost Of Goods And Services Sold Depreciation And Amortization [Abstract]</t>
  </si>
  <si>
    <t>Depreciation included in Cost of Revenues</t>
  </si>
  <si>
    <t>Selling and Distribution (Table) (Details) - USD ($) $ in Thousands</t>
  </si>
  <si>
    <t>Selling and Distribution expenses</t>
  </si>
  <si>
    <t>Salaries</t>
  </si>
  <si>
    <t>Vessel hire charges</t>
  </si>
  <si>
    <t>Amortization of dry-docking costs</t>
  </si>
  <si>
    <t>Vessel operating expenses</t>
  </si>
  <si>
    <t>Bunkers consumption</t>
  </si>
  <si>
    <t>Storage costs</t>
  </si>
  <si>
    <t>Broker commissions</t>
  </si>
  <si>
    <t>General and Administrative (Table) (Details) - USD ($) $ in Thousands</t>
  </si>
  <si>
    <t>General and Administrative expenses</t>
  </si>
  <si>
    <t>Office Expenses</t>
  </si>
  <si>
    <t>Interest and Finance Costs (Table) (Details) - USD ($) $ in Thousands</t>
  </si>
  <si>
    <t>Interest incurred on long-term debt (Note 13)</t>
  </si>
  <si>
    <t>Interest incurred on short-term borrowings (Note 12)</t>
  </si>
  <si>
    <t>Servicing fees on factoring (Note 3)</t>
  </si>
  <si>
    <t>Amortization of financing fees (Note 9)</t>
  </si>
  <si>
    <t>Amortization of convertible notes discount (Note 13)</t>
  </si>
  <si>
    <t>Bank commissions, commitment fees and other charges</t>
  </si>
  <si>
    <t>Interest rate swaps (Note 14)</t>
  </si>
  <si>
    <t>Loss on partial extinguishment of convertible senior notes</t>
  </si>
  <si>
    <t>Interest on lease payments</t>
  </si>
  <si>
    <t>Capitalized interest</t>
  </si>
  <si>
    <t>Equity Incentive Plan - Non-Vested Shares (Table) (Details) - $ / shares</t>
  </si>
  <si>
    <t>Nonvested Stock</t>
  </si>
  <si>
    <t>At beginning of period</t>
  </si>
  <si>
    <t>Granted</t>
  </si>
  <si>
    <t>Vested</t>
  </si>
  <si>
    <t>Forfeited</t>
  </si>
  <si>
    <t>At end of period</t>
  </si>
  <si>
    <t>Weighted Average Grant Date Market Price</t>
  </si>
  <si>
    <t>Equity Incentive Plan - Unrecognized Compensation Cost (Table) (Details) $ in Thousands</t>
  </si>
  <si>
    <t>Unrecognized Compensation Cost [Abstract]</t>
  </si>
  <si>
    <t>Equity Incentive Plan - Additional Information (Details) - USD ($) $ in Thousands</t>
  </si>
  <si>
    <t>Share-based Compensation Arrangement by Share-based Payment Award [Line Items]</t>
  </si>
  <si>
    <t>Fair value of shares granted during the year</t>
  </si>
  <si>
    <t>Total fair value of shares vested</t>
  </si>
  <si>
    <t>Total compensation cost</t>
  </si>
  <si>
    <t>Expected weighted average recognition period of share based compensation awards</t>
  </si>
  <si>
    <t>1 year 6 months</t>
  </si>
  <si>
    <t>2006 Equity Incentive Plan</t>
  </si>
  <si>
    <t>Aggregate number of shares reserved for issuance</t>
  </si>
  <si>
    <t>2015 Equity Incentive Plan</t>
  </si>
  <si>
    <t>Additional common shares</t>
  </si>
  <si>
    <t>Common Stock, Treasury Stock and Additional Paid-In Capital - Equity and Dividends (Details) - USD ($) $ / shares in Units, $ in Thousands</t>
  </si>
  <si>
    <t>Oct. 03, 2005</t>
  </si>
  <si>
    <t>Jun. 08, 2005</t>
  </si>
  <si>
    <t>Jun. 06, 2005</t>
  </si>
  <si>
    <t>Authorized Capital - Common Stock</t>
  </si>
  <si>
    <t>Authorized Capital - Preferred Stock</t>
  </si>
  <si>
    <t>Dividends</t>
  </si>
  <si>
    <t>Dividends declared and paid</t>
  </si>
  <si>
    <t>Share Issuance and Repurchase</t>
  </si>
  <si>
    <t>Stock value acquired and cancelled</t>
  </si>
  <si>
    <t>Aggregate repurchase price</t>
  </si>
  <si>
    <t>Leveret</t>
  </si>
  <si>
    <t>Stock percentage repurchased and retired during period</t>
  </si>
  <si>
    <t>8.00%</t>
  </si>
  <si>
    <t>Common Stock, Treasury Stock and Additional Paid-In Capital - Equity Issuance (Details) - USD ($) $ / shares in Units, $ in Thousands</t>
  </si>
  <si>
    <t>Public Offerings [Abstract]</t>
  </si>
  <si>
    <t>Par value of common shares issued</t>
  </si>
  <si>
    <t>Price of common shares issued</t>
  </si>
  <si>
    <t>Underwriting commissions</t>
  </si>
  <si>
    <t>Issuance costs</t>
  </si>
  <si>
    <t>Net proceeds from public offering</t>
  </si>
  <si>
    <t>Net proceeds from initial public offering</t>
  </si>
  <si>
    <t>Common Stock, Treasury Stock and Additional Paid-In Capital - Treasury stock (Details) - USD ($) $ in Thousands</t>
  </si>
  <si>
    <t>10 Months Ended</t>
  </si>
  <si>
    <t>May 21, 2010</t>
  </si>
  <si>
    <t>Jul. 20, 2011</t>
  </si>
  <si>
    <t>Oct. 16, 2014</t>
  </si>
  <si>
    <t>Dec. 31, 2012</t>
  </si>
  <si>
    <t>May 17, 2010</t>
  </si>
  <si>
    <t>Number of shares repurchased</t>
  </si>
  <si>
    <t>Approved amount of shares for repurchase</t>
  </si>
  <si>
    <t>Repurchase program duration</t>
  </si>
  <si>
    <t>Common Stock, Treasury Stock and Additional Paid-In Capital - Rights (Details)</t>
  </si>
  <si>
    <t>Dec. 31, 2016$ / sharesshares</t>
  </si>
  <si>
    <t>Preferred Share Purchase Rights [Abstract]</t>
  </si>
  <si>
    <t>Preferred share purchase rights</t>
  </si>
  <si>
    <t>In August 2009, the Company authorized and declared a dividend distribution of one preferred share purchase right (a "Right") on each outstanding share of its common stock. The dividend distribution was made to shareholders of record as of August 14, 2009. The rights will separate from the common stock and become exercisable upon the earlier of (i) ten days following the public announcement or disclosure that a person or group (an "Acquiring Person") has acquired beneficial ownership, or obtained the right to acquire, 15 percent or more of the outstanding common stock or (ii) ten business days following the commencement of, or the announcement of an intention to make, a tender offer or exchange offer, the consummation of which would result in such a group or person becoming an Acquiring Person (the "Distribution Date"). On the Distribution Date, each Right holder will be entitled to purchase for $100 (the "Exercise Price") one one-thousandth of a share of a new series of junior participating preferred stock. In the event that an Acquiring Person acquires more than 15 percent of the outstanding common stock, each Right holder (except the Acquiring Person) will be entitled to purchase at the Exercise Price, shares of common stock having a market value equal to twice the Exercise Price. Any time after the date an Acquiring Person obtains more than 15 percent of the outstanding common shares and before that Acquiring Person acquires more than 50 percent of the outstanding common shares, the Company may exchange each Right owned by all other Rights holders, in whole or in part, for one common share. The Rights expire on the earliest of (i) August 14, 2019 or (ii) the redemption of the Rights by the Company or (iii) the exchange of the Rights as described above. The Company can redeem the Rights at any time on or prior to the earlier of the tenth business day following the public announcement that a person has acquired ownership of 15 percent or more of the outstanding common shares, or August 14, 2019. The Rights do not have any voting rights. The Rights have the benefit of certain customary anti-dilution protections. As of December 31, 2016, no such events had occurred, and no rights have been exercised.</t>
  </si>
  <si>
    <t>Date of record</t>
  </si>
  <si>
    <t>Aug. 14,
		2019</t>
  </si>
  <si>
    <t>Conversion stock amount value | $ / shares</t>
  </si>
  <si>
    <t>Shares per $ 1,000 principal amount of new preferred stock | shares</t>
  </si>
  <si>
    <t>Earnings Per Common Share (Table) (Details) - USD ($) $ / shares in Units, $ in Thousands</t>
  </si>
  <si>
    <t>Earnings Per Share Basic And Diluted [Abstract]</t>
  </si>
  <si>
    <t>Less: Dividends declared and undistributed earnings allocated to unvested shares</t>
  </si>
  <si>
    <t>Basic income available to common stockholders</t>
  </si>
  <si>
    <t>Basic weighted average number of common shares outstanding</t>
  </si>
  <si>
    <t>Diluted weighted average number of common shares outstanding</t>
  </si>
  <si>
    <t>Earnings Per Common Share (Details) - shares</t>
  </si>
  <si>
    <t>Earnings Per Share Basic And Diluted Other Disclosures [Abstract]</t>
  </si>
  <si>
    <t>Anti-dilutive non vested shares</t>
  </si>
  <si>
    <t>Income Taxes - Effective Tax Reconciliation - Revised 2015 &amp; 2014 (Table) (Details) - USD ($) $ in Thousands</t>
  </si>
  <si>
    <t>Current tax benefit / (expense)</t>
  </si>
  <si>
    <t>Deferred tax benefit/ (expense)</t>
  </si>
  <si>
    <t>Income tax provision/ Income tax benefit/ (expense)</t>
  </si>
  <si>
    <t>Effective tax rate</t>
  </si>
  <si>
    <t>2.70%</t>
  </si>
  <si>
    <t>28.26%</t>
  </si>
  <si>
    <t>3.19%</t>
  </si>
  <si>
    <t>1105.61%</t>
  </si>
  <si>
    <t>26.34%</t>
  </si>
  <si>
    <t>25.46%</t>
  </si>
  <si>
    <t>168.17%</t>
  </si>
  <si>
    <t>8.67%</t>
  </si>
  <si>
    <t>7.57%</t>
  </si>
  <si>
    <t>4.73%</t>
  </si>
  <si>
    <t>85.98%</t>
  </si>
  <si>
    <t>51.38%</t>
  </si>
  <si>
    <t>44.83%</t>
  </si>
  <si>
    <t>59.49%</t>
  </si>
  <si>
    <t>0.00%</t>
  </si>
  <si>
    <t>Income Taxes - Statutory Tax Expense - Revised 2015 &amp; 2014 (Table) (Details) - USD ($) $ in Thousands</t>
  </si>
  <si>
    <t>Income tax benefit/ (expense) on result before tax at statutory rate</t>
  </si>
  <si>
    <t>Effect of permanent differences</t>
  </si>
  <si>
    <t>Valuation allowance</t>
  </si>
  <si>
    <t>Total tax (expense)/ benefit reconciliation</t>
  </si>
  <si>
    <t>Income Taxes - Deferred Tax Assets / Liabilities (Table) (Details) - USD ($) $ in Thousands</t>
  </si>
  <si>
    <t>Deferred tax liabilities:</t>
  </si>
  <si>
    <t>Total deferred tax liabilities, net</t>
  </si>
  <si>
    <t>Deferred tax assets:</t>
  </si>
  <si>
    <t>Carryforward of notional interest deduction</t>
  </si>
  <si>
    <t>Tax carryforward losses</t>
  </si>
  <si>
    <t>Investment tax incentive</t>
  </si>
  <si>
    <t>Total deferred tax assets, net</t>
  </si>
  <si>
    <t>Inventory adjustments and others</t>
  </si>
  <si>
    <t>Federal net operating loss</t>
  </si>
  <si>
    <t>Amortization and depreciation</t>
  </si>
  <si>
    <t>Revaluation of Aegean NWE fixed assets</t>
  </si>
  <si>
    <t>Income Taxes - Revised 2015 &amp; 2014 (Details) - USD ($) $ in Thousands</t>
  </si>
  <si>
    <t>60 Months Ended</t>
  </si>
  <si>
    <t>Deferred tax assets current</t>
  </si>
  <si>
    <t>Deferred tax liabilities</t>
  </si>
  <si>
    <t>Carryforwards income tax benefit</t>
  </si>
  <si>
    <t>Greece</t>
  </si>
  <si>
    <t>Tax rate on cost</t>
  </si>
  <si>
    <t>5.42%</t>
  </si>
  <si>
    <t>29.00%</t>
  </si>
  <si>
    <t>26.00%</t>
  </si>
  <si>
    <t>Belgium</t>
  </si>
  <si>
    <t>33.99%</t>
  </si>
  <si>
    <t>Period 2016 to 2020 | Greece</t>
  </si>
  <si>
    <t>Tax rate on profit margin incurred within tax jurisdiction</t>
  </si>
  <si>
    <t>5.00%</t>
  </si>
  <si>
    <t>Subsequent Events (Details) - Subsequent Event [Member] - USD ($) $ in Thousands</t>
  </si>
  <si>
    <t>Apr. 20, 2017</t>
  </si>
  <si>
    <t>Jan. 31, 2017</t>
  </si>
  <si>
    <t>Convertible Unsecured Senior Notes</t>
  </si>
  <si>
    <t>Subsequent Event [Line Items]</t>
  </si>
  <si>
    <t>OBAST</t>
  </si>
</sst>
</file>

<file path=xl/styles.xml><?xml version="1.0" encoding="utf-8"?>
<styleSheet xmlns="http://schemas.openxmlformats.org/spreadsheetml/2006/main">
  <numFmts count="10">
    <numFmt formatCode="_(&quot;$ &quot;#,##0_);_(&quot;$ &quot;(#,##0)" numFmtId="164"/>
    <numFmt formatCode="_(&quot;$ &quot;#,##0.00_);_(&quot;$ &quot;(#,##0.00)" numFmtId="165"/>
    <numFmt formatCode="_(&quot;CAD &quot;#,##0_);_(&quot;CAD &quot;(#,##0)" numFmtId="166"/>
    <numFmt formatCode="_(&quot;Supporter &quot;#,##0_);_(&quot;Supporter &quot;(#,##0)" numFmtId="167"/>
    <numFmt formatCode="_(&quot;€ &quot;#,##0_);_(&quot;€ &quot;(#,##0)" numFmtId="168"/>
    <numFmt formatCode="#,##0.0000_);(#,##0.0000)" numFmtId="169"/>
    <numFmt formatCode="#,##0.000_);(#,##0.000)" numFmtId="170"/>
    <numFmt formatCode="_(&quot;AED &quot;#,##0_);_(&quot;AED &quot;(#,##0)" numFmtId="171"/>
    <numFmt formatCode="_(&quot;SGD &quot;#,##0_);_(&quot;SGD &quot;(#,##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44376</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8</v>
      </c>
    </row>
    <row r="15" spans="1:2">
      <c r="A15" s="4" t="s">
        <v>24</v>
      </c>
      <c r="B15" s="5" t="n">
        <v>39403822</v>
      </c>
    </row>
    <row r="16" spans="1:2">
      <c r="A16" s="4" t="s">
        <v>25</v>
      </c>
      <c r="B16" s="5" t="n">
        <v>2016</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9</v>
      </c>
    </row>
    <row r="3" spans="1:2">
      <c r="A3" s="3" t="s">
        <v>214</v>
      </c>
    </row>
    <row r="4" spans="1:2">
      <c r="A4" s="4" t="s">
        <v>215</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29</v>
      </c>
      <c r="B1" s="2" t="s">
        <v>1</v>
      </c>
    </row>
    <row r="2" spans="1:3">
      <c r="B2" s="2" t="s">
        <v>29</v>
      </c>
      <c r="C2" s="2" t="s">
        <v>30</v>
      </c>
    </row>
    <row r="3" spans="1:3">
      <c r="A3" s="3" t="s">
        <v>1130</v>
      </c>
    </row>
    <row r="4" spans="1:3">
      <c r="A4" s="4" t="s">
        <v>1131</v>
      </c>
      <c r="B4" s="5" t="n">
        <v>1965983</v>
      </c>
      <c r="C4" s="5" t="n">
        <v>1849749</v>
      </c>
    </row>
    <row r="5" spans="1:3">
      <c r="A5" s="4" t="s">
        <v>1132</v>
      </c>
      <c r="B5" s="5" t="n">
        <v>1316000</v>
      </c>
      <c r="C5" s="5" t="n">
        <v>1141000</v>
      </c>
    </row>
    <row r="6" spans="1:3">
      <c r="A6" s="4" t="s">
        <v>1133</v>
      </c>
      <c r="B6" s="5" t="n">
        <v>-1479156</v>
      </c>
      <c r="C6" s="5" t="n">
        <v>-1023266</v>
      </c>
    </row>
    <row r="7" spans="1:3">
      <c r="A7" s="4" t="s">
        <v>1134</v>
      </c>
      <c r="B7" s="5" t="n">
        <v>-20000</v>
      </c>
      <c r="C7" s="5" t="n">
        <v>-1500</v>
      </c>
    </row>
    <row r="8" spans="1:3">
      <c r="A8" s="4" t="s">
        <v>1135</v>
      </c>
      <c r="B8" s="5" t="n">
        <v>1782827</v>
      </c>
      <c r="C8" s="5" t="n">
        <v>1965983</v>
      </c>
    </row>
    <row r="9" spans="1:3">
      <c r="A9" s="3" t="s">
        <v>1136</v>
      </c>
    </row>
    <row r="10" spans="1:3">
      <c r="A10" s="4" t="s">
        <v>1131</v>
      </c>
      <c r="B10" s="7" t="n">
        <v>11.05</v>
      </c>
      <c r="C10" s="7" t="n">
        <v>8.51</v>
      </c>
    </row>
    <row r="11" spans="1:3">
      <c r="A11" s="4" t="s">
        <v>1132</v>
      </c>
      <c r="B11" s="16" t="n">
        <v>6.6</v>
      </c>
      <c r="C11" s="17" t="n">
        <v>12.88</v>
      </c>
    </row>
    <row r="12" spans="1:3">
      <c r="A12" s="4" t="s">
        <v>1133</v>
      </c>
      <c r="B12" s="17" t="n">
        <v>8.85</v>
      </c>
      <c r="C12" s="17" t="n">
        <v>8.91</v>
      </c>
    </row>
    <row r="13" spans="1:3">
      <c r="A13" s="4" t="s">
        <v>1134</v>
      </c>
      <c r="B13" s="17" t="n">
        <v>12.93</v>
      </c>
      <c r="C13" s="17" t="n">
        <v>8.369999999999999</v>
      </c>
    </row>
    <row r="14" spans="1:3">
      <c r="A14" s="4" t="s">
        <v>1135</v>
      </c>
      <c r="B14" s="7" t="n">
        <v>9.210000000000001</v>
      </c>
      <c r="C14" s="7" t="n">
        <v>11.0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37</v>
      </c>
      <c r="B1" s="2" t="s">
        <v>714</v>
      </c>
    </row>
    <row r="2" spans="1:2">
      <c r="A2" s="3" t="s">
        <v>1138</v>
      </c>
    </row>
    <row r="3" spans="1:2">
      <c r="A3" s="5" t="n">
        <v>2017</v>
      </c>
      <c r="B3" s="6" t="n">
        <v>4845</v>
      </c>
    </row>
    <row r="4" spans="1:2">
      <c r="A4" s="5" t="n">
        <v>2018</v>
      </c>
      <c r="B4" s="5" t="n">
        <v>1882</v>
      </c>
    </row>
    <row r="5" spans="1:2">
      <c r="A5" s="5" t="n">
        <v>2019</v>
      </c>
      <c r="B5" s="5" t="n">
        <v>299</v>
      </c>
    </row>
    <row r="6" spans="1:2">
      <c r="A6" s="4" t="s">
        <v>129</v>
      </c>
      <c r="B6" s="6" t="n">
        <v>70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9</v>
      </c>
      <c r="C2" s="2" t="s">
        <v>30</v>
      </c>
      <c r="D2" s="2" t="s">
        <v>96</v>
      </c>
    </row>
    <row r="3" spans="1:4">
      <c r="A3" s="3" t="s">
        <v>1140</v>
      </c>
    </row>
    <row r="4" spans="1:4">
      <c r="A4" s="4" t="s">
        <v>1141</v>
      </c>
      <c r="B4" s="6" t="n">
        <v>8686</v>
      </c>
      <c r="C4" s="6" t="n">
        <v>14696</v>
      </c>
      <c r="D4" s="6" t="n">
        <v>10663</v>
      </c>
    </row>
    <row r="5" spans="1:4">
      <c r="A5" s="4" t="s">
        <v>1142</v>
      </c>
      <c r="B5" s="5" t="n">
        <v>12493</v>
      </c>
      <c r="C5" s="5" t="n">
        <v>14556</v>
      </c>
      <c r="D5" s="5" t="n">
        <v>7462</v>
      </c>
    </row>
    <row r="6" spans="1:4">
      <c r="A6" s="4" t="s">
        <v>1143</v>
      </c>
      <c r="B6" s="6" t="n">
        <v>12229</v>
      </c>
      <c r="C6" s="6" t="n">
        <v>10042</v>
      </c>
      <c r="D6" s="6" t="n">
        <v>8774</v>
      </c>
    </row>
    <row r="7" spans="1:4">
      <c r="A7" s="4" t="s">
        <v>1144</v>
      </c>
      <c r="B7" s="4" t="s">
        <v>1145</v>
      </c>
    </row>
    <row r="8" spans="1:4">
      <c r="A8" s="4" t="s">
        <v>1146</v>
      </c>
    </row>
    <row r="9" spans="1:4">
      <c r="A9" s="3" t="s">
        <v>1140</v>
      </c>
    </row>
    <row r="10" spans="1:4">
      <c r="A10" s="4" t="s">
        <v>1147</v>
      </c>
      <c r="B10" s="5" t="n">
        <v>91402</v>
      </c>
    </row>
    <row r="11" spans="1:4">
      <c r="A11" s="4" t="s">
        <v>1148</v>
      </c>
    </row>
    <row r="12" spans="1:4">
      <c r="A12" s="3" t="s">
        <v>1140</v>
      </c>
    </row>
    <row r="13" spans="1:4">
      <c r="A13" s="4" t="s">
        <v>1147</v>
      </c>
      <c r="B13" s="5" t="n">
        <v>5091402</v>
      </c>
    </row>
    <row r="14" spans="1:4">
      <c r="A14" s="4" t="s">
        <v>1149</v>
      </c>
      <c r="B14" s="5" t="n">
        <v>50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1150</v>
      </c>
      <c r="B1" s="2" t="s">
        <v>632</v>
      </c>
      <c r="D1" s="2" t="s">
        <v>1</v>
      </c>
    </row>
    <row r="2" spans="1:10">
      <c r="B2" s="2" t="s">
        <v>635</v>
      </c>
      <c r="C2" s="2" t="s">
        <v>1151</v>
      </c>
      <c r="D2" s="2" t="s">
        <v>29</v>
      </c>
      <c r="E2" s="2" t="s">
        <v>30</v>
      </c>
      <c r="F2" s="2" t="s">
        <v>96</v>
      </c>
      <c r="G2" s="2" t="s">
        <v>638</v>
      </c>
      <c r="H2" s="2" t="s">
        <v>560</v>
      </c>
      <c r="I2" s="2" t="s">
        <v>1152</v>
      </c>
      <c r="J2" s="2" t="s">
        <v>1153</v>
      </c>
    </row>
    <row r="3" spans="1:10">
      <c r="A3" s="3" t="s">
        <v>1154</v>
      </c>
    </row>
    <row r="4" spans="1:10">
      <c r="A4" s="4" t="s">
        <v>90</v>
      </c>
      <c r="D4" s="5" t="n">
        <v>100000000</v>
      </c>
      <c r="E4" s="5" t="n">
        <v>100000000</v>
      </c>
      <c r="J4" s="5" t="n">
        <v>100000000</v>
      </c>
    </row>
    <row r="5" spans="1:10">
      <c r="A5" s="4" t="s">
        <v>89</v>
      </c>
      <c r="D5" s="7" t="n">
        <v>0.01</v>
      </c>
      <c r="E5" s="7" t="n">
        <v>0.01</v>
      </c>
      <c r="H5" s="7" t="n">
        <v>0.01</v>
      </c>
      <c r="J5" s="7" t="n">
        <v>0.01</v>
      </c>
    </row>
    <row r="6" spans="1:10">
      <c r="A6" s="4" t="s">
        <v>91</v>
      </c>
      <c r="D6" s="5" t="n">
        <v>41375461</v>
      </c>
      <c r="E6" s="5" t="n">
        <v>51382492</v>
      </c>
    </row>
    <row r="7" spans="1:10">
      <c r="A7" s="3" t="s">
        <v>1155</v>
      </c>
    </row>
    <row r="8" spans="1:10">
      <c r="A8" s="4" t="s">
        <v>87</v>
      </c>
      <c r="D8" s="5" t="n">
        <v>25000000</v>
      </c>
      <c r="E8" s="5" t="n">
        <v>25000000</v>
      </c>
      <c r="J8" s="5" t="n">
        <v>25000000</v>
      </c>
    </row>
    <row r="9" spans="1:10">
      <c r="A9" s="4" t="s">
        <v>86</v>
      </c>
      <c r="D9" s="7" t="n">
        <v>0.01</v>
      </c>
      <c r="E9" s="7" t="n">
        <v>0.01</v>
      </c>
      <c r="J9" s="7" t="n">
        <v>0.01</v>
      </c>
    </row>
    <row r="10" spans="1:10">
      <c r="A10" s="3" t="s">
        <v>1156</v>
      </c>
    </row>
    <row r="11" spans="1:10">
      <c r="A11" s="4" t="s">
        <v>1157</v>
      </c>
      <c r="D11" s="6" t="n">
        <v>3805</v>
      </c>
      <c r="E11" s="6" t="n">
        <v>3926</v>
      </c>
      <c r="F11" s="6" t="n">
        <v>2403</v>
      </c>
    </row>
    <row r="12" spans="1:10">
      <c r="A12" s="3" t="s">
        <v>1158</v>
      </c>
    </row>
    <row r="13" spans="1:10">
      <c r="A13" s="4" t="s">
        <v>1159</v>
      </c>
      <c r="D13" s="5" t="n">
        <v>99580</v>
      </c>
    </row>
    <row r="14" spans="1:10">
      <c r="A14" s="4" t="s">
        <v>1160</v>
      </c>
      <c r="D14" s="6" t="n">
        <v>99580</v>
      </c>
      <c r="E14" s="6" t="n">
        <v>0</v>
      </c>
      <c r="F14" s="6" t="n">
        <v>0</v>
      </c>
    </row>
    <row r="15" spans="1:10">
      <c r="A15" s="4" t="s">
        <v>1161</v>
      </c>
    </row>
    <row r="16" spans="1:10">
      <c r="A16" s="3" t="s">
        <v>1154</v>
      </c>
    </row>
    <row r="17" spans="1:10">
      <c r="A17" s="4" t="s">
        <v>89</v>
      </c>
      <c r="I17" s="7" t="n">
        <v>0.01</v>
      </c>
    </row>
    <row r="18" spans="1:10">
      <c r="A18" s="4" t="s">
        <v>91</v>
      </c>
      <c r="I18" s="5" t="n">
        <v>30472827</v>
      </c>
    </row>
    <row r="19" spans="1:10">
      <c r="A19" s="3" t="s">
        <v>1158</v>
      </c>
    </row>
    <row r="20" spans="1:10">
      <c r="A20" s="4" t="s">
        <v>1162</v>
      </c>
      <c r="C20" s="4" t="s">
        <v>1163</v>
      </c>
    </row>
    <row r="21" spans="1:10">
      <c r="A21" s="4" t="s">
        <v>1159</v>
      </c>
      <c r="C21" s="6" t="n">
        <v>35000</v>
      </c>
    </row>
    <row r="22" spans="1:10">
      <c r="A22" s="4" t="s">
        <v>669</v>
      </c>
    </row>
    <row r="23" spans="1:10">
      <c r="A23" s="3" t="s">
        <v>1154</v>
      </c>
    </row>
    <row r="24" spans="1:10">
      <c r="A24" s="4" t="s">
        <v>146</v>
      </c>
      <c r="B24" s="5" t="n">
        <v>11303031</v>
      </c>
    </row>
    <row r="25" spans="1:10">
      <c r="A25" s="3" t="s">
        <v>1158</v>
      </c>
    </row>
    <row r="26" spans="1:10">
      <c r="A26" s="4" t="s">
        <v>1160</v>
      </c>
      <c r="B26" s="6" t="n">
        <v>99580</v>
      </c>
    </row>
    <row r="27" spans="1:10">
      <c r="A27" s="4" t="s">
        <v>671</v>
      </c>
      <c r="G27" s="5" t="n">
        <v>11303031</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64</v>
      </c>
      <c r="B1" s="2" t="s">
        <v>558</v>
      </c>
      <c r="C1" s="2" t="s">
        <v>559</v>
      </c>
    </row>
    <row r="2" spans="1:6">
      <c r="B2" s="2" t="s">
        <v>560</v>
      </c>
      <c r="C2" s="2" t="s">
        <v>561</v>
      </c>
      <c r="D2" s="2" t="s">
        <v>29</v>
      </c>
      <c r="E2" s="2" t="s">
        <v>30</v>
      </c>
      <c r="F2" s="2" t="s">
        <v>1153</v>
      </c>
    </row>
    <row r="3" spans="1:6">
      <c r="A3" s="3" t="s">
        <v>1165</v>
      </c>
    </row>
    <row r="4" spans="1:6">
      <c r="A4" s="4" t="s">
        <v>562</v>
      </c>
      <c r="B4" s="5" t="n">
        <v>4491900</v>
      </c>
    </row>
    <row r="5" spans="1:6">
      <c r="A5" s="4" t="s">
        <v>1166</v>
      </c>
      <c r="B5" s="7" t="n">
        <v>0.01</v>
      </c>
      <c r="D5" s="7" t="n">
        <v>0.01</v>
      </c>
      <c r="E5" s="7" t="n">
        <v>0.01</v>
      </c>
      <c r="F5" s="7" t="n">
        <v>0.01</v>
      </c>
    </row>
    <row r="6" spans="1:6">
      <c r="A6" s="4" t="s">
        <v>1167</v>
      </c>
      <c r="B6" s="7" t="n">
        <v>32.75</v>
      </c>
    </row>
    <row r="7" spans="1:6">
      <c r="A7" s="4" t="s">
        <v>1168</v>
      </c>
      <c r="B7" s="6" t="n">
        <v>7355</v>
      </c>
    </row>
    <row r="8" spans="1:6">
      <c r="A8" s="4" t="s">
        <v>1169</v>
      </c>
      <c r="B8" s="5" t="n">
        <v>707</v>
      </c>
    </row>
    <row r="9" spans="1:6">
      <c r="A9" s="4" t="s">
        <v>1170</v>
      </c>
      <c r="B9" s="6" t="n">
        <v>139047</v>
      </c>
    </row>
    <row r="10" spans="1:6">
      <c r="A10" s="4" t="s">
        <v>565</v>
      </c>
    </row>
    <row r="11" spans="1:6">
      <c r="A11" s="3" t="s">
        <v>1165</v>
      </c>
    </row>
    <row r="12" spans="1:6">
      <c r="A12" s="4" t="s">
        <v>562</v>
      </c>
      <c r="C12" s="5" t="n">
        <v>14375000</v>
      </c>
    </row>
    <row r="13" spans="1:6">
      <c r="A13" s="4" t="s">
        <v>1166</v>
      </c>
      <c r="C13" s="7" t="n">
        <v>0.01</v>
      </c>
    </row>
    <row r="14" spans="1:6">
      <c r="A14" s="4" t="s">
        <v>1167</v>
      </c>
      <c r="C14" s="6" t="n">
        <v>14</v>
      </c>
    </row>
    <row r="15" spans="1:6">
      <c r="A15" s="4" t="s">
        <v>1168</v>
      </c>
      <c r="C15" s="6" t="n">
        <v>14088</v>
      </c>
    </row>
    <row r="16" spans="1:6">
      <c r="A16" s="4" t="s">
        <v>1169</v>
      </c>
      <c r="C16" s="5" t="n">
        <v>1953</v>
      </c>
    </row>
    <row r="17" spans="1:6">
      <c r="A17" s="4" t="s">
        <v>1171</v>
      </c>
      <c r="C17" s="6" t="n">
        <v>18520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6"/>
    <col customWidth="1" max="6" min="6" width="16"/>
    <col customWidth="1" max="7" min="7" width="14"/>
    <col customWidth="1" max="8" min="8" width="14"/>
    <col customWidth="1" max="9" min="9" width="14"/>
    <col customWidth="1" max="10" min="10" width="13"/>
  </cols>
  <sheetData>
    <row r="1" spans="1:10">
      <c r="A1" s="1" t="s">
        <v>1172</v>
      </c>
      <c r="B1" s="2" t="s">
        <v>703</v>
      </c>
      <c r="D1" s="2" t="s">
        <v>705</v>
      </c>
      <c r="E1" s="2" t="s">
        <v>1173</v>
      </c>
      <c r="F1" s="2" t="s">
        <v>1</v>
      </c>
    </row>
    <row r="2" spans="1:10">
      <c r="B2" s="2" t="s">
        <v>849</v>
      </c>
      <c r="C2" s="2" t="s">
        <v>1174</v>
      </c>
      <c r="D2" s="2" t="s">
        <v>1175</v>
      </c>
      <c r="E2" s="2" t="s">
        <v>1176</v>
      </c>
      <c r="F2" s="2" t="s">
        <v>29</v>
      </c>
      <c r="G2" s="2" t="s">
        <v>30</v>
      </c>
      <c r="H2" s="2" t="s">
        <v>96</v>
      </c>
      <c r="I2" s="2" t="s">
        <v>1177</v>
      </c>
      <c r="J2" s="2" t="s">
        <v>1178</v>
      </c>
    </row>
    <row r="3" spans="1:10">
      <c r="A3" s="4" t="s">
        <v>1160</v>
      </c>
      <c r="F3" s="6" t="n">
        <v>99580</v>
      </c>
      <c r="G3" s="6" t="n">
        <v>0</v>
      </c>
      <c r="H3" s="6" t="n">
        <v>0</v>
      </c>
    </row>
    <row r="4" spans="1:10">
      <c r="A4" s="4" t="s">
        <v>131</v>
      </c>
    </row>
    <row r="5" spans="1:10">
      <c r="A5" s="4" t="s">
        <v>671</v>
      </c>
      <c r="D5" s="5" t="n">
        <v>2000000</v>
      </c>
      <c r="J5" s="5" t="n">
        <v>1000000</v>
      </c>
    </row>
    <row r="6" spans="1:10">
      <c r="A6" s="4" t="s">
        <v>1179</v>
      </c>
      <c r="B6" s="5" t="n">
        <v>967639</v>
      </c>
      <c r="E6" s="5" t="n">
        <v>0</v>
      </c>
      <c r="F6" s="5" t="n">
        <v>0</v>
      </c>
      <c r="I6" s="5" t="n">
        <v>4000</v>
      </c>
    </row>
    <row r="7" spans="1:10">
      <c r="A7" s="4" t="s">
        <v>1160</v>
      </c>
      <c r="B7" s="6" t="n">
        <v>4628</v>
      </c>
      <c r="C7" s="6" t="n">
        <v>24680</v>
      </c>
      <c r="I7" s="6" t="n">
        <v>19</v>
      </c>
    </row>
    <row r="8" spans="1:10">
      <c r="A8" s="4" t="s">
        <v>1180</v>
      </c>
      <c r="E8" s="6" t="n">
        <v>20000</v>
      </c>
    </row>
    <row r="9" spans="1:10">
      <c r="A9" s="4" t="s">
        <v>1181</v>
      </c>
      <c r="D9" s="4" t="s">
        <v>657</v>
      </c>
      <c r="E9" s="4" t="s">
        <v>798</v>
      </c>
    </row>
  </sheetData>
  <mergeCells count="3">
    <mergeCell ref="A1:A2"/>
    <mergeCell ref="B1:C1"/>
    <mergeCell ref="F1:I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182</v>
      </c>
      <c r="B1" s="2" t="s">
        <v>1</v>
      </c>
    </row>
    <row r="2" spans="1:2">
      <c r="B2" s="2" t="s">
        <v>1183</v>
      </c>
    </row>
    <row r="3" spans="1:2">
      <c r="A3" s="3" t="s">
        <v>1184</v>
      </c>
    </row>
    <row r="4" spans="1:2">
      <c r="A4" s="4" t="s">
        <v>1185</v>
      </c>
      <c r="B4" s="4" t="s">
        <v>1186</v>
      </c>
    </row>
    <row r="5" spans="1:2">
      <c r="A5" s="4" t="s">
        <v>1187</v>
      </c>
      <c r="B5" s="4" t="s">
        <v>1188</v>
      </c>
    </row>
    <row r="6" spans="1:2">
      <c r="A6" s="4" t="s">
        <v>1189</v>
      </c>
      <c r="B6" s="6" t="n">
        <v>100000</v>
      </c>
    </row>
    <row r="7" spans="1:2">
      <c r="A7" s="4" t="s">
        <v>1190</v>
      </c>
      <c r="B7" s="5" t="n">
        <v>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9</v>
      </c>
      <c r="C2" s="2" t="s">
        <v>30</v>
      </c>
      <c r="D2" s="2" t="s">
        <v>96</v>
      </c>
    </row>
    <row r="3" spans="1:4">
      <c r="A3" s="3" t="s">
        <v>1192</v>
      </c>
    </row>
    <row r="4" spans="1:4">
      <c r="A4" s="4" t="s">
        <v>123</v>
      </c>
      <c r="B4" s="6" t="n">
        <v>51871</v>
      </c>
      <c r="C4" s="6" t="n">
        <v>34841</v>
      </c>
      <c r="D4" s="6" t="n">
        <v>16090</v>
      </c>
    </row>
    <row r="5" spans="1:4">
      <c r="A5" s="4" t="s">
        <v>1193</v>
      </c>
      <c r="B5" s="5" t="n">
        <v>-2078</v>
      </c>
      <c r="C5" s="5" t="n">
        <v>-1392</v>
      </c>
      <c r="D5" s="5" t="n">
        <v>-627</v>
      </c>
    </row>
    <row r="6" spans="1:4">
      <c r="A6" s="4" t="s">
        <v>1194</v>
      </c>
      <c r="B6" s="6" t="n">
        <v>49793</v>
      </c>
      <c r="C6" s="6" t="n">
        <v>33449</v>
      </c>
      <c r="D6" s="6" t="n">
        <v>15463</v>
      </c>
    </row>
    <row r="7" spans="1:4">
      <c r="A7" s="4" t="s">
        <v>1195</v>
      </c>
      <c r="B7" s="5" t="n">
        <v>44919189</v>
      </c>
      <c r="C7" s="5" t="n">
        <v>47271582</v>
      </c>
      <c r="D7" s="5" t="n">
        <v>46271716</v>
      </c>
    </row>
    <row r="8" spans="1:4">
      <c r="A8" s="4" t="s">
        <v>1196</v>
      </c>
      <c r="B8" s="5" t="n">
        <v>44919189</v>
      </c>
      <c r="C8" s="5" t="n">
        <v>47271582</v>
      </c>
      <c r="D8" s="5" t="n">
        <v>46271716</v>
      </c>
    </row>
    <row r="9" spans="1:4">
      <c r="A9" s="4" t="s">
        <v>550</v>
      </c>
      <c r="B9" s="7" t="n">
        <v>1.11</v>
      </c>
      <c r="C9" s="7" t="n">
        <v>0.71</v>
      </c>
      <c r="D9" s="7" t="n">
        <v>0.34</v>
      </c>
    </row>
    <row r="10" spans="1:4">
      <c r="A10" s="4" t="s">
        <v>551</v>
      </c>
      <c r="B10" s="7" t="n">
        <v>1.11</v>
      </c>
      <c r="C10" s="7" t="n">
        <v>0.71</v>
      </c>
      <c r="D10" s="7" t="n">
        <v>0.3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97</v>
      </c>
      <c r="B1" s="2" t="s">
        <v>1</v>
      </c>
    </row>
    <row r="2" spans="1:3">
      <c r="B2" s="2" t="s">
        <v>29</v>
      </c>
      <c r="C2" s="2" t="s">
        <v>30</v>
      </c>
    </row>
    <row r="3" spans="1:3">
      <c r="A3" s="3" t="s">
        <v>1198</v>
      </c>
    </row>
    <row r="4" spans="1:3">
      <c r="A4" s="4" t="s">
        <v>1199</v>
      </c>
      <c r="B4" s="5" t="n">
        <v>1782827</v>
      </c>
      <c r="C4" s="5" t="n">
        <v>196598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9</v>
      </c>
      <c r="C2" s="2" t="s">
        <v>30</v>
      </c>
      <c r="D2" s="2" t="s">
        <v>96</v>
      </c>
    </row>
    <row r="3" spans="1:4">
      <c r="A3" s="4" t="s">
        <v>1201</v>
      </c>
      <c r="B3" s="6" t="n">
        <v>-2921</v>
      </c>
      <c r="C3" s="6" t="n">
        <v>-2097</v>
      </c>
      <c r="D3" s="6" t="n">
        <v>-2053</v>
      </c>
    </row>
    <row r="4" spans="1:4">
      <c r="A4" s="4" t="s">
        <v>1202</v>
      </c>
      <c r="B4" s="5" t="n">
        <v>-1437</v>
      </c>
      <c r="C4" s="5" t="n">
        <v>-2388</v>
      </c>
      <c r="D4" s="5" t="n">
        <v>89</v>
      </c>
    </row>
    <row r="5" spans="1:4">
      <c r="A5" s="4" t="s">
        <v>1203</v>
      </c>
      <c r="B5" s="5" t="n">
        <v>-4358</v>
      </c>
      <c r="C5" s="5" t="n">
        <v>-4485</v>
      </c>
      <c r="D5" s="5" t="n">
        <v>-1964</v>
      </c>
    </row>
    <row r="6" spans="1:4">
      <c r="A6" s="4" t="s">
        <v>415</v>
      </c>
    </row>
    <row r="7" spans="1:4">
      <c r="A7" s="4" t="s">
        <v>1201</v>
      </c>
      <c r="B7" s="5" t="n">
        <v>-2618</v>
      </c>
      <c r="C7" s="5" t="n">
        <v>-10</v>
      </c>
      <c r="D7" s="5" t="n">
        <v>-56</v>
      </c>
    </row>
    <row r="8" spans="1:4">
      <c r="A8" s="4" t="s">
        <v>1202</v>
      </c>
      <c r="B8" s="5" t="n">
        <v>2537</v>
      </c>
      <c r="C8" s="5" t="n">
        <v>-2420</v>
      </c>
      <c r="D8" s="5" t="n">
        <v>0</v>
      </c>
    </row>
    <row r="9" spans="1:4">
      <c r="A9" s="4" t="s">
        <v>1203</v>
      </c>
      <c r="B9" s="6" t="n">
        <v>-81</v>
      </c>
      <c r="C9" s="6" t="n">
        <v>-2430</v>
      </c>
      <c r="D9" s="6" t="n">
        <v>-56</v>
      </c>
    </row>
    <row r="10" spans="1:4">
      <c r="A10" s="4" t="s">
        <v>1204</v>
      </c>
      <c r="B10" s="4" t="s">
        <v>1205</v>
      </c>
      <c r="C10" s="4" t="s">
        <v>1206</v>
      </c>
      <c r="D10" s="4" t="s">
        <v>1207</v>
      </c>
    </row>
    <row r="11" spans="1:4">
      <c r="A11" s="4" t="s">
        <v>420</v>
      </c>
    </row>
    <row r="12" spans="1:4">
      <c r="A12" s="4" t="s">
        <v>1201</v>
      </c>
      <c r="B12" s="6" t="n">
        <v>0</v>
      </c>
      <c r="C12" s="6" t="n">
        <v>0</v>
      </c>
      <c r="D12" s="6" t="n">
        <v>0</v>
      </c>
    </row>
    <row r="13" spans="1:4">
      <c r="A13" s="4" t="s">
        <v>1202</v>
      </c>
      <c r="B13" s="5" t="n">
        <v>-1183</v>
      </c>
      <c r="C13" s="5" t="n">
        <v>-551</v>
      </c>
      <c r="D13" s="5" t="n">
        <v>-458</v>
      </c>
    </row>
    <row r="14" spans="1:4">
      <c r="A14" s="4" t="s">
        <v>1203</v>
      </c>
      <c r="B14" s="6" t="n">
        <v>-1183</v>
      </c>
      <c r="C14" s="6" t="n">
        <v>-551</v>
      </c>
      <c r="D14" s="6" t="n">
        <v>-458</v>
      </c>
    </row>
    <row r="15" spans="1:4">
      <c r="A15" s="4" t="s">
        <v>1204</v>
      </c>
      <c r="B15" s="4" t="s">
        <v>1208</v>
      </c>
      <c r="C15" s="4" t="s">
        <v>1209</v>
      </c>
      <c r="D15" s="4" t="s">
        <v>1210</v>
      </c>
    </row>
    <row r="16" spans="1:4">
      <c r="A16" s="4" t="s">
        <v>424</v>
      </c>
    </row>
    <row r="17" spans="1:4">
      <c r="A17" s="4" t="s">
        <v>1201</v>
      </c>
      <c r="B17" s="6" t="n">
        <v>-150</v>
      </c>
      <c r="C17" s="6" t="n">
        <v>-1339</v>
      </c>
      <c r="D17" s="6" t="n">
        <v>-1663</v>
      </c>
    </row>
    <row r="18" spans="1:4">
      <c r="A18" s="4" t="s">
        <v>1202</v>
      </c>
      <c r="B18" s="5" t="n">
        <v>-3062</v>
      </c>
      <c r="C18" s="5" t="n">
        <v>583</v>
      </c>
      <c r="D18" s="5" t="n">
        <v>547</v>
      </c>
    </row>
    <row r="19" spans="1:4">
      <c r="A19" s="4" t="s">
        <v>1203</v>
      </c>
      <c r="B19" s="6" t="n">
        <v>-3212</v>
      </c>
      <c r="C19" s="6" t="n">
        <v>-756</v>
      </c>
      <c r="D19" s="6" t="n">
        <v>-1116</v>
      </c>
    </row>
    <row r="20" spans="1:4">
      <c r="A20" s="4" t="s">
        <v>1204</v>
      </c>
      <c r="B20" s="4" t="s">
        <v>1211</v>
      </c>
      <c r="C20" s="4" t="s">
        <v>1212</v>
      </c>
      <c r="D20" s="4" t="s">
        <v>1213</v>
      </c>
    </row>
    <row r="21" spans="1:4">
      <c r="A21" s="4" t="s">
        <v>428</v>
      </c>
    </row>
    <row r="22" spans="1:4">
      <c r="A22" s="4" t="s">
        <v>1201</v>
      </c>
      <c r="B22" s="6" t="n">
        <v>40</v>
      </c>
      <c r="C22" s="6" t="n">
        <v>-607</v>
      </c>
      <c r="D22" s="6" t="n">
        <v>-334</v>
      </c>
    </row>
    <row r="23" spans="1:4">
      <c r="A23" s="4" t="s">
        <v>1202</v>
      </c>
      <c r="B23" s="5" t="n">
        <v>0</v>
      </c>
      <c r="C23" s="5" t="n">
        <v>0</v>
      </c>
      <c r="D23" s="5" t="n">
        <v>0</v>
      </c>
    </row>
    <row r="24" spans="1:4">
      <c r="A24" s="4" t="s">
        <v>1203</v>
      </c>
      <c r="B24" s="6" t="n">
        <v>40</v>
      </c>
      <c r="C24" s="6" t="n">
        <v>-607</v>
      </c>
      <c r="D24" s="6" t="n">
        <v>-334</v>
      </c>
    </row>
    <row r="25" spans="1:4">
      <c r="A25" s="4" t="s">
        <v>1204</v>
      </c>
      <c r="B25" s="4" t="s">
        <v>1214</v>
      </c>
      <c r="C25" s="4" t="s">
        <v>1215</v>
      </c>
      <c r="D25" s="4" t="s">
        <v>1216</v>
      </c>
    </row>
    <row r="26" spans="1:4">
      <c r="A26" s="4" t="s">
        <v>431</v>
      </c>
    </row>
    <row r="27" spans="1:4">
      <c r="A27" s="4" t="s">
        <v>1201</v>
      </c>
      <c r="B27" s="6" t="n">
        <v>-93</v>
      </c>
      <c r="C27" s="6" t="n">
        <v>-141</v>
      </c>
      <c r="D27" s="6" t="n">
        <v>0</v>
      </c>
    </row>
    <row r="28" spans="1:4">
      <c r="A28" s="4" t="s">
        <v>1202</v>
      </c>
      <c r="B28" s="5" t="n">
        <v>171</v>
      </c>
      <c r="C28" s="5" t="n">
        <v>0</v>
      </c>
      <c r="D28" s="5" t="n">
        <v>0</v>
      </c>
    </row>
    <row r="29" spans="1:4">
      <c r="A29" s="4" t="s">
        <v>1203</v>
      </c>
      <c r="B29" s="6" t="n">
        <v>78</v>
      </c>
      <c r="C29" s="6" t="n">
        <v>-141</v>
      </c>
      <c r="D29" s="6" t="n">
        <v>0</v>
      </c>
    </row>
    <row r="30" spans="1:4">
      <c r="A30" s="4" t="s">
        <v>1204</v>
      </c>
      <c r="B30" s="4" t="s">
        <v>1217</v>
      </c>
      <c r="C30" s="4" t="s">
        <v>1218</v>
      </c>
      <c r="D30" s="4" t="s">
        <v>121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9</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9</v>
      </c>
      <c r="C2" s="2" t="s">
        <v>30</v>
      </c>
      <c r="D2" s="2" t="s">
        <v>96</v>
      </c>
    </row>
    <row r="3" spans="1:4">
      <c r="A3" s="4" t="s">
        <v>1221</v>
      </c>
      <c r="B3" s="6" t="n">
        <v>-20</v>
      </c>
      <c r="C3" s="6" t="n">
        <v>-3145</v>
      </c>
      <c r="D3" s="6" t="n">
        <v>1017</v>
      </c>
    </row>
    <row r="4" spans="1:4">
      <c r="A4" s="4" t="s">
        <v>1222</v>
      </c>
      <c r="B4" s="5" t="n">
        <v>-748</v>
      </c>
      <c r="C4" s="5" t="n">
        <v>-1340</v>
      </c>
      <c r="D4" s="5" t="n">
        <v>-2981</v>
      </c>
    </row>
    <row r="5" spans="1:4">
      <c r="A5" s="4" t="s">
        <v>1223</v>
      </c>
      <c r="B5" s="5" t="n">
        <v>2558</v>
      </c>
      <c r="C5" s="5" t="n">
        <v>0</v>
      </c>
      <c r="D5" s="5" t="n">
        <v>0</v>
      </c>
    </row>
    <row r="6" spans="1:4">
      <c r="A6" s="4" t="s">
        <v>1224</v>
      </c>
      <c r="B6" s="5" t="n">
        <v>-4358</v>
      </c>
      <c r="C6" s="5" t="n">
        <v>-4485</v>
      </c>
      <c r="D6" s="5" t="n">
        <v>-1964</v>
      </c>
    </row>
    <row r="7" spans="1:4">
      <c r="A7" s="4" t="s">
        <v>415</v>
      </c>
    </row>
    <row r="8" spans="1:4">
      <c r="A8" s="4" t="s">
        <v>1221</v>
      </c>
      <c r="B8" s="5" t="n">
        <v>1190</v>
      </c>
      <c r="C8" s="5" t="n">
        <v>-3410</v>
      </c>
      <c r="D8" s="5" t="n">
        <v>-29</v>
      </c>
    </row>
    <row r="9" spans="1:4">
      <c r="A9" s="4" t="s">
        <v>1222</v>
      </c>
      <c r="B9" s="5" t="n">
        <v>-1271</v>
      </c>
      <c r="C9" s="5" t="n">
        <v>980</v>
      </c>
      <c r="D9" s="5" t="n">
        <v>-27</v>
      </c>
    </row>
    <row r="10" spans="1:4">
      <c r="A10" s="4" t="s">
        <v>1224</v>
      </c>
      <c r="B10" s="5" t="n">
        <v>-81</v>
      </c>
      <c r="C10" s="5" t="n">
        <v>-2430</v>
      </c>
      <c r="D10" s="5" t="n">
        <v>-56</v>
      </c>
    </row>
    <row r="11" spans="1:4">
      <c r="A11" s="4" t="s">
        <v>420</v>
      </c>
    </row>
    <row r="12" spans="1:4">
      <c r="A12" s="4" t="s">
        <v>1221</v>
      </c>
      <c r="B12" s="5" t="n">
        <v>-151</v>
      </c>
      <c r="C12" s="5" t="n">
        <v>-589</v>
      </c>
      <c r="D12" s="5" t="n">
        <v>-506</v>
      </c>
    </row>
    <row r="13" spans="1:4">
      <c r="A13" s="4" t="s">
        <v>1222</v>
      </c>
      <c r="B13" s="5" t="n">
        <v>-10</v>
      </c>
      <c r="C13" s="5" t="n">
        <v>38</v>
      </c>
      <c r="D13" s="5" t="n">
        <v>48</v>
      </c>
    </row>
    <row r="14" spans="1:4">
      <c r="A14" s="4" t="s">
        <v>1223</v>
      </c>
      <c r="B14" s="5" t="n">
        <v>-1022</v>
      </c>
      <c r="C14" s="5" t="n">
        <v>0</v>
      </c>
      <c r="D14" s="5" t="n">
        <v>0</v>
      </c>
    </row>
    <row r="15" spans="1:4">
      <c r="A15" s="4" t="s">
        <v>1224</v>
      </c>
      <c r="B15" s="5" t="n">
        <v>-1183</v>
      </c>
      <c r="C15" s="5" t="n">
        <v>-551</v>
      </c>
      <c r="D15" s="5" t="n">
        <v>-458</v>
      </c>
    </row>
    <row r="16" spans="1:4">
      <c r="A16" s="4" t="s">
        <v>424</v>
      </c>
    </row>
    <row r="17" spans="1:4">
      <c r="A17" s="4" t="s">
        <v>1221</v>
      </c>
      <c r="B17" s="5" t="n">
        <v>-649</v>
      </c>
      <c r="C17" s="5" t="n">
        <v>1109</v>
      </c>
      <c r="D17" s="5" t="n">
        <v>1735</v>
      </c>
    </row>
    <row r="18" spans="1:4">
      <c r="A18" s="4" t="s">
        <v>1222</v>
      </c>
      <c r="B18" s="5" t="n">
        <v>-5</v>
      </c>
      <c r="C18" s="5" t="n">
        <v>-1865</v>
      </c>
      <c r="D18" s="5" t="n">
        <v>-2851</v>
      </c>
    </row>
    <row r="19" spans="1:4">
      <c r="A19" s="4" t="s">
        <v>1223</v>
      </c>
      <c r="B19" s="5" t="n">
        <v>-2558</v>
      </c>
      <c r="C19" s="5" t="n">
        <v>0</v>
      </c>
      <c r="D19" s="5" t="n">
        <v>0</v>
      </c>
    </row>
    <row r="20" spans="1:4">
      <c r="A20" s="4" t="s">
        <v>1224</v>
      </c>
      <c r="B20" s="5" t="n">
        <v>-3212</v>
      </c>
      <c r="C20" s="5" t="n">
        <v>-756</v>
      </c>
      <c r="D20" s="5" t="n">
        <v>-1116</v>
      </c>
    </row>
    <row r="21" spans="1:4">
      <c r="A21" s="4" t="s">
        <v>428</v>
      </c>
    </row>
    <row r="22" spans="1:4">
      <c r="A22" s="4" t="s">
        <v>1221</v>
      </c>
      <c r="B22" s="5" t="n">
        <v>-218</v>
      </c>
      <c r="C22" s="5" t="n">
        <v>-184</v>
      </c>
      <c r="D22" s="5" t="n">
        <v>-183</v>
      </c>
    </row>
    <row r="23" spans="1:4">
      <c r="A23" s="4" t="s">
        <v>1222</v>
      </c>
      <c r="B23" s="5" t="n">
        <v>258</v>
      </c>
      <c r="C23" s="5" t="n">
        <v>-423</v>
      </c>
      <c r="D23" s="5" t="n">
        <v>-151</v>
      </c>
    </row>
    <row r="24" spans="1:4">
      <c r="A24" s="4" t="s">
        <v>1224</v>
      </c>
      <c r="B24" s="5" t="n">
        <v>40</v>
      </c>
      <c r="C24" s="5" t="n">
        <v>-607</v>
      </c>
      <c r="D24" s="5" t="n">
        <v>-334</v>
      </c>
    </row>
    <row r="25" spans="1:4">
      <c r="A25" s="4" t="s">
        <v>431</v>
      </c>
    </row>
    <row r="26" spans="1:4">
      <c r="A26" s="4" t="s">
        <v>1221</v>
      </c>
      <c r="B26" s="5" t="n">
        <v>-52</v>
      </c>
      <c r="C26" s="5" t="n">
        <v>-71</v>
      </c>
      <c r="D26" s="5" t="n">
        <v>0</v>
      </c>
    </row>
    <row r="27" spans="1:4">
      <c r="A27" s="4" t="s">
        <v>1222</v>
      </c>
      <c r="B27" s="5" t="n">
        <v>130</v>
      </c>
      <c r="C27" s="5" t="n">
        <v>-70</v>
      </c>
      <c r="D27" s="5" t="n">
        <v>0</v>
      </c>
    </row>
    <row r="28" spans="1:4">
      <c r="A28" s="4" t="s">
        <v>1224</v>
      </c>
      <c r="B28" s="6" t="n">
        <v>78</v>
      </c>
      <c r="C28" s="6" t="n">
        <v>-141</v>
      </c>
      <c r="D28"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5</v>
      </c>
      <c r="B1" s="2" t="s">
        <v>29</v>
      </c>
      <c r="C1" s="2" t="s">
        <v>30</v>
      </c>
      <c r="D1" s="2" t="s">
        <v>96</v>
      </c>
    </row>
    <row r="2" spans="1:4">
      <c r="A2" s="3" t="s">
        <v>1226</v>
      </c>
    </row>
    <row r="3" spans="1:4">
      <c r="A3" s="4" t="s">
        <v>1227</v>
      </c>
      <c r="B3" s="6" t="n">
        <v>6626</v>
      </c>
      <c r="C3" s="6" t="n">
        <v>2563</v>
      </c>
    </row>
    <row r="4" spans="1:4">
      <c r="A4" s="4" t="s">
        <v>420</v>
      </c>
    </row>
    <row r="5" spans="1:4">
      <c r="A5" s="3" t="s">
        <v>1228</v>
      </c>
    </row>
    <row r="6" spans="1:4">
      <c r="A6" s="4" t="s">
        <v>1229</v>
      </c>
      <c r="B6" s="5" t="n">
        <v>0</v>
      </c>
      <c r="C6" s="5" t="n">
        <v>45</v>
      </c>
      <c r="D6" s="6" t="n">
        <v>0</v>
      </c>
    </row>
    <row r="7" spans="1:4">
      <c r="A7" s="4" t="s">
        <v>1230</v>
      </c>
      <c r="B7" s="5" t="n">
        <v>0</v>
      </c>
      <c r="C7" s="5" t="n">
        <v>761</v>
      </c>
      <c r="D7" s="5" t="n">
        <v>1275</v>
      </c>
    </row>
    <row r="8" spans="1:4">
      <c r="A8" s="4" t="s">
        <v>1231</v>
      </c>
      <c r="B8" s="5" t="n">
        <v>0</v>
      </c>
      <c r="C8" s="5" t="n">
        <v>377</v>
      </c>
      <c r="D8" s="5" t="n">
        <v>459</v>
      </c>
    </row>
    <row r="9" spans="1:4">
      <c r="A9" s="4" t="s">
        <v>1232</v>
      </c>
      <c r="B9" s="5" t="n">
        <v>0</v>
      </c>
      <c r="C9" s="5" t="n">
        <v>1183</v>
      </c>
      <c r="D9" s="5" t="n">
        <v>1734</v>
      </c>
    </row>
    <row r="10" spans="1:4">
      <c r="A10" s="4" t="s">
        <v>415</v>
      </c>
    </row>
    <row r="11" spans="1:4">
      <c r="A11" s="3" t="s">
        <v>1228</v>
      </c>
    </row>
    <row r="12" spans="1:4">
      <c r="A12" s="4" t="s">
        <v>1233</v>
      </c>
      <c r="B12" s="5" t="n">
        <v>2254</v>
      </c>
      <c r="C12" s="5" t="n">
        <v>0</v>
      </c>
      <c r="D12" s="5" t="n">
        <v>0</v>
      </c>
    </row>
    <row r="13" spans="1:4">
      <c r="A13" s="4" t="s">
        <v>1234</v>
      </c>
      <c r="B13" s="5" t="n">
        <v>0</v>
      </c>
      <c r="C13" s="5" t="n">
        <v>2102</v>
      </c>
      <c r="D13" s="5" t="n">
        <v>0</v>
      </c>
    </row>
    <row r="14" spans="1:4">
      <c r="A14" s="4" t="s">
        <v>1232</v>
      </c>
      <c r="B14" s="5" t="n">
        <v>2254</v>
      </c>
      <c r="C14" s="5" t="n">
        <v>2102</v>
      </c>
      <c r="D14" s="5" t="n">
        <v>0</v>
      </c>
    </row>
    <row r="15" spans="1:4">
      <c r="A15" s="3" t="s">
        <v>1226</v>
      </c>
    </row>
    <row r="16" spans="1:4">
      <c r="A16" s="4" t="s">
        <v>1233</v>
      </c>
      <c r="B16" s="5" t="n">
        <v>0</v>
      </c>
      <c r="C16" s="5" t="n">
        <v>3091</v>
      </c>
      <c r="D16" s="5" t="n">
        <v>0</v>
      </c>
    </row>
    <row r="17" spans="1:4">
      <c r="A17" s="4" t="s">
        <v>1235</v>
      </c>
      <c r="B17" s="5" t="n">
        <v>2137</v>
      </c>
      <c r="C17" s="5" t="n">
        <v>1431</v>
      </c>
      <c r="D17" s="5" t="n">
        <v>0</v>
      </c>
    </row>
    <row r="18" spans="1:4">
      <c r="A18" s="4" t="s">
        <v>1227</v>
      </c>
      <c r="B18" s="5" t="n">
        <v>2137</v>
      </c>
      <c r="C18" s="5" t="n">
        <v>4522</v>
      </c>
      <c r="D18" s="5" t="n">
        <v>0</v>
      </c>
    </row>
    <row r="19" spans="1:4">
      <c r="A19" s="4" t="s">
        <v>424</v>
      </c>
    </row>
    <row r="20" spans="1:4">
      <c r="A20" s="3" t="s">
        <v>1228</v>
      </c>
    </row>
    <row r="21" spans="1:4">
      <c r="A21" s="4" t="s">
        <v>1230</v>
      </c>
      <c r="B21" s="5" t="n">
        <v>2292</v>
      </c>
      <c r="C21" s="5" t="n">
        <v>4557</v>
      </c>
      <c r="D21" s="5" t="n">
        <v>2570</v>
      </c>
    </row>
    <row r="22" spans="1:4">
      <c r="A22" s="4" t="s">
        <v>1232</v>
      </c>
      <c r="B22" s="5" t="n">
        <v>2292</v>
      </c>
      <c r="C22" s="5" t="n">
        <v>4557</v>
      </c>
      <c r="D22" s="5" t="n">
        <v>2570</v>
      </c>
    </row>
    <row r="23" spans="1:4">
      <c r="A23" s="3" t="s">
        <v>1226</v>
      </c>
    </row>
    <row r="24" spans="1:4">
      <c r="A24" s="4" t="s">
        <v>1236</v>
      </c>
      <c r="B24" s="5" t="n">
        <v>5437</v>
      </c>
      <c r="C24" s="5" t="n">
        <v>4740</v>
      </c>
      <c r="D24" s="5" t="n">
        <v>3336</v>
      </c>
    </row>
    <row r="25" spans="1:4">
      <c r="A25" s="4" t="s">
        <v>1227</v>
      </c>
      <c r="B25" s="5" t="n">
        <v>5437</v>
      </c>
      <c r="C25" s="5" t="n">
        <v>4740</v>
      </c>
      <c r="D25" s="5" t="n">
        <v>3336</v>
      </c>
    </row>
    <row r="26" spans="1:4">
      <c r="A26" s="4" t="s">
        <v>431</v>
      </c>
    </row>
    <row r="27" spans="1:4">
      <c r="A27" s="3" t="s">
        <v>1228</v>
      </c>
    </row>
    <row r="28" spans="1:4">
      <c r="A28" s="4" t="s">
        <v>1230</v>
      </c>
      <c r="B28" s="5" t="n">
        <v>171</v>
      </c>
      <c r="C28" s="5" t="n">
        <v>0</v>
      </c>
      <c r="D28" s="5" t="n">
        <v>0</v>
      </c>
    </row>
    <row r="29" spans="1:4">
      <c r="A29" s="4" t="s">
        <v>1232</v>
      </c>
      <c r="B29" s="6" t="n">
        <v>171</v>
      </c>
      <c r="C29" s="6" t="n">
        <v>0</v>
      </c>
      <c r="D29"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6"/>
  </cols>
  <sheetData>
    <row r="1" spans="1:5">
      <c r="A1" s="1" t="s">
        <v>1237</v>
      </c>
      <c r="B1" s="2" t="s">
        <v>1</v>
      </c>
      <c r="E1" s="2" t="s">
        <v>1238</v>
      </c>
    </row>
    <row r="2" spans="1:5">
      <c r="B2" s="2" t="s">
        <v>29</v>
      </c>
      <c r="C2" s="2" t="s">
        <v>30</v>
      </c>
      <c r="D2" s="2" t="s">
        <v>96</v>
      </c>
      <c r="E2" s="2" t="s">
        <v>30</v>
      </c>
    </row>
    <row r="3" spans="1:5">
      <c r="A3" s="4" t="s">
        <v>1239</v>
      </c>
      <c r="B3" s="6" t="n">
        <v>3769</v>
      </c>
      <c r="C3" s="6" t="n">
        <v>2133</v>
      </c>
      <c r="E3" s="6" t="n">
        <v>2133</v>
      </c>
    </row>
    <row r="4" spans="1:5">
      <c r="A4" s="4" t="s">
        <v>1240</v>
      </c>
      <c r="B4" s="5" t="n">
        <v>6626</v>
      </c>
      <c r="C4" s="5" t="n">
        <v>2563</v>
      </c>
      <c r="E4" s="6" t="n">
        <v>2563</v>
      </c>
    </row>
    <row r="5" spans="1:5">
      <c r="A5" s="4" t="s">
        <v>1223</v>
      </c>
      <c r="B5" s="5" t="n">
        <v>2558</v>
      </c>
      <c r="C5" s="6" t="n">
        <v>0</v>
      </c>
      <c r="D5" s="6" t="n">
        <v>0</v>
      </c>
    </row>
    <row r="6" spans="1:5">
      <c r="A6" s="4" t="s">
        <v>1241</v>
      </c>
      <c r="B6" s="6" t="n">
        <v>2292</v>
      </c>
    </row>
    <row r="7" spans="1:5">
      <c r="A7" s="4" t="s">
        <v>1242</v>
      </c>
    </row>
    <row r="8" spans="1:5">
      <c r="A8" s="4" t="s">
        <v>1243</v>
      </c>
      <c r="E8" s="4" t="s">
        <v>1244</v>
      </c>
    </row>
    <row r="9" spans="1:5">
      <c r="A9" s="4" t="s">
        <v>1204</v>
      </c>
      <c r="B9" s="4" t="s">
        <v>1245</v>
      </c>
      <c r="C9" s="4" t="s">
        <v>1245</v>
      </c>
      <c r="D9" s="4" t="s">
        <v>1246</v>
      </c>
    </row>
    <row r="10" spans="1:5">
      <c r="A10" s="4" t="s">
        <v>1247</v>
      </c>
    </row>
    <row r="11" spans="1:5">
      <c r="A11" s="4" t="s">
        <v>1204</v>
      </c>
      <c r="B11" s="4" t="s">
        <v>1248</v>
      </c>
    </row>
    <row r="12" spans="1:5">
      <c r="A12" s="4" t="s">
        <v>1249</v>
      </c>
    </row>
    <row r="13" spans="1:5">
      <c r="A13" s="4" t="s">
        <v>1250</v>
      </c>
      <c r="B13" s="4" t="s">
        <v>125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1253</v>
      </c>
      <c r="C1" s="2" t="s">
        <v>1254</v>
      </c>
    </row>
    <row r="2" spans="1:3">
      <c r="A2" s="4" t="s">
        <v>1255</v>
      </c>
    </row>
    <row r="3" spans="1:3">
      <c r="A3" s="3" t="s">
        <v>1256</v>
      </c>
    </row>
    <row r="4" spans="1:3">
      <c r="A4" s="4" t="s">
        <v>853</v>
      </c>
      <c r="C4" s="6" t="n">
        <v>225000</v>
      </c>
    </row>
    <row r="5" spans="1:3">
      <c r="A5" s="4" t="s">
        <v>940</v>
      </c>
      <c r="C5" s="4" t="s">
        <v>981</v>
      </c>
    </row>
    <row r="6" spans="1:3">
      <c r="A6" s="4" t="s">
        <v>1257</v>
      </c>
    </row>
    <row r="7" spans="1:3">
      <c r="A7" s="3" t="s">
        <v>1256</v>
      </c>
    </row>
    <row r="8" spans="1:3">
      <c r="A8" s="4" t="s">
        <v>772</v>
      </c>
      <c r="B8" s="6" t="n">
        <v>25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9</v>
      </c>
    </row>
    <row r="3" spans="1:2">
      <c r="A3" s="3" t="s">
        <v>220</v>
      </c>
    </row>
    <row r="4" spans="1:2">
      <c r="A4" s="4" t="s">
        <v>16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9</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5</v>
      </c>
      <c r="B1" s="2" t="s">
        <v>1</v>
      </c>
    </row>
    <row r="2" spans="1:2">
      <c r="B2" s="2" t="s">
        <v>29</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9</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9</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9</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9</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9</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93836</v>
      </c>
      <c r="C3" s="6" t="n">
        <v>139314</v>
      </c>
    </row>
    <row r="4" spans="1:3">
      <c r="A4" s="4" t="s">
        <v>33</v>
      </c>
      <c r="B4" s="5" t="n">
        <v>503751</v>
      </c>
      <c r="C4" s="5" t="n">
        <v>309874</v>
      </c>
    </row>
    <row r="5" spans="1:3">
      <c r="A5" s="4" t="s">
        <v>34</v>
      </c>
      <c r="B5" s="5" t="n">
        <v>11509</v>
      </c>
      <c r="C5" s="5" t="n">
        <v>18963</v>
      </c>
    </row>
    <row r="6" spans="1:3">
      <c r="A6" s="4" t="s">
        <v>35</v>
      </c>
      <c r="B6" s="5" t="n">
        <v>9548</v>
      </c>
      <c r="C6" s="5" t="n">
        <v>6887</v>
      </c>
    </row>
    <row r="7" spans="1:3">
      <c r="A7" s="4" t="s">
        <v>36</v>
      </c>
      <c r="B7" s="5" t="n">
        <v>0</v>
      </c>
      <c r="C7" s="5" t="n">
        <v>22416</v>
      </c>
    </row>
    <row r="8" spans="1:3">
      <c r="A8" s="4" t="s">
        <v>37</v>
      </c>
      <c r="B8" s="5" t="n">
        <v>187766</v>
      </c>
      <c r="C8" s="5" t="n">
        <v>114531</v>
      </c>
    </row>
    <row r="9" spans="1:3">
      <c r="A9" s="4" t="s">
        <v>38</v>
      </c>
      <c r="B9" s="5" t="n">
        <v>95885</v>
      </c>
      <c r="C9" s="5" t="n">
        <v>116004</v>
      </c>
    </row>
    <row r="10" spans="1:3">
      <c r="A10" s="4" t="s">
        <v>39</v>
      </c>
      <c r="B10" s="5" t="n">
        <v>3769</v>
      </c>
      <c r="C10" s="5" t="n">
        <v>2133</v>
      </c>
    </row>
    <row r="11" spans="1:3">
      <c r="A11" s="4" t="s">
        <v>40</v>
      </c>
      <c r="B11" s="5" t="n">
        <v>3188</v>
      </c>
      <c r="C11" s="5" t="n">
        <v>828</v>
      </c>
    </row>
    <row r="12" spans="1:3">
      <c r="A12" s="4" t="s">
        <v>41</v>
      </c>
      <c r="B12" s="5" t="n">
        <v>909252</v>
      </c>
      <c r="C12" s="5" t="n">
        <v>730950</v>
      </c>
    </row>
    <row r="13" spans="1:3">
      <c r="A13" s="3" t="s">
        <v>42</v>
      </c>
    </row>
    <row r="14" spans="1:3">
      <c r="A14" s="4" t="s">
        <v>43</v>
      </c>
      <c r="B14" s="5" t="n">
        <v>2985</v>
      </c>
      <c r="C14" s="5" t="n">
        <v>398</v>
      </c>
    </row>
    <row r="15" spans="1:3">
      <c r="A15" s="4" t="s">
        <v>44</v>
      </c>
      <c r="B15" s="5" t="n">
        <v>457401</v>
      </c>
      <c r="C15" s="5" t="n">
        <v>480346</v>
      </c>
    </row>
    <row r="16" spans="1:3">
      <c r="A16" s="4" t="s">
        <v>45</v>
      </c>
      <c r="B16" s="5" t="n">
        <v>-107426</v>
      </c>
      <c r="C16" s="5" t="n">
        <v>-109328</v>
      </c>
    </row>
    <row r="17" spans="1:3">
      <c r="A17" s="4" t="s">
        <v>46</v>
      </c>
      <c r="B17" s="5" t="n">
        <v>349975</v>
      </c>
      <c r="C17" s="5" t="n">
        <v>371018</v>
      </c>
    </row>
    <row r="18" spans="1:3">
      <c r="A18" s="4" t="s">
        <v>47</v>
      </c>
      <c r="B18" s="5" t="n">
        <v>238480</v>
      </c>
      <c r="C18" s="5" t="n">
        <v>246783</v>
      </c>
    </row>
    <row r="19" spans="1:3">
      <c r="A19" s="4" t="s">
        <v>48</v>
      </c>
      <c r="B19" s="5" t="n">
        <v>591440</v>
      </c>
      <c r="C19" s="5" t="n">
        <v>618199</v>
      </c>
    </row>
    <row r="20" spans="1:3">
      <c r="A20" s="3" t="s">
        <v>49</v>
      </c>
    </row>
    <row r="21" spans="1:3">
      <c r="A21" s="4" t="s">
        <v>50</v>
      </c>
      <c r="B21" s="5" t="n">
        <v>19748</v>
      </c>
      <c r="C21" s="5" t="n">
        <v>25007</v>
      </c>
    </row>
    <row r="22" spans="1:3">
      <c r="A22" s="4" t="s">
        <v>51</v>
      </c>
      <c r="B22" s="5" t="n">
        <v>7708</v>
      </c>
      <c r="C22" s="5" t="n">
        <v>8778</v>
      </c>
    </row>
    <row r="23" spans="1:3">
      <c r="A23" s="4" t="s">
        <v>52</v>
      </c>
      <c r="B23" s="5" t="n">
        <v>66031</v>
      </c>
      <c r="C23" s="5" t="n">
        <v>66031</v>
      </c>
    </row>
    <row r="24" spans="1:3">
      <c r="A24" s="4" t="s">
        <v>36</v>
      </c>
      <c r="B24" s="5" t="n">
        <v>6041</v>
      </c>
      <c r="C24" s="5" t="n">
        <v>0</v>
      </c>
    </row>
    <row r="25" spans="1:3">
      <c r="A25" s="4" t="s">
        <v>53</v>
      </c>
      <c r="B25" s="5" t="n">
        <v>713</v>
      </c>
      <c r="C25" s="5" t="n">
        <v>1046</v>
      </c>
    </row>
    <row r="26" spans="1:3">
      <c r="A26" s="4" t="s">
        <v>54</v>
      </c>
      <c r="B26" s="5" t="n">
        <v>100241</v>
      </c>
      <c r="C26" s="5" t="n">
        <v>100862</v>
      </c>
    </row>
    <row r="27" spans="1:3">
      <c r="A27" s="4" t="s">
        <v>55</v>
      </c>
      <c r="B27" s="5" t="n">
        <v>1600933</v>
      </c>
      <c r="C27" s="5" t="n">
        <v>1450011</v>
      </c>
    </row>
    <row r="28" spans="1:3">
      <c r="A28" s="3" t="s">
        <v>56</v>
      </c>
    </row>
    <row r="29" spans="1:3">
      <c r="A29" s="4" t="s">
        <v>57</v>
      </c>
      <c r="B29" s="5" t="n">
        <v>261359</v>
      </c>
      <c r="C29" s="5" t="n">
        <v>249497</v>
      </c>
    </row>
    <row r="30" spans="1:3">
      <c r="A30" s="4" t="s">
        <v>58</v>
      </c>
      <c r="B30" s="5" t="n">
        <v>20000</v>
      </c>
      <c r="C30" s="5" t="n">
        <v>0</v>
      </c>
    </row>
    <row r="31" spans="1:3">
      <c r="A31" s="4" t="s">
        <v>59</v>
      </c>
      <c r="B31" s="5" t="n">
        <v>33495</v>
      </c>
      <c r="C31" s="5" t="n">
        <v>26398</v>
      </c>
    </row>
    <row r="32" spans="1:3">
      <c r="A32" s="4" t="s">
        <v>60</v>
      </c>
      <c r="B32" s="5" t="n">
        <v>131576</v>
      </c>
      <c r="C32" s="5" t="n">
        <v>72413</v>
      </c>
    </row>
    <row r="33" spans="1:3">
      <c r="A33" s="4" t="s">
        <v>61</v>
      </c>
      <c r="B33" s="5" t="n">
        <v>1344</v>
      </c>
      <c r="C33" s="5" t="n">
        <v>1190</v>
      </c>
    </row>
    <row r="34" spans="1:3">
      <c r="A34" s="4" t="s">
        <v>62</v>
      </c>
      <c r="B34" s="5" t="n">
        <v>0</v>
      </c>
      <c r="C34" s="5" t="n">
        <v>990</v>
      </c>
    </row>
    <row r="35" spans="1:3">
      <c r="A35" s="4" t="s">
        <v>63</v>
      </c>
      <c r="B35" s="5" t="n">
        <v>12503</v>
      </c>
      <c r="C35" s="5" t="n">
        <v>0</v>
      </c>
    </row>
    <row r="36" spans="1:3">
      <c r="A36" s="4" t="s">
        <v>64</v>
      </c>
      <c r="B36" s="5" t="n">
        <v>37435</v>
      </c>
      <c r="C36" s="5" t="n">
        <v>43260</v>
      </c>
    </row>
    <row r="37" spans="1:3">
      <c r="A37" s="4" t="s">
        <v>65</v>
      </c>
      <c r="B37" s="5" t="n">
        <v>497712</v>
      </c>
      <c r="C37" s="5" t="n">
        <v>393748</v>
      </c>
    </row>
    <row r="38" spans="1:3">
      <c r="A38" s="3" t="s">
        <v>66</v>
      </c>
    </row>
    <row r="39" spans="1:3">
      <c r="A39" s="4" t="s">
        <v>67</v>
      </c>
      <c r="B39" s="5" t="n">
        <v>502777</v>
      </c>
      <c r="C39" s="5" t="n">
        <v>434120</v>
      </c>
    </row>
    <row r="40" spans="1:3">
      <c r="A40" s="4" t="s">
        <v>62</v>
      </c>
      <c r="B40" s="5" t="n">
        <v>6626</v>
      </c>
      <c r="C40" s="5" t="n">
        <v>2563</v>
      </c>
    </row>
    <row r="41" spans="1:3">
      <c r="A41" s="4" t="s">
        <v>63</v>
      </c>
      <c r="B41" s="5" t="n">
        <v>987</v>
      </c>
      <c r="C41" s="5" t="n">
        <v>420</v>
      </c>
    </row>
    <row r="42" spans="1:3">
      <c r="A42" s="4" t="s">
        <v>68</v>
      </c>
      <c r="B42" s="5" t="n">
        <v>3240</v>
      </c>
      <c r="C42" s="5" t="n">
        <v>2273</v>
      </c>
    </row>
    <row r="43" spans="1:3">
      <c r="A43" s="4" t="s">
        <v>69</v>
      </c>
      <c r="B43" s="5" t="n">
        <v>513630</v>
      </c>
      <c r="C43" s="5" t="n">
        <v>439376</v>
      </c>
    </row>
    <row r="44" spans="1:3">
      <c r="A44" s="4" t="s">
        <v>70</v>
      </c>
      <c r="B44" s="4" t="s">
        <v>71</v>
      </c>
      <c r="C44" s="4" t="s">
        <v>71</v>
      </c>
    </row>
    <row r="45" spans="1:3">
      <c r="A45" s="3" t="s">
        <v>72</v>
      </c>
    </row>
    <row r="46" spans="1:3">
      <c r="A46" s="4" t="s">
        <v>73</v>
      </c>
      <c r="B46" s="5" t="n">
        <v>0</v>
      </c>
      <c r="C46" s="5" t="n">
        <v>0</v>
      </c>
    </row>
    <row r="47" spans="1:3">
      <c r="A47" s="4" t="s">
        <v>74</v>
      </c>
      <c r="B47" s="5" t="n">
        <v>414</v>
      </c>
      <c r="C47" s="5" t="n">
        <v>514</v>
      </c>
    </row>
    <row r="48" spans="1:3">
      <c r="A48" s="4" t="s">
        <v>75</v>
      </c>
      <c r="B48" s="5" t="n">
        <v>-29327</v>
      </c>
      <c r="C48" s="5" t="n">
        <v>-29327</v>
      </c>
    </row>
    <row r="49" spans="1:3">
      <c r="A49" s="4" t="s">
        <v>76</v>
      </c>
      <c r="B49" s="5" t="n">
        <v>418215</v>
      </c>
      <c r="C49" s="5" t="n">
        <v>394068</v>
      </c>
    </row>
    <row r="50" spans="1:3">
      <c r="A50" s="4" t="s">
        <v>77</v>
      </c>
      <c r="B50" s="5" t="n">
        <v>200231</v>
      </c>
      <c r="C50" s="5" t="n">
        <v>251632</v>
      </c>
    </row>
    <row r="51" spans="1:3">
      <c r="A51" s="4" t="s">
        <v>78</v>
      </c>
      <c r="B51" s="5" t="n">
        <v>589533</v>
      </c>
      <c r="C51" s="5" t="n">
        <v>616887</v>
      </c>
    </row>
    <row r="52" spans="1:3">
      <c r="A52" s="4" t="s">
        <v>79</v>
      </c>
      <c r="B52" s="5" t="n">
        <v>58</v>
      </c>
      <c r="C52" s="5" t="n">
        <v>0</v>
      </c>
    </row>
    <row r="53" spans="1:3">
      <c r="A53" s="4" t="s">
        <v>80</v>
      </c>
      <c r="B53" s="5" t="n">
        <v>589591</v>
      </c>
      <c r="C53" s="5" t="n">
        <v>616887</v>
      </c>
    </row>
    <row r="54" spans="1:3">
      <c r="A54" s="4" t="s">
        <v>81</v>
      </c>
      <c r="B54" s="6" t="n">
        <v>1600933</v>
      </c>
      <c r="C54" s="6" t="n">
        <v>1450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4</v>
      </c>
      <c r="B1" s="2" t="s">
        <v>1</v>
      </c>
    </row>
    <row r="2" spans="1:2">
      <c r="B2" s="2" t="s">
        <v>29</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9</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9</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9</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9</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9</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9</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9</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9</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9</v>
      </c>
    </row>
    <row r="3" spans="1:2">
      <c r="A3" s="3" t="s">
        <v>2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v>
      </c>
      <c r="B1" s="2" t="s">
        <v>29</v>
      </c>
      <c r="C1" s="2" t="s">
        <v>30</v>
      </c>
    </row>
    <row r="2" spans="1:3">
      <c r="A2" s="3" t="s">
        <v>83</v>
      </c>
    </row>
    <row r="3" spans="1:3">
      <c r="A3" s="4" t="s">
        <v>84</v>
      </c>
      <c r="B3" s="6" t="n">
        <v>8647</v>
      </c>
      <c r="C3" s="6" t="n">
        <v>7278</v>
      </c>
    </row>
    <row r="4" spans="1:3">
      <c r="A4" s="4" t="s">
        <v>85</v>
      </c>
      <c r="B4" s="6" t="n">
        <v>2160</v>
      </c>
      <c r="C4" s="6" t="n">
        <v>565</v>
      </c>
    </row>
    <row r="5" spans="1:3">
      <c r="A5" s="4" t="s">
        <v>86</v>
      </c>
      <c r="B5" s="7" t="n">
        <v>0.01</v>
      </c>
      <c r="C5" s="7" t="n">
        <v>0.01</v>
      </c>
    </row>
    <row r="6" spans="1:3">
      <c r="A6" s="4" t="s">
        <v>87</v>
      </c>
      <c r="B6" s="5" t="n">
        <v>25000000</v>
      </c>
      <c r="C6" s="5" t="n">
        <v>25000000</v>
      </c>
    </row>
    <row r="7" spans="1:3">
      <c r="A7" s="4" t="s">
        <v>88</v>
      </c>
      <c r="B7" s="5" t="n">
        <v>0</v>
      </c>
      <c r="C7" s="5" t="n">
        <v>0</v>
      </c>
    </row>
    <row r="8" spans="1:3">
      <c r="A8" s="4" t="s">
        <v>89</v>
      </c>
      <c r="B8" s="7" t="n">
        <v>0.01</v>
      </c>
      <c r="C8" s="7" t="n">
        <v>0.01</v>
      </c>
    </row>
    <row r="9" spans="1:3">
      <c r="A9" s="4" t="s">
        <v>90</v>
      </c>
      <c r="B9" s="5" t="n">
        <v>100000000</v>
      </c>
      <c r="C9" s="5" t="n">
        <v>100000000</v>
      </c>
    </row>
    <row r="10" spans="1:3">
      <c r="A10" s="4" t="s">
        <v>91</v>
      </c>
      <c r="B10" s="5" t="n">
        <v>41375461</v>
      </c>
      <c r="C10" s="5" t="n">
        <v>51382492</v>
      </c>
    </row>
    <row r="11" spans="1:3">
      <c r="A11" s="4" t="s">
        <v>92</v>
      </c>
      <c r="B11" s="5" t="n">
        <v>39403822</v>
      </c>
      <c r="C11" s="5" t="n">
        <v>49410853</v>
      </c>
    </row>
    <row r="12" spans="1:3">
      <c r="A12" s="4" t="s">
        <v>93</v>
      </c>
      <c r="B12" s="7" t="n">
        <v>0.01</v>
      </c>
      <c r="C12" s="7" t="n">
        <v>0.01</v>
      </c>
    </row>
    <row r="13" spans="1:3">
      <c r="A13" s="4" t="s">
        <v>94</v>
      </c>
      <c r="B13" s="5" t="n">
        <v>1971639</v>
      </c>
      <c r="C13" s="5" t="n">
        <v>1971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9</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9</v>
      </c>
    </row>
    <row r="3" spans="1:2">
      <c r="A3" s="3" t="s">
        <v>280</v>
      </c>
    </row>
    <row r="4" spans="1:2">
      <c r="A4" s="4" t="s">
        <v>27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9</v>
      </c>
    </row>
    <row r="3" spans="1:2">
      <c r="A3" s="3" t="s">
        <v>283</v>
      </c>
    </row>
    <row r="4" spans="1:2">
      <c r="A4" s="4" t="s">
        <v>282</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9</v>
      </c>
    </row>
    <row r="3" spans="1:2">
      <c r="A3" s="3" t="s">
        <v>21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16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52</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8</v>
      </c>
    </row>
    <row r="22" spans="1:2">
      <c r="A22" s="4" t="s">
        <v>319</v>
      </c>
      <c r="B22" s="4" t="s">
        <v>320</v>
      </c>
    </row>
    <row r="23" spans="1:2">
      <c r="A23" s="4" t="s">
        <v>321</v>
      </c>
      <c r="B23" s="4" t="s">
        <v>322</v>
      </c>
    </row>
    <row r="24" spans="1:2">
      <c r="A24" s="4" t="s">
        <v>323</v>
      </c>
      <c r="B24" s="4" t="s">
        <v>324</v>
      </c>
    </row>
    <row r="25" spans="1:2">
      <c r="A25" s="4" t="s">
        <v>276</v>
      </c>
      <c r="B25" s="4" t="s">
        <v>325</v>
      </c>
    </row>
    <row r="26" spans="1:2">
      <c r="A26" s="4" t="s">
        <v>272</v>
      </c>
      <c r="B26" s="4" t="s">
        <v>326</v>
      </c>
    </row>
    <row r="27" spans="1:2">
      <c r="A27" s="4" t="s">
        <v>327</v>
      </c>
      <c r="B27" s="4" t="s">
        <v>328</v>
      </c>
    </row>
    <row r="28" spans="1:2">
      <c r="A28" s="4" t="s">
        <v>329</v>
      </c>
      <c r="B28" s="4" t="s">
        <v>330</v>
      </c>
    </row>
    <row r="29" spans="1:2">
      <c r="A29" s="4" t="s">
        <v>331</v>
      </c>
      <c r="B29" s="4" t="s">
        <v>332</v>
      </c>
    </row>
    <row r="30" spans="1:2">
      <c r="A30" s="4" t="s">
        <v>333</v>
      </c>
      <c r="B30"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9</v>
      </c>
    </row>
    <row r="3" spans="1:2">
      <c r="A3" s="3" t="s">
        <v>208</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0</v>
      </c>
      <c r="B1" s="2" t="s">
        <v>1</v>
      </c>
    </row>
    <row r="2" spans="1:2">
      <c r="B2" s="2" t="s">
        <v>29</v>
      </c>
    </row>
    <row r="3" spans="1:2">
      <c r="A3" s="3" t="s">
        <v>21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5</v>
      </c>
      <c r="B1" s="2" t="s">
        <v>1</v>
      </c>
    </row>
    <row r="2" spans="1:2">
      <c r="B2" s="2" t="s">
        <v>29</v>
      </c>
    </row>
    <row r="3" spans="1:2">
      <c r="A3" s="3" t="s">
        <v>218</v>
      </c>
    </row>
    <row r="4" spans="1:2">
      <c r="A4" s="4" t="s">
        <v>217</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7</v>
      </c>
      <c r="B1" s="2" t="s">
        <v>1</v>
      </c>
    </row>
    <row r="2" spans="1:2">
      <c r="B2" s="2" t="s">
        <v>29</v>
      </c>
    </row>
    <row r="3" spans="1:2">
      <c r="A3" s="3" t="s">
        <v>220</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9</v>
      </c>
    </row>
    <row r="3" spans="1:2">
      <c r="A3" s="3" t="s">
        <v>223</v>
      </c>
    </row>
    <row r="4" spans="1:2">
      <c r="A4" s="4" t="s">
        <v>222</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62</v>
      </c>
      <c r="B1" s="2" t="s">
        <v>1</v>
      </c>
    </row>
    <row r="2" spans="1:2">
      <c r="B2" s="2" t="s">
        <v>29</v>
      </c>
    </row>
    <row r="3" spans="1:2">
      <c r="A3" s="3" t="s">
        <v>226</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9</v>
      </c>
      <c r="C2" s="2" t="s">
        <v>30</v>
      </c>
      <c r="D2" s="2" t="s">
        <v>96</v>
      </c>
    </row>
    <row r="3" spans="1:4">
      <c r="A3" s="3" t="s">
        <v>97</v>
      </c>
    </row>
    <row r="4" spans="1:4">
      <c r="A4" s="4" t="s">
        <v>98</v>
      </c>
      <c r="B4" s="6" t="n">
        <v>4055557</v>
      </c>
      <c r="C4" s="6" t="n">
        <v>4211596</v>
      </c>
      <c r="D4" s="6" t="n">
        <v>6625244</v>
      </c>
    </row>
    <row r="5" spans="1:4">
      <c r="A5" s="4" t="s">
        <v>99</v>
      </c>
      <c r="B5" s="5" t="n">
        <v>20662</v>
      </c>
      <c r="C5" s="5" t="n">
        <v>20058</v>
      </c>
      <c r="D5" s="5" t="n">
        <v>36557</v>
      </c>
    </row>
    <row r="6" spans="1:4">
      <c r="A6" s="4" t="s">
        <v>100</v>
      </c>
      <c r="B6" s="5" t="n">
        <v>4076219</v>
      </c>
      <c r="C6" s="5" t="n">
        <v>4231654</v>
      </c>
      <c r="D6" s="5" t="n">
        <v>6661801</v>
      </c>
    </row>
    <row r="7" spans="1:4">
      <c r="A7" s="3" t="s">
        <v>101</v>
      </c>
    </row>
    <row r="8" spans="1:4">
      <c r="A8" s="4" t="s">
        <v>102</v>
      </c>
      <c r="B8" s="5" t="n">
        <v>3658681</v>
      </c>
      <c r="C8" s="5" t="n">
        <v>3762688</v>
      </c>
      <c r="D8" s="5" t="n">
        <v>5971819</v>
      </c>
    </row>
    <row r="9" spans="1:4">
      <c r="A9" s="4" t="s">
        <v>103</v>
      </c>
      <c r="B9" s="5" t="n">
        <v>64054</v>
      </c>
      <c r="C9" s="5" t="n">
        <v>137137</v>
      </c>
      <c r="D9" s="5" t="n">
        <v>352888</v>
      </c>
    </row>
    <row r="10" spans="1:4">
      <c r="A10" s="4" t="s">
        <v>104</v>
      </c>
      <c r="B10" s="5" t="n">
        <v>3722735</v>
      </c>
      <c r="C10" s="5" t="n">
        <v>3899825</v>
      </c>
      <c r="D10" s="5" t="n">
        <v>6324707</v>
      </c>
    </row>
    <row r="11" spans="1:4">
      <c r="A11" s="4" t="s">
        <v>105</v>
      </c>
      <c r="B11" s="5" t="n">
        <v>353484</v>
      </c>
      <c r="C11" s="5" t="n">
        <v>331829</v>
      </c>
      <c r="D11" s="5" t="n">
        <v>337094</v>
      </c>
    </row>
    <row r="12" spans="1:4">
      <c r="A12" s="3" t="s">
        <v>106</v>
      </c>
    </row>
    <row r="13" spans="1:4">
      <c r="A13" s="4" t="s">
        <v>107</v>
      </c>
      <c r="B13" s="5" t="n">
        <v>202266</v>
      </c>
      <c r="C13" s="5" t="n">
        <v>205078</v>
      </c>
      <c r="D13" s="5" t="n">
        <v>220830</v>
      </c>
    </row>
    <row r="14" spans="1:4">
      <c r="A14" s="4" t="s">
        <v>108</v>
      </c>
      <c r="B14" s="5" t="n">
        <v>49757</v>
      </c>
      <c r="C14" s="5" t="n">
        <v>43318</v>
      </c>
      <c r="D14" s="5" t="n">
        <v>38099</v>
      </c>
    </row>
    <row r="15" spans="1:4">
      <c r="A15" s="4" t="s">
        <v>109</v>
      </c>
      <c r="B15" s="5" t="n">
        <v>1070</v>
      </c>
      <c r="C15" s="5" t="n">
        <v>1421</v>
      </c>
      <c r="D15" s="5" t="n">
        <v>3323</v>
      </c>
    </row>
    <row r="16" spans="1:4">
      <c r="A16" s="4" t="s">
        <v>110</v>
      </c>
      <c r="B16" s="5" t="n">
        <v>6312</v>
      </c>
      <c r="C16" s="5" t="n">
        <v>130</v>
      </c>
      <c r="D16" s="5" t="n">
        <v>12864</v>
      </c>
    </row>
    <row r="17" spans="1:4">
      <c r="A17" s="4" t="s">
        <v>111</v>
      </c>
      <c r="B17" s="5" t="n">
        <v>0</v>
      </c>
      <c r="C17" s="5" t="n">
        <v>5308</v>
      </c>
      <c r="D17" s="5" t="n">
        <v>4062</v>
      </c>
    </row>
    <row r="18" spans="1:4">
      <c r="A18" s="4" t="s">
        <v>112</v>
      </c>
      <c r="B18" s="5" t="n">
        <v>259405</v>
      </c>
      <c r="C18" s="5" t="n">
        <v>255255</v>
      </c>
      <c r="D18" s="5" t="n">
        <v>279178</v>
      </c>
    </row>
    <row r="19" spans="1:4">
      <c r="A19" s="4" t="s">
        <v>113</v>
      </c>
      <c r="B19" s="5" t="n">
        <v>94079</v>
      </c>
      <c r="C19" s="5" t="n">
        <v>76574</v>
      </c>
      <c r="D19" s="5" t="n">
        <v>57916</v>
      </c>
    </row>
    <row r="20" spans="1:4">
      <c r="A20" s="3" t="s">
        <v>114</v>
      </c>
    </row>
    <row r="21" spans="1:4">
      <c r="A21" s="4" t="s">
        <v>115</v>
      </c>
      <c r="B21" s="5" t="n">
        <v>-36499</v>
      </c>
      <c r="C21" s="5" t="n">
        <v>-37608</v>
      </c>
      <c r="D21" s="5" t="n">
        <v>-33898</v>
      </c>
    </row>
    <row r="22" spans="1:4">
      <c r="A22" s="4" t="s">
        <v>116</v>
      </c>
      <c r="B22" s="5" t="n">
        <v>251</v>
      </c>
      <c r="C22" s="5" t="n">
        <v>52</v>
      </c>
      <c r="D22" s="5" t="n">
        <v>117</v>
      </c>
    </row>
    <row r="23" spans="1:4">
      <c r="A23" s="4" t="s">
        <v>117</v>
      </c>
      <c r="B23" s="5" t="n">
        <v>-1544</v>
      </c>
      <c r="C23" s="5" t="n">
        <v>308</v>
      </c>
      <c r="D23" s="5" t="n">
        <v>-6032</v>
      </c>
    </row>
    <row r="24" spans="1:4">
      <c r="A24" s="4" t="s">
        <v>118</v>
      </c>
      <c r="B24" s="5" t="n">
        <v>-37792</v>
      </c>
      <c r="C24" s="5" t="n">
        <v>-37248</v>
      </c>
      <c r="D24" s="5" t="n">
        <v>-39813</v>
      </c>
    </row>
    <row r="25" spans="1:4">
      <c r="A25" s="4" t="s">
        <v>119</v>
      </c>
      <c r="B25" s="5" t="n">
        <v>56287</v>
      </c>
      <c r="C25" s="5" t="n">
        <v>39326</v>
      </c>
      <c r="D25" s="5" t="n">
        <v>18103</v>
      </c>
    </row>
    <row r="26" spans="1:4">
      <c r="A26" s="4" t="s">
        <v>120</v>
      </c>
      <c r="B26" s="5" t="n">
        <v>-4358</v>
      </c>
      <c r="C26" s="5" t="n">
        <v>-4485</v>
      </c>
      <c r="D26" s="5" t="n">
        <v>-1964</v>
      </c>
    </row>
    <row r="27" spans="1:4">
      <c r="A27" s="4" t="s">
        <v>121</v>
      </c>
      <c r="B27" s="5" t="n">
        <v>51929</v>
      </c>
      <c r="C27" s="5" t="n">
        <v>34841</v>
      </c>
      <c r="D27" s="5" t="n">
        <v>16139</v>
      </c>
    </row>
    <row r="28" spans="1:4">
      <c r="A28" s="4" t="s">
        <v>122</v>
      </c>
      <c r="B28" s="5" t="n">
        <v>58</v>
      </c>
      <c r="C28" s="5" t="n">
        <v>0</v>
      </c>
      <c r="D28" s="5" t="n">
        <v>49</v>
      </c>
    </row>
    <row r="29" spans="1:4">
      <c r="A29" s="4" t="s">
        <v>123</v>
      </c>
      <c r="B29" s="6" t="n">
        <v>51871</v>
      </c>
      <c r="C29" s="6" t="n">
        <v>34841</v>
      </c>
      <c r="D29" s="6" t="n">
        <v>16090</v>
      </c>
    </row>
    <row r="30" spans="1:4">
      <c r="A30" s="4" t="s">
        <v>124</v>
      </c>
      <c r="B30" s="7" t="n">
        <v>1.11</v>
      </c>
      <c r="C30" s="7" t="n">
        <v>0.71</v>
      </c>
      <c r="D30" s="7" t="n">
        <v>0.34</v>
      </c>
    </row>
    <row r="31" spans="1:4">
      <c r="A31" s="4" t="s">
        <v>125</v>
      </c>
      <c r="B31" s="7" t="n">
        <v>1.11</v>
      </c>
      <c r="C31" s="7" t="n">
        <v>0.71</v>
      </c>
      <c r="D31" s="7" t="n">
        <v>0.34</v>
      </c>
    </row>
    <row r="32" spans="1:4">
      <c r="A32" s="4" t="s">
        <v>126</v>
      </c>
      <c r="B32" s="5" t="n">
        <v>44919189</v>
      </c>
      <c r="C32" s="5" t="n">
        <v>47271582</v>
      </c>
      <c r="D32" s="5" t="n">
        <v>46271716</v>
      </c>
    </row>
    <row r="33" spans="1:4">
      <c r="A33" s="4" t="s">
        <v>127</v>
      </c>
      <c r="B33" s="5" t="n">
        <v>44919189</v>
      </c>
      <c r="C33" s="5" t="n">
        <v>47271582</v>
      </c>
      <c r="D33" s="5" t="n">
        <v>462717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5</v>
      </c>
      <c r="B1" s="2" t="s">
        <v>1</v>
      </c>
    </row>
    <row r="2" spans="1:2">
      <c r="B2" s="2" t="s">
        <v>29</v>
      </c>
    </row>
    <row r="3" spans="1:2">
      <c r="A3" s="3" t="s">
        <v>229</v>
      </c>
    </row>
    <row r="4" spans="1:2">
      <c r="A4" s="4" t="s">
        <v>228</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7</v>
      </c>
      <c r="B1" s="2" t="s">
        <v>1</v>
      </c>
    </row>
    <row r="2" spans="1:2">
      <c r="B2" s="2" t="s">
        <v>29</v>
      </c>
    </row>
    <row r="3" spans="1:2">
      <c r="A3" s="3" t="s">
        <v>232</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0</v>
      </c>
      <c r="B1" s="2" t="s">
        <v>1</v>
      </c>
    </row>
    <row r="2" spans="1:2">
      <c r="B2" s="2" t="s">
        <v>29</v>
      </c>
    </row>
    <row r="3" spans="1:2">
      <c r="A3" s="3" t="s">
        <v>235</v>
      </c>
    </row>
    <row r="4" spans="1:2">
      <c r="A4" s="4" t="s">
        <v>234</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2</v>
      </c>
      <c r="B1" s="2" t="s">
        <v>1</v>
      </c>
    </row>
    <row r="2" spans="1:2">
      <c r="B2" s="2" t="s">
        <v>29</v>
      </c>
    </row>
    <row r="3" spans="1:2">
      <c r="A3" s="3" t="s">
        <v>238</v>
      </c>
    </row>
    <row r="4" spans="1:2">
      <c r="A4" s="4" t="s">
        <v>239</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4</v>
      </c>
      <c r="B1" s="2" t="s">
        <v>1</v>
      </c>
    </row>
    <row r="2" spans="1:2">
      <c r="B2" s="2" t="s">
        <v>29</v>
      </c>
    </row>
    <row r="3" spans="1:2">
      <c r="A3" s="3" t="s">
        <v>242</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77</v>
      </c>
      <c r="B1" s="2" t="s">
        <v>1</v>
      </c>
    </row>
    <row r="2" spans="1:2">
      <c r="B2" s="2" t="s">
        <v>29</v>
      </c>
    </row>
    <row r="3" spans="1:2">
      <c r="A3" s="3" t="s">
        <v>24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9</v>
      </c>
    </row>
    <row r="3" spans="1:2">
      <c r="A3" s="3" t="s">
        <v>248</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1</v>
      </c>
      <c r="B1" s="2" t="s">
        <v>1</v>
      </c>
    </row>
    <row r="2" spans="1:2">
      <c r="B2" s="2" t="s">
        <v>29</v>
      </c>
    </row>
    <row r="3" spans="1:2">
      <c r="A3" s="3" t="s">
        <v>251</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9</v>
      </c>
    </row>
    <row r="3" spans="1:2">
      <c r="A3" s="3" t="s">
        <v>254</v>
      </c>
    </row>
    <row r="4" spans="1:2">
      <c r="A4" s="4" t="s">
        <v>253</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6</v>
      </c>
      <c r="B1" s="2" t="s">
        <v>1</v>
      </c>
    </row>
    <row r="2" spans="1:2">
      <c r="B2" s="2" t="s">
        <v>29</v>
      </c>
    </row>
    <row r="3" spans="1:2">
      <c r="A3" s="3" t="s">
        <v>257</v>
      </c>
    </row>
    <row r="4" spans="1:2">
      <c r="A4" s="4" t="s">
        <v>397</v>
      </c>
      <c r="B4"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25"/>
  </cols>
  <sheetData>
    <row r="1" spans="1:7">
      <c r="A1" s="1" t="s">
        <v>128</v>
      </c>
      <c r="B1" s="2" t="s">
        <v>129</v>
      </c>
      <c r="C1" s="2" t="s">
        <v>130</v>
      </c>
      <c r="D1" s="2" t="s">
        <v>131</v>
      </c>
      <c r="E1" s="2" t="s">
        <v>132</v>
      </c>
      <c r="F1" s="2" t="s">
        <v>133</v>
      </c>
      <c r="G1" s="2" t="s">
        <v>134</v>
      </c>
    </row>
    <row r="2" spans="1:7">
      <c r="A2" s="4" t="s">
        <v>135</v>
      </c>
      <c r="B2" s="6" t="n">
        <v>541646</v>
      </c>
      <c r="C2" s="6" t="n">
        <v>492</v>
      </c>
      <c r="D2" s="6" t="n">
        <v>-29327</v>
      </c>
      <c r="E2" s="6" t="n">
        <v>363160</v>
      </c>
      <c r="F2" s="6" t="n">
        <v>207030</v>
      </c>
      <c r="G2" s="6" t="n">
        <v>291</v>
      </c>
    </row>
    <row r="3" spans="1:7">
      <c r="A3" s="4" t="s">
        <v>136</v>
      </c>
      <c r="C3" s="5" t="n">
        <v>49243659</v>
      </c>
      <c r="D3" s="5" t="n">
        <v>-1971639</v>
      </c>
    </row>
    <row r="4" spans="1:7">
      <c r="A4" s="4" t="s">
        <v>121</v>
      </c>
      <c r="B4" s="5" t="n">
        <v>16139</v>
      </c>
      <c r="F4" s="5" t="n">
        <v>16090</v>
      </c>
      <c r="G4" s="5" t="n">
        <v>49</v>
      </c>
    </row>
    <row r="5" spans="1:7">
      <c r="A5" s="4" t="s">
        <v>137</v>
      </c>
      <c r="B5" s="5" t="n">
        <v>-2403</v>
      </c>
      <c r="F5" s="5" t="n">
        <v>-2403</v>
      </c>
    </row>
    <row r="6" spans="1:7">
      <c r="A6" s="4" t="s">
        <v>138</v>
      </c>
      <c r="B6" s="5" t="n">
        <v>8774</v>
      </c>
      <c r="C6" s="6" t="n">
        <v>10</v>
      </c>
      <c r="E6" s="5" t="n">
        <v>8764</v>
      </c>
    </row>
    <row r="7" spans="1:7">
      <c r="A7" s="4" t="s">
        <v>139</v>
      </c>
      <c r="C7" s="5" t="n">
        <v>999333</v>
      </c>
    </row>
    <row r="8" spans="1:7">
      <c r="A8" s="4" t="s">
        <v>140</v>
      </c>
      <c r="B8" s="5" t="n">
        <v>-340</v>
      </c>
      <c r="G8" s="5" t="n">
        <v>-340</v>
      </c>
    </row>
    <row r="9" spans="1:7">
      <c r="A9" s="4" t="s">
        <v>141</v>
      </c>
      <c r="C9" s="5" t="n">
        <v>50242992</v>
      </c>
      <c r="D9" s="5" t="n">
        <v>-1971639</v>
      </c>
    </row>
    <row r="10" spans="1:7">
      <c r="A10" s="4" t="s">
        <v>142</v>
      </c>
      <c r="B10" s="5" t="n">
        <v>563816</v>
      </c>
      <c r="C10" s="6" t="n">
        <v>502</v>
      </c>
      <c r="D10" s="6" t="n">
        <v>-29327</v>
      </c>
      <c r="E10" s="5" t="n">
        <v>371924</v>
      </c>
      <c r="F10" s="5" t="n">
        <v>220717</v>
      </c>
      <c r="G10" s="5" t="n">
        <v>0</v>
      </c>
    </row>
    <row r="11" spans="1:7">
      <c r="A11" s="4" t="s">
        <v>121</v>
      </c>
      <c r="B11" s="5" t="n">
        <v>34841</v>
      </c>
      <c r="F11" s="5" t="n">
        <v>34841</v>
      </c>
    </row>
    <row r="12" spans="1:7">
      <c r="A12" s="4" t="s">
        <v>137</v>
      </c>
      <c r="B12" s="5" t="n">
        <v>-3926</v>
      </c>
      <c r="F12" s="5" t="n">
        <v>-3926</v>
      </c>
    </row>
    <row r="13" spans="1:7">
      <c r="A13" s="4" t="s">
        <v>143</v>
      </c>
      <c r="B13" s="5" t="n">
        <v>12114</v>
      </c>
      <c r="E13" s="5" t="n">
        <v>12114</v>
      </c>
    </row>
    <row r="14" spans="1:7">
      <c r="A14" s="4" t="s">
        <v>138</v>
      </c>
      <c r="B14" s="5" t="n">
        <v>10042</v>
      </c>
      <c r="C14" s="6" t="n">
        <v>12</v>
      </c>
      <c r="E14" s="5" t="n">
        <v>10030</v>
      </c>
    </row>
    <row r="15" spans="1:7">
      <c r="A15" s="4" t="s">
        <v>139</v>
      </c>
      <c r="C15" s="5" t="n">
        <v>1139500</v>
      </c>
    </row>
    <row r="16" spans="1:7">
      <c r="A16" s="4" t="s">
        <v>144</v>
      </c>
      <c r="C16" s="5" t="n">
        <v>51382492</v>
      </c>
      <c r="D16" s="5" t="n">
        <v>-1971639</v>
      </c>
    </row>
    <row r="17" spans="1:7">
      <c r="A17" s="4" t="s">
        <v>145</v>
      </c>
      <c r="B17" s="5" t="n">
        <v>616887</v>
      </c>
      <c r="C17" s="6" t="n">
        <v>514</v>
      </c>
      <c r="D17" s="6" t="n">
        <v>-29327</v>
      </c>
      <c r="E17" s="5" t="n">
        <v>394068</v>
      </c>
      <c r="F17" s="5" t="n">
        <v>251632</v>
      </c>
      <c r="G17" s="5" t="n">
        <v>0</v>
      </c>
    </row>
    <row r="18" spans="1:7">
      <c r="A18" s="4" t="s">
        <v>121</v>
      </c>
      <c r="B18" s="5" t="n">
        <v>51929</v>
      </c>
      <c r="F18" s="5" t="n">
        <v>51871</v>
      </c>
      <c r="G18" s="5" t="n">
        <v>58</v>
      </c>
    </row>
    <row r="19" spans="1:7">
      <c r="A19" s="4" t="s">
        <v>137</v>
      </c>
      <c r="B19" s="5" t="n">
        <v>-3805</v>
      </c>
      <c r="F19" s="5" t="n">
        <v>-3805</v>
      </c>
    </row>
    <row r="20" spans="1:7">
      <c r="A20" s="4" t="s">
        <v>143</v>
      </c>
      <c r="B20" s="5" t="n">
        <v>11931</v>
      </c>
      <c r="E20" s="5" t="n">
        <v>11931</v>
      </c>
    </row>
    <row r="21" spans="1:7">
      <c r="A21" s="4" t="s">
        <v>138</v>
      </c>
      <c r="B21" s="5" t="n">
        <v>12229</v>
      </c>
      <c r="C21" s="6" t="n">
        <v>13</v>
      </c>
      <c r="E21" s="5" t="n">
        <v>12216</v>
      </c>
    </row>
    <row r="22" spans="1:7">
      <c r="A22" s="4" t="s">
        <v>139</v>
      </c>
      <c r="C22" s="5" t="n">
        <v>1296000</v>
      </c>
    </row>
    <row r="23" spans="1:7">
      <c r="A23" s="4" t="s">
        <v>146</v>
      </c>
      <c r="C23" s="5" t="n">
        <v>-11303031</v>
      </c>
    </row>
    <row r="24" spans="1:7">
      <c r="A24" s="4" t="s">
        <v>147</v>
      </c>
      <c r="B24" s="5" t="n">
        <v>-99580</v>
      </c>
      <c r="C24" s="6" t="n">
        <v>-113</v>
      </c>
      <c r="F24" s="5" t="n">
        <v>-99467</v>
      </c>
    </row>
    <row r="25" spans="1:7">
      <c r="A25" s="4" t="s">
        <v>148</v>
      </c>
      <c r="C25" s="5" t="n">
        <v>41375461</v>
      </c>
      <c r="D25" s="5" t="n">
        <v>-1971639</v>
      </c>
    </row>
    <row r="26" spans="1:7">
      <c r="A26" s="4" t="s">
        <v>149</v>
      </c>
      <c r="B26" s="6" t="n">
        <v>589591</v>
      </c>
      <c r="C26" s="6" t="n">
        <v>414</v>
      </c>
      <c r="D26" s="6" t="n">
        <v>-29327</v>
      </c>
      <c r="E26" s="6" t="n">
        <v>418215</v>
      </c>
      <c r="F26" s="6" t="n">
        <v>200231</v>
      </c>
      <c r="G26" s="6" t="n">
        <v>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9</v>
      </c>
      <c r="B1" s="2" t="s">
        <v>1</v>
      </c>
    </row>
    <row r="2" spans="1:2">
      <c r="B2" s="2" t="s">
        <v>29</v>
      </c>
    </row>
    <row r="3" spans="1:2">
      <c r="A3" s="3" t="s">
        <v>260</v>
      </c>
    </row>
    <row r="4" spans="1:2">
      <c r="A4" s="4" t="s">
        <v>259</v>
      </c>
      <c r="B4"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1</v>
      </c>
      <c r="B1" s="2" t="s">
        <v>1</v>
      </c>
    </row>
    <row r="2" spans="1:2">
      <c r="B2" s="2" t="s">
        <v>29</v>
      </c>
    </row>
    <row r="3" spans="1:2">
      <c r="A3" s="3" t="s">
        <v>263</v>
      </c>
    </row>
    <row r="4" spans="1:2">
      <c r="A4" s="4" t="s">
        <v>262</v>
      </c>
      <c r="B4"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03</v>
      </c>
      <c r="B1" s="2" t="s">
        <v>1</v>
      </c>
    </row>
    <row r="2" spans="1:2">
      <c r="B2" s="2" t="s">
        <v>29</v>
      </c>
    </row>
    <row r="3" spans="1:2">
      <c r="A3" s="3" t="s">
        <v>266</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8</v>
      </c>
      <c r="B1" s="2" t="s">
        <v>1</v>
      </c>
    </row>
    <row r="2" spans="1:2">
      <c r="B2" s="2" t="s">
        <v>29</v>
      </c>
    </row>
    <row r="3" spans="1:2">
      <c r="A3" s="3" t="s">
        <v>273</v>
      </c>
    </row>
    <row r="4" spans="1:2">
      <c r="A4" s="4" t="s">
        <v>274</v>
      </c>
      <c r="B4" s="4" t="s">
        <v>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4"/>
    <col customWidth="1" max="2" min="2" width="80"/>
  </cols>
  <sheetData>
    <row r="1" spans="1:2">
      <c r="A1" s="1" t="s">
        <v>410</v>
      </c>
      <c r="B1" s="2" t="s">
        <v>1</v>
      </c>
    </row>
    <row r="2" spans="1:2">
      <c r="B2" s="2" t="s">
        <v>29</v>
      </c>
    </row>
    <row r="3" spans="1:2">
      <c r="A3" s="4" t="s">
        <v>411</v>
      </c>
      <c r="B3" s="4" t="s">
        <v>412</v>
      </c>
    </row>
    <row r="4" spans="1:2">
      <c r="A4" s="4" t="s">
        <v>413</v>
      </c>
      <c r="B4" s="4" t="s">
        <v>414</v>
      </c>
    </row>
    <row r="5" spans="1:2">
      <c r="A5" s="4" t="s">
        <v>415</v>
      </c>
    </row>
    <row r="6" spans="1:2">
      <c r="A6" s="4" t="s">
        <v>411</v>
      </c>
      <c r="B6" s="4" t="s">
        <v>416</v>
      </c>
    </row>
    <row r="7" spans="1:2">
      <c r="A7" s="4" t="s">
        <v>413</v>
      </c>
      <c r="B7" s="4" t="s">
        <v>417</v>
      </c>
    </row>
    <row r="8" spans="1:2">
      <c r="A8" s="4" t="s">
        <v>418</v>
      </c>
      <c r="B8" s="4" t="s">
        <v>419</v>
      </c>
    </row>
    <row r="9" spans="1:2">
      <c r="A9" s="4" t="s">
        <v>420</v>
      </c>
    </row>
    <row r="10" spans="1:2">
      <c r="A10" s="4" t="s">
        <v>411</v>
      </c>
      <c r="B10" s="4" t="s">
        <v>421</v>
      </c>
    </row>
    <row r="11" spans="1:2">
      <c r="A11" s="4" t="s">
        <v>413</v>
      </c>
      <c r="B11" s="4" t="s">
        <v>422</v>
      </c>
    </row>
    <row r="12" spans="1:2">
      <c r="A12" s="4" t="s">
        <v>418</v>
      </c>
      <c r="B12" s="4" t="s">
        <v>423</v>
      </c>
    </row>
    <row r="13" spans="1:2">
      <c r="A13" s="4" t="s">
        <v>424</v>
      </c>
    </row>
    <row r="14" spans="1:2">
      <c r="A14" s="4" t="s">
        <v>411</v>
      </c>
      <c r="B14" s="4" t="s">
        <v>425</v>
      </c>
    </row>
    <row r="15" spans="1:2">
      <c r="A15" s="4" t="s">
        <v>413</v>
      </c>
      <c r="B15" s="4" t="s">
        <v>426</v>
      </c>
    </row>
    <row r="16" spans="1:2">
      <c r="A16" s="4" t="s">
        <v>418</v>
      </c>
      <c r="B16" s="4" t="s">
        <v>427</v>
      </c>
    </row>
    <row r="17" spans="1:2">
      <c r="A17" s="4" t="s">
        <v>428</v>
      </c>
    </row>
    <row r="18" spans="1:2">
      <c r="A18" s="4" t="s">
        <v>411</v>
      </c>
      <c r="B18" s="4" t="s">
        <v>429</v>
      </c>
    </row>
    <row r="19" spans="1:2">
      <c r="A19" s="4" t="s">
        <v>413</v>
      </c>
      <c r="B19" s="4" t="s">
        <v>430</v>
      </c>
    </row>
    <row r="20" spans="1:2">
      <c r="A20" s="4" t="s">
        <v>431</v>
      </c>
    </row>
    <row r="21" spans="1:2">
      <c r="A21" s="4" t="s">
        <v>411</v>
      </c>
      <c r="B21" s="4" t="s">
        <v>432</v>
      </c>
    </row>
    <row r="22" spans="1:2">
      <c r="A22" s="4" t="s">
        <v>413</v>
      </c>
      <c r="B22" s="4" t="s">
        <v>433</v>
      </c>
    </row>
    <row r="23" spans="1:2">
      <c r="A23" s="4" t="s">
        <v>418</v>
      </c>
      <c r="B23"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7"/>
    <col customWidth="1" max="3" min="3" width="4"/>
  </cols>
  <sheetData>
    <row r="1" spans="1:3">
      <c r="A1" s="1" t="s">
        <v>435</v>
      </c>
      <c r="B1" s="2" t="s">
        <v>1</v>
      </c>
    </row>
    <row r="2" spans="1:3">
      <c r="B2" s="2" t="s">
        <v>29</v>
      </c>
    </row>
    <row r="3" spans="1:3">
      <c r="A3" s="4" t="s">
        <v>436</v>
      </c>
    </row>
    <row r="4" spans="1:3">
      <c r="A4" s="3" t="s">
        <v>437</v>
      </c>
    </row>
    <row r="5" spans="1:3">
      <c r="A5" s="4" t="s">
        <v>438</v>
      </c>
      <c r="B5" s="5" t="n">
        <v>2004</v>
      </c>
    </row>
    <row r="6" spans="1:3">
      <c r="A6" s="4" t="s">
        <v>439</v>
      </c>
      <c r="B6" s="4" t="s">
        <v>440</v>
      </c>
    </row>
    <row r="7" spans="1:3">
      <c r="A7" s="4" t="s">
        <v>441</v>
      </c>
    </row>
    <row r="8" spans="1:3">
      <c r="A8" s="3" t="s">
        <v>437</v>
      </c>
    </row>
    <row r="9" spans="1:3">
      <c r="A9" s="4" t="s">
        <v>438</v>
      </c>
      <c r="B9" s="5" t="n">
        <v>2006</v>
      </c>
      <c r="C9" s="4" t="s">
        <v>442</v>
      </c>
    </row>
    <row r="10" spans="1:3">
      <c r="A10" s="4" t="s">
        <v>439</v>
      </c>
      <c r="B10" s="4" t="s">
        <v>440</v>
      </c>
    </row>
    <row r="11" spans="1:3">
      <c r="A11" s="4" t="s">
        <v>443</v>
      </c>
    </row>
    <row r="12" spans="1:3">
      <c r="A12" s="3" t="s">
        <v>437</v>
      </c>
    </row>
    <row r="13" spans="1:3">
      <c r="A13" s="4" t="s">
        <v>438</v>
      </c>
      <c r="B13" s="5" t="n">
        <v>2003</v>
      </c>
    </row>
    <row r="14" spans="1:3">
      <c r="A14" s="4" t="s">
        <v>439</v>
      </c>
      <c r="B14" s="4" t="s">
        <v>440</v>
      </c>
    </row>
    <row r="15" spans="1:3">
      <c r="A15" s="4" t="s">
        <v>444</v>
      </c>
    </row>
    <row r="16" spans="1:3">
      <c r="A16" s="3" t="s">
        <v>437</v>
      </c>
    </row>
    <row r="17" spans="1:3">
      <c r="A17" s="4" t="s">
        <v>438</v>
      </c>
      <c r="B17" s="5" t="n">
        <v>2011</v>
      </c>
    </row>
    <row r="18" spans="1:3">
      <c r="A18" s="4" t="s">
        <v>439</v>
      </c>
      <c r="B18" s="4" t="s">
        <v>445</v>
      </c>
    </row>
    <row r="19" spans="1:3">
      <c r="A19" s="4" t="s">
        <v>446</v>
      </c>
    </row>
    <row r="20" spans="1:3">
      <c r="A20" s="3" t="s">
        <v>437</v>
      </c>
    </row>
    <row r="21" spans="1:3">
      <c r="A21" s="4" t="s">
        <v>438</v>
      </c>
      <c r="B21" s="5" t="n">
        <v>2011</v>
      </c>
      <c r="C21" s="4" t="s">
        <v>442</v>
      </c>
    </row>
    <row r="22" spans="1:3">
      <c r="A22" s="4" t="s">
        <v>439</v>
      </c>
      <c r="B22" s="4" t="s">
        <v>447</v>
      </c>
    </row>
    <row r="23" spans="1:3">
      <c r="A23" s="4" t="s">
        <v>448</v>
      </c>
    </row>
    <row r="24" spans="1:3">
      <c r="A24" s="3" t="s">
        <v>437</v>
      </c>
    </row>
    <row r="25" spans="1:3">
      <c r="A25" s="4" t="s">
        <v>438</v>
      </c>
      <c r="B25" s="5" t="n">
        <v>2006</v>
      </c>
    </row>
    <row r="26" spans="1:3">
      <c r="A26" s="4" t="s">
        <v>439</v>
      </c>
      <c r="B26" s="4" t="s">
        <v>449</v>
      </c>
    </row>
    <row r="27" spans="1:3"/>
    <row r="28" spans="1:3">
      <c r="A28" s="4" t="s">
        <v>442</v>
      </c>
      <c r="B28" s="4" t="s">
        <v>450</v>
      </c>
    </row>
  </sheetData>
  <mergeCells count="5">
    <mergeCell ref="A1:A2"/>
    <mergeCell ref="B1:C1"/>
    <mergeCell ref="B2:C2"/>
    <mergeCell ref="A27:C27"/>
    <mergeCell ref="B28:C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451</v>
      </c>
      <c r="B1" s="2" t="s">
        <v>452</v>
      </c>
      <c r="C1" s="2" t="s">
        <v>1</v>
      </c>
    </row>
    <row r="2" spans="1:3">
      <c r="B2" s="2" t="s">
        <v>453</v>
      </c>
      <c r="C2" s="2" t="s">
        <v>29</v>
      </c>
    </row>
    <row r="3" spans="1:3">
      <c r="A3" s="4" t="s">
        <v>454</v>
      </c>
    </row>
    <row r="4" spans="1:3">
      <c r="A4" s="3" t="s">
        <v>437</v>
      </c>
    </row>
    <row r="5" spans="1:3">
      <c r="A5" s="4" t="s">
        <v>438</v>
      </c>
      <c r="C5" s="5" t="n">
        <v>2007</v>
      </c>
    </row>
    <row r="6" spans="1:3">
      <c r="A6" s="4" t="s">
        <v>439</v>
      </c>
      <c r="C6" s="4" t="s">
        <v>455</v>
      </c>
    </row>
    <row r="7" spans="1:3">
      <c r="A7" s="4" t="s">
        <v>456</v>
      </c>
    </row>
    <row r="8" spans="1:3">
      <c r="A8" s="3" t="s">
        <v>437</v>
      </c>
    </row>
    <row r="9" spans="1:3">
      <c r="A9" s="4" t="s">
        <v>438</v>
      </c>
      <c r="C9" s="5" t="n">
        <v>2007</v>
      </c>
    </row>
    <row r="10" spans="1:3">
      <c r="A10" s="4" t="s">
        <v>439</v>
      </c>
      <c r="C10" s="4" t="s">
        <v>457</v>
      </c>
    </row>
    <row r="11" spans="1:3">
      <c r="A11" s="4" t="s">
        <v>458</v>
      </c>
    </row>
    <row r="12" spans="1:3">
      <c r="A12" s="3" t="s">
        <v>437</v>
      </c>
    </row>
    <row r="13" spans="1:3">
      <c r="A13" s="4" t="s">
        <v>438</v>
      </c>
      <c r="C13" s="5" t="n">
        <v>2007</v>
      </c>
    </row>
    <row r="14" spans="1:3">
      <c r="A14" s="4" t="s">
        <v>439</v>
      </c>
      <c r="C14" s="4" t="s">
        <v>459</v>
      </c>
    </row>
    <row r="15" spans="1:3">
      <c r="A15" s="4" t="s">
        <v>460</v>
      </c>
    </row>
    <row r="16" spans="1:3">
      <c r="A16" s="3" t="s">
        <v>437</v>
      </c>
    </row>
    <row r="17" spans="1:3">
      <c r="A17" s="4" t="s">
        <v>438</v>
      </c>
      <c r="C17" s="5" t="n">
        <v>2008</v>
      </c>
    </row>
    <row r="18" spans="1:3">
      <c r="A18" s="4" t="s">
        <v>439</v>
      </c>
      <c r="C18" s="4" t="s">
        <v>461</v>
      </c>
    </row>
    <row r="19" spans="1:3">
      <c r="A19" s="4" t="s">
        <v>462</v>
      </c>
    </row>
    <row r="20" spans="1:3">
      <c r="A20" s="3" t="s">
        <v>437</v>
      </c>
    </row>
    <row r="21" spans="1:3">
      <c r="A21" s="4" t="s">
        <v>438</v>
      </c>
      <c r="B21" s="5" t="n">
        <v>1993</v>
      </c>
      <c r="C21" s="5" t="n">
        <v>1993</v>
      </c>
    </row>
    <row r="22" spans="1:3">
      <c r="A22" s="4" t="s">
        <v>463</v>
      </c>
      <c r="B22" s="5" t="n">
        <v>66895</v>
      </c>
    </row>
    <row r="23" spans="1:3">
      <c r="A23" s="4" t="s">
        <v>439</v>
      </c>
      <c r="C23" s="4" t="s">
        <v>464</v>
      </c>
    </row>
    <row r="24" spans="1:3">
      <c r="A24" s="4" t="s">
        <v>465</v>
      </c>
    </row>
    <row r="25" spans="1:3">
      <c r="A25" s="3" t="s">
        <v>437</v>
      </c>
    </row>
    <row r="26" spans="1:3">
      <c r="A26" s="4" t="s">
        <v>438</v>
      </c>
      <c r="C26" s="5" t="n">
        <v>2008</v>
      </c>
    </row>
    <row r="27" spans="1:3">
      <c r="A27" s="4" t="s">
        <v>439</v>
      </c>
      <c r="C27" s="4" t="s">
        <v>466</v>
      </c>
    </row>
    <row r="28" spans="1:3">
      <c r="A28" s="4" t="s">
        <v>467</v>
      </c>
    </row>
    <row r="29" spans="1:3">
      <c r="A29" s="3" t="s">
        <v>437</v>
      </c>
    </row>
    <row r="30" spans="1:3">
      <c r="A30" s="4" t="s">
        <v>438</v>
      </c>
      <c r="C30" s="5" t="n">
        <v>2008</v>
      </c>
    </row>
    <row r="31" spans="1:3">
      <c r="A31" s="4" t="s">
        <v>439</v>
      </c>
      <c r="C31" s="4" t="s">
        <v>468</v>
      </c>
    </row>
    <row r="32" spans="1:3">
      <c r="A32" s="4" t="s">
        <v>469</v>
      </c>
    </row>
    <row r="33" spans="1:3">
      <c r="A33" s="3" t="s">
        <v>437</v>
      </c>
    </row>
    <row r="34" spans="1:3">
      <c r="A34" s="4" t="s">
        <v>438</v>
      </c>
      <c r="C34" s="5" t="n">
        <v>2008</v>
      </c>
    </row>
    <row r="35" spans="1:3">
      <c r="A35" s="4" t="s">
        <v>439</v>
      </c>
      <c r="C35" s="4" t="s">
        <v>470</v>
      </c>
    </row>
    <row r="36" spans="1:3">
      <c r="A36" s="4" t="s">
        <v>471</v>
      </c>
    </row>
    <row r="37" spans="1:3">
      <c r="A37" s="3" t="s">
        <v>437</v>
      </c>
    </row>
    <row r="38" spans="1:3">
      <c r="A38" s="4" t="s">
        <v>438</v>
      </c>
      <c r="C38" s="5" t="n">
        <v>2008</v>
      </c>
    </row>
    <row r="39" spans="1:3">
      <c r="A39" s="4" t="s">
        <v>439</v>
      </c>
      <c r="C39" s="4" t="s">
        <v>472</v>
      </c>
    </row>
    <row r="40" spans="1:3">
      <c r="A40" s="4" t="s">
        <v>473</v>
      </c>
    </row>
    <row r="41" spans="1:3">
      <c r="A41" s="3" t="s">
        <v>437</v>
      </c>
    </row>
    <row r="42" spans="1:3">
      <c r="A42" s="4" t="s">
        <v>438</v>
      </c>
      <c r="C42" s="5" t="n">
        <v>2009</v>
      </c>
    </row>
    <row r="43" spans="1:3">
      <c r="A43" s="4" t="s">
        <v>439</v>
      </c>
      <c r="C43" s="4" t="s">
        <v>474</v>
      </c>
    </row>
    <row r="44" spans="1:3">
      <c r="A44" s="4" t="s">
        <v>475</v>
      </c>
    </row>
    <row r="45" spans="1:3">
      <c r="A45" s="3" t="s">
        <v>437</v>
      </c>
    </row>
    <row r="46" spans="1:3">
      <c r="A46" s="4" t="s">
        <v>438</v>
      </c>
      <c r="C46" s="5" t="n">
        <v>2009</v>
      </c>
    </row>
    <row r="47" spans="1:3">
      <c r="A47" s="4" t="s">
        <v>439</v>
      </c>
      <c r="C47" s="4" t="s">
        <v>476</v>
      </c>
    </row>
    <row r="48" spans="1:3">
      <c r="A48" s="4" t="s">
        <v>477</v>
      </c>
    </row>
    <row r="49" spans="1:3">
      <c r="A49" s="3" t="s">
        <v>437</v>
      </c>
    </row>
    <row r="50" spans="1:3">
      <c r="A50" s="4" t="s">
        <v>438</v>
      </c>
      <c r="C50" s="5" t="n">
        <v>2009</v>
      </c>
    </row>
    <row r="51" spans="1:3">
      <c r="A51" s="4" t="s">
        <v>439</v>
      </c>
      <c r="C51" s="4" t="s">
        <v>478</v>
      </c>
    </row>
    <row r="52" spans="1:3">
      <c r="A52" s="4" t="s">
        <v>479</v>
      </c>
    </row>
    <row r="53" spans="1:3">
      <c r="A53" s="3" t="s">
        <v>437</v>
      </c>
    </row>
    <row r="54" spans="1:3">
      <c r="A54" s="4" t="s">
        <v>438</v>
      </c>
      <c r="C54" s="5" t="n">
        <v>2009</v>
      </c>
    </row>
    <row r="55" spans="1:3">
      <c r="A55" s="4" t="s">
        <v>439</v>
      </c>
      <c r="C55" s="4" t="s">
        <v>480</v>
      </c>
    </row>
    <row r="56" spans="1:3">
      <c r="A56" s="4" t="s">
        <v>481</v>
      </c>
    </row>
    <row r="57" spans="1:3">
      <c r="A57" s="3" t="s">
        <v>437</v>
      </c>
    </row>
    <row r="58" spans="1:3">
      <c r="A58" s="4" t="s">
        <v>438</v>
      </c>
      <c r="C58" s="5" t="n">
        <v>2009</v>
      </c>
    </row>
    <row r="59" spans="1:3">
      <c r="A59" s="4" t="s">
        <v>439</v>
      </c>
      <c r="C59" s="4" t="s">
        <v>482</v>
      </c>
    </row>
    <row r="60" spans="1:3">
      <c r="A60" s="8" t="s">
        <v>483</v>
      </c>
    </row>
    <row r="61" spans="1:3">
      <c r="A61" s="3" t="s">
        <v>437</v>
      </c>
    </row>
    <row r="62" spans="1:3">
      <c r="A62" s="4" t="s">
        <v>438</v>
      </c>
      <c r="C62" s="5" t="n">
        <v>2001</v>
      </c>
    </row>
    <row r="63" spans="1:3">
      <c r="A63" s="4" t="s">
        <v>439</v>
      </c>
      <c r="C63" s="4" t="s">
        <v>484</v>
      </c>
    </row>
    <row r="64" spans="1:3">
      <c r="A64" s="4" t="s">
        <v>485</v>
      </c>
    </row>
    <row r="65" spans="1:3">
      <c r="A65" s="3" t="s">
        <v>437</v>
      </c>
    </row>
    <row r="66" spans="1:3">
      <c r="A66" s="4" t="s">
        <v>438</v>
      </c>
      <c r="C66" s="5" t="n">
        <v>2010</v>
      </c>
    </row>
    <row r="67" spans="1:3">
      <c r="A67" s="4" t="s">
        <v>439</v>
      </c>
      <c r="C67" s="4" t="s">
        <v>486</v>
      </c>
    </row>
    <row r="68" spans="1:3">
      <c r="A68" s="4" t="s">
        <v>487</v>
      </c>
    </row>
    <row r="69" spans="1:3">
      <c r="A69" s="3" t="s">
        <v>437</v>
      </c>
    </row>
    <row r="70" spans="1:3">
      <c r="A70" s="4" t="s">
        <v>438</v>
      </c>
      <c r="C70" s="5" t="n">
        <v>2010</v>
      </c>
    </row>
    <row r="71" spans="1:3">
      <c r="A71" s="4" t="s">
        <v>439</v>
      </c>
      <c r="C71" s="4" t="s">
        <v>488</v>
      </c>
    </row>
    <row r="72" spans="1:3">
      <c r="A72" s="4" t="s">
        <v>489</v>
      </c>
    </row>
    <row r="73" spans="1:3">
      <c r="A73" s="3" t="s">
        <v>437</v>
      </c>
    </row>
    <row r="74" spans="1:3">
      <c r="A74" s="4" t="s">
        <v>438</v>
      </c>
      <c r="C74" s="5" t="n">
        <v>2010</v>
      </c>
    </row>
    <row r="75" spans="1:3">
      <c r="A75" s="4" t="s">
        <v>439</v>
      </c>
      <c r="C75" s="4" t="s">
        <v>490</v>
      </c>
    </row>
    <row r="76" spans="1:3">
      <c r="A76" s="4" t="s">
        <v>491</v>
      </c>
    </row>
    <row r="77" spans="1:3">
      <c r="A77" s="3" t="s">
        <v>437</v>
      </c>
    </row>
    <row r="78" spans="1:3">
      <c r="A78" s="4" t="s">
        <v>438</v>
      </c>
      <c r="C78" s="5" t="n">
        <v>2010</v>
      </c>
    </row>
    <row r="79" spans="1:3">
      <c r="A79" s="4" t="s">
        <v>439</v>
      </c>
      <c r="C79" s="4" t="s">
        <v>492</v>
      </c>
    </row>
    <row r="80" spans="1:3">
      <c r="A80" s="4" t="s">
        <v>493</v>
      </c>
    </row>
    <row r="81" spans="1:3">
      <c r="A81" s="3" t="s">
        <v>437</v>
      </c>
    </row>
    <row r="82" spans="1:3">
      <c r="A82" s="4" t="s">
        <v>438</v>
      </c>
      <c r="C82" s="5" t="n">
        <v>2010</v>
      </c>
    </row>
    <row r="83" spans="1:3">
      <c r="A83" s="4" t="s">
        <v>439</v>
      </c>
      <c r="C83" s="4" t="s">
        <v>494</v>
      </c>
    </row>
    <row r="84" spans="1:3">
      <c r="A84" s="4" t="s">
        <v>495</v>
      </c>
    </row>
    <row r="85" spans="1:3">
      <c r="A85" s="3" t="s">
        <v>437</v>
      </c>
    </row>
    <row r="86" spans="1:3">
      <c r="A86" s="4" t="s">
        <v>438</v>
      </c>
      <c r="C86" s="5" t="n">
        <v>2010</v>
      </c>
    </row>
    <row r="87" spans="1:3">
      <c r="A87" s="4" t="s">
        <v>439</v>
      </c>
      <c r="C87" s="4" t="s">
        <v>496</v>
      </c>
    </row>
    <row r="88" spans="1:3">
      <c r="A88" s="4" t="s">
        <v>497</v>
      </c>
    </row>
    <row r="89" spans="1:3">
      <c r="A89" s="3" t="s">
        <v>437</v>
      </c>
    </row>
    <row r="90" spans="1:3">
      <c r="A90" s="4" t="s">
        <v>438</v>
      </c>
      <c r="C90" s="5" t="n">
        <v>2010</v>
      </c>
    </row>
    <row r="91" spans="1:3">
      <c r="A91" s="4" t="s">
        <v>439</v>
      </c>
      <c r="C91" s="4" t="s">
        <v>498</v>
      </c>
    </row>
    <row r="92" spans="1:3">
      <c r="A92" s="4" t="s">
        <v>499</v>
      </c>
    </row>
    <row r="93" spans="1:3">
      <c r="A93" s="3" t="s">
        <v>437</v>
      </c>
    </row>
    <row r="94" spans="1:3">
      <c r="A94" s="4" t="s">
        <v>438</v>
      </c>
      <c r="C94" s="5" t="n">
        <v>2010</v>
      </c>
    </row>
    <row r="95" spans="1:3">
      <c r="A95" s="4" t="s">
        <v>439</v>
      </c>
      <c r="C95" s="4" t="s">
        <v>500</v>
      </c>
    </row>
    <row r="96" spans="1:3">
      <c r="A96" s="4" t="s">
        <v>501</v>
      </c>
    </row>
    <row r="97" spans="1:3">
      <c r="A97" s="3" t="s">
        <v>437</v>
      </c>
    </row>
    <row r="98" spans="1:3">
      <c r="A98" s="4" t="s">
        <v>438</v>
      </c>
      <c r="C98" s="5" t="n">
        <v>2011</v>
      </c>
    </row>
    <row r="99" spans="1:3">
      <c r="A99" s="4" t="s">
        <v>439</v>
      </c>
      <c r="C99" s="4" t="s">
        <v>502</v>
      </c>
    </row>
    <row r="100" spans="1:3">
      <c r="A100" s="4" t="s">
        <v>503</v>
      </c>
    </row>
    <row r="101" spans="1:3">
      <c r="A101" s="3" t="s">
        <v>437</v>
      </c>
    </row>
    <row r="102" spans="1:3">
      <c r="A102" s="4" t="s">
        <v>438</v>
      </c>
      <c r="C102" s="5" t="n">
        <v>2011</v>
      </c>
    </row>
    <row r="103" spans="1:3">
      <c r="A103" s="4" t="s">
        <v>439</v>
      </c>
      <c r="C103" s="4" t="s">
        <v>504</v>
      </c>
    </row>
    <row r="104" spans="1:3">
      <c r="A104" s="4" t="s">
        <v>505</v>
      </c>
    </row>
    <row r="105" spans="1:3">
      <c r="A105" s="3" t="s">
        <v>437</v>
      </c>
    </row>
    <row r="106" spans="1:3">
      <c r="A106" s="4" t="s">
        <v>438</v>
      </c>
      <c r="C106" s="5" t="n">
        <v>2011</v>
      </c>
    </row>
    <row r="107" spans="1:3">
      <c r="A107" s="4" t="s">
        <v>439</v>
      </c>
      <c r="C107" s="4" t="s">
        <v>506</v>
      </c>
    </row>
    <row r="108" spans="1:3">
      <c r="A108" s="4" t="s">
        <v>507</v>
      </c>
    </row>
    <row r="109" spans="1:3">
      <c r="A109" s="3" t="s">
        <v>437</v>
      </c>
    </row>
    <row r="110" spans="1:3">
      <c r="A110" s="4" t="s">
        <v>438</v>
      </c>
      <c r="C110" s="5" t="n">
        <v>2011</v>
      </c>
    </row>
    <row r="111" spans="1:3">
      <c r="A111" s="4" t="s">
        <v>439</v>
      </c>
      <c r="C111" s="4" t="s">
        <v>508</v>
      </c>
    </row>
    <row r="112" spans="1:3">
      <c r="A112" s="4" t="s">
        <v>509</v>
      </c>
    </row>
    <row r="113" spans="1:3">
      <c r="A113" s="3" t="s">
        <v>437</v>
      </c>
    </row>
    <row r="114" spans="1:3">
      <c r="A114" s="4" t="s">
        <v>438</v>
      </c>
      <c r="C114" s="5" t="n">
        <v>2012</v>
      </c>
    </row>
    <row r="115" spans="1:3">
      <c r="A115" s="4" t="s">
        <v>439</v>
      </c>
      <c r="C115" s="4" t="s">
        <v>510</v>
      </c>
    </row>
    <row r="116" spans="1:3">
      <c r="A116" s="4" t="s">
        <v>511</v>
      </c>
    </row>
    <row r="117" spans="1:3">
      <c r="A117" s="3" t="s">
        <v>437</v>
      </c>
    </row>
    <row r="118" spans="1:3">
      <c r="A118" s="4" t="s">
        <v>438</v>
      </c>
      <c r="C118" s="5" t="n">
        <v>2007</v>
      </c>
    </row>
    <row r="119" spans="1:3">
      <c r="A119" s="4" t="s">
        <v>439</v>
      </c>
      <c r="C119" s="4" t="s">
        <v>512</v>
      </c>
    </row>
    <row r="120" spans="1:3">
      <c r="A120" s="8" t="s">
        <v>513</v>
      </c>
    </row>
    <row r="121" spans="1:3">
      <c r="A121" s="3" t="s">
        <v>437</v>
      </c>
    </row>
    <row r="122" spans="1:3">
      <c r="A122" s="4" t="s">
        <v>438</v>
      </c>
      <c r="C122" s="5" t="n">
        <v>2014</v>
      </c>
    </row>
    <row r="123" spans="1:3">
      <c r="A123" s="4" t="s">
        <v>439</v>
      </c>
      <c r="C123" s="4" t="s">
        <v>514</v>
      </c>
    </row>
    <row r="124" spans="1:3">
      <c r="A124" s="4" t="s">
        <v>515</v>
      </c>
    </row>
    <row r="125" spans="1:3">
      <c r="A125" s="3" t="s">
        <v>437</v>
      </c>
    </row>
    <row r="126" spans="1:3">
      <c r="A126" s="4" t="s">
        <v>438</v>
      </c>
      <c r="C126" s="5" t="n">
        <v>2010</v>
      </c>
    </row>
    <row r="127" spans="1:3">
      <c r="A127" s="4" t="s">
        <v>439</v>
      </c>
      <c r="C127" s="4" t="s">
        <v>5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0"/>
    <col customWidth="1" max="2" min="2" width="16"/>
  </cols>
  <sheetData>
    <row r="1" spans="1:2">
      <c r="A1" s="1" t="s">
        <v>517</v>
      </c>
      <c r="B1" s="2" t="s">
        <v>1</v>
      </c>
    </row>
    <row r="2" spans="1:2">
      <c r="B2" s="2" t="s">
        <v>29</v>
      </c>
    </row>
    <row r="3" spans="1:2">
      <c r="A3" s="4" t="s">
        <v>518</v>
      </c>
    </row>
    <row r="4" spans="1:2">
      <c r="A4" s="3" t="s">
        <v>437</v>
      </c>
    </row>
    <row r="5" spans="1:2">
      <c r="A5" s="4" t="s">
        <v>438</v>
      </c>
      <c r="B5" s="5" t="n">
        <v>2004</v>
      </c>
    </row>
    <row r="6" spans="1:2">
      <c r="A6" s="4" t="s">
        <v>439</v>
      </c>
      <c r="B6" s="4" t="s">
        <v>519</v>
      </c>
    </row>
    <row r="7" spans="1:2">
      <c r="A7" s="4" t="s">
        <v>520</v>
      </c>
    </row>
    <row r="8" spans="1:2">
      <c r="A8" s="3" t="s">
        <v>437</v>
      </c>
    </row>
    <row r="9" spans="1:2">
      <c r="A9" s="4" t="s">
        <v>438</v>
      </c>
      <c r="B9" s="5" t="n">
        <v>2004</v>
      </c>
    </row>
    <row r="10" spans="1:2">
      <c r="A10" s="4" t="s">
        <v>439</v>
      </c>
      <c r="B10" s="4" t="s">
        <v>519</v>
      </c>
    </row>
    <row r="11" spans="1:2">
      <c r="A11" s="4" t="s">
        <v>521</v>
      </c>
    </row>
    <row r="12" spans="1:2">
      <c r="A12" s="3" t="s">
        <v>437</v>
      </c>
    </row>
    <row r="13" spans="1:2">
      <c r="A13" s="4" t="s">
        <v>438</v>
      </c>
      <c r="B13" s="5" t="n">
        <v>1988</v>
      </c>
    </row>
    <row r="14" spans="1:2">
      <c r="A14" s="4" t="s">
        <v>439</v>
      </c>
      <c r="B14" s="4" t="s">
        <v>522</v>
      </c>
    </row>
    <row r="15" spans="1:2">
      <c r="A15" s="4" t="s">
        <v>523</v>
      </c>
    </row>
    <row r="16" spans="1:2">
      <c r="A16" s="3" t="s">
        <v>437</v>
      </c>
    </row>
    <row r="17" spans="1:2">
      <c r="A17" s="4" t="s">
        <v>438</v>
      </c>
      <c r="B17" s="5" t="n">
        <v>1990</v>
      </c>
    </row>
    <row r="18" spans="1:2">
      <c r="A18" s="4" t="s">
        <v>439</v>
      </c>
      <c r="B18" s="4" t="s">
        <v>524</v>
      </c>
    </row>
    <row r="19" spans="1:2">
      <c r="A19" s="4" t="s">
        <v>525</v>
      </c>
    </row>
    <row r="20" spans="1:2">
      <c r="A20" s="3" t="s">
        <v>437</v>
      </c>
    </row>
    <row r="21" spans="1:2">
      <c r="A21" s="4" t="s">
        <v>438</v>
      </c>
      <c r="B21" s="5" t="n">
        <v>1989</v>
      </c>
    </row>
    <row r="22" spans="1:2">
      <c r="A22" s="4" t="s">
        <v>439</v>
      </c>
      <c r="B22" s="4" t="s">
        <v>524</v>
      </c>
    </row>
    <row r="23" spans="1:2">
      <c r="A23" s="4" t="s">
        <v>526</v>
      </c>
    </row>
    <row r="24" spans="1:2">
      <c r="A24" s="3" t="s">
        <v>437</v>
      </c>
    </row>
    <row r="25" spans="1:2">
      <c r="A25" s="4" t="s">
        <v>438</v>
      </c>
      <c r="B25" s="5" t="n">
        <v>1992</v>
      </c>
    </row>
    <row r="26" spans="1:2">
      <c r="A26" s="4" t="s">
        <v>439</v>
      </c>
      <c r="B26" s="4" t="s">
        <v>527</v>
      </c>
    </row>
    <row r="27" spans="1:2">
      <c r="A27" s="4" t="s">
        <v>528</v>
      </c>
    </row>
    <row r="28" spans="1:2">
      <c r="A28" s="3" t="s">
        <v>437</v>
      </c>
    </row>
    <row r="29" spans="1:2">
      <c r="A29" s="4" t="s">
        <v>438</v>
      </c>
      <c r="B29" s="5" t="n">
        <v>1991</v>
      </c>
    </row>
    <row r="30" spans="1:2">
      <c r="A30" s="4" t="s">
        <v>439</v>
      </c>
      <c r="B30" s="4" t="s">
        <v>529</v>
      </c>
    </row>
    <row r="31" spans="1:2">
      <c r="A31" s="4" t="s">
        <v>530</v>
      </c>
    </row>
    <row r="32" spans="1:2">
      <c r="A32" s="3" t="s">
        <v>437</v>
      </c>
    </row>
    <row r="33" spans="1:2">
      <c r="A33" s="4" t="s">
        <v>438</v>
      </c>
      <c r="B33" s="5" t="n">
        <v>1982</v>
      </c>
    </row>
    <row r="34" spans="1:2">
      <c r="A34" s="4" t="s">
        <v>439</v>
      </c>
      <c r="B34" s="4" t="s">
        <v>531</v>
      </c>
    </row>
    <row r="35" spans="1:2">
      <c r="A35" s="4" t="s">
        <v>532</v>
      </c>
    </row>
    <row r="36" spans="1:2">
      <c r="A36" s="3" t="s">
        <v>437</v>
      </c>
    </row>
    <row r="37" spans="1:2">
      <c r="A37" s="4" t="s">
        <v>438</v>
      </c>
      <c r="B37" s="5" t="n">
        <v>2010</v>
      </c>
    </row>
    <row r="38" spans="1:2">
      <c r="A38" s="4" t="s">
        <v>439</v>
      </c>
      <c r="B38" s="4" t="s">
        <v>533</v>
      </c>
    </row>
    <row r="39" spans="1:2">
      <c r="A39" s="4" t="s">
        <v>534</v>
      </c>
    </row>
    <row r="40" spans="1:2">
      <c r="A40" s="3" t="s">
        <v>437</v>
      </c>
    </row>
    <row r="41" spans="1:2">
      <c r="A41" s="4" t="s">
        <v>438</v>
      </c>
      <c r="B41" s="5" t="n">
        <v>2008</v>
      </c>
    </row>
    <row r="42" spans="1:2">
      <c r="A42" s="4" t="s">
        <v>439</v>
      </c>
      <c r="B42" s="4" t="s">
        <v>535</v>
      </c>
    </row>
    <row r="43" spans="1:2">
      <c r="A43" s="4" t="s">
        <v>536</v>
      </c>
    </row>
    <row r="44" spans="1:2">
      <c r="A44" s="3" t="s">
        <v>437</v>
      </c>
    </row>
    <row r="45" spans="1:2">
      <c r="A45" s="4" t="s">
        <v>438</v>
      </c>
      <c r="B45" s="5" t="n">
        <v>2009</v>
      </c>
    </row>
    <row r="46" spans="1:2">
      <c r="A46" s="4" t="s">
        <v>439</v>
      </c>
      <c r="B46" s="4" t="s">
        <v>5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9</v>
      </c>
      <c r="C1" s="2" t="s">
        <v>30</v>
      </c>
      <c r="D1" s="2" t="s">
        <v>96</v>
      </c>
    </row>
    <row r="2" spans="1:4">
      <c r="A2" s="4" t="s">
        <v>539</v>
      </c>
      <c r="B2" s="6" t="n">
        <v>19748</v>
      </c>
      <c r="C2" s="6" t="n">
        <v>25007</v>
      </c>
      <c r="D2" s="6" t="n">
        <v>23972</v>
      </c>
    </row>
    <row r="3" spans="1:4">
      <c r="A3" s="4" t="s">
        <v>244</v>
      </c>
      <c r="B3" s="5" t="n">
        <v>502777</v>
      </c>
      <c r="C3" s="5" t="n">
        <v>434120</v>
      </c>
    </row>
    <row r="4" spans="1:4">
      <c r="A4" s="4" t="s">
        <v>540</v>
      </c>
      <c r="B4" s="5" t="n">
        <v>-8960</v>
      </c>
      <c r="C4" s="5" t="n">
        <v>-6645</v>
      </c>
    </row>
    <row r="5" spans="1:4">
      <c r="A5" s="4" t="s">
        <v>244</v>
      </c>
      <c r="B5" s="6" t="n">
        <v>571517</v>
      </c>
    </row>
    <row r="6" spans="1:4">
      <c r="A6" s="4" t="s">
        <v>541</v>
      </c>
    </row>
    <row r="7" spans="1:4">
      <c r="A7" s="4" t="s">
        <v>539</v>
      </c>
      <c r="C7" s="5" t="n">
        <v>31652</v>
      </c>
    </row>
    <row r="8" spans="1:4">
      <c r="A8" s="4" t="s">
        <v>244</v>
      </c>
      <c r="C8" s="5" t="n">
        <v>440765</v>
      </c>
    </row>
    <row r="9" spans="1:4">
      <c r="A9" s="4" t="s">
        <v>542</v>
      </c>
    </row>
    <row r="10" spans="1:4">
      <c r="A10" s="4" t="s">
        <v>539</v>
      </c>
      <c r="C10" s="5" t="n">
        <v>25007</v>
      </c>
    </row>
    <row r="11" spans="1:4">
      <c r="A11" s="4" t="s">
        <v>244</v>
      </c>
      <c r="C11" s="5" t="n">
        <v>434120</v>
      </c>
    </row>
    <row r="12" spans="1:4">
      <c r="A12" s="4" t="s">
        <v>244</v>
      </c>
    </row>
    <row r="13" spans="1:4">
      <c r="A13" s="4" t="s">
        <v>540</v>
      </c>
      <c r="C13" s="5" t="n">
        <v>-6645</v>
      </c>
    </row>
    <row r="14" spans="1:4">
      <c r="A14" s="4" t="s">
        <v>539</v>
      </c>
    </row>
    <row r="15" spans="1:4">
      <c r="A15" s="4" t="s">
        <v>540</v>
      </c>
      <c r="C15" s="6" t="n">
        <v>-66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29</v>
      </c>
      <c r="C1" s="2" t="s">
        <v>30</v>
      </c>
      <c r="D1" s="2" t="s">
        <v>96</v>
      </c>
      <c r="E1" s="2" t="s">
        <v>544</v>
      </c>
    </row>
    <row r="2" spans="1:5">
      <c r="A2" s="3" t="s">
        <v>83</v>
      </c>
    </row>
    <row r="3" spans="1:5">
      <c r="A3" s="4" t="s">
        <v>174</v>
      </c>
      <c r="B3" s="6" t="n">
        <v>37435</v>
      </c>
      <c r="C3" s="6" t="n">
        <v>43260</v>
      </c>
    </row>
    <row r="4" spans="1:5">
      <c r="A4" s="4" t="s">
        <v>65</v>
      </c>
      <c r="B4" s="5" t="n">
        <v>497712</v>
      </c>
      <c r="C4" s="5" t="n">
        <v>393748</v>
      </c>
    </row>
    <row r="5" spans="1:5">
      <c r="A5" s="4" t="s">
        <v>77</v>
      </c>
      <c r="B5" s="5" t="n">
        <v>200231</v>
      </c>
      <c r="C5" s="5" t="n">
        <v>251632</v>
      </c>
    </row>
    <row r="6" spans="1:5">
      <c r="A6" s="4" t="s">
        <v>78</v>
      </c>
      <c r="B6" s="5" t="n">
        <v>589533</v>
      </c>
      <c r="C6" s="5" t="n">
        <v>616887</v>
      </c>
    </row>
    <row r="7" spans="1:5">
      <c r="A7" s="4" t="s">
        <v>80</v>
      </c>
      <c r="B7" s="6" t="n">
        <v>589591</v>
      </c>
      <c r="C7" s="5" t="n">
        <v>616887</v>
      </c>
      <c r="D7" s="6" t="n">
        <v>563816</v>
      </c>
      <c r="E7" s="6" t="n">
        <v>541646</v>
      </c>
    </row>
    <row r="8" spans="1:5">
      <c r="A8" s="4" t="s">
        <v>545</v>
      </c>
    </row>
    <row r="9" spans="1:5">
      <c r="A9" s="3" t="s">
        <v>83</v>
      </c>
    </row>
    <row r="10" spans="1:5">
      <c r="A10" s="4" t="s">
        <v>174</v>
      </c>
      <c r="C10" s="5" t="n">
        <v>38621</v>
      </c>
    </row>
    <row r="11" spans="1:5">
      <c r="A11" s="4" t="s">
        <v>65</v>
      </c>
      <c r="C11" s="5" t="n">
        <v>389109</v>
      </c>
    </row>
    <row r="12" spans="1:5">
      <c r="A12" s="4" t="s">
        <v>77</v>
      </c>
      <c r="C12" s="5" t="n">
        <v>256271</v>
      </c>
    </row>
    <row r="13" spans="1:5">
      <c r="A13" s="4" t="s">
        <v>78</v>
      </c>
      <c r="C13" s="5" t="n">
        <v>621526</v>
      </c>
    </row>
    <row r="14" spans="1:5">
      <c r="A14" s="4" t="s">
        <v>80</v>
      </c>
      <c r="C14" s="5" t="n">
        <v>621526</v>
      </c>
    </row>
    <row r="15" spans="1:5">
      <c r="A15" s="4" t="s">
        <v>546</v>
      </c>
    </row>
    <row r="16" spans="1:5">
      <c r="A16" s="3" t="s">
        <v>83</v>
      </c>
    </row>
    <row r="17" spans="1:5">
      <c r="A17" s="4" t="s">
        <v>174</v>
      </c>
      <c r="C17" s="5" t="n">
        <v>4639</v>
      </c>
    </row>
    <row r="18" spans="1:5">
      <c r="A18" s="4" t="s">
        <v>65</v>
      </c>
      <c r="C18" s="5" t="n">
        <v>4639</v>
      </c>
    </row>
    <row r="19" spans="1:5">
      <c r="A19" s="4" t="s">
        <v>77</v>
      </c>
      <c r="C19" s="5" t="n">
        <v>-4639</v>
      </c>
    </row>
    <row r="20" spans="1:5">
      <c r="A20" s="4" t="s">
        <v>78</v>
      </c>
      <c r="C20" s="5" t="n">
        <v>-4639</v>
      </c>
    </row>
    <row r="21" spans="1:5">
      <c r="A21" s="4" t="s">
        <v>80</v>
      </c>
      <c r="C21" s="6" t="n">
        <v>-46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0</v>
      </c>
      <c r="B1" s="2" t="s">
        <v>1</v>
      </c>
    </row>
    <row r="2" spans="1:4">
      <c r="B2" s="2" t="s">
        <v>29</v>
      </c>
      <c r="C2" s="2" t="s">
        <v>30</v>
      </c>
      <c r="D2" s="2" t="s">
        <v>96</v>
      </c>
    </row>
    <row r="3" spans="1:4">
      <c r="A3" s="3" t="s">
        <v>151</v>
      </c>
    </row>
    <row r="4" spans="1:4">
      <c r="A4" s="4" t="s">
        <v>152</v>
      </c>
      <c r="B4" s="7" t="n">
        <v>0.08</v>
      </c>
      <c r="C4" s="7" t="n">
        <v>0.08</v>
      </c>
      <c r="D4" s="7" t="n">
        <v>0.05</v>
      </c>
    </row>
    <row r="5" spans="1:4">
      <c r="A5" s="4" t="s">
        <v>153</v>
      </c>
      <c r="B5" s="7" t="n">
        <v>0.08</v>
      </c>
      <c r="C5" s="7" t="n">
        <v>0.08</v>
      </c>
      <c r="D5" s="7" t="n">
        <v>0.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9</v>
      </c>
      <c r="C2" s="2" t="s">
        <v>30</v>
      </c>
      <c r="D2" s="2" t="s">
        <v>96</v>
      </c>
    </row>
    <row r="3" spans="1:4">
      <c r="A3" s="3" t="s">
        <v>548</v>
      </c>
    </row>
    <row r="4" spans="1:4">
      <c r="A4" s="4" t="s">
        <v>120</v>
      </c>
      <c r="B4" s="6" t="n">
        <v>-4358</v>
      </c>
      <c r="C4" s="6" t="n">
        <v>-4485</v>
      </c>
      <c r="D4" s="6" t="n">
        <v>-1964</v>
      </c>
    </row>
    <row r="5" spans="1:4">
      <c r="A5" s="4" t="s">
        <v>549</v>
      </c>
      <c r="B5" s="5" t="n">
        <v>51929</v>
      </c>
      <c r="C5" s="5" t="n">
        <v>34841</v>
      </c>
      <c r="D5" s="5" t="n">
        <v>16139</v>
      </c>
    </row>
    <row r="6" spans="1:4">
      <c r="A6" s="4" t="s">
        <v>123</v>
      </c>
      <c r="B6" s="6" t="n">
        <v>51871</v>
      </c>
      <c r="C6" s="6" t="n">
        <v>34841</v>
      </c>
      <c r="D6" s="6" t="n">
        <v>16090</v>
      </c>
    </row>
    <row r="7" spans="1:4">
      <c r="A7" s="4" t="s">
        <v>550</v>
      </c>
      <c r="B7" s="7" t="n">
        <v>1.11</v>
      </c>
      <c r="C7" s="7" t="n">
        <v>0.71</v>
      </c>
      <c r="D7" s="7" t="n">
        <v>0.34</v>
      </c>
    </row>
    <row r="8" spans="1:4">
      <c r="A8" s="4" t="s">
        <v>551</v>
      </c>
      <c r="B8" s="7" t="n">
        <v>1.11</v>
      </c>
      <c r="C8" s="7" t="n">
        <v>0.71</v>
      </c>
      <c r="D8" s="7" t="n">
        <v>0.34</v>
      </c>
    </row>
    <row r="9" spans="1:4">
      <c r="A9" s="4" t="s">
        <v>545</v>
      </c>
    </row>
    <row r="10" spans="1:4">
      <c r="A10" s="3" t="s">
        <v>548</v>
      </c>
    </row>
    <row r="11" spans="1:4">
      <c r="A11" s="4" t="s">
        <v>120</v>
      </c>
      <c r="C11" s="6" t="n">
        <v>-3446</v>
      </c>
      <c r="D11" s="6" t="n">
        <v>-464</v>
      </c>
    </row>
    <row r="12" spans="1:4">
      <c r="A12" s="4" t="s">
        <v>549</v>
      </c>
      <c r="C12" s="5" t="n">
        <v>35880</v>
      </c>
      <c r="D12" s="5" t="n">
        <v>17639</v>
      </c>
    </row>
    <row r="13" spans="1:4">
      <c r="A13" s="4" t="s">
        <v>123</v>
      </c>
      <c r="C13" s="6" t="n">
        <v>35880</v>
      </c>
      <c r="D13" s="6" t="n">
        <v>17590</v>
      </c>
    </row>
    <row r="14" spans="1:4">
      <c r="A14" s="4" t="s">
        <v>550</v>
      </c>
      <c r="C14" s="7" t="n">
        <v>0.73</v>
      </c>
      <c r="D14" s="7" t="n">
        <v>0.37</v>
      </c>
    </row>
    <row r="15" spans="1:4">
      <c r="A15" s="4" t="s">
        <v>551</v>
      </c>
      <c r="C15" s="7" t="n">
        <v>0.73</v>
      </c>
      <c r="D15" s="7" t="n">
        <v>0.37</v>
      </c>
    </row>
    <row r="16" spans="1:4">
      <c r="A16" s="4" t="s">
        <v>546</v>
      </c>
    </row>
    <row r="17" spans="1:4">
      <c r="A17" s="3" t="s">
        <v>548</v>
      </c>
    </row>
    <row r="18" spans="1:4">
      <c r="A18" s="4" t="s">
        <v>120</v>
      </c>
      <c r="C18" s="6" t="n">
        <v>-1039</v>
      </c>
      <c r="D18" s="6" t="n">
        <v>-1500</v>
      </c>
    </row>
    <row r="19" spans="1:4">
      <c r="A19" s="4" t="s">
        <v>549</v>
      </c>
      <c r="C19" s="5" t="n">
        <v>-1039</v>
      </c>
      <c r="D19" s="5" t="n">
        <v>-1500</v>
      </c>
    </row>
    <row r="20" spans="1:4">
      <c r="A20" s="4" t="s">
        <v>123</v>
      </c>
      <c r="C20" s="6" t="n">
        <v>-1039</v>
      </c>
      <c r="D20" s="6" t="n">
        <v>-1500</v>
      </c>
    </row>
    <row r="21" spans="1:4">
      <c r="A21" s="4" t="s">
        <v>550</v>
      </c>
      <c r="C21" s="7" t="n">
        <v>-0.02</v>
      </c>
      <c r="D21" s="7" t="n">
        <v>-0.03</v>
      </c>
    </row>
    <row r="22" spans="1:4">
      <c r="A22" s="4" t="s">
        <v>551</v>
      </c>
      <c r="C22" s="7" t="n">
        <v>-0.02</v>
      </c>
      <c r="D22" s="7" t="n">
        <v>-0.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9</v>
      </c>
      <c r="C2" s="2" t="s">
        <v>30</v>
      </c>
      <c r="D2" s="2" t="s">
        <v>96</v>
      </c>
    </row>
    <row r="3" spans="1:4">
      <c r="A3" s="3" t="s">
        <v>133</v>
      </c>
    </row>
    <row r="4" spans="1:4">
      <c r="A4" s="4" t="s">
        <v>553</v>
      </c>
      <c r="B4" s="6" t="n">
        <v>616887</v>
      </c>
      <c r="C4" s="6" t="n">
        <v>563816</v>
      </c>
      <c r="D4" s="6" t="n">
        <v>541646</v>
      </c>
    </row>
    <row r="5" spans="1:4">
      <c r="A5" s="4" t="s">
        <v>121</v>
      </c>
      <c r="B5" s="5" t="n">
        <v>51929</v>
      </c>
      <c r="C5" s="5" t="n">
        <v>34841</v>
      </c>
      <c r="D5" s="5" t="n">
        <v>16139</v>
      </c>
    </row>
    <row r="6" spans="1:4">
      <c r="A6" s="4" t="s">
        <v>553</v>
      </c>
      <c r="B6" s="5" t="n">
        <v>589591</v>
      </c>
      <c r="C6" s="5" t="n">
        <v>616887</v>
      </c>
      <c r="D6" s="5" t="n">
        <v>563816</v>
      </c>
    </row>
    <row r="7" spans="1:4">
      <c r="A7" s="4" t="s">
        <v>545</v>
      </c>
    </row>
    <row r="8" spans="1:4">
      <c r="A8" s="3" t="s">
        <v>133</v>
      </c>
    </row>
    <row r="9" spans="1:4">
      <c r="A9" s="4" t="s">
        <v>553</v>
      </c>
      <c r="B9" s="5" t="n">
        <v>621526</v>
      </c>
    </row>
    <row r="10" spans="1:4">
      <c r="A10" s="4" t="s">
        <v>121</v>
      </c>
      <c r="C10" s="5" t="n">
        <v>35880</v>
      </c>
      <c r="D10" s="5" t="n">
        <v>17639</v>
      </c>
    </row>
    <row r="11" spans="1:4">
      <c r="A11" s="4" t="s">
        <v>553</v>
      </c>
      <c r="C11" s="5" t="n">
        <v>621526</v>
      </c>
    </row>
    <row r="12" spans="1:4">
      <c r="A12" s="4" t="s">
        <v>546</v>
      </c>
    </row>
    <row r="13" spans="1:4">
      <c r="A13" s="3" t="s">
        <v>133</v>
      </c>
    </row>
    <row r="14" spans="1:4">
      <c r="A14" s="4" t="s">
        <v>553</v>
      </c>
      <c r="B14" s="5" t="n">
        <v>-4639</v>
      </c>
    </row>
    <row r="15" spans="1:4">
      <c r="A15" s="4" t="s">
        <v>121</v>
      </c>
      <c r="C15" s="5" t="n">
        <v>-1039</v>
      </c>
      <c r="D15" s="5" t="n">
        <v>-1500</v>
      </c>
    </row>
    <row r="16" spans="1:4">
      <c r="A16" s="4" t="s">
        <v>553</v>
      </c>
      <c r="C16" s="5" t="n">
        <v>-4639</v>
      </c>
    </row>
    <row r="17" spans="1:4">
      <c r="A17" s="4" t="s">
        <v>133</v>
      </c>
    </row>
    <row r="18" spans="1:4">
      <c r="A18" s="3" t="s">
        <v>133</v>
      </c>
    </row>
    <row r="19" spans="1:4">
      <c r="A19" s="4" t="s">
        <v>553</v>
      </c>
      <c r="B19" s="5" t="n">
        <v>251632</v>
      </c>
      <c r="C19" s="5" t="n">
        <v>220717</v>
      </c>
      <c r="D19" s="5" t="n">
        <v>207030</v>
      </c>
    </row>
    <row r="20" spans="1:4">
      <c r="A20" s="4" t="s">
        <v>121</v>
      </c>
      <c r="B20" s="5" t="n">
        <v>51871</v>
      </c>
      <c r="C20" s="5" t="n">
        <v>34841</v>
      </c>
      <c r="D20" s="5" t="n">
        <v>16090</v>
      </c>
    </row>
    <row r="21" spans="1:4">
      <c r="A21" s="4" t="s">
        <v>553</v>
      </c>
      <c r="B21" s="5" t="n">
        <v>200231</v>
      </c>
      <c r="C21" s="5" t="n">
        <v>251632</v>
      </c>
      <c r="D21" s="5" t="n">
        <v>220717</v>
      </c>
    </row>
    <row r="22" spans="1:4">
      <c r="A22" s="4" t="s">
        <v>554</v>
      </c>
    </row>
    <row r="23" spans="1:4">
      <c r="A23" s="3" t="s">
        <v>133</v>
      </c>
    </row>
    <row r="24" spans="1:4">
      <c r="A24" s="4" t="s">
        <v>553</v>
      </c>
      <c r="B24" s="5" t="n">
        <v>256271</v>
      </c>
      <c r="C24" s="5" t="n">
        <v>224317</v>
      </c>
    </row>
    <row r="25" spans="1:4">
      <c r="A25" s="4" t="s">
        <v>121</v>
      </c>
      <c r="C25" s="5" t="n">
        <v>35880</v>
      </c>
    </row>
    <row r="26" spans="1:4">
      <c r="A26" s="4" t="s">
        <v>553</v>
      </c>
      <c r="C26" s="5" t="n">
        <v>256271</v>
      </c>
      <c r="D26" s="5" t="n">
        <v>224317</v>
      </c>
    </row>
    <row r="27" spans="1:4">
      <c r="A27" s="4" t="s">
        <v>555</v>
      </c>
    </row>
    <row r="28" spans="1:4">
      <c r="A28" s="3" t="s">
        <v>133</v>
      </c>
    </row>
    <row r="29" spans="1:4">
      <c r="A29" s="4" t="s">
        <v>553</v>
      </c>
      <c r="B29" s="6" t="n">
        <v>-4639</v>
      </c>
      <c r="C29" s="5" t="n">
        <v>-3600</v>
      </c>
    </row>
    <row r="30" spans="1:4">
      <c r="A30" s="4" t="s">
        <v>121</v>
      </c>
      <c r="C30" s="5" t="n">
        <v>-1039</v>
      </c>
    </row>
    <row r="31" spans="1:4">
      <c r="A31" s="4" t="s">
        <v>553</v>
      </c>
      <c r="C31" s="6" t="n">
        <v>-4639</v>
      </c>
      <c r="D31" s="6" t="n">
        <v>-3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9</v>
      </c>
      <c r="C2" s="2" t="s">
        <v>30</v>
      </c>
      <c r="D2" s="2" t="s">
        <v>96</v>
      </c>
    </row>
    <row r="3" spans="1:4">
      <c r="A3" s="3" t="s">
        <v>155</v>
      </c>
    </row>
    <row r="4" spans="1:4">
      <c r="A4" s="4" t="s">
        <v>121</v>
      </c>
      <c r="B4" s="6" t="n">
        <v>51929</v>
      </c>
      <c r="C4" s="6" t="n">
        <v>34841</v>
      </c>
      <c r="D4" s="6" t="n">
        <v>16139</v>
      </c>
    </row>
    <row r="5" spans="1:4">
      <c r="A5" s="3" t="s">
        <v>166</v>
      </c>
    </row>
    <row r="6" spans="1:4">
      <c r="A6" s="4" t="s">
        <v>174</v>
      </c>
      <c r="B6" s="6" t="n">
        <v>-5219</v>
      </c>
      <c r="C6" s="5" t="n">
        <v>-10052</v>
      </c>
      <c r="D6" s="5" t="n">
        <v>11366</v>
      </c>
    </row>
    <row r="7" spans="1:4">
      <c r="A7" s="4" t="s">
        <v>545</v>
      </c>
    </row>
    <row r="8" spans="1:4">
      <c r="A8" s="3" t="s">
        <v>155</v>
      </c>
    </row>
    <row r="9" spans="1:4">
      <c r="A9" s="4" t="s">
        <v>121</v>
      </c>
      <c r="C9" s="5" t="n">
        <v>35880</v>
      </c>
      <c r="D9" s="5" t="n">
        <v>17639</v>
      </c>
    </row>
    <row r="10" spans="1:4">
      <c r="A10" s="3" t="s">
        <v>166</v>
      </c>
    </row>
    <row r="11" spans="1:4">
      <c r="A11" s="4" t="s">
        <v>174</v>
      </c>
      <c r="C11" s="5" t="n">
        <v>-11091</v>
      </c>
      <c r="D11" s="5" t="n">
        <v>9866</v>
      </c>
    </row>
    <row r="12" spans="1:4">
      <c r="A12" s="4" t="s">
        <v>546</v>
      </c>
    </row>
    <row r="13" spans="1:4">
      <c r="A13" s="3" t="s">
        <v>155</v>
      </c>
    </row>
    <row r="14" spans="1:4">
      <c r="A14" s="4" t="s">
        <v>121</v>
      </c>
      <c r="C14" s="5" t="n">
        <v>-1039</v>
      </c>
      <c r="D14" s="5" t="n">
        <v>-1500</v>
      </c>
    </row>
    <row r="15" spans="1:4">
      <c r="A15" s="3" t="s">
        <v>166</v>
      </c>
    </row>
    <row r="16" spans="1:4">
      <c r="A16" s="4" t="s">
        <v>174</v>
      </c>
      <c r="C16" s="6" t="n">
        <v>1039</v>
      </c>
      <c r="D16" s="6" t="n">
        <v>1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557</v>
      </c>
      <c r="B1" s="2" t="s">
        <v>558</v>
      </c>
      <c r="C1" s="2" t="s">
        <v>559</v>
      </c>
    </row>
    <row r="2" spans="1:4">
      <c r="B2" s="2" t="s">
        <v>560</v>
      </c>
      <c r="C2" s="2" t="s">
        <v>561</v>
      </c>
      <c r="D2" s="2" t="s">
        <v>29</v>
      </c>
    </row>
    <row r="3" spans="1:4">
      <c r="A3" s="4" t="s">
        <v>562</v>
      </c>
      <c r="B3" s="5" t="n">
        <v>4491900</v>
      </c>
    </row>
    <row r="4" spans="1:4">
      <c r="A4" s="4" t="s">
        <v>563</v>
      </c>
      <c r="D4" s="4" t="s">
        <v>564</v>
      </c>
    </row>
    <row r="5" spans="1:4">
      <c r="A5" s="4" t="s">
        <v>565</v>
      </c>
    </row>
    <row r="6" spans="1:4">
      <c r="A6" s="4" t="s">
        <v>562</v>
      </c>
      <c r="C6" s="5" t="n">
        <v>14375000</v>
      </c>
    </row>
    <row r="7" spans="1:4">
      <c r="A7" s="4" t="s">
        <v>566</v>
      </c>
    </row>
    <row r="8" spans="1:4">
      <c r="A8" s="4" t="s">
        <v>563</v>
      </c>
      <c r="D8" s="4" t="s">
        <v>5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9</v>
      </c>
      <c r="C2" s="2" t="s">
        <v>30</v>
      </c>
      <c r="D2" s="2" t="s">
        <v>96</v>
      </c>
    </row>
    <row r="3" spans="1:4">
      <c r="A3" s="3" t="s">
        <v>569</v>
      </c>
    </row>
    <row r="4" spans="1:4">
      <c r="A4" s="4" t="s">
        <v>570</v>
      </c>
      <c r="B4" s="6" t="n">
        <v>7278</v>
      </c>
      <c r="C4" s="6" t="n">
        <v>5851</v>
      </c>
      <c r="D4" s="6" t="n">
        <v>2622</v>
      </c>
    </row>
    <row r="5" spans="1:4">
      <c r="A5" s="4" t="s">
        <v>571</v>
      </c>
      <c r="B5" s="5" t="n">
        <v>-1302</v>
      </c>
      <c r="C5" s="5" t="n">
        <v>-662</v>
      </c>
      <c r="D5" s="5" t="n">
        <v>-599</v>
      </c>
    </row>
    <row r="6" spans="1:4">
      <c r="A6" s="4" t="s">
        <v>572</v>
      </c>
      <c r="B6" s="5" t="n">
        <v>2671</v>
      </c>
      <c r="C6" s="5" t="n">
        <v>2089</v>
      </c>
      <c r="D6" s="5" t="n">
        <v>3828</v>
      </c>
    </row>
    <row r="7" spans="1:4">
      <c r="A7" s="4" t="s">
        <v>573</v>
      </c>
      <c r="B7" s="6" t="n">
        <v>8647</v>
      </c>
      <c r="C7" s="6" t="n">
        <v>7278</v>
      </c>
      <c r="D7" s="6" t="n">
        <v>585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18"/>
  </cols>
  <sheetData>
    <row r="1" spans="1:2">
      <c r="A1" s="1" t="s">
        <v>574</v>
      </c>
      <c r="B1" s="2" t="s">
        <v>1</v>
      </c>
    </row>
    <row r="2" spans="1:2">
      <c r="B2" s="2" t="s">
        <v>29</v>
      </c>
    </row>
    <row r="3" spans="1:2">
      <c r="A3" s="4" t="s">
        <v>575</v>
      </c>
    </row>
    <row r="4" spans="1:2">
      <c r="A4" s="3" t="s">
        <v>576</v>
      </c>
    </row>
    <row r="5" spans="1:2">
      <c r="A5" s="4" t="s">
        <v>577</v>
      </c>
      <c r="B5" s="4" t="s">
        <v>578</v>
      </c>
    </row>
    <row r="6" spans="1:2">
      <c r="A6" s="4" t="s">
        <v>579</v>
      </c>
    </row>
    <row r="7" spans="1:2">
      <c r="A7" s="3" t="s">
        <v>576</v>
      </c>
    </row>
    <row r="8" spans="1:2">
      <c r="A8" s="4" t="s">
        <v>577</v>
      </c>
      <c r="B8" s="4" t="s">
        <v>580</v>
      </c>
    </row>
    <row r="9" spans="1:2">
      <c r="A9" s="4" t="s">
        <v>581</v>
      </c>
    </row>
    <row r="10" spans="1:2">
      <c r="A10" s="3" t="s">
        <v>576</v>
      </c>
    </row>
    <row r="11" spans="1:2">
      <c r="A11" s="4" t="s">
        <v>577</v>
      </c>
      <c r="B11" s="4" t="s">
        <v>582</v>
      </c>
    </row>
    <row r="12" spans="1:2">
      <c r="A12" s="4" t="s">
        <v>583</v>
      </c>
    </row>
    <row r="13" spans="1:2">
      <c r="A13" s="3" t="s">
        <v>576</v>
      </c>
    </row>
    <row r="14" spans="1:2">
      <c r="A14" s="4" t="s">
        <v>577</v>
      </c>
      <c r="B14" s="4" t="s">
        <v>582</v>
      </c>
    </row>
    <row r="15" spans="1:2">
      <c r="A15" s="4" t="s">
        <v>584</v>
      </c>
    </row>
    <row r="16" spans="1:2">
      <c r="A16" s="3" t="s">
        <v>576</v>
      </c>
    </row>
    <row r="17" spans="1:2">
      <c r="A17" s="4" t="s">
        <v>577</v>
      </c>
      <c r="B17" s="4" t="s">
        <v>585</v>
      </c>
    </row>
    <row r="18" spans="1:2">
      <c r="A18" s="4" t="s">
        <v>586</v>
      </c>
    </row>
    <row r="19" spans="1:2">
      <c r="A19" s="3" t="s">
        <v>576</v>
      </c>
    </row>
    <row r="20" spans="1:2">
      <c r="A20" s="4" t="s">
        <v>577</v>
      </c>
      <c r="B20" s="4" t="s">
        <v>5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21"/>
    <col customWidth="1" max="3" min="3" width="14"/>
    <col customWidth="1" max="4" min="4" width="14"/>
    <col customWidth="1" max="5" min="5" width="14"/>
  </cols>
  <sheetData>
    <row r="1" spans="1:5">
      <c r="A1" s="1" t="s">
        <v>587</v>
      </c>
      <c r="B1" s="2" t="s">
        <v>1</v>
      </c>
    </row>
    <row r="2" spans="1:5">
      <c r="B2" s="2" t="s">
        <v>29</v>
      </c>
      <c r="C2" s="2" t="s">
        <v>30</v>
      </c>
      <c r="D2" s="2" t="s">
        <v>96</v>
      </c>
      <c r="E2" s="2" t="s">
        <v>544</v>
      </c>
    </row>
    <row r="3" spans="1:5">
      <c r="A3" s="3" t="s">
        <v>576</v>
      </c>
    </row>
    <row r="4" spans="1:5">
      <c r="A4" s="4" t="s">
        <v>588</v>
      </c>
      <c r="B4" s="6" t="n">
        <v>512398</v>
      </c>
      <c r="C4" s="6" t="n">
        <v>317512</v>
      </c>
    </row>
    <row r="5" spans="1:5">
      <c r="A5" s="4" t="s">
        <v>589</v>
      </c>
      <c r="B5" s="4" t="s">
        <v>590</v>
      </c>
    </row>
    <row r="6" spans="1:5">
      <c r="A6" s="4" t="s">
        <v>84</v>
      </c>
      <c r="B6" s="6" t="n">
        <v>8647</v>
      </c>
      <c r="C6" s="5" t="n">
        <v>7278</v>
      </c>
      <c r="D6" s="6" t="n">
        <v>5851</v>
      </c>
      <c r="E6" s="6" t="n">
        <v>2622</v>
      </c>
    </row>
    <row r="7" spans="1:5">
      <c r="A7" s="4" t="s">
        <v>591</v>
      </c>
    </row>
    <row r="8" spans="1:5">
      <c r="A8" s="3" t="s">
        <v>576</v>
      </c>
    </row>
    <row r="9" spans="1:5">
      <c r="A9" s="4" t="s">
        <v>577</v>
      </c>
      <c r="B9" s="4" t="s">
        <v>592</v>
      </c>
    </row>
    <row r="10" spans="1:5">
      <c r="A10" s="4" t="s">
        <v>593</v>
      </c>
    </row>
    <row r="11" spans="1:5">
      <c r="A11" s="3" t="s">
        <v>576</v>
      </c>
    </row>
    <row r="12" spans="1:5">
      <c r="A12" s="4" t="s">
        <v>577</v>
      </c>
      <c r="B12" s="4" t="s">
        <v>592</v>
      </c>
    </row>
    <row r="13" spans="1:5">
      <c r="A13" s="4" t="s">
        <v>594</v>
      </c>
    </row>
    <row r="14" spans="1:5">
      <c r="A14" s="3" t="s">
        <v>576</v>
      </c>
    </row>
    <row r="15" spans="1:5">
      <c r="A15" s="4" t="s">
        <v>577</v>
      </c>
      <c r="B15" s="4" t="s">
        <v>595</v>
      </c>
    </row>
    <row r="16" spans="1:5">
      <c r="A16" s="4" t="s">
        <v>329</v>
      </c>
    </row>
    <row r="17" spans="1:5">
      <c r="A17" s="3" t="s">
        <v>576</v>
      </c>
    </row>
    <row r="18" spans="1:5">
      <c r="A18" s="4" t="s">
        <v>596</v>
      </c>
      <c r="B18" s="4" t="s">
        <v>597</v>
      </c>
    </row>
    <row r="19" spans="1:5">
      <c r="A19" s="4" t="s">
        <v>598</v>
      </c>
    </row>
    <row r="20" spans="1:5">
      <c r="A20" s="3" t="s">
        <v>576</v>
      </c>
    </row>
    <row r="21" spans="1:5">
      <c r="A21" s="4" t="s">
        <v>599</v>
      </c>
      <c r="B21" s="4" t="s">
        <v>600</v>
      </c>
    </row>
    <row r="22" spans="1:5">
      <c r="A22" s="4" t="s">
        <v>601</v>
      </c>
    </row>
    <row r="23" spans="1:5">
      <c r="A23" s="3" t="s">
        <v>576</v>
      </c>
    </row>
    <row r="24" spans="1:5">
      <c r="A24" s="4" t="s">
        <v>599</v>
      </c>
      <c r="B24" s="4" t="s">
        <v>602</v>
      </c>
    </row>
    <row r="25" spans="1:5">
      <c r="A25" s="4" t="s">
        <v>603</v>
      </c>
    </row>
    <row r="26" spans="1:5">
      <c r="A26" s="3" t="s">
        <v>576</v>
      </c>
    </row>
    <row r="27" spans="1:5">
      <c r="A27" s="4" t="s">
        <v>604</v>
      </c>
      <c r="B27" s="6" t="n">
        <v>244068</v>
      </c>
      <c r="C27" s="5" t="n">
        <v>116218</v>
      </c>
    </row>
    <row r="28" spans="1:5">
      <c r="A28" s="4" t="s">
        <v>605</v>
      </c>
      <c r="B28" s="6" t="n">
        <v>212594</v>
      </c>
      <c r="C28" s="6" t="n">
        <v>1180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9</v>
      </c>
      <c r="C2" s="2" t="s">
        <v>30</v>
      </c>
      <c r="D2" s="2" t="s">
        <v>96</v>
      </c>
    </row>
    <row r="3" spans="1:4">
      <c r="A3" s="3" t="s">
        <v>607</v>
      </c>
    </row>
    <row r="4" spans="1:4">
      <c r="A4" s="4" t="s">
        <v>608</v>
      </c>
      <c r="B4" s="6" t="n">
        <v>-188049</v>
      </c>
      <c r="C4" s="6" t="n">
        <v>40744</v>
      </c>
      <c r="D4" s="6" t="n">
        <v>117925</v>
      </c>
    </row>
    <row r="5" spans="1:4">
      <c r="A5" s="4" t="s">
        <v>609</v>
      </c>
      <c r="B5" s="5" t="n">
        <v>466</v>
      </c>
      <c r="C5" s="5" t="n">
        <v>667</v>
      </c>
      <c r="D5" s="5" t="n">
        <v>1298</v>
      </c>
    </row>
    <row r="6" spans="1:4">
      <c r="A6" s="4" t="s">
        <v>610</v>
      </c>
    </row>
    <row r="7" spans="1:4">
      <c r="A7" s="3" t="s">
        <v>607</v>
      </c>
    </row>
    <row r="8" spans="1:4">
      <c r="A8" s="4" t="s">
        <v>608</v>
      </c>
      <c r="B8" s="5" t="n">
        <v>-106432</v>
      </c>
      <c r="C8" s="5" t="n">
        <v>-178494</v>
      </c>
      <c r="D8" s="5" t="n">
        <v>-473815</v>
      </c>
    </row>
    <row r="9" spans="1:4">
      <c r="A9" s="4" t="s">
        <v>609</v>
      </c>
      <c r="B9" s="6" t="n">
        <v>466</v>
      </c>
      <c r="C9" s="6" t="n">
        <v>667</v>
      </c>
      <c r="D9" s="6" t="n">
        <v>129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1</v>
      </c>
      <c r="B1" s="2" t="s">
        <v>1</v>
      </c>
    </row>
    <row r="2" spans="1:4">
      <c r="B2" s="2" t="s">
        <v>29</v>
      </c>
      <c r="C2" s="2" t="s">
        <v>30</v>
      </c>
      <c r="D2" s="2" t="s">
        <v>96</v>
      </c>
    </row>
    <row r="3" spans="1:4">
      <c r="A3" s="3" t="s">
        <v>612</v>
      </c>
    </row>
    <row r="4" spans="1:4">
      <c r="A4" s="4" t="s">
        <v>168</v>
      </c>
      <c r="B4" s="6" t="n">
        <v>9548</v>
      </c>
      <c r="C4" s="6" t="n">
        <v>6887</v>
      </c>
    </row>
    <row r="5" spans="1:4">
      <c r="A5" s="4" t="s">
        <v>613</v>
      </c>
      <c r="B5" s="5" t="n">
        <v>11509</v>
      </c>
      <c r="C5" s="5" t="n">
        <v>18963</v>
      </c>
    </row>
    <row r="6" spans="1:4">
      <c r="A6" s="4" t="s">
        <v>614</v>
      </c>
      <c r="B6" s="5" t="n">
        <v>1344</v>
      </c>
      <c r="C6" s="5" t="n">
        <v>1190</v>
      </c>
    </row>
    <row r="7" spans="1:4">
      <c r="A7" s="4" t="s">
        <v>615</v>
      </c>
      <c r="B7" s="5" t="n">
        <v>20000</v>
      </c>
      <c r="C7" s="5" t="n">
        <v>0</v>
      </c>
    </row>
    <row r="8" spans="1:4">
      <c r="A8" s="4" t="s">
        <v>616</v>
      </c>
      <c r="B8" s="5" t="n">
        <v>3996642</v>
      </c>
      <c r="C8" s="5" t="n">
        <v>4155502</v>
      </c>
      <c r="D8" s="6" t="n">
        <v>6590998</v>
      </c>
    </row>
    <row r="9" spans="1:4">
      <c r="A9" s="4" t="s">
        <v>617</v>
      </c>
      <c r="B9" s="5" t="n">
        <v>26870</v>
      </c>
      <c r="C9" s="5" t="n">
        <v>28780</v>
      </c>
      <c r="D9" s="5" t="n">
        <v>30410</v>
      </c>
    </row>
    <row r="10" spans="1:4">
      <c r="A10" s="4" t="s">
        <v>618</v>
      </c>
      <c r="B10" s="5" t="n">
        <v>52707</v>
      </c>
      <c r="C10" s="5" t="n">
        <v>47372</v>
      </c>
      <c r="D10" s="5" t="n">
        <v>40393</v>
      </c>
    </row>
    <row r="11" spans="1:4">
      <c r="A11" s="4" t="s">
        <v>619</v>
      </c>
      <c r="B11" s="5" t="n">
        <v>3670542</v>
      </c>
      <c r="C11" s="5" t="n">
        <v>3853450</v>
      </c>
      <c r="D11" s="5" t="n">
        <v>6286453</v>
      </c>
    </row>
    <row r="12" spans="1:4">
      <c r="A12" s="4" t="s">
        <v>620</v>
      </c>
      <c r="B12" s="5" t="n">
        <v>14974</v>
      </c>
      <c r="C12" s="5" t="n">
        <v>14827</v>
      </c>
      <c r="D12" s="5" t="n">
        <v>14729</v>
      </c>
    </row>
    <row r="13" spans="1:4">
      <c r="A13" s="4" t="s">
        <v>256</v>
      </c>
      <c r="B13" s="5" t="n">
        <v>202266</v>
      </c>
      <c r="C13" s="5" t="n">
        <v>205078</v>
      </c>
      <c r="D13" s="5" t="n">
        <v>220830</v>
      </c>
    </row>
    <row r="14" spans="1:4">
      <c r="A14" s="4" t="s">
        <v>259</v>
      </c>
      <c r="B14" s="5" t="n">
        <v>49757</v>
      </c>
      <c r="C14" s="5" t="n">
        <v>43318</v>
      </c>
      <c r="D14" s="5" t="n">
        <v>38099</v>
      </c>
    </row>
    <row r="15" spans="1:4">
      <c r="A15" s="4" t="s">
        <v>621</v>
      </c>
      <c r="B15" s="5" t="n">
        <v>36499</v>
      </c>
      <c r="C15" s="5" t="n">
        <v>37608</v>
      </c>
      <c r="D15" s="5" t="n">
        <v>33898</v>
      </c>
    </row>
    <row r="16" spans="1:4">
      <c r="A16" s="4" t="s">
        <v>622</v>
      </c>
    </row>
    <row r="17" spans="1:4">
      <c r="A17" s="3" t="s">
        <v>612</v>
      </c>
    </row>
    <row r="18" spans="1:4">
      <c r="A18" s="4" t="s">
        <v>168</v>
      </c>
      <c r="B18" s="5" t="n">
        <v>8212</v>
      </c>
      <c r="C18" s="5" t="n">
        <v>4524</v>
      </c>
    </row>
    <row r="19" spans="1:4">
      <c r="A19" s="4" t="s">
        <v>613</v>
      </c>
      <c r="B19" s="5" t="n">
        <v>7941</v>
      </c>
      <c r="C19" s="5" t="n">
        <v>14309</v>
      </c>
    </row>
    <row r="20" spans="1:4">
      <c r="A20" s="4" t="s">
        <v>614</v>
      </c>
      <c r="B20" s="5" t="n">
        <v>31</v>
      </c>
      <c r="C20" s="5" t="n">
        <v>10</v>
      </c>
    </row>
    <row r="21" spans="1:4">
      <c r="A21" s="4" t="s">
        <v>616</v>
      </c>
      <c r="B21" s="5" t="n">
        <v>654</v>
      </c>
    </row>
    <row r="22" spans="1:4">
      <c r="A22" s="4" t="s">
        <v>617</v>
      </c>
      <c r="B22" s="5" t="n">
        <v>5889</v>
      </c>
      <c r="C22" s="5" t="n">
        <v>2732</v>
      </c>
      <c r="D22" s="5" t="n">
        <v>0</v>
      </c>
    </row>
    <row r="23" spans="1:4">
      <c r="A23" s="4" t="s">
        <v>619</v>
      </c>
      <c r="B23" s="5" t="n">
        <v>63750</v>
      </c>
      <c r="C23" s="5" t="n">
        <v>133985</v>
      </c>
      <c r="D23" s="5" t="n">
        <v>342666</v>
      </c>
    </row>
    <row r="24" spans="1:4">
      <c r="A24" s="4" t="s">
        <v>620</v>
      </c>
      <c r="B24" s="5" t="n">
        <v>180</v>
      </c>
      <c r="C24" s="5" t="n">
        <v>180</v>
      </c>
      <c r="D24" s="5" t="n">
        <v>1362</v>
      </c>
    </row>
    <row r="25" spans="1:4">
      <c r="A25" s="4" t="s">
        <v>256</v>
      </c>
      <c r="B25" s="5" t="n">
        <v>711</v>
      </c>
      <c r="C25" s="5" t="n">
        <v>781</v>
      </c>
      <c r="D25" s="5" t="n">
        <v>1700</v>
      </c>
    </row>
    <row r="26" spans="1:4">
      <c r="A26" s="4" t="s">
        <v>623</v>
      </c>
    </row>
    <row r="27" spans="1:4">
      <c r="A27" s="3" t="s">
        <v>612</v>
      </c>
    </row>
    <row r="28" spans="1:4">
      <c r="A28" s="4" t="s">
        <v>168</v>
      </c>
      <c r="B28" s="5" t="n">
        <v>28</v>
      </c>
      <c r="C28" s="5" t="n">
        <v>1190</v>
      </c>
    </row>
    <row r="29" spans="1:4">
      <c r="A29" s="4" t="s">
        <v>613</v>
      </c>
      <c r="B29" s="5" t="n">
        <v>2487</v>
      </c>
      <c r="C29" s="5" t="n">
        <v>3542</v>
      </c>
    </row>
    <row r="30" spans="1:4">
      <c r="A30" s="4" t="s">
        <v>616</v>
      </c>
      <c r="B30" s="5" t="n">
        <v>1490</v>
      </c>
      <c r="C30" s="5" t="n">
        <v>1724</v>
      </c>
      <c r="D30" s="5" t="n">
        <v>7653</v>
      </c>
    </row>
    <row r="31" spans="1:4">
      <c r="A31" s="4" t="s">
        <v>618</v>
      </c>
      <c r="D31" s="5" t="n">
        <v>41</v>
      </c>
    </row>
    <row r="32" spans="1:4">
      <c r="A32" s="4" t="s">
        <v>619</v>
      </c>
      <c r="B32" s="5" t="n">
        <v>0</v>
      </c>
      <c r="C32" s="5" t="n">
        <v>0</v>
      </c>
      <c r="D32" s="5" t="n">
        <v>1430</v>
      </c>
    </row>
    <row r="33" spans="1:4">
      <c r="A33" s="4" t="s">
        <v>624</v>
      </c>
    </row>
    <row r="34" spans="1:4">
      <c r="A34" s="3" t="s">
        <v>612</v>
      </c>
    </row>
    <row r="35" spans="1:4">
      <c r="A35" s="4" t="s">
        <v>613</v>
      </c>
      <c r="B35" s="5" t="n">
        <v>0</v>
      </c>
      <c r="C35" s="5" t="n">
        <v>798</v>
      </c>
    </row>
    <row r="36" spans="1:4">
      <c r="A36" s="4" t="s">
        <v>616</v>
      </c>
      <c r="B36" s="5" t="n">
        <v>6074</v>
      </c>
      <c r="C36" s="5" t="n">
        <v>7570</v>
      </c>
      <c r="D36" s="5" t="n">
        <v>7190</v>
      </c>
    </row>
    <row r="37" spans="1:4">
      <c r="A37" s="4" t="s">
        <v>619</v>
      </c>
      <c r="B37" s="5" t="n">
        <v>0</v>
      </c>
      <c r="C37" s="5" t="n">
        <v>233</v>
      </c>
      <c r="D37" s="5" t="n">
        <v>1542</v>
      </c>
    </row>
    <row r="38" spans="1:4">
      <c r="A38" s="4" t="s">
        <v>259</v>
      </c>
      <c r="B38" s="5" t="n">
        <v>200</v>
      </c>
    </row>
    <row r="39" spans="1:4">
      <c r="A39" s="4" t="s">
        <v>625</v>
      </c>
    </row>
    <row r="40" spans="1:4">
      <c r="A40" s="3" t="s">
        <v>612</v>
      </c>
    </row>
    <row r="41" spans="1:4">
      <c r="A41" s="4" t="s">
        <v>168</v>
      </c>
      <c r="B41" s="5" t="n">
        <v>0</v>
      </c>
      <c r="C41" s="5" t="n">
        <v>0</v>
      </c>
    </row>
    <row r="42" spans="1:4">
      <c r="A42" s="4" t="s">
        <v>616</v>
      </c>
      <c r="B42" s="5" t="n">
        <v>0</v>
      </c>
      <c r="C42" s="5" t="n">
        <v>1247</v>
      </c>
      <c r="D42" s="5" t="n">
        <v>9858</v>
      </c>
    </row>
    <row r="43" spans="1:4">
      <c r="A43" s="4" t="s">
        <v>626</v>
      </c>
    </row>
    <row r="44" spans="1:4">
      <c r="A44" s="3" t="s">
        <v>612</v>
      </c>
    </row>
    <row r="45" spans="1:4">
      <c r="A45" s="4" t="s">
        <v>168</v>
      </c>
      <c r="B45" s="5" t="n">
        <v>0</v>
      </c>
      <c r="C45" s="5" t="n">
        <v>0</v>
      </c>
    </row>
    <row r="46" spans="1:4">
      <c r="A46" s="4" t="s">
        <v>614</v>
      </c>
      <c r="B46" s="5" t="n">
        <v>25</v>
      </c>
      <c r="C46" s="5" t="n">
        <v>22</v>
      </c>
    </row>
    <row r="47" spans="1:4">
      <c r="A47" s="4" t="s">
        <v>616</v>
      </c>
      <c r="D47" s="5" t="n">
        <v>3709</v>
      </c>
    </row>
    <row r="48" spans="1:4">
      <c r="A48" s="4" t="s">
        <v>618</v>
      </c>
      <c r="C48" s="5" t="n">
        <v>150</v>
      </c>
    </row>
    <row r="49" spans="1:4">
      <c r="A49" s="4" t="s">
        <v>619</v>
      </c>
      <c r="B49" s="5" t="n">
        <v>124</v>
      </c>
      <c r="C49" s="5" t="n">
        <v>2739</v>
      </c>
      <c r="D49" s="5" t="n">
        <v>5888</v>
      </c>
    </row>
    <row r="50" spans="1:4">
      <c r="A50" s="4" t="s">
        <v>627</v>
      </c>
    </row>
    <row r="51" spans="1:4">
      <c r="A51" s="3" t="s">
        <v>612</v>
      </c>
    </row>
    <row r="52" spans="1:4">
      <c r="A52" s="4" t="s">
        <v>168</v>
      </c>
      <c r="B52" s="5" t="n">
        <v>100</v>
      </c>
      <c r="C52" s="5" t="n">
        <v>100</v>
      </c>
    </row>
    <row r="53" spans="1:4">
      <c r="A53" s="4" t="s">
        <v>617</v>
      </c>
      <c r="B53" s="5" t="n">
        <v>0</v>
      </c>
      <c r="C53" s="5" t="n">
        <v>0</v>
      </c>
      <c r="D53" s="5" t="n">
        <v>1809</v>
      </c>
    </row>
    <row r="54" spans="1:4">
      <c r="A54" s="4" t="s">
        <v>525</v>
      </c>
    </row>
    <row r="55" spans="1:4">
      <c r="A55" s="3" t="s">
        <v>612</v>
      </c>
    </row>
    <row r="56" spans="1:4">
      <c r="A56" s="4" t="s">
        <v>168</v>
      </c>
      <c r="B56" s="5" t="n">
        <v>11</v>
      </c>
      <c r="C56" s="5" t="n">
        <v>581</v>
      </c>
    </row>
    <row r="57" spans="1:4">
      <c r="A57" s="4" t="s">
        <v>617</v>
      </c>
      <c r="B57" s="5" t="n">
        <v>5275</v>
      </c>
      <c r="C57" s="5" t="n">
        <v>5345</v>
      </c>
      <c r="D57" s="5" t="n">
        <v>3352</v>
      </c>
    </row>
    <row r="58" spans="1:4">
      <c r="A58" s="4" t="s">
        <v>628</v>
      </c>
    </row>
    <row r="59" spans="1:4">
      <c r="A59" s="3" t="s">
        <v>612</v>
      </c>
    </row>
    <row r="60" spans="1:4">
      <c r="A60" s="4" t="s">
        <v>615</v>
      </c>
      <c r="B60" s="5" t="n">
        <v>20000</v>
      </c>
    </row>
    <row r="61" spans="1:4">
      <c r="A61" s="4" t="s">
        <v>621</v>
      </c>
      <c r="B61" s="5" t="n">
        <v>215</v>
      </c>
    </row>
    <row r="62" spans="1:4">
      <c r="A62" s="4" t="s">
        <v>629</v>
      </c>
    </row>
    <row r="63" spans="1:4">
      <c r="A63" s="3" t="s">
        <v>612</v>
      </c>
    </row>
    <row r="64" spans="1:4">
      <c r="A64" s="4" t="s">
        <v>168</v>
      </c>
      <c r="B64" s="5" t="n">
        <v>1197</v>
      </c>
      <c r="C64" s="5" t="n">
        <v>492</v>
      </c>
    </row>
    <row r="65" spans="1:4">
      <c r="A65" s="4" t="s">
        <v>613</v>
      </c>
      <c r="B65" s="5" t="n">
        <v>1081</v>
      </c>
      <c r="C65" s="5" t="n">
        <v>314</v>
      </c>
    </row>
    <row r="66" spans="1:4">
      <c r="A66" s="4" t="s">
        <v>614</v>
      </c>
      <c r="B66" s="5" t="n">
        <v>1288</v>
      </c>
      <c r="C66" s="5" t="n">
        <v>1158</v>
      </c>
    </row>
    <row r="67" spans="1:4">
      <c r="A67" s="4" t="s">
        <v>616</v>
      </c>
      <c r="B67" s="5" t="n">
        <v>947</v>
      </c>
      <c r="C67" s="5" t="n">
        <v>1192</v>
      </c>
      <c r="D67" s="5" t="n">
        <v>2838</v>
      </c>
    </row>
    <row r="68" spans="1:4">
      <c r="A68" s="4" t="s">
        <v>617</v>
      </c>
      <c r="B68" s="5" t="n">
        <v>103</v>
      </c>
      <c r="C68" s="5" t="n">
        <v>98</v>
      </c>
      <c r="D68" s="5" t="n">
        <v>107</v>
      </c>
    </row>
    <row r="69" spans="1:4">
      <c r="A69" s="4" t="s">
        <v>618</v>
      </c>
      <c r="B69" s="5" t="n">
        <v>230</v>
      </c>
    </row>
    <row r="70" spans="1:4">
      <c r="A70" s="4" t="s">
        <v>259</v>
      </c>
      <c r="B70" s="5" t="n">
        <v>886</v>
      </c>
    </row>
    <row r="71" spans="1:4">
      <c r="A71" s="4" t="s">
        <v>129</v>
      </c>
    </row>
    <row r="72" spans="1:4">
      <c r="A72" s="3" t="s">
        <v>612</v>
      </c>
    </row>
    <row r="73" spans="1:4">
      <c r="A73" s="4" t="s">
        <v>168</v>
      </c>
      <c r="B73" s="5" t="n">
        <v>9548</v>
      </c>
      <c r="C73" s="5" t="n">
        <v>6887</v>
      </c>
    </row>
    <row r="74" spans="1:4">
      <c r="A74" s="4" t="s">
        <v>613</v>
      </c>
      <c r="B74" s="5" t="n">
        <v>11509</v>
      </c>
      <c r="C74" s="5" t="n">
        <v>18963</v>
      </c>
    </row>
    <row r="75" spans="1:4">
      <c r="A75" s="4" t="s">
        <v>614</v>
      </c>
      <c r="B75" s="5" t="n">
        <v>1344</v>
      </c>
      <c r="C75" s="5" t="n">
        <v>1190</v>
      </c>
    </row>
    <row r="76" spans="1:4">
      <c r="A76" s="4" t="s">
        <v>615</v>
      </c>
      <c r="B76" s="5" t="n">
        <v>20000</v>
      </c>
    </row>
    <row r="77" spans="1:4">
      <c r="A77" s="4" t="s">
        <v>616</v>
      </c>
      <c r="B77" s="5" t="n">
        <v>9165</v>
      </c>
      <c r="C77" s="5" t="n">
        <v>11733</v>
      </c>
      <c r="D77" s="5" t="n">
        <v>31248</v>
      </c>
    </row>
    <row r="78" spans="1:4">
      <c r="A78" s="4" t="s">
        <v>617</v>
      </c>
      <c r="B78" s="5" t="n">
        <v>11267</v>
      </c>
      <c r="C78" s="5" t="n">
        <v>8175</v>
      </c>
      <c r="D78" s="5" t="n">
        <v>5268</v>
      </c>
    </row>
    <row r="79" spans="1:4">
      <c r="A79" s="4" t="s">
        <v>618</v>
      </c>
      <c r="B79" s="5" t="n">
        <v>230</v>
      </c>
      <c r="C79" s="5" t="n">
        <v>150</v>
      </c>
      <c r="D79" s="5" t="n">
        <v>41</v>
      </c>
    </row>
    <row r="80" spans="1:4">
      <c r="A80" s="4" t="s">
        <v>619</v>
      </c>
      <c r="B80" s="5" t="n">
        <v>63874</v>
      </c>
      <c r="C80" s="5" t="n">
        <v>136957</v>
      </c>
      <c r="D80" s="5" t="n">
        <v>351526</v>
      </c>
    </row>
    <row r="81" spans="1:4">
      <c r="A81" s="4" t="s">
        <v>620</v>
      </c>
      <c r="B81" s="5" t="n">
        <v>180</v>
      </c>
      <c r="C81" s="5" t="n">
        <v>180</v>
      </c>
      <c r="D81" s="5" t="n">
        <v>1362</v>
      </c>
    </row>
    <row r="82" spans="1:4">
      <c r="A82" s="4" t="s">
        <v>256</v>
      </c>
      <c r="B82" s="5" t="n">
        <v>711</v>
      </c>
      <c r="C82" s="6" t="n">
        <v>781</v>
      </c>
      <c r="D82" s="6" t="n">
        <v>1700</v>
      </c>
    </row>
    <row r="83" spans="1:4">
      <c r="A83" s="4" t="s">
        <v>259</v>
      </c>
      <c r="B83" s="5" t="n">
        <v>1086</v>
      </c>
    </row>
    <row r="84" spans="1:4">
      <c r="A84" s="4" t="s">
        <v>621</v>
      </c>
      <c r="B84" s="6" t="n">
        <v>2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7"/>
    <col customWidth="1" max="8" min="8" width="14"/>
    <col customWidth="1" max="9" min="9" width="14"/>
    <col customWidth="1" max="10" min="10" width="14"/>
  </cols>
  <sheetData>
    <row r="1" spans="1:10">
      <c r="A1" s="1" t="s">
        <v>630</v>
      </c>
      <c r="B1" s="2" t="s">
        <v>631</v>
      </c>
      <c r="C1" s="2" t="s">
        <v>632</v>
      </c>
      <c r="D1" s="2" t="s">
        <v>1</v>
      </c>
      <c r="G1" s="2" t="s">
        <v>633</v>
      </c>
    </row>
    <row r="2" spans="1:10">
      <c r="B2" s="2" t="s">
        <v>634</v>
      </c>
      <c r="C2" s="2" t="s">
        <v>635</v>
      </c>
      <c r="D2" s="2" t="s">
        <v>29</v>
      </c>
      <c r="E2" s="2" t="s">
        <v>30</v>
      </c>
      <c r="F2" s="2" t="s">
        <v>96</v>
      </c>
      <c r="G2" s="2" t="s">
        <v>636</v>
      </c>
      <c r="H2" s="2" t="s">
        <v>637</v>
      </c>
      <c r="I2" s="2" t="s">
        <v>638</v>
      </c>
      <c r="J2" s="2" t="s">
        <v>639</v>
      </c>
    </row>
    <row r="3" spans="1:10">
      <c r="A3" s="3" t="s">
        <v>612</v>
      </c>
    </row>
    <row r="4" spans="1:10">
      <c r="A4" s="4" t="s">
        <v>640</v>
      </c>
      <c r="D4" s="6" t="n">
        <v>3670542</v>
      </c>
      <c r="E4" s="6" t="n">
        <v>3853450</v>
      </c>
      <c r="F4" s="6" t="n">
        <v>6286453</v>
      </c>
    </row>
    <row r="5" spans="1:10">
      <c r="A5" s="4" t="s">
        <v>620</v>
      </c>
      <c r="D5" s="5" t="n">
        <v>14974</v>
      </c>
      <c r="E5" s="5" t="n">
        <v>14827</v>
      </c>
      <c r="F5" s="5" t="n">
        <v>14729</v>
      </c>
    </row>
    <row r="6" spans="1:10">
      <c r="A6" s="4" t="s">
        <v>641</v>
      </c>
      <c r="D6" s="5" t="n">
        <v>202266</v>
      </c>
      <c r="E6" s="5" t="n">
        <v>205078</v>
      </c>
      <c r="F6" s="5" t="n">
        <v>220830</v>
      </c>
    </row>
    <row r="7" spans="1:10">
      <c r="A7" s="4" t="s">
        <v>613</v>
      </c>
      <c r="D7" s="5" t="n">
        <v>11509</v>
      </c>
      <c r="E7" s="5" t="n">
        <v>18963</v>
      </c>
    </row>
    <row r="8" spans="1:10">
      <c r="A8" s="4" t="s">
        <v>168</v>
      </c>
      <c r="D8" s="5" t="n">
        <v>9548</v>
      </c>
      <c r="E8" s="5" t="n">
        <v>6887</v>
      </c>
    </row>
    <row r="9" spans="1:10">
      <c r="A9" s="4" t="s">
        <v>615</v>
      </c>
      <c r="D9" s="5" t="n">
        <v>20000</v>
      </c>
      <c r="E9" s="5" t="n">
        <v>0</v>
      </c>
    </row>
    <row r="10" spans="1:10">
      <c r="A10" s="4" t="s">
        <v>642</v>
      </c>
      <c r="D10" s="5" t="n">
        <v>36499</v>
      </c>
      <c r="E10" s="5" t="n">
        <v>37608</v>
      </c>
      <c r="F10" s="5" t="n">
        <v>33898</v>
      </c>
    </row>
    <row r="11" spans="1:10">
      <c r="A11" s="4" t="s">
        <v>643</v>
      </c>
      <c r="D11" s="5" t="n">
        <v>26870</v>
      </c>
      <c r="E11" s="5" t="n">
        <v>28780</v>
      </c>
      <c r="F11" s="5" t="n">
        <v>30410</v>
      </c>
    </row>
    <row r="12" spans="1:10">
      <c r="A12" s="4" t="s">
        <v>644</v>
      </c>
      <c r="D12" s="5" t="n">
        <v>52707</v>
      </c>
      <c r="E12" s="5" t="n">
        <v>47372</v>
      </c>
      <c r="F12" s="5" t="n">
        <v>40393</v>
      </c>
    </row>
    <row r="13" spans="1:10">
      <c r="A13" s="4" t="s">
        <v>173</v>
      </c>
      <c r="D13" s="5" t="n">
        <v>1344</v>
      </c>
      <c r="E13" s="5" t="n">
        <v>1190</v>
      </c>
    </row>
    <row r="14" spans="1:10">
      <c r="A14" s="4" t="s">
        <v>645</v>
      </c>
      <c r="D14" s="5" t="n">
        <v>3996642</v>
      </c>
      <c r="E14" s="5" t="n">
        <v>4155502</v>
      </c>
      <c r="F14" s="5" t="n">
        <v>6590998</v>
      </c>
    </row>
    <row r="15" spans="1:10">
      <c r="A15" s="4" t="s">
        <v>646</v>
      </c>
      <c r="D15" s="5" t="n">
        <v>41730</v>
      </c>
      <c r="E15" s="5" t="n">
        <v>36043</v>
      </c>
      <c r="F15" s="5" t="n">
        <v>34715</v>
      </c>
    </row>
    <row r="16" spans="1:10">
      <c r="A16" s="4" t="s">
        <v>647</v>
      </c>
      <c r="D16" s="5" t="n">
        <v>-6312</v>
      </c>
      <c r="E16" s="5" t="n">
        <v>-130</v>
      </c>
      <c r="F16" s="5" t="n">
        <v>-12864</v>
      </c>
    </row>
    <row r="17" spans="1:10">
      <c r="A17" s="4" t="s">
        <v>648</v>
      </c>
      <c r="D17" s="6" t="n">
        <v>99580</v>
      </c>
      <c r="E17" s="5" t="n">
        <v>0</v>
      </c>
      <c r="F17" s="5" t="n">
        <v>0</v>
      </c>
    </row>
    <row r="18" spans="1:10">
      <c r="A18" s="4" t="s">
        <v>649</v>
      </c>
    </row>
    <row r="19" spans="1:10">
      <c r="A19" s="3" t="s">
        <v>612</v>
      </c>
    </row>
    <row r="20" spans="1:10">
      <c r="A20" s="4" t="s">
        <v>647</v>
      </c>
      <c r="B20" s="6" t="n">
        <v>-3922</v>
      </c>
    </row>
    <row r="21" spans="1:10">
      <c r="A21" s="4" t="s">
        <v>650</v>
      </c>
    </row>
    <row r="22" spans="1:10">
      <c r="A22" s="3" t="s">
        <v>612</v>
      </c>
    </row>
    <row r="23" spans="1:10">
      <c r="A23" s="4" t="s">
        <v>651</v>
      </c>
      <c r="D23" s="5" t="n">
        <v>560</v>
      </c>
    </row>
    <row r="24" spans="1:10">
      <c r="A24" s="4" t="s">
        <v>652</v>
      </c>
      <c r="G24" s="4" t="s">
        <v>653</v>
      </c>
    </row>
    <row r="25" spans="1:10">
      <c r="A25" s="4" t="s">
        <v>654</v>
      </c>
      <c r="G25" s="4" t="s">
        <v>655</v>
      </c>
    </row>
    <row r="26" spans="1:10">
      <c r="A26" s="4" t="s">
        <v>656</v>
      </c>
      <c r="G26" s="4" t="s">
        <v>657</v>
      </c>
    </row>
    <row r="27" spans="1:10">
      <c r="A27" s="4" t="s">
        <v>640</v>
      </c>
      <c r="D27" s="6" t="n">
        <v>63750</v>
      </c>
      <c r="E27" s="5" t="n">
        <v>133985</v>
      </c>
      <c r="F27" s="5" t="n">
        <v>342666</v>
      </c>
    </row>
    <row r="28" spans="1:10">
      <c r="A28" s="4" t="s">
        <v>620</v>
      </c>
      <c r="D28" s="5" t="n">
        <v>180</v>
      </c>
      <c r="E28" s="5" t="n">
        <v>180</v>
      </c>
      <c r="F28" s="5" t="n">
        <v>1362</v>
      </c>
    </row>
    <row r="29" spans="1:10">
      <c r="A29" s="4" t="s">
        <v>641</v>
      </c>
      <c r="D29" s="5" t="n">
        <v>711</v>
      </c>
      <c r="E29" s="5" t="n">
        <v>781</v>
      </c>
      <c r="F29" s="5" t="n">
        <v>1700</v>
      </c>
    </row>
    <row r="30" spans="1:10">
      <c r="A30" s="4" t="s">
        <v>613</v>
      </c>
      <c r="D30" s="5" t="n">
        <v>7941</v>
      </c>
      <c r="E30" s="5" t="n">
        <v>14309</v>
      </c>
    </row>
    <row r="31" spans="1:10">
      <c r="A31" s="4" t="s">
        <v>168</v>
      </c>
      <c r="D31" s="5" t="n">
        <v>8212</v>
      </c>
      <c r="E31" s="5" t="n">
        <v>4524</v>
      </c>
    </row>
    <row r="32" spans="1:10">
      <c r="A32" s="4" t="s">
        <v>643</v>
      </c>
      <c r="D32" s="5" t="n">
        <v>5889</v>
      </c>
      <c r="E32" s="5" t="n">
        <v>2732</v>
      </c>
      <c r="F32" s="5" t="n">
        <v>0</v>
      </c>
    </row>
    <row r="33" spans="1:10">
      <c r="A33" s="4" t="s">
        <v>173</v>
      </c>
      <c r="D33" s="5" t="n">
        <v>31</v>
      </c>
      <c r="E33" s="5" t="n">
        <v>10</v>
      </c>
    </row>
    <row r="34" spans="1:10">
      <c r="A34" s="4" t="s">
        <v>645</v>
      </c>
      <c r="D34" s="5" t="n">
        <v>654</v>
      </c>
    </row>
    <row r="35" spans="1:10">
      <c r="A35" s="4" t="s">
        <v>658</v>
      </c>
    </row>
    <row r="36" spans="1:10">
      <c r="A36" s="3" t="s">
        <v>612</v>
      </c>
    </row>
    <row r="37" spans="1:10">
      <c r="A37" s="4" t="s">
        <v>640</v>
      </c>
      <c r="D37" s="5" t="n">
        <v>0</v>
      </c>
      <c r="E37" s="5" t="n">
        <v>0</v>
      </c>
      <c r="F37" s="5" t="n">
        <v>1430</v>
      </c>
    </row>
    <row r="38" spans="1:10">
      <c r="A38" s="4" t="s">
        <v>613</v>
      </c>
      <c r="D38" s="5" t="n">
        <v>2487</v>
      </c>
      <c r="E38" s="5" t="n">
        <v>3542</v>
      </c>
    </row>
    <row r="39" spans="1:10">
      <c r="A39" s="4" t="s">
        <v>168</v>
      </c>
      <c r="D39" s="5" t="n">
        <v>28</v>
      </c>
      <c r="E39" s="5" t="n">
        <v>1190</v>
      </c>
    </row>
    <row r="40" spans="1:10">
      <c r="A40" s="4" t="s">
        <v>644</v>
      </c>
      <c r="F40" s="5" t="n">
        <v>41</v>
      </c>
    </row>
    <row r="41" spans="1:10">
      <c r="A41" s="4" t="s">
        <v>645</v>
      </c>
      <c r="D41" s="5" t="n">
        <v>1490</v>
      </c>
      <c r="E41" s="5" t="n">
        <v>1724</v>
      </c>
      <c r="F41" s="5" t="n">
        <v>7653</v>
      </c>
    </row>
    <row r="42" spans="1:10">
      <c r="A42" s="4" t="s">
        <v>659</v>
      </c>
    </row>
    <row r="43" spans="1:10">
      <c r="A43" s="3" t="s">
        <v>612</v>
      </c>
    </row>
    <row r="44" spans="1:10">
      <c r="A44" s="4" t="s">
        <v>640</v>
      </c>
      <c r="D44" s="5" t="n">
        <v>0</v>
      </c>
      <c r="E44" s="5" t="n">
        <v>233</v>
      </c>
      <c r="F44" s="5" t="n">
        <v>1542</v>
      </c>
    </row>
    <row r="45" spans="1:10">
      <c r="A45" s="4" t="s">
        <v>613</v>
      </c>
      <c r="D45" s="5" t="n">
        <v>0</v>
      </c>
      <c r="E45" s="5" t="n">
        <v>798</v>
      </c>
    </row>
    <row r="46" spans="1:10">
      <c r="A46" s="4" t="s">
        <v>645</v>
      </c>
      <c r="D46" s="5" t="n">
        <v>6074</v>
      </c>
      <c r="E46" s="5" t="n">
        <v>7570</v>
      </c>
      <c r="F46" s="5" t="n">
        <v>7190</v>
      </c>
    </row>
    <row r="47" spans="1:10">
      <c r="A47" s="4" t="s">
        <v>660</v>
      </c>
    </row>
    <row r="48" spans="1:10">
      <c r="A48" s="3" t="s">
        <v>612</v>
      </c>
    </row>
    <row r="49" spans="1:10">
      <c r="A49" s="4" t="s">
        <v>168</v>
      </c>
      <c r="D49" s="5" t="n">
        <v>0</v>
      </c>
      <c r="E49" s="5" t="n">
        <v>0</v>
      </c>
    </row>
    <row r="50" spans="1:10">
      <c r="A50" s="4" t="s">
        <v>645</v>
      </c>
      <c r="D50" s="5" t="n">
        <v>0</v>
      </c>
      <c r="E50" s="5" t="n">
        <v>1247</v>
      </c>
      <c r="F50" s="5" t="n">
        <v>9858</v>
      </c>
    </row>
    <row r="51" spans="1:10">
      <c r="A51" s="4" t="s">
        <v>661</v>
      </c>
    </row>
    <row r="52" spans="1:10">
      <c r="A52" s="3" t="s">
        <v>612</v>
      </c>
    </row>
    <row r="53" spans="1:10">
      <c r="A53" s="4" t="s">
        <v>640</v>
      </c>
      <c r="D53" s="5" t="n">
        <v>124</v>
      </c>
      <c r="E53" s="5" t="n">
        <v>2739</v>
      </c>
      <c r="F53" s="5" t="n">
        <v>5888</v>
      </c>
    </row>
    <row r="54" spans="1:10">
      <c r="A54" s="4" t="s">
        <v>168</v>
      </c>
      <c r="D54" s="5" t="n">
        <v>0</v>
      </c>
      <c r="E54" s="5" t="n">
        <v>0</v>
      </c>
    </row>
    <row r="55" spans="1:10">
      <c r="A55" s="4" t="s">
        <v>644</v>
      </c>
      <c r="E55" s="5" t="n">
        <v>150</v>
      </c>
    </row>
    <row r="56" spans="1:10">
      <c r="A56" s="4" t="s">
        <v>173</v>
      </c>
      <c r="D56" s="5" t="n">
        <v>25</v>
      </c>
      <c r="E56" s="5" t="n">
        <v>22</v>
      </c>
    </row>
    <row r="57" spans="1:10">
      <c r="A57" s="4" t="s">
        <v>645</v>
      </c>
      <c r="F57" s="5" t="n">
        <v>3709</v>
      </c>
    </row>
    <row r="58" spans="1:10">
      <c r="A58" s="4" t="s">
        <v>627</v>
      </c>
    </row>
    <row r="59" spans="1:10">
      <c r="A59" s="3" t="s">
        <v>612</v>
      </c>
    </row>
    <row r="60" spans="1:10">
      <c r="A60" s="4" t="s">
        <v>168</v>
      </c>
      <c r="D60" s="5" t="n">
        <v>100</v>
      </c>
      <c r="E60" s="5" t="n">
        <v>100</v>
      </c>
    </row>
    <row r="61" spans="1:10">
      <c r="A61" s="4" t="s">
        <v>643</v>
      </c>
      <c r="D61" s="5" t="n">
        <v>0</v>
      </c>
      <c r="E61" s="5" t="n">
        <v>0</v>
      </c>
      <c r="F61" s="5" t="n">
        <v>1809</v>
      </c>
    </row>
    <row r="62" spans="1:10">
      <c r="A62" s="4" t="s">
        <v>525</v>
      </c>
    </row>
    <row r="63" spans="1:10">
      <c r="A63" s="3" t="s">
        <v>612</v>
      </c>
    </row>
    <row r="64" spans="1:10">
      <c r="A64" s="4" t="s">
        <v>168</v>
      </c>
      <c r="D64" s="5" t="n">
        <v>11</v>
      </c>
      <c r="E64" s="5" t="n">
        <v>581</v>
      </c>
    </row>
    <row r="65" spans="1:10">
      <c r="A65" s="4" t="s">
        <v>643</v>
      </c>
      <c r="D65" s="5" t="n">
        <v>5275</v>
      </c>
      <c r="E65" s="5" t="n">
        <v>5345</v>
      </c>
      <c r="F65" s="5" t="n">
        <v>3352</v>
      </c>
    </row>
    <row r="66" spans="1:10">
      <c r="A66" s="4" t="s">
        <v>662</v>
      </c>
    </row>
    <row r="67" spans="1:10">
      <c r="A67" s="3" t="s">
        <v>612</v>
      </c>
    </row>
    <row r="68" spans="1:10">
      <c r="A68" s="4" t="s">
        <v>615</v>
      </c>
      <c r="D68" s="5" t="n">
        <v>20000</v>
      </c>
    </row>
    <row r="69" spans="1:10">
      <c r="A69" s="4" t="s">
        <v>642</v>
      </c>
      <c r="D69" s="6" t="n">
        <v>215</v>
      </c>
    </row>
    <row r="70" spans="1:10">
      <c r="A70" s="4" t="s">
        <v>663</v>
      </c>
      <c r="D70" s="4" t="s">
        <v>664</v>
      </c>
    </row>
    <row r="71" spans="1:10">
      <c r="A71" s="4" t="s">
        <v>665</v>
      </c>
    </row>
    <row r="72" spans="1:10">
      <c r="A72" s="3" t="s">
        <v>612</v>
      </c>
    </row>
    <row r="73" spans="1:10">
      <c r="A73" s="4" t="s">
        <v>615</v>
      </c>
      <c r="H73" s="6" t="n">
        <v>25000</v>
      </c>
    </row>
    <row r="74" spans="1:10">
      <c r="A74" s="4" t="s">
        <v>666</v>
      </c>
    </row>
    <row r="75" spans="1:10">
      <c r="A75" s="3" t="s">
        <v>612</v>
      </c>
    </row>
    <row r="76" spans="1:10">
      <c r="A76" s="4" t="s">
        <v>168</v>
      </c>
      <c r="D76" s="6" t="n">
        <v>1</v>
      </c>
      <c r="E76" s="5" t="n">
        <v>192</v>
      </c>
    </row>
    <row r="77" spans="1:10">
      <c r="A77" s="4" t="s">
        <v>645</v>
      </c>
      <c r="D77" s="5" t="n">
        <v>633</v>
      </c>
      <c r="E77" s="5" t="n">
        <v>1005</v>
      </c>
      <c r="F77" s="5" t="n">
        <v>2838</v>
      </c>
    </row>
    <row r="78" spans="1:10">
      <c r="A78" s="4" t="s">
        <v>667</v>
      </c>
    </row>
    <row r="79" spans="1:10">
      <c r="A79" s="3" t="s">
        <v>612</v>
      </c>
    </row>
    <row r="80" spans="1:10">
      <c r="A80" s="4" t="s">
        <v>168</v>
      </c>
      <c r="D80" s="5" t="n">
        <v>400</v>
      </c>
    </row>
    <row r="81" spans="1:10">
      <c r="A81" s="4" t="s">
        <v>647</v>
      </c>
      <c r="B81" s="6" t="n">
        <v>-3922</v>
      </c>
    </row>
    <row r="82" spans="1:10">
      <c r="A82" s="4" t="s">
        <v>668</v>
      </c>
    </row>
    <row r="83" spans="1:10">
      <c r="A83" s="3" t="s">
        <v>612</v>
      </c>
    </row>
    <row r="84" spans="1:10">
      <c r="A84" s="4" t="s">
        <v>640</v>
      </c>
      <c r="D84" s="5" t="n">
        <v>139</v>
      </c>
      <c r="E84" s="5" t="n">
        <v>122</v>
      </c>
    </row>
    <row r="85" spans="1:10">
      <c r="A85" s="4" t="s">
        <v>643</v>
      </c>
      <c r="D85" s="5" t="n">
        <v>103</v>
      </c>
      <c r="E85" s="5" t="n">
        <v>98</v>
      </c>
      <c r="F85" s="5" t="n">
        <v>107</v>
      </c>
    </row>
    <row r="86" spans="1:10">
      <c r="A86" s="4" t="s">
        <v>644</v>
      </c>
      <c r="D86" s="5" t="n">
        <v>1197</v>
      </c>
      <c r="E86" s="5" t="n">
        <v>492</v>
      </c>
    </row>
    <row r="87" spans="1:10">
      <c r="A87" s="4" t="s">
        <v>173</v>
      </c>
      <c r="D87" s="5" t="n">
        <v>1288</v>
      </c>
      <c r="E87" s="5" t="n">
        <v>1158</v>
      </c>
    </row>
    <row r="88" spans="1:10">
      <c r="A88" s="4" t="s">
        <v>645</v>
      </c>
      <c r="D88" s="5" t="n">
        <v>314</v>
      </c>
      <c r="E88" s="5" t="n">
        <v>187</v>
      </c>
      <c r="F88" s="5" t="n">
        <v>0</v>
      </c>
    </row>
    <row r="89" spans="1:10">
      <c r="A89" s="4" t="s">
        <v>646</v>
      </c>
      <c r="D89" s="6" t="n">
        <v>602</v>
      </c>
      <c r="E89" s="6" t="n">
        <v>602</v>
      </c>
      <c r="F89" s="6" t="n">
        <v>732</v>
      </c>
    </row>
    <row r="90" spans="1:10">
      <c r="A90" s="4" t="s">
        <v>669</v>
      </c>
    </row>
    <row r="91" spans="1:10">
      <c r="A91" s="3" t="s">
        <v>612</v>
      </c>
    </row>
    <row r="92" spans="1:10">
      <c r="A92" s="4" t="s">
        <v>648</v>
      </c>
      <c r="C92" s="6" t="n">
        <v>99580</v>
      </c>
    </row>
    <row r="93" spans="1:10">
      <c r="A93" s="4" t="s">
        <v>670</v>
      </c>
      <c r="J93" s="7" t="n">
        <v>8.81</v>
      </c>
    </row>
    <row r="94" spans="1:10">
      <c r="A94" s="4" t="s">
        <v>146</v>
      </c>
      <c r="C94" s="5" t="n">
        <v>11303031</v>
      </c>
    </row>
    <row r="95" spans="1:10">
      <c r="A95" s="4" t="s">
        <v>671</v>
      </c>
      <c r="I95" s="5" t="n">
        <v>11303031</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9</v>
      </c>
      <c r="C2" s="2" t="s">
        <v>30</v>
      </c>
      <c r="D2" s="2" t="s">
        <v>96</v>
      </c>
    </row>
    <row r="3" spans="1:4">
      <c r="A3" s="3" t="s">
        <v>155</v>
      </c>
    </row>
    <row r="4" spans="1:4">
      <c r="A4" s="4" t="s">
        <v>121</v>
      </c>
      <c r="B4" s="6" t="n">
        <v>51929</v>
      </c>
      <c r="C4" s="6" t="n">
        <v>34841</v>
      </c>
      <c r="D4" s="6" t="n">
        <v>16139</v>
      </c>
    </row>
    <row r="5" spans="1:4">
      <c r="A5" s="3" t="s">
        <v>156</v>
      </c>
    </row>
    <row r="6" spans="1:4">
      <c r="A6" s="4" t="s">
        <v>157</v>
      </c>
      <c r="B6" s="5" t="n">
        <v>24941</v>
      </c>
      <c r="C6" s="5" t="n">
        <v>25799</v>
      </c>
      <c r="D6" s="5" t="n">
        <v>21325</v>
      </c>
    </row>
    <row r="7" spans="1:4">
      <c r="A7" s="4" t="s">
        <v>158</v>
      </c>
      <c r="B7" s="5" t="n">
        <v>3624</v>
      </c>
      <c r="C7" s="5" t="n">
        <v>1992</v>
      </c>
      <c r="D7" s="5" t="n">
        <v>3229</v>
      </c>
    </row>
    <row r="8" spans="1:4">
      <c r="A8" s="4" t="s">
        <v>159</v>
      </c>
      <c r="B8" s="5" t="n">
        <v>12229</v>
      </c>
      <c r="C8" s="5" t="n">
        <v>10042</v>
      </c>
      <c r="D8" s="5" t="n">
        <v>8774</v>
      </c>
    </row>
    <row r="9" spans="1:4">
      <c r="A9" s="4" t="s">
        <v>160</v>
      </c>
      <c r="B9" s="5" t="n">
        <v>18417</v>
      </c>
      <c r="C9" s="5" t="n">
        <v>18998</v>
      </c>
      <c r="D9" s="5" t="n">
        <v>14160</v>
      </c>
    </row>
    <row r="10" spans="1:4">
      <c r="A10" s="4" t="s">
        <v>161</v>
      </c>
      <c r="B10" s="5" t="n">
        <v>1437</v>
      </c>
      <c r="C10" s="5" t="n">
        <v>2388</v>
      </c>
      <c r="D10" s="5" t="n">
        <v>-89</v>
      </c>
    </row>
    <row r="11" spans="1:4">
      <c r="A11" s="4" t="s">
        <v>162</v>
      </c>
      <c r="B11" s="5" t="n">
        <v>6312</v>
      </c>
      <c r="C11" s="5" t="n">
        <v>130</v>
      </c>
      <c r="D11" s="5" t="n">
        <v>12864</v>
      </c>
    </row>
    <row r="12" spans="1:4">
      <c r="A12" s="4" t="s">
        <v>163</v>
      </c>
      <c r="B12" s="5" t="n">
        <v>0</v>
      </c>
      <c r="C12" s="5" t="n">
        <v>5308</v>
      </c>
      <c r="D12" s="5" t="n">
        <v>4062</v>
      </c>
    </row>
    <row r="13" spans="1:4">
      <c r="A13" s="4" t="s">
        <v>164</v>
      </c>
      <c r="B13" s="5" t="n">
        <v>29445</v>
      </c>
      <c r="C13" s="5" t="n">
        <v>-3647</v>
      </c>
      <c r="D13" s="5" t="n">
        <v>-19658</v>
      </c>
    </row>
    <row r="14" spans="1:4">
      <c r="A14" s="4" t="s">
        <v>165</v>
      </c>
      <c r="B14" s="5" t="n">
        <v>-678</v>
      </c>
      <c r="C14" s="5" t="n">
        <v>-446</v>
      </c>
      <c r="D14" s="5" t="n">
        <v>-870</v>
      </c>
    </row>
    <row r="15" spans="1:4">
      <c r="A15" s="3" t="s">
        <v>166</v>
      </c>
    </row>
    <row r="16" spans="1:4">
      <c r="A16" s="4" t="s">
        <v>167</v>
      </c>
      <c r="B16" s="5" t="n">
        <v>-188049</v>
      </c>
      <c r="C16" s="5" t="n">
        <v>40744</v>
      </c>
      <c r="D16" s="5" t="n">
        <v>117925</v>
      </c>
    </row>
    <row r="17" spans="1:4">
      <c r="A17" s="4" t="s">
        <v>168</v>
      </c>
      <c r="B17" s="5" t="n">
        <v>-2661</v>
      </c>
      <c r="C17" s="5" t="n">
        <v>-914</v>
      </c>
      <c r="D17" s="5" t="n">
        <v>-4008</v>
      </c>
    </row>
    <row r="18" spans="1:4">
      <c r="A18" s="4" t="s">
        <v>169</v>
      </c>
      <c r="B18" s="5" t="n">
        <v>-73235</v>
      </c>
      <c r="C18" s="5" t="n">
        <v>42459</v>
      </c>
      <c r="D18" s="5" t="n">
        <v>146307</v>
      </c>
    </row>
    <row r="19" spans="1:4">
      <c r="A19" s="4" t="s">
        <v>170</v>
      </c>
      <c r="B19" s="5" t="n">
        <v>17959</v>
      </c>
      <c r="C19" s="5" t="n">
        <v>-61668</v>
      </c>
      <c r="D19" s="5" t="n">
        <v>-16194</v>
      </c>
    </row>
    <row r="20" spans="1:4">
      <c r="A20" s="3" t="s">
        <v>171</v>
      </c>
    </row>
    <row r="21" spans="1:4">
      <c r="A21" s="4" t="s">
        <v>172</v>
      </c>
      <c r="B21" s="5" t="n">
        <v>59167</v>
      </c>
      <c r="C21" s="5" t="n">
        <v>-46639</v>
      </c>
      <c r="D21" s="5" t="n">
        <v>-122687</v>
      </c>
    </row>
    <row r="22" spans="1:4">
      <c r="A22" s="4" t="s">
        <v>173</v>
      </c>
      <c r="B22" s="5" t="n">
        <v>150</v>
      </c>
      <c r="C22" s="5" t="n">
        <v>14</v>
      </c>
      <c r="D22" s="5" t="n">
        <v>-730</v>
      </c>
    </row>
    <row r="23" spans="1:4">
      <c r="A23" s="4" t="s">
        <v>174</v>
      </c>
      <c r="B23" s="5" t="n">
        <v>-5219</v>
      </c>
      <c r="C23" s="5" t="n">
        <v>-10052</v>
      </c>
      <c r="D23" s="5" t="n">
        <v>11366</v>
      </c>
    </row>
    <row r="24" spans="1:4">
      <c r="A24" s="4" t="s">
        <v>175</v>
      </c>
      <c r="B24" s="5" t="n">
        <v>333</v>
      </c>
      <c r="C24" s="5" t="n">
        <v>-121</v>
      </c>
      <c r="D24" s="5" t="n">
        <v>-746</v>
      </c>
    </row>
    <row r="25" spans="1:4">
      <c r="A25" s="4" t="s">
        <v>176</v>
      </c>
      <c r="B25" s="5" t="n">
        <v>967</v>
      </c>
      <c r="C25" s="5" t="n">
        <v>1</v>
      </c>
      <c r="D25" s="5" t="n">
        <v>1341</v>
      </c>
    </row>
    <row r="26" spans="1:4">
      <c r="A26" s="4" t="s">
        <v>177</v>
      </c>
      <c r="B26" s="5" t="n">
        <v>-4683</v>
      </c>
      <c r="C26" s="5" t="n">
        <v>-9502</v>
      </c>
      <c r="D26" s="5" t="n">
        <v>-10304</v>
      </c>
    </row>
    <row r="27" spans="1:4">
      <c r="A27" s="4" t="s">
        <v>178</v>
      </c>
      <c r="B27" s="5" t="n">
        <v>-47615</v>
      </c>
      <c r="C27" s="5" t="n">
        <v>49727</v>
      </c>
      <c r="D27" s="5" t="n">
        <v>182206</v>
      </c>
    </row>
    <row r="28" spans="1:4">
      <c r="A28" s="3" t="s">
        <v>179</v>
      </c>
    </row>
    <row r="29" spans="1:4">
      <c r="A29" s="4" t="s">
        <v>180</v>
      </c>
      <c r="B29" s="5" t="n">
        <v>0</v>
      </c>
      <c r="C29" s="5" t="n">
        <v>-2979</v>
      </c>
      <c r="D29" s="5" t="n">
        <v>-2730</v>
      </c>
    </row>
    <row r="30" spans="1:4">
      <c r="A30" s="4" t="s">
        <v>181</v>
      </c>
      <c r="B30" s="5" t="n">
        <v>-8667</v>
      </c>
      <c r="C30" s="5" t="n">
        <v>0</v>
      </c>
      <c r="D30" s="5" t="n">
        <v>-7786</v>
      </c>
    </row>
    <row r="31" spans="1:4">
      <c r="A31" s="4" t="s">
        <v>43</v>
      </c>
      <c r="B31" s="5" t="n">
        <v>-2587</v>
      </c>
      <c r="C31" s="5" t="n">
        <v>-5391</v>
      </c>
      <c r="D31" s="5" t="n">
        <v>-61405</v>
      </c>
    </row>
    <row r="32" spans="1:4">
      <c r="A32" s="4" t="s">
        <v>182</v>
      </c>
      <c r="B32" s="5" t="n">
        <v>8105</v>
      </c>
      <c r="C32" s="5" t="n">
        <v>49</v>
      </c>
      <c r="D32" s="5" t="n">
        <v>16156</v>
      </c>
    </row>
    <row r="33" spans="1:4">
      <c r="A33" s="4" t="s">
        <v>183</v>
      </c>
      <c r="B33" s="5" t="n">
        <v>400</v>
      </c>
      <c r="C33" s="5" t="n">
        <v>0</v>
      </c>
      <c r="D33" s="5" t="n">
        <v>0</v>
      </c>
    </row>
    <row r="34" spans="1:4">
      <c r="A34" s="4" t="s">
        <v>184</v>
      </c>
      <c r="B34" s="5" t="n">
        <v>-177</v>
      </c>
      <c r="C34" s="5" t="n">
        <v>-771</v>
      </c>
      <c r="D34" s="5" t="n">
        <v>-7955</v>
      </c>
    </row>
    <row r="35" spans="1:4">
      <c r="A35" s="4" t="s">
        <v>185</v>
      </c>
      <c r="B35" s="5" t="n">
        <v>-862</v>
      </c>
      <c r="C35" s="5" t="n">
        <v>1478</v>
      </c>
      <c r="D35" s="5" t="n">
        <v>4226</v>
      </c>
    </row>
    <row r="36" spans="1:4">
      <c r="A36" s="4" t="s">
        <v>186</v>
      </c>
      <c r="B36" s="5" t="n">
        <v>-3788</v>
      </c>
      <c r="C36" s="5" t="n">
        <v>-7614</v>
      </c>
      <c r="D36" s="5" t="n">
        <v>-59494</v>
      </c>
    </row>
    <row r="37" spans="1:4">
      <c r="A37" s="3" t="s">
        <v>187</v>
      </c>
    </row>
    <row r="38" spans="1:4">
      <c r="A38" s="4" t="s">
        <v>188</v>
      </c>
      <c r="B38" s="5" t="n">
        <v>163000</v>
      </c>
      <c r="C38" s="5" t="n">
        <v>173274</v>
      </c>
      <c r="D38" s="5" t="n">
        <v>119455</v>
      </c>
    </row>
    <row r="39" spans="1:4">
      <c r="A39" s="4" t="s">
        <v>189</v>
      </c>
      <c r="B39" s="5" t="n">
        <v>-76150</v>
      </c>
      <c r="C39" s="5" t="n">
        <v>-119112</v>
      </c>
      <c r="D39" s="5" t="n">
        <v>-35706</v>
      </c>
    </row>
    <row r="40" spans="1:4">
      <c r="A40" s="4" t="s">
        <v>190</v>
      </c>
      <c r="B40" s="5" t="n">
        <v>0</v>
      </c>
      <c r="C40" s="5" t="n">
        <v>0</v>
      </c>
      <c r="D40" s="5" t="n">
        <v>-395</v>
      </c>
    </row>
    <row r="41" spans="1:4">
      <c r="A41" s="4" t="s">
        <v>191</v>
      </c>
      <c r="B41" s="5" t="n">
        <v>11862</v>
      </c>
      <c r="C41" s="5" t="n">
        <v>-69481</v>
      </c>
      <c r="D41" s="5" t="n">
        <v>-127612</v>
      </c>
    </row>
    <row r="42" spans="1:4">
      <c r="A42" s="4" t="s">
        <v>192</v>
      </c>
      <c r="B42" s="5" t="n">
        <v>20000</v>
      </c>
      <c r="C42" s="5" t="n">
        <v>0</v>
      </c>
      <c r="D42" s="5" t="n">
        <v>0</v>
      </c>
    </row>
    <row r="43" spans="1:4">
      <c r="A43" s="4" t="s">
        <v>185</v>
      </c>
      <c r="B43" s="5" t="n">
        <v>-1498</v>
      </c>
      <c r="C43" s="5" t="n">
        <v>0</v>
      </c>
      <c r="D43" s="5" t="n">
        <v>0</v>
      </c>
    </row>
    <row r="44" spans="1:4">
      <c r="A44" s="4" t="s">
        <v>193</v>
      </c>
      <c r="B44" s="5" t="n">
        <v>-8066</v>
      </c>
      <c r="C44" s="5" t="n">
        <v>-9009</v>
      </c>
      <c r="D44" s="5" t="n">
        <v>-3279</v>
      </c>
    </row>
    <row r="45" spans="1:4">
      <c r="A45" s="4" t="s">
        <v>194</v>
      </c>
      <c r="B45" s="5" t="n">
        <v>-99580</v>
      </c>
      <c r="C45" s="5" t="n">
        <v>0</v>
      </c>
      <c r="D45" s="5" t="n">
        <v>0</v>
      </c>
    </row>
    <row r="46" spans="1:4">
      <c r="A46" s="4" t="s">
        <v>195</v>
      </c>
      <c r="B46" s="5" t="n">
        <v>0</v>
      </c>
      <c r="C46" s="5" t="n">
        <v>0</v>
      </c>
      <c r="D46" s="5" t="n">
        <v>-340</v>
      </c>
    </row>
    <row r="47" spans="1:4">
      <c r="A47" s="4" t="s">
        <v>196</v>
      </c>
      <c r="B47" s="5" t="n">
        <v>-3805</v>
      </c>
      <c r="C47" s="5" t="n">
        <v>-3926</v>
      </c>
      <c r="D47" s="5" t="n">
        <v>-2403</v>
      </c>
    </row>
    <row r="48" spans="1:4">
      <c r="A48" s="4" t="s">
        <v>197</v>
      </c>
      <c r="B48" s="5" t="n">
        <v>5763</v>
      </c>
      <c r="C48" s="5" t="n">
        <v>-28254</v>
      </c>
      <c r="D48" s="5" t="n">
        <v>-50280</v>
      </c>
    </row>
    <row r="49" spans="1:4">
      <c r="A49" s="4" t="s">
        <v>198</v>
      </c>
      <c r="B49" s="5" t="n">
        <v>162</v>
      </c>
      <c r="C49" s="5" t="n">
        <v>-4096</v>
      </c>
      <c r="D49" s="5" t="n">
        <v>-5456</v>
      </c>
    </row>
    <row r="50" spans="1:4">
      <c r="A50" s="4" t="s">
        <v>199</v>
      </c>
      <c r="B50" s="5" t="n">
        <v>-45478</v>
      </c>
      <c r="C50" s="5" t="n">
        <v>9763</v>
      </c>
      <c r="D50" s="5" t="n">
        <v>66976</v>
      </c>
    </row>
    <row r="51" spans="1:4">
      <c r="A51" s="4" t="s">
        <v>200</v>
      </c>
      <c r="B51" s="5" t="n">
        <v>139314</v>
      </c>
      <c r="C51" s="5" t="n">
        <v>129551</v>
      </c>
      <c r="D51" s="5" t="n">
        <v>62575</v>
      </c>
    </row>
    <row r="52" spans="1:4">
      <c r="A52" s="4" t="s">
        <v>201</v>
      </c>
      <c r="B52" s="5" t="n">
        <v>93836</v>
      </c>
      <c r="C52" s="5" t="n">
        <v>139314</v>
      </c>
      <c r="D52" s="5" t="n">
        <v>129551</v>
      </c>
    </row>
    <row r="53" spans="1:4">
      <c r="A53" s="3" t="s">
        <v>202</v>
      </c>
    </row>
    <row r="54" spans="1:4">
      <c r="A54" s="4" t="s">
        <v>203</v>
      </c>
      <c r="B54" s="5" t="n">
        <v>26126</v>
      </c>
      <c r="C54" s="5" t="n">
        <v>21501</v>
      </c>
      <c r="D54" s="5" t="n">
        <v>21447</v>
      </c>
    </row>
    <row r="55" spans="1:4">
      <c r="A55" s="4" t="s">
        <v>204</v>
      </c>
      <c r="B55" s="5" t="n">
        <v>2065</v>
      </c>
      <c r="C55" s="5" t="n">
        <v>936</v>
      </c>
      <c r="D55" s="5" t="n">
        <v>3388</v>
      </c>
    </row>
    <row r="56" spans="1:4">
      <c r="A56" s="4" t="s">
        <v>205</v>
      </c>
      <c r="B56" s="5" t="n">
        <v>0</v>
      </c>
      <c r="C56" s="5" t="n">
        <v>0</v>
      </c>
      <c r="D56" s="5" t="n">
        <v>4150</v>
      </c>
    </row>
    <row r="57" spans="1:4">
      <c r="A57" s="4" t="s">
        <v>206</v>
      </c>
      <c r="B57" s="6" t="n">
        <v>0</v>
      </c>
      <c r="C57" s="6" t="n">
        <v>0</v>
      </c>
      <c r="D57" s="6" t="n">
        <v>11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2</v>
      </c>
      <c r="B1" s="2" t="s">
        <v>29</v>
      </c>
      <c r="C1" s="2" t="s">
        <v>30</v>
      </c>
    </row>
    <row r="2" spans="1:3">
      <c r="A2" s="4" t="s">
        <v>129</v>
      </c>
      <c r="B2" s="6" t="n">
        <v>187766</v>
      </c>
      <c r="C2" s="6" t="n">
        <v>114531</v>
      </c>
    </row>
    <row r="3" spans="1:3">
      <c r="A3" s="4" t="s">
        <v>673</v>
      </c>
    </row>
    <row r="4" spans="1:3">
      <c r="A4" s="4" t="s">
        <v>129</v>
      </c>
      <c r="B4" s="5" t="n">
        <v>185340</v>
      </c>
      <c r="C4" s="5" t="n">
        <v>112605</v>
      </c>
    </row>
    <row r="5" spans="1:3">
      <c r="A5" s="4" t="s">
        <v>674</v>
      </c>
    </row>
    <row r="6" spans="1:3">
      <c r="A6" s="4" t="s">
        <v>129</v>
      </c>
      <c r="B6" s="5" t="n">
        <v>155004</v>
      </c>
      <c r="C6" s="5" t="n">
        <v>82076</v>
      </c>
    </row>
    <row r="7" spans="1:3">
      <c r="A7" s="4" t="s">
        <v>675</v>
      </c>
    </row>
    <row r="8" spans="1:3">
      <c r="A8" s="4" t="s">
        <v>129</v>
      </c>
      <c r="B8" s="5" t="n">
        <v>30336</v>
      </c>
      <c r="C8" s="5" t="n">
        <v>30529</v>
      </c>
    </row>
    <row r="9" spans="1:3">
      <c r="A9" s="4" t="s">
        <v>676</v>
      </c>
    </row>
    <row r="10" spans="1:3">
      <c r="A10" s="4" t="s">
        <v>129</v>
      </c>
      <c r="B10" s="5" t="n">
        <v>2426</v>
      </c>
      <c r="C10" s="5" t="n">
        <v>1926</v>
      </c>
    </row>
    <row r="11" spans="1:3">
      <c r="A11" s="4" t="s">
        <v>677</v>
      </c>
    </row>
    <row r="12" spans="1:3">
      <c r="A12" s="4" t="s">
        <v>129</v>
      </c>
      <c r="B12" s="5" t="n">
        <v>1651</v>
      </c>
      <c r="C12" s="5" t="n">
        <v>1124</v>
      </c>
    </row>
    <row r="13" spans="1:3">
      <c r="A13" s="4" t="s">
        <v>678</v>
      </c>
    </row>
    <row r="14" spans="1:3">
      <c r="A14" s="4" t="s">
        <v>129</v>
      </c>
      <c r="B14" s="5" t="n">
        <v>642</v>
      </c>
      <c r="C14" s="5" t="n">
        <v>569</v>
      </c>
    </row>
    <row r="15" spans="1:3">
      <c r="A15" s="4" t="s">
        <v>679</v>
      </c>
    </row>
    <row r="16" spans="1:3">
      <c r="A16" s="4" t="s">
        <v>129</v>
      </c>
      <c r="B16" s="5" t="n">
        <v>8</v>
      </c>
      <c r="C16" s="5" t="n">
        <v>14</v>
      </c>
    </row>
    <row r="17" spans="1:3">
      <c r="A17" s="4" t="s">
        <v>680</v>
      </c>
    </row>
    <row r="18" spans="1:3">
      <c r="A18" s="4" t="s">
        <v>129</v>
      </c>
      <c r="B18" s="6" t="n">
        <v>125</v>
      </c>
      <c r="C18" s="6" t="n">
        <v>2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9</v>
      </c>
      <c r="C1" s="2" t="s">
        <v>30</v>
      </c>
    </row>
    <row r="2" spans="1:3">
      <c r="A2" s="3" t="s">
        <v>223</v>
      </c>
    </row>
    <row r="3" spans="1:3">
      <c r="A3" s="4" t="s">
        <v>682</v>
      </c>
      <c r="B3" s="6" t="n">
        <v>6778</v>
      </c>
      <c r="C3" s="6" t="n">
        <v>5517</v>
      </c>
    </row>
    <row r="4" spans="1:3">
      <c r="A4" s="4" t="s">
        <v>683</v>
      </c>
      <c r="B4" s="5" t="n">
        <v>1692</v>
      </c>
      <c r="C4" s="5" t="n">
        <v>2599</v>
      </c>
    </row>
    <row r="5" spans="1:3">
      <c r="A5" s="4" t="s">
        <v>684</v>
      </c>
      <c r="B5" s="5" t="n">
        <v>395</v>
      </c>
      <c r="C5" s="5" t="n">
        <v>966</v>
      </c>
    </row>
    <row r="6" spans="1:3">
      <c r="A6" s="4" t="s">
        <v>685</v>
      </c>
      <c r="B6" s="5" t="n">
        <v>50151</v>
      </c>
      <c r="C6" s="5" t="n">
        <v>92372</v>
      </c>
    </row>
    <row r="7" spans="1:3">
      <c r="A7" s="4" t="s">
        <v>686</v>
      </c>
      <c r="B7" s="5" t="n">
        <v>21077</v>
      </c>
      <c r="C7" s="5" t="n">
        <v>0</v>
      </c>
    </row>
    <row r="8" spans="1:3">
      <c r="A8" s="4" t="s">
        <v>687</v>
      </c>
      <c r="B8" s="5" t="n">
        <v>4684</v>
      </c>
      <c r="C8" s="5" t="n">
        <v>6058</v>
      </c>
    </row>
    <row r="9" spans="1:3">
      <c r="A9" s="4" t="s">
        <v>688</v>
      </c>
      <c r="B9" s="5" t="n">
        <v>11108</v>
      </c>
      <c r="C9" s="5" t="n">
        <v>8492</v>
      </c>
    </row>
    <row r="10" spans="1:3">
      <c r="A10" s="4" t="s">
        <v>129</v>
      </c>
      <c r="B10" s="6" t="n">
        <v>95885</v>
      </c>
      <c r="C10" s="6" t="n">
        <v>1160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9</v>
      </c>
      <c r="B1" s="2" t="s">
        <v>1</v>
      </c>
    </row>
    <row r="2" spans="1:4">
      <c r="B2" s="2" t="s">
        <v>29</v>
      </c>
      <c r="C2" s="2" t="s">
        <v>30</v>
      </c>
      <c r="D2" s="2" t="s">
        <v>96</v>
      </c>
    </row>
    <row r="3" spans="1:4">
      <c r="A3" s="3" t="s">
        <v>576</v>
      </c>
    </row>
    <row r="4" spans="1:4">
      <c r="A4" s="4" t="s">
        <v>690</v>
      </c>
      <c r="B4" s="6" t="n">
        <v>480346</v>
      </c>
    </row>
    <row r="5" spans="1:4">
      <c r="A5" s="4" t="s">
        <v>691</v>
      </c>
      <c r="B5" s="5" t="n">
        <v>-109328</v>
      </c>
    </row>
    <row r="6" spans="1:4">
      <c r="A6" s="4" t="s">
        <v>692</v>
      </c>
      <c r="B6" s="5" t="n">
        <v>371018</v>
      </c>
    </row>
    <row r="7" spans="1:4">
      <c r="A7" s="4" t="s">
        <v>693</v>
      </c>
      <c r="B7" s="5" t="n">
        <v>-24941</v>
      </c>
      <c r="C7" s="6" t="n">
        <v>-25799</v>
      </c>
      <c r="D7" s="6" t="n">
        <v>-21325</v>
      </c>
    </row>
    <row r="8" spans="1:4">
      <c r="A8" s="4" t="s">
        <v>694</v>
      </c>
      <c r="B8" s="5" t="n">
        <v>457401</v>
      </c>
      <c r="C8" s="5" t="n">
        <v>480346</v>
      </c>
    </row>
    <row r="9" spans="1:4">
      <c r="A9" s="4" t="s">
        <v>695</v>
      </c>
      <c r="B9" s="5" t="n">
        <v>-107426</v>
      </c>
      <c r="C9" s="5" t="n">
        <v>-109328</v>
      </c>
    </row>
    <row r="10" spans="1:4">
      <c r="A10" s="4" t="s">
        <v>696</v>
      </c>
      <c r="B10" s="5" t="n">
        <v>349975</v>
      </c>
      <c r="C10" s="5" t="n">
        <v>371018</v>
      </c>
    </row>
    <row r="11" spans="1:4">
      <c r="A11" s="4" t="s">
        <v>301</v>
      </c>
    </row>
    <row r="12" spans="1:4">
      <c r="A12" s="3" t="s">
        <v>576</v>
      </c>
    </row>
    <row r="13" spans="1:4">
      <c r="A13" s="4" t="s">
        <v>690</v>
      </c>
      <c r="B13" s="5" t="n">
        <v>480346</v>
      </c>
      <c r="C13" s="5" t="n">
        <v>473388</v>
      </c>
    </row>
    <row r="14" spans="1:4">
      <c r="A14" s="4" t="s">
        <v>697</v>
      </c>
      <c r="B14" s="5" t="n">
        <v>8667</v>
      </c>
      <c r="C14" s="5" t="n">
        <v>7294</v>
      </c>
    </row>
    <row r="15" spans="1:4">
      <c r="A15" s="4" t="s">
        <v>698</v>
      </c>
      <c r="B15" s="5" t="n">
        <v>-31612</v>
      </c>
      <c r="C15" s="5" t="n">
        <v>-336</v>
      </c>
    </row>
    <row r="16" spans="1:4">
      <c r="A16" s="4" t="s">
        <v>694</v>
      </c>
      <c r="B16" s="5" t="n">
        <v>457401</v>
      </c>
      <c r="C16" s="5" t="n">
        <v>480346</v>
      </c>
      <c r="D16" s="5" t="n">
        <v>473388</v>
      </c>
    </row>
    <row r="17" spans="1:4">
      <c r="A17" s="4" t="s">
        <v>699</v>
      </c>
    </row>
    <row r="18" spans="1:4">
      <c r="A18" s="3" t="s">
        <v>576</v>
      </c>
    </row>
    <row r="19" spans="1:4">
      <c r="A19" s="4" t="s">
        <v>691</v>
      </c>
      <c r="B19" s="5" t="n">
        <v>-109328</v>
      </c>
      <c r="C19" s="5" t="n">
        <v>-92196</v>
      </c>
    </row>
    <row r="20" spans="1:4">
      <c r="A20" s="4" t="s">
        <v>698</v>
      </c>
      <c r="B20" s="5" t="n">
        <v>18377</v>
      </c>
      <c r="C20" s="5" t="n">
        <v>157</v>
      </c>
    </row>
    <row r="21" spans="1:4">
      <c r="A21" s="4" t="s">
        <v>693</v>
      </c>
      <c r="B21" s="5" t="n">
        <v>-16475</v>
      </c>
      <c r="C21" s="5" t="n">
        <v>-17289</v>
      </c>
    </row>
    <row r="22" spans="1:4">
      <c r="A22" s="4" t="s">
        <v>695</v>
      </c>
      <c r="B22" s="5" t="n">
        <v>-107426</v>
      </c>
      <c r="C22" s="5" t="n">
        <v>-109328</v>
      </c>
      <c r="D22" s="5" t="n">
        <v>-92196</v>
      </c>
    </row>
    <row r="23" spans="1:4">
      <c r="A23" s="4" t="s">
        <v>700</v>
      </c>
    </row>
    <row r="24" spans="1:4">
      <c r="A24" s="3" t="s">
        <v>576</v>
      </c>
    </row>
    <row r="25" spans="1:4">
      <c r="A25" s="4" t="s">
        <v>692</v>
      </c>
      <c r="B25" s="5" t="n">
        <v>371018</v>
      </c>
      <c r="C25" s="5" t="n">
        <v>381192</v>
      </c>
    </row>
    <row r="26" spans="1:4">
      <c r="A26" s="4" t="s">
        <v>697</v>
      </c>
      <c r="B26" s="5" t="n">
        <v>8667</v>
      </c>
      <c r="C26" s="5" t="n">
        <v>7294</v>
      </c>
    </row>
    <row r="27" spans="1:4">
      <c r="A27" s="4" t="s">
        <v>698</v>
      </c>
      <c r="B27" s="5" t="n">
        <v>-13235</v>
      </c>
      <c r="C27" s="5" t="n">
        <v>-179</v>
      </c>
    </row>
    <row r="28" spans="1:4">
      <c r="A28" s="4" t="s">
        <v>693</v>
      </c>
      <c r="B28" s="5" t="n">
        <v>-16475</v>
      </c>
      <c r="C28" s="5" t="n">
        <v>-17289</v>
      </c>
    </row>
    <row r="29" spans="1:4">
      <c r="A29" s="4" t="s">
        <v>696</v>
      </c>
      <c r="B29" s="6" t="n">
        <v>349975</v>
      </c>
      <c r="C29" s="6" t="n">
        <v>371018</v>
      </c>
      <c r="D29" s="6" t="n">
        <v>3811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0"/>
    <col customWidth="1" max="5" min="5" width="21"/>
    <col customWidth="1" max="6" min="6" width="21"/>
    <col customWidth="1" max="7" min="7" width="21"/>
    <col customWidth="1" max="8" min="8" width="17"/>
    <col customWidth="1" max="9" min="9" width="21"/>
    <col customWidth="1" max="10" min="10" width="21"/>
    <col customWidth="1" max="11" min="11" width="21"/>
    <col customWidth="1" max="12" min="12" width="21"/>
  </cols>
  <sheetData>
    <row r="1" spans="1:12">
      <c r="A1" s="1" t="s">
        <v>701</v>
      </c>
      <c r="B1" s="2" t="s">
        <v>452</v>
      </c>
      <c r="D1" s="2" t="s">
        <v>702</v>
      </c>
      <c r="E1" s="2" t="s">
        <v>703</v>
      </c>
      <c r="F1" s="2" t="s">
        <v>704</v>
      </c>
      <c r="G1" s="2" t="s">
        <v>705</v>
      </c>
      <c r="I1" s="2" t="s">
        <v>631</v>
      </c>
      <c r="J1" s="2" t="s">
        <v>1</v>
      </c>
    </row>
    <row r="2" spans="1:12">
      <c r="B2" s="2" t="s">
        <v>706</v>
      </c>
      <c r="C2" s="2" t="s">
        <v>707</v>
      </c>
      <c r="D2" s="2" t="s">
        <v>708</v>
      </c>
      <c r="E2" s="2" t="s">
        <v>709</v>
      </c>
      <c r="F2" s="2" t="s">
        <v>710</v>
      </c>
      <c r="G2" s="2" t="s">
        <v>711</v>
      </c>
      <c r="H2" s="2" t="s">
        <v>712</v>
      </c>
      <c r="I2" s="2" t="s">
        <v>713</v>
      </c>
      <c r="J2" s="2" t="s">
        <v>714</v>
      </c>
      <c r="K2" s="2" t="s">
        <v>715</v>
      </c>
      <c r="L2" s="2" t="s">
        <v>716</v>
      </c>
    </row>
    <row r="3" spans="1:12">
      <c r="A3" s="3" t="s">
        <v>576</v>
      </c>
    </row>
    <row r="4" spans="1:12">
      <c r="A4" s="4" t="s">
        <v>182</v>
      </c>
      <c r="J4" s="6" t="n">
        <v>8105</v>
      </c>
      <c r="K4" s="6" t="n">
        <v>49</v>
      </c>
      <c r="L4" s="6" t="n">
        <v>16156</v>
      </c>
    </row>
    <row r="5" spans="1:12">
      <c r="A5" s="4" t="s">
        <v>647</v>
      </c>
      <c r="J5" s="5" t="n">
        <v>-6312</v>
      </c>
      <c r="K5" s="5" t="n">
        <v>-130</v>
      </c>
      <c r="L5" s="5" t="n">
        <v>-12864</v>
      </c>
    </row>
    <row r="6" spans="1:12">
      <c r="A6" s="4" t="s">
        <v>717</v>
      </c>
      <c r="J6" s="5" t="n">
        <v>349975</v>
      </c>
      <c r="K6" s="5" t="n">
        <v>371018</v>
      </c>
    </row>
    <row r="7" spans="1:12">
      <c r="A7" s="4" t="s">
        <v>718</v>
      </c>
      <c r="J7" s="6" t="n">
        <v>0</v>
      </c>
      <c r="K7" s="5" t="n">
        <v>5308</v>
      </c>
      <c r="L7" s="6" t="n">
        <v>4062</v>
      </c>
    </row>
    <row r="8" spans="1:12">
      <c r="A8" s="4" t="s">
        <v>649</v>
      </c>
    </row>
    <row r="9" spans="1:12">
      <c r="A9" s="3" t="s">
        <v>576</v>
      </c>
    </row>
    <row r="10" spans="1:12">
      <c r="A10" s="4" t="s">
        <v>182</v>
      </c>
      <c r="I10" s="6" t="n">
        <v>800</v>
      </c>
    </row>
    <row r="11" spans="1:12">
      <c r="A11" s="4" t="s">
        <v>647</v>
      </c>
      <c r="I11" s="5" t="n">
        <v>-3922</v>
      </c>
    </row>
    <row r="12" spans="1:12">
      <c r="A12" s="4" t="s">
        <v>719</v>
      </c>
      <c r="I12" s="6" t="n">
        <v>4722</v>
      </c>
    </row>
    <row r="13" spans="1:12">
      <c r="A13" s="8" t="s">
        <v>720</v>
      </c>
    </row>
    <row r="14" spans="1:12">
      <c r="A14" s="3" t="s">
        <v>576</v>
      </c>
    </row>
    <row r="15" spans="1:12">
      <c r="A15" s="4" t="s">
        <v>182</v>
      </c>
      <c r="G15" s="6" t="n">
        <v>169</v>
      </c>
      <c r="H15" s="9" t="n">
        <v>220</v>
      </c>
    </row>
    <row r="16" spans="1:12">
      <c r="A16" s="4" t="s">
        <v>647</v>
      </c>
      <c r="G16" s="5" t="n">
        <v>47</v>
      </c>
    </row>
    <row r="17" spans="1:12">
      <c r="A17" s="4" t="s">
        <v>717</v>
      </c>
      <c r="G17" s="6" t="n">
        <v>116</v>
      </c>
    </row>
    <row r="18" spans="1:12">
      <c r="A18" s="4" t="s">
        <v>721</v>
      </c>
    </row>
    <row r="19" spans="1:12">
      <c r="A19" s="3" t="s">
        <v>576</v>
      </c>
    </row>
    <row r="20" spans="1:12">
      <c r="A20" s="4" t="s">
        <v>182</v>
      </c>
      <c r="F20" s="6" t="n">
        <v>2303</v>
      </c>
    </row>
    <row r="21" spans="1:12">
      <c r="A21" s="4" t="s">
        <v>647</v>
      </c>
      <c r="F21" s="5" t="n">
        <v>-801</v>
      </c>
    </row>
    <row r="22" spans="1:12">
      <c r="A22" s="4" t="s">
        <v>719</v>
      </c>
      <c r="F22" s="6" t="n">
        <v>3104</v>
      </c>
    </row>
    <row r="23" spans="1:12">
      <c r="A23" s="10" t="n">
        <v>2</v>
      </c>
    </row>
    <row r="24" spans="1:12">
      <c r="A24" s="3" t="s">
        <v>576</v>
      </c>
    </row>
    <row r="25" spans="1:12">
      <c r="A25" s="4" t="s">
        <v>182</v>
      </c>
      <c r="E25" s="6" t="n">
        <v>110</v>
      </c>
    </row>
    <row r="26" spans="1:12">
      <c r="A26" s="4" t="s">
        <v>647</v>
      </c>
      <c r="E26" s="5" t="n">
        <v>-15</v>
      </c>
    </row>
    <row r="27" spans="1:12">
      <c r="A27" s="4" t="s">
        <v>717</v>
      </c>
      <c r="E27" s="6" t="n">
        <v>125</v>
      </c>
    </row>
    <row r="28" spans="1:12">
      <c r="A28" s="4" t="s">
        <v>722</v>
      </c>
    </row>
    <row r="29" spans="1:12">
      <c r="A29" s="3" t="s">
        <v>576</v>
      </c>
    </row>
    <row r="30" spans="1:12">
      <c r="A30" s="4" t="s">
        <v>182</v>
      </c>
      <c r="D30" s="6" t="n">
        <v>5529</v>
      </c>
    </row>
    <row r="31" spans="1:12">
      <c r="A31" s="4" t="s">
        <v>647</v>
      </c>
      <c r="D31" s="5" t="n">
        <v>-1621</v>
      </c>
    </row>
    <row r="32" spans="1:12">
      <c r="A32" s="4" t="s">
        <v>719</v>
      </c>
      <c r="D32" s="6" t="n">
        <v>7150</v>
      </c>
    </row>
    <row r="33" spans="1:12">
      <c r="A33" s="4" t="s">
        <v>462</v>
      </c>
    </row>
    <row r="34" spans="1:12">
      <c r="A34" s="3" t="s">
        <v>576</v>
      </c>
    </row>
    <row r="35" spans="1:12">
      <c r="A35" s="4" t="s">
        <v>717</v>
      </c>
      <c r="B35" s="6" t="n">
        <v>8667</v>
      </c>
    </row>
    <row r="36" spans="1:12">
      <c r="A36" s="4" t="s">
        <v>723</v>
      </c>
      <c r="B36" s="5" t="n">
        <v>66895</v>
      </c>
    </row>
    <row r="37" spans="1:12">
      <c r="A37" s="4" t="s">
        <v>438</v>
      </c>
      <c r="B37" s="5" t="n">
        <v>1993</v>
      </c>
      <c r="J37" s="5" t="n">
        <v>1993</v>
      </c>
    </row>
    <row r="38" spans="1:12">
      <c r="A38" s="8" t="s">
        <v>513</v>
      </c>
    </row>
    <row r="39" spans="1:12">
      <c r="A39" s="3" t="s">
        <v>576</v>
      </c>
    </row>
    <row r="40" spans="1:12">
      <c r="A40" s="4" t="s">
        <v>717</v>
      </c>
      <c r="K40" s="6" t="n">
        <v>7294</v>
      </c>
    </row>
    <row r="41" spans="1:12">
      <c r="A41" s="4" t="s">
        <v>724</v>
      </c>
    </row>
    <row r="42" spans="1:12">
      <c r="A42" s="3" t="s">
        <v>576</v>
      </c>
    </row>
    <row r="43" spans="1:12">
      <c r="A43" s="4" t="s">
        <v>182</v>
      </c>
      <c r="C43" s="6" t="n">
        <v>49</v>
      </c>
    </row>
    <row r="44" spans="1:12">
      <c r="A44" s="4" t="s">
        <v>647</v>
      </c>
      <c r="C44" s="5" t="n">
        <v>-130</v>
      </c>
    </row>
    <row r="45" spans="1:12">
      <c r="A45" s="4" t="s">
        <v>717</v>
      </c>
      <c r="C45" s="6" t="n">
        <v>179</v>
      </c>
    </row>
    <row r="46" spans="1:12">
      <c r="A46" s="4" t="s">
        <v>725</v>
      </c>
    </row>
    <row r="47" spans="1:12">
      <c r="A47" s="3" t="s">
        <v>576</v>
      </c>
    </row>
    <row r="48" spans="1:12">
      <c r="A48" s="4" t="s">
        <v>717</v>
      </c>
      <c r="J48" s="6" t="n">
        <v>323331</v>
      </c>
    </row>
  </sheetData>
  <mergeCells count="4">
    <mergeCell ref="A1:A2"/>
    <mergeCell ref="B1:C1"/>
    <mergeCell ref="G1:H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26</v>
      </c>
      <c r="B1" s="2" t="s">
        <v>1</v>
      </c>
    </row>
    <row r="2" spans="1:4">
      <c r="B2" s="2" t="s">
        <v>29</v>
      </c>
      <c r="C2" s="2" t="s">
        <v>30</v>
      </c>
      <c r="D2" s="2" t="s">
        <v>96</v>
      </c>
    </row>
    <row r="3" spans="1:4">
      <c r="A3" s="3" t="s">
        <v>576</v>
      </c>
    </row>
    <row r="4" spans="1:4">
      <c r="A4" s="4" t="s">
        <v>727</v>
      </c>
      <c r="B4" s="6" t="n">
        <v>24941</v>
      </c>
      <c r="C4" s="6" t="n">
        <v>25799</v>
      </c>
      <c r="D4" s="6" t="n">
        <v>21325</v>
      </c>
    </row>
    <row r="5" spans="1:4">
      <c r="A5" s="4" t="s">
        <v>728</v>
      </c>
      <c r="B5" s="5" t="n">
        <v>238480</v>
      </c>
      <c r="C5" s="5" t="n">
        <v>246783</v>
      </c>
    </row>
    <row r="6" spans="1:4">
      <c r="A6" s="4" t="s">
        <v>729</v>
      </c>
    </row>
    <row r="7" spans="1:4">
      <c r="A7" s="3" t="s">
        <v>576</v>
      </c>
    </row>
    <row r="8" spans="1:4">
      <c r="A8" s="4" t="s">
        <v>730</v>
      </c>
      <c r="B8" s="5" t="n">
        <v>9036</v>
      </c>
      <c r="C8" s="5" t="n">
        <v>9036</v>
      </c>
    </row>
    <row r="9" spans="1:4">
      <c r="A9" s="4" t="s">
        <v>572</v>
      </c>
      <c r="B9" s="5" t="n">
        <v>0</v>
      </c>
      <c r="C9" s="5" t="n">
        <v>0</v>
      </c>
    </row>
    <row r="10" spans="1:4">
      <c r="A10" s="4" t="s">
        <v>731</v>
      </c>
      <c r="B10" s="5" t="n">
        <v>0</v>
      </c>
      <c r="C10" s="5" t="n">
        <v>0</v>
      </c>
    </row>
    <row r="11" spans="1:4">
      <c r="A11" s="4" t="s">
        <v>732</v>
      </c>
      <c r="B11" s="5" t="n">
        <v>9036</v>
      </c>
      <c r="C11" s="5" t="n">
        <v>9036</v>
      </c>
      <c r="D11" s="5" t="n">
        <v>9036</v>
      </c>
    </row>
    <row r="12" spans="1:4">
      <c r="A12" s="4" t="s">
        <v>733</v>
      </c>
      <c r="B12" s="5" t="n">
        <v>0</v>
      </c>
      <c r="C12" s="5" t="n">
        <v>0</v>
      </c>
    </row>
    <row r="13" spans="1:4">
      <c r="A13" s="4" t="s">
        <v>727</v>
      </c>
      <c r="B13" s="5" t="n">
        <v>0</v>
      </c>
      <c r="C13" s="5" t="n">
        <v>0</v>
      </c>
    </row>
    <row r="14" spans="1:4">
      <c r="A14" s="4" t="s">
        <v>731</v>
      </c>
      <c r="B14" s="5" t="n">
        <v>0</v>
      </c>
      <c r="C14" s="5" t="n">
        <v>0</v>
      </c>
    </row>
    <row r="15" spans="1:4">
      <c r="A15" s="4" t="s">
        <v>734</v>
      </c>
      <c r="B15" s="5" t="n">
        <v>0</v>
      </c>
      <c r="C15" s="5" t="n">
        <v>0</v>
      </c>
      <c r="D15" s="5" t="n">
        <v>0</v>
      </c>
    </row>
    <row r="16" spans="1:4">
      <c r="A16" s="4" t="s">
        <v>728</v>
      </c>
      <c r="B16" s="5" t="n">
        <v>9036</v>
      </c>
      <c r="C16" s="5" t="n">
        <v>9036</v>
      </c>
    </row>
    <row r="17" spans="1:4">
      <c r="A17" s="4" t="s">
        <v>575</v>
      </c>
    </row>
    <row r="18" spans="1:4">
      <c r="A18" s="3" t="s">
        <v>576</v>
      </c>
    </row>
    <row r="19" spans="1:4">
      <c r="A19" s="4" t="s">
        <v>730</v>
      </c>
      <c r="B19" s="5" t="n">
        <v>3459</v>
      </c>
      <c r="C19" s="5" t="n">
        <v>3459</v>
      </c>
    </row>
    <row r="20" spans="1:4">
      <c r="A20" s="4" t="s">
        <v>572</v>
      </c>
      <c r="B20" s="5" t="n">
        <v>0</v>
      </c>
      <c r="C20" s="5" t="n">
        <v>0</v>
      </c>
    </row>
    <row r="21" spans="1:4">
      <c r="A21" s="4" t="s">
        <v>731</v>
      </c>
      <c r="B21" s="5" t="n">
        <v>0</v>
      </c>
      <c r="C21" s="5" t="n">
        <v>0</v>
      </c>
    </row>
    <row r="22" spans="1:4">
      <c r="A22" s="4" t="s">
        <v>732</v>
      </c>
      <c r="B22" s="5" t="n">
        <v>3459</v>
      </c>
      <c r="C22" s="5" t="n">
        <v>3459</v>
      </c>
      <c r="D22" s="5" t="n">
        <v>3459</v>
      </c>
    </row>
    <row r="23" spans="1:4">
      <c r="A23" s="4" t="s">
        <v>733</v>
      </c>
      <c r="B23" s="5" t="n">
        <v>724</v>
      </c>
      <c r="C23" s="5" t="n">
        <v>602</v>
      </c>
    </row>
    <row r="24" spans="1:4">
      <c r="A24" s="4" t="s">
        <v>727</v>
      </c>
      <c r="B24" s="5" t="n">
        <v>125</v>
      </c>
      <c r="C24" s="5" t="n">
        <v>122</v>
      </c>
    </row>
    <row r="25" spans="1:4">
      <c r="A25" s="4" t="s">
        <v>731</v>
      </c>
      <c r="B25" s="5" t="n">
        <v>0</v>
      </c>
      <c r="C25" s="5" t="n">
        <v>0</v>
      </c>
    </row>
    <row r="26" spans="1:4">
      <c r="A26" s="4" t="s">
        <v>734</v>
      </c>
      <c r="B26" s="5" t="n">
        <v>849</v>
      </c>
      <c r="C26" s="5" t="n">
        <v>724</v>
      </c>
      <c r="D26" s="5" t="n">
        <v>602</v>
      </c>
    </row>
    <row r="27" spans="1:4">
      <c r="A27" s="4" t="s">
        <v>728</v>
      </c>
      <c r="B27" s="5" t="n">
        <v>2610</v>
      </c>
      <c r="C27" s="5" t="n">
        <v>2735</v>
      </c>
    </row>
    <row r="28" spans="1:4">
      <c r="A28" s="4" t="s">
        <v>579</v>
      </c>
    </row>
    <row r="29" spans="1:4">
      <c r="A29" s="3" t="s">
        <v>576</v>
      </c>
    </row>
    <row r="30" spans="1:4">
      <c r="A30" s="4" t="s">
        <v>730</v>
      </c>
      <c r="B30" s="5" t="n">
        <v>226910</v>
      </c>
      <c r="C30" s="5" t="n">
        <v>226067</v>
      </c>
    </row>
    <row r="31" spans="1:4">
      <c r="A31" s="4" t="s">
        <v>572</v>
      </c>
      <c r="B31" s="5" t="n">
        <v>0</v>
      </c>
      <c r="C31" s="5" t="n">
        <v>843</v>
      </c>
    </row>
    <row r="32" spans="1:4">
      <c r="A32" s="4" t="s">
        <v>731</v>
      </c>
      <c r="B32" s="5" t="n">
        <v>0</v>
      </c>
      <c r="C32" s="5" t="n">
        <v>0</v>
      </c>
    </row>
    <row r="33" spans="1:4">
      <c r="A33" s="4" t="s">
        <v>732</v>
      </c>
      <c r="B33" s="5" t="n">
        <v>226910</v>
      </c>
      <c r="C33" s="5" t="n">
        <v>226910</v>
      </c>
      <c r="D33" s="5" t="n">
        <v>226067</v>
      </c>
    </row>
    <row r="34" spans="1:4">
      <c r="A34" s="4" t="s">
        <v>733</v>
      </c>
      <c r="B34" s="5" t="n">
        <v>5591</v>
      </c>
      <c r="C34" s="5" t="n">
        <v>415</v>
      </c>
    </row>
    <row r="35" spans="1:4">
      <c r="A35" s="4" t="s">
        <v>727</v>
      </c>
      <c r="B35" s="5" t="n">
        <v>5181</v>
      </c>
      <c r="C35" s="5" t="n">
        <v>5176</v>
      </c>
    </row>
    <row r="36" spans="1:4">
      <c r="A36" s="4" t="s">
        <v>731</v>
      </c>
      <c r="B36" s="5" t="n">
        <v>0</v>
      </c>
      <c r="C36" s="5" t="n">
        <v>0</v>
      </c>
    </row>
    <row r="37" spans="1:4">
      <c r="A37" s="4" t="s">
        <v>734</v>
      </c>
      <c r="B37" s="5" t="n">
        <v>10772</v>
      </c>
      <c r="C37" s="5" t="n">
        <v>5591</v>
      </c>
      <c r="D37" s="5" t="n">
        <v>415</v>
      </c>
    </row>
    <row r="38" spans="1:4">
      <c r="A38" s="4" t="s">
        <v>728</v>
      </c>
      <c r="B38" s="5" t="n">
        <v>216138</v>
      </c>
      <c r="C38" s="5" t="n">
        <v>221319</v>
      </c>
    </row>
    <row r="39" spans="1:4">
      <c r="A39" s="4" t="s">
        <v>629</v>
      </c>
    </row>
    <row r="40" spans="1:4">
      <c r="A40" s="3" t="s">
        <v>576</v>
      </c>
    </row>
    <row r="41" spans="1:4">
      <c r="A41" s="4" t="s">
        <v>730</v>
      </c>
      <c r="B41" s="5" t="n">
        <v>21583</v>
      </c>
      <c r="C41" s="5" t="n">
        <v>21118</v>
      </c>
    </row>
    <row r="42" spans="1:4">
      <c r="A42" s="4" t="s">
        <v>572</v>
      </c>
      <c r="B42" s="5" t="n">
        <v>177</v>
      </c>
      <c r="C42" s="5" t="n">
        <v>771</v>
      </c>
    </row>
    <row r="43" spans="1:4">
      <c r="A43" s="4" t="s">
        <v>731</v>
      </c>
      <c r="B43" s="5" t="n">
        <v>-160</v>
      </c>
      <c r="C43" s="5" t="n">
        <v>-306</v>
      </c>
    </row>
    <row r="44" spans="1:4">
      <c r="A44" s="4" t="s">
        <v>732</v>
      </c>
      <c r="B44" s="5" t="n">
        <v>21600</v>
      </c>
      <c r="C44" s="5" t="n">
        <v>21583</v>
      </c>
      <c r="D44" s="5" t="n">
        <v>21118</v>
      </c>
    </row>
    <row r="45" spans="1:4">
      <c r="A45" s="4" t="s">
        <v>733</v>
      </c>
      <c r="B45" s="5" t="n">
        <v>7890</v>
      </c>
      <c r="C45" s="5" t="n">
        <v>4895</v>
      </c>
    </row>
    <row r="46" spans="1:4">
      <c r="A46" s="4" t="s">
        <v>727</v>
      </c>
      <c r="B46" s="5" t="n">
        <v>3160</v>
      </c>
      <c r="C46" s="5" t="n">
        <v>3212</v>
      </c>
    </row>
    <row r="47" spans="1:4">
      <c r="A47" s="4" t="s">
        <v>731</v>
      </c>
      <c r="B47" s="5" t="n">
        <v>-146</v>
      </c>
      <c r="C47" s="5" t="n">
        <v>-217</v>
      </c>
    </row>
    <row r="48" spans="1:4">
      <c r="A48" s="4" t="s">
        <v>734</v>
      </c>
      <c r="B48" s="5" t="n">
        <v>10904</v>
      </c>
      <c r="C48" s="5" t="n">
        <v>7890</v>
      </c>
      <c r="D48" s="5" t="n">
        <v>4895</v>
      </c>
    </row>
    <row r="49" spans="1:4">
      <c r="A49" s="4" t="s">
        <v>728</v>
      </c>
      <c r="B49" s="5" t="n">
        <v>10696</v>
      </c>
      <c r="C49" s="5" t="n">
        <v>13693</v>
      </c>
    </row>
    <row r="50" spans="1:4">
      <c r="A50" s="4" t="s">
        <v>129</v>
      </c>
    </row>
    <row r="51" spans="1:4">
      <c r="A51" s="3" t="s">
        <v>576</v>
      </c>
    </row>
    <row r="52" spans="1:4">
      <c r="A52" s="4" t="s">
        <v>730</v>
      </c>
      <c r="B52" s="5" t="n">
        <v>260988</v>
      </c>
      <c r="C52" s="5" t="n">
        <v>259680</v>
      </c>
    </row>
    <row r="53" spans="1:4">
      <c r="A53" s="4" t="s">
        <v>572</v>
      </c>
      <c r="B53" s="5" t="n">
        <v>177</v>
      </c>
      <c r="C53" s="5" t="n">
        <v>1614</v>
      </c>
    </row>
    <row r="54" spans="1:4">
      <c r="A54" s="4" t="s">
        <v>731</v>
      </c>
      <c r="B54" s="5" t="n">
        <v>-160</v>
      </c>
      <c r="C54" s="5" t="n">
        <v>-306</v>
      </c>
    </row>
    <row r="55" spans="1:4">
      <c r="A55" s="4" t="s">
        <v>732</v>
      </c>
      <c r="B55" s="5" t="n">
        <v>261005</v>
      </c>
      <c r="C55" s="5" t="n">
        <v>260988</v>
      </c>
      <c r="D55" s="5" t="n">
        <v>259680</v>
      </c>
    </row>
    <row r="56" spans="1:4">
      <c r="A56" s="4" t="s">
        <v>733</v>
      </c>
      <c r="B56" s="5" t="n">
        <v>14205</v>
      </c>
      <c r="C56" s="5" t="n">
        <v>5912</v>
      </c>
    </row>
    <row r="57" spans="1:4">
      <c r="A57" s="4" t="s">
        <v>727</v>
      </c>
      <c r="B57" s="5" t="n">
        <v>8466</v>
      </c>
      <c r="C57" s="5" t="n">
        <v>8510</v>
      </c>
    </row>
    <row r="58" spans="1:4">
      <c r="A58" s="4" t="s">
        <v>731</v>
      </c>
      <c r="B58" s="5" t="n">
        <v>-146</v>
      </c>
      <c r="C58" s="5" t="n">
        <v>-217</v>
      </c>
    </row>
    <row r="59" spans="1:4">
      <c r="A59" s="4" t="s">
        <v>734</v>
      </c>
      <c r="B59" s="5" t="n">
        <v>22525</v>
      </c>
      <c r="C59" s="5" t="n">
        <v>14205</v>
      </c>
      <c r="D59" s="6" t="n">
        <v>5912</v>
      </c>
    </row>
    <row r="60" spans="1:4">
      <c r="A60" s="4" t="s">
        <v>728</v>
      </c>
      <c r="B60" s="6" t="n">
        <v>238480</v>
      </c>
      <c r="C60" s="6" t="n">
        <v>2467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35</v>
      </c>
      <c r="B1" s="2" t="s">
        <v>1</v>
      </c>
    </row>
    <row r="2" spans="1:3">
      <c r="B2" s="2" t="s">
        <v>29</v>
      </c>
      <c r="C2" s="2" t="s">
        <v>30</v>
      </c>
    </row>
    <row r="3" spans="1:3">
      <c r="A3" s="4" t="s">
        <v>736</v>
      </c>
      <c r="B3" s="6" t="n">
        <v>25007</v>
      </c>
      <c r="C3" s="6" t="n">
        <v>23972</v>
      </c>
    </row>
    <row r="4" spans="1:3">
      <c r="A4" s="4" t="s">
        <v>572</v>
      </c>
      <c r="B4" s="5" t="n">
        <v>7171</v>
      </c>
      <c r="C4" s="5" t="n">
        <v>11867</v>
      </c>
    </row>
    <row r="5" spans="1:3">
      <c r="A5" s="4" t="s">
        <v>731</v>
      </c>
      <c r="B5" s="5" t="n">
        <v>-1982</v>
      </c>
      <c r="C5" s="5" t="n">
        <v>0</v>
      </c>
    </row>
    <row r="6" spans="1:3">
      <c r="A6" s="4" t="s">
        <v>737</v>
      </c>
      <c r="B6" s="5" t="n">
        <v>-10448</v>
      </c>
      <c r="C6" s="5" t="n">
        <v>-10832</v>
      </c>
    </row>
    <row r="7" spans="1:3">
      <c r="A7" s="4" t="s">
        <v>738</v>
      </c>
      <c r="B7" s="5" t="n">
        <v>19748</v>
      </c>
      <c r="C7" s="5" t="n">
        <v>25007</v>
      </c>
    </row>
    <row r="8" spans="1:3">
      <c r="A8" s="4" t="s">
        <v>739</v>
      </c>
    </row>
    <row r="9" spans="1:3">
      <c r="A9" s="4" t="s">
        <v>736</v>
      </c>
      <c r="B9" s="5" t="n">
        <v>20551</v>
      </c>
      <c r="C9" s="5" t="n">
        <v>18565</v>
      </c>
    </row>
    <row r="10" spans="1:3">
      <c r="A10" s="4" t="s">
        <v>572</v>
      </c>
      <c r="B10" s="5" t="n">
        <v>4390</v>
      </c>
      <c r="C10" s="5" t="n">
        <v>8690</v>
      </c>
    </row>
    <row r="11" spans="1:3">
      <c r="A11" s="4" t="s">
        <v>731</v>
      </c>
      <c r="B11" s="5" t="n">
        <v>-1982</v>
      </c>
      <c r="C11" s="5" t="n">
        <v>0</v>
      </c>
    </row>
    <row r="12" spans="1:3">
      <c r="A12" s="4" t="s">
        <v>737</v>
      </c>
      <c r="B12" s="5" t="n">
        <v>-7122</v>
      </c>
      <c r="C12" s="5" t="n">
        <v>-6704</v>
      </c>
    </row>
    <row r="13" spans="1:3">
      <c r="A13" s="4" t="s">
        <v>738</v>
      </c>
      <c r="B13" s="5" t="n">
        <v>15837</v>
      </c>
      <c r="C13" s="5" t="n">
        <v>20551</v>
      </c>
    </row>
    <row r="14" spans="1:3">
      <c r="A14" s="4" t="s">
        <v>316</v>
      </c>
    </row>
    <row r="15" spans="1:3">
      <c r="A15" s="4" t="s">
        <v>736</v>
      </c>
      <c r="B15" s="5" t="n">
        <v>4456</v>
      </c>
      <c r="C15" s="5" t="n">
        <v>5407</v>
      </c>
    </row>
    <row r="16" spans="1:3">
      <c r="A16" s="4" t="s">
        <v>572</v>
      </c>
      <c r="B16" s="5" t="n">
        <v>2781</v>
      </c>
      <c r="C16" s="5" t="n">
        <v>3177</v>
      </c>
    </row>
    <row r="17" spans="1:3">
      <c r="A17" s="4" t="s">
        <v>731</v>
      </c>
      <c r="B17" s="5" t="n">
        <v>0</v>
      </c>
      <c r="C17" s="5" t="n">
        <v>0</v>
      </c>
    </row>
    <row r="18" spans="1:3">
      <c r="A18" s="4" t="s">
        <v>737</v>
      </c>
      <c r="B18" s="5" t="n">
        <v>-3326</v>
      </c>
      <c r="C18" s="5" t="n">
        <v>-4128</v>
      </c>
    </row>
    <row r="19" spans="1:3">
      <c r="A19" s="4" t="s">
        <v>738</v>
      </c>
      <c r="B19" s="6" t="n">
        <v>3911</v>
      </c>
      <c r="C19" s="6" t="n">
        <v>445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40</v>
      </c>
      <c r="B1" s="2" t="s">
        <v>29</v>
      </c>
      <c r="C1" s="2" t="s">
        <v>30</v>
      </c>
    </row>
    <row r="2" spans="1:3">
      <c r="A2" s="3" t="s">
        <v>741</v>
      </c>
    </row>
    <row r="3" spans="1:3">
      <c r="A3" s="4" t="s">
        <v>742</v>
      </c>
      <c r="B3" s="6" t="n">
        <v>15390</v>
      </c>
      <c r="C3" s="6" t="n">
        <v>15390</v>
      </c>
    </row>
    <row r="4" spans="1:3">
      <c r="A4" s="4" t="s">
        <v>743</v>
      </c>
      <c r="B4" s="5" t="n">
        <v>-7682</v>
      </c>
      <c r="C4" s="5" t="n">
        <v>-6612</v>
      </c>
    </row>
    <row r="5" spans="1:3">
      <c r="A5" s="4" t="s">
        <v>744</v>
      </c>
      <c r="B5" s="5" t="n">
        <v>7708</v>
      </c>
      <c r="C5" s="5" t="n">
        <v>8778</v>
      </c>
    </row>
    <row r="6" spans="1:3">
      <c r="A6" s="3" t="s">
        <v>745</v>
      </c>
    </row>
    <row r="7" spans="1:3">
      <c r="A7" s="5" t="n">
        <v>2017</v>
      </c>
      <c r="B7" s="5" t="n">
        <v>676</v>
      </c>
    </row>
    <row r="8" spans="1:3">
      <c r="A8" s="5" t="n">
        <v>2018</v>
      </c>
      <c r="B8" s="5" t="n">
        <v>676</v>
      </c>
    </row>
    <row r="9" spans="1:3">
      <c r="A9" s="5" t="n">
        <v>2019</v>
      </c>
      <c r="B9" s="5" t="n">
        <v>676</v>
      </c>
    </row>
    <row r="10" spans="1:3">
      <c r="A10" s="5" t="n">
        <v>2020</v>
      </c>
      <c r="B10" s="5" t="n">
        <v>678</v>
      </c>
    </row>
    <row r="11" spans="1:3">
      <c r="A11" s="5" t="n">
        <v>2021</v>
      </c>
      <c r="B11" s="5" t="n">
        <v>676</v>
      </c>
    </row>
    <row r="12" spans="1:3">
      <c r="A12" s="4" t="s">
        <v>746</v>
      </c>
      <c r="B12" s="5" t="n">
        <v>4326</v>
      </c>
    </row>
    <row r="13" spans="1:3">
      <c r="A13" s="4" t="s">
        <v>747</v>
      </c>
    </row>
    <row r="14" spans="1:3">
      <c r="A14" s="3" t="s">
        <v>741</v>
      </c>
    </row>
    <row r="15" spans="1:3">
      <c r="A15" s="4" t="s">
        <v>742</v>
      </c>
      <c r="B15" s="5" t="n">
        <v>12025</v>
      </c>
      <c r="C15" s="5" t="n">
        <v>12025</v>
      </c>
    </row>
    <row r="16" spans="1:3">
      <c r="A16" s="4" t="s">
        <v>743</v>
      </c>
      <c r="B16" s="5" t="n">
        <v>-4317</v>
      </c>
      <c r="C16" s="5" t="n">
        <v>-3639</v>
      </c>
    </row>
    <row r="17" spans="1:3">
      <c r="A17" s="4" t="s">
        <v>744</v>
      </c>
      <c r="B17" s="5" t="n">
        <v>7708</v>
      </c>
      <c r="C17" s="5" t="n">
        <v>8386</v>
      </c>
    </row>
    <row r="18" spans="1:3">
      <c r="A18" s="3" t="s">
        <v>745</v>
      </c>
    </row>
    <row r="19" spans="1:3">
      <c r="A19" s="5" t="n">
        <v>2017</v>
      </c>
      <c r="B19" s="5" t="n">
        <v>676</v>
      </c>
    </row>
    <row r="20" spans="1:3">
      <c r="A20" s="5" t="n">
        <v>2018</v>
      </c>
      <c r="B20" s="5" t="n">
        <v>676</v>
      </c>
    </row>
    <row r="21" spans="1:3">
      <c r="A21" s="5" t="n">
        <v>2019</v>
      </c>
      <c r="B21" s="5" t="n">
        <v>676</v>
      </c>
    </row>
    <row r="22" spans="1:3">
      <c r="A22" s="5" t="n">
        <v>2020</v>
      </c>
      <c r="B22" s="5" t="n">
        <v>678</v>
      </c>
    </row>
    <row r="23" spans="1:3">
      <c r="A23" s="5" t="n">
        <v>2021</v>
      </c>
      <c r="B23" s="5" t="n">
        <v>676</v>
      </c>
    </row>
    <row r="24" spans="1:3">
      <c r="A24" s="4" t="s">
        <v>746</v>
      </c>
      <c r="B24" s="5" t="n">
        <v>4326</v>
      </c>
    </row>
    <row r="25" spans="1:3">
      <c r="A25" s="4" t="s">
        <v>748</v>
      </c>
    </row>
    <row r="26" spans="1:3">
      <c r="A26" s="3" t="s">
        <v>741</v>
      </c>
    </row>
    <row r="27" spans="1:3">
      <c r="A27" s="4" t="s">
        <v>742</v>
      </c>
      <c r="B27" s="5" t="n">
        <v>3365</v>
      </c>
      <c r="C27" s="5" t="n">
        <v>3365</v>
      </c>
    </row>
    <row r="28" spans="1:3">
      <c r="A28" s="4" t="s">
        <v>743</v>
      </c>
      <c r="B28" s="5" t="n">
        <v>-3365</v>
      </c>
      <c r="C28" s="5" t="n">
        <v>-2973</v>
      </c>
    </row>
    <row r="29" spans="1:3">
      <c r="A29" s="4" t="s">
        <v>744</v>
      </c>
      <c r="B29" s="5" t="n">
        <v>0</v>
      </c>
      <c r="C29" s="6" t="n">
        <v>392</v>
      </c>
    </row>
    <row r="30" spans="1:3">
      <c r="A30" s="3" t="s">
        <v>745</v>
      </c>
    </row>
    <row r="31" spans="1:3">
      <c r="A31" s="5" t="n">
        <v>2017</v>
      </c>
      <c r="B31" s="5" t="n">
        <v>0</v>
      </c>
    </row>
    <row r="32" spans="1:3">
      <c r="A32" s="5" t="n">
        <v>2018</v>
      </c>
      <c r="B32" s="5" t="n">
        <v>0</v>
      </c>
    </row>
    <row r="33" spans="1:3">
      <c r="A33" s="5" t="n">
        <v>2019</v>
      </c>
      <c r="B33" s="5" t="n">
        <v>0</v>
      </c>
    </row>
    <row r="34" spans="1:3">
      <c r="A34" s="5" t="n">
        <v>2020</v>
      </c>
      <c r="B34" s="5" t="n">
        <v>0</v>
      </c>
    </row>
    <row r="35" spans="1:3">
      <c r="A35" s="5" t="n">
        <v>2021</v>
      </c>
      <c r="B35" s="5" t="n">
        <v>0</v>
      </c>
    </row>
    <row r="36" spans="1:3">
      <c r="A36" s="4" t="s">
        <v>746</v>
      </c>
      <c r="B36"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20"/>
    <col customWidth="1" max="3" min="3" width="14"/>
    <col customWidth="1" max="4" min="4" width="14"/>
  </cols>
  <sheetData>
    <row r="1" spans="1:4">
      <c r="A1" s="1" t="s">
        <v>749</v>
      </c>
      <c r="B1" s="2" t="s">
        <v>1</v>
      </c>
    </row>
    <row r="2" spans="1:4">
      <c r="B2" s="2" t="s">
        <v>29</v>
      </c>
      <c r="C2" s="2" t="s">
        <v>30</v>
      </c>
      <c r="D2" s="2" t="s">
        <v>96</v>
      </c>
    </row>
    <row r="3" spans="1:4">
      <c r="A3" s="3" t="s">
        <v>741</v>
      </c>
    </row>
    <row r="4" spans="1:4">
      <c r="A4" s="4" t="s">
        <v>163</v>
      </c>
      <c r="B4" s="6" t="n">
        <v>0</v>
      </c>
      <c r="C4" s="6" t="n">
        <v>5308</v>
      </c>
      <c r="D4" s="6" t="n">
        <v>4062</v>
      </c>
    </row>
    <row r="5" spans="1:4">
      <c r="A5" s="4" t="s">
        <v>750</v>
      </c>
      <c r="B5" s="4" t="s">
        <v>751</v>
      </c>
    </row>
    <row r="6" spans="1:4">
      <c r="A6" s="4" t="s">
        <v>752</v>
      </c>
      <c r="B6" s="4" t="s">
        <v>7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9</v>
      </c>
      <c r="C1" s="2" t="s">
        <v>30</v>
      </c>
    </row>
    <row r="2" spans="1:3">
      <c r="A2" s="3" t="s">
        <v>238</v>
      </c>
    </row>
    <row r="3" spans="1:3">
      <c r="A3" s="4" t="s">
        <v>755</v>
      </c>
      <c r="B3" s="6" t="n">
        <v>3821</v>
      </c>
      <c r="C3" s="6" t="n">
        <v>2992</v>
      </c>
    </row>
    <row r="4" spans="1:3">
      <c r="A4" s="4" t="s">
        <v>756</v>
      </c>
      <c r="B4" s="5" t="n">
        <v>1683</v>
      </c>
      <c r="C4" s="5" t="n">
        <v>2919</v>
      </c>
    </row>
    <row r="5" spans="1:3">
      <c r="A5" s="4" t="s">
        <v>757</v>
      </c>
      <c r="B5" s="5" t="n">
        <v>7872</v>
      </c>
      <c r="C5" s="5" t="n">
        <v>5982</v>
      </c>
    </row>
    <row r="6" spans="1:3">
      <c r="A6" s="4" t="s">
        <v>758</v>
      </c>
      <c r="B6" s="5" t="n">
        <v>146</v>
      </c>
      <c r="C6" s="5" t="n">
        <v>1303</v>
      </c>
    </row>
    <row r="7" spans="1:3">
      <c r="A7" s="4" t="s">
        <v>759</v>
      </c>
      <c r="B7" s="5" t="n">
        <v>0</v>
      </c>
      <c r="C7" s="5" t="n">
        <v>9981</v>
      </c>
    </row>
    <row r="8" spans="1:3">
      <c r="A8" s="4" t="s">
        <v>760</v>
      </c>
      <c r="B8" s="5" t="n">
        <v>9914</v>
      </c>
      <c r="C8" s="5" t="n">
        <v>8604</v>
      </c>
    </row>
    <row r="9" spans="1:3">
      <c r="A9" s="4" t="s">
        <v>761</v>
      </c>
      <c r="B9" s="5" t="n">
        <v>5158</v>
      </c>
      <c r="C9" s="5" t="n">
        <v>3502</v>
      </c>
    </row>
    <row r="10" spans="1:3">
      <c r="A10" s="4" t="s">
        <v>762</v>
      </c>
      <c r="B10" s="5" t="n">
        <v>1651</v>
      </c>
      <c r="C10" s="5" t="n">
        <v>1045</v>
      </c>
    </row>
    <row r="11" spans="1:3">
      <c r="A11" s="4" t="s">
        <v>629</v>
      </c>
      <c r="B11" s="5" t="n">
        <v>7190</v>
      </c>
      <c r="C11" s="5" t="n">
        <v>6932</v>
      </c>
    </row>
    <row r="12" spans="1:3">
      <c r="A12" s="4" t="s">
        <v>129</v>
      </c>
      <c r="B12" s="6" t="n">
        <v>37435</v>
      </c>
      <c r="C12" s="6" t="n">
        <v>432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9</v>
      </c>
      <c r="C1" s="2" t="s">
        <v>30</v>
      </c>
    </row>
    <row r="2" spans="1:3">
      <c r="A2" s="3" t="s">
        <v>764</v>
      </c>
    </row>
    <row r="3" spans="1:3">
      <c r="A3" s="4" t="s">
        <v>375</v>
      </c>
      <c r="B3" s="6" t="n">
        <v>261359</v>
      </c>
      <c r="C3" s="6" t="n">
        <v>249497</v>
      </c>
    </row>
    <row r="4" spans="1:3">
      <c r="A4" s="4" t="s">
        <v>765</v>
      </c>
    </row>
    <row r="5" spans="1:3">
      <c r="A5" s="3" t="s">
        <v>764</v>
      </c>
    </row>
    <row r="6" spans="1:3">
      <c r="A6" s="4" t="s">
        <v>375</v>
      </c>
      <c r="B6" s="5" t="n">
        <v>0</v>
      </c>
      <c r="C6" s="5" t="n">
        <v>5356</v>
      </c>
    </row>
    <row r="7" spans="1:3">
      <c r="A7" s="4" t="s">
        <v>766</v>
      </c>
    </row>
    <row r="8" spans="1:3">
      <c r="A8" s="3" t="s">
        <v>764</v>
      </c>
    </row>
    <row r="9" spans="1:3">
      <c r="A9" s="4" t="s">
        <v>375</v>
      </c>
      <c r="B9" s="5" t="n">
        <v>85000</v>
      </c>
      <c r="C9" s="5" t="n">
        <v>80000</v>
      </c>
    </row>
    <row r="10" spans="1:3">
      <c r="A10" s="4" t="s">
        <v>767</v>
      </c>
    </row>
    <row r="11" spans="1:3">
      <c r="A11" s="3" t="s">
        <v>764</v>
      </c>
    </row>
    <row r="12" spans="1:3">
      <c r="A12" s="4" t="s">
        <v>375</v>
      </c>
      <c r="B12" s="5" t="n">
        <v>176154</v>
      </c>
      <c r="C12" s="5" t="n">
        <v>164141</v>
      </c>
    </row>
    <row r="13" spans="1:3">
      <c r="A13" s="4" t="s">
        <v>768</v>
      </c>
    </row>
    <row r="14" spans="1:3">
      <c r="A14" s="3" t="s">
        <v>764</v>
      </c>
    </row>
    <row r="15" spans="1:3">
      <c r="A15" s="4" t="s">
        <v>375</v>
      </c>
      <c r="B15" s="6" t="n">
        <v>205</v>
      </c>
      <c r="C1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1"/>
    <col customWidth="1" max="2" min="2" width="23"/>
    <col customWidth="1" max="3" min="3" width="14"/>
  </cols>
  <sheetData>
    <row r="1" spans="1:3">
      <c r="A1" s="1" t="s">
        <v>769</v>
      </c>
      <c r="B1" s="2" t="s">
        <v>1</v>
      </c>
    </row>
    <row r="2" spans="1:3">
      <c r="B2" s="2" t="s">
        <v>29</v>
      </c>
      <c r="C2" s="2" t="s">
        <v>770</v>
      </c>
    </row>
    <row r="3" spans="1:3">
      <c r="A3" s="4" t="s">
        <v>771</v>
      </c>
    </row>
    <row r="4" spans="1:3">
      <c r="A4" s="3" t="s">
        <v>764</v>
      </c>
    </row>
    <row r="5" spans="1:3">
      <c r="A5" s="4" t="s">
        <v>772</v>
      </c>
      <c r="B5" s="6" t="n">
        <v>7000</v>
      </c>
    </row>
    <row r="6" spans="1:3">
      <c r="A6" s="4" t="s">
        <v>773</v>
      </c>
      <c r="B6" s="4" t="s">
        <v>774</v>
      </c>
    </row>
    <row r="7" spans="1:3">
      <c r="A7" s="4" t="s">
        <v>775</v>
      </c>
      <c r="B7" s="4" t="s">
        <v>664</v>
      </c>
    </row>
    <row r="8" spans="1:3">
      <c r="A8" s="4" t="s">
        <v>776</v>
      </c>
    </row>
    <row r="9" spans="1:3">
      <c r="A9" s="3" t="s">
        <v>764</v>
      </c>
    </row>
    <row r="10" spans="1:3">
      <c r="A10" s="4" t="s">
        <v>772</v>
      </c>
      <c r="B10" s="6" t="n">
        <v>250000</v>
      </c>
      <c r="C10" s="6" t="n">
        <v>150000</v>
      </c>
    </row>
    <row r="11" spans="1:3">
      <c r="A11" s="4" t="s">
        <v>773</v>
      </c>
      <c r="B11" s="4" t="s">
        <v>774</v>
      </c>
    </row>
    <row r="12" spans="1:3">
      <c r="A12" s="4" t="s">
        <v>775</v>
      </c>
      <c r="B12" s="4" t="s">
        <v>777</v>
      </c>
    </row>
    <row r="13" spans="1:3">
      <c r="A13" s="4" t="s">
        <v>778</v>
      </c>
      <c r="B13" s="4" t="s">
        <v>779</v>
      </c>
    </row>
    <row r="14" spans="1:3">
      <c r="A14" s="4" t="s">
        <v>780</v>
      </c>
    </row>
    <row r="15" spans="1:3">
      <c r="A15" s="3" t="s">
        <v>764</v>
      </c>
    </row>
    <row r="16" spans="1:3">
      <c r="A16" s="4" t="s">
        <v>781</v>
      </c>
      <c r="B16" s="6" t="n">
        <v>410000</v>
      </c>
    </row>
    <row r="17" spans="1:3">
      <c r="A17" s="4" t="s">
        <v>782</v>
      </c>
      <c r="B17" s="6" t="n">
        <v>125000</v>
      </c>
    </row>
    <row r="18" spans="1:3">
      <c r="A18" s="4" t="s">
        <v>783</v>
      </c>
      <c r="B18" s="4" t="s">
        <v>784</v>
      </c>
    </row>
    <row r="19" spans="1:3">
      <c r="A19" s="4" t="s">
        <v>785</v>
      </c>
      <c r="B19" s="4" t="s">
        <v>786</v>
      </c>
    </row>
    <row r="20" spans="1:3">
      <c r="A20" s="4" t="s">
        <v>787</v>
      </c>
    </row>
    <row r="21" spans="1:3">
      <c r="A21" s="3" t="s">
        <v>764</v>
      </c>
    </row>
    <row r="22" spans="1:3">
      <c r="A22" s="4" t="s">
        <v>781</v>
      </c>
      <c r="B22" s="6" t="n">
        <v>25000</v>
      </c>
    </row>
    <row r="23" spans="1:3">
      <c r="A23" s="4" t="s">
        <v>788</v>
      </c>
      <c r="B23" s="4" t="s">
        <v>789</v>
      </c>
    </row>
    <row r="24" spans="1:3">
      <c r="A24" s="4" t="s">
        <v>782</v>
      </c>
      <c r="B24" s="6" t="n">
        <v>25000</v>
      </c>
    </row>
    <row r="25" spans="1:3">
      <c r="A25" s="4" t="s">
        <v>790</v>
      </c>
    </row>
    <row r="26" spans="1:3">
      <c r="A26" s="3" t="s">
        <v>764</v>
      </c>
    </row>
    <row r="27" spans="1:3">
      <c r="A27" s="4" t="s">
        <v>772</v>
      </c>
      <c r="B27" s="6" t="n">
        <v>1000000</v>
      </c>
    </row>
    <row r="28" spans="1:3">
      <c r="A28" s="4" t="s">
        <v>791</v>
      </c>
      <c r="B28" s="5" t="n">
        <v>3</v>
      </c>
    </row>
    <row r="29" spans="1:3">
      <c r="A29" s="4" t="s">
        <v>792</v>
      </c>
    </row>
    <row r="30" spans="1:3">
      <c r="A30" s="3" t="s">
        <v>764</v>
      </c>
    </row>
    <row r="31" spans="1:3">
      <c r="A31" s="4" t="s">
        <v>773</v>
      </c>
      <c r="B31" s="4" t="s">
        <v>774</v>
      </c>
    </row>
    <row r="32" spans="1:3">
      <c r="A32" s="4" t="s">
        <v>775</v>
      </c>
      <c r="B32" s="4" t="s">
        <v>777</v>
      </c>
    </row>
    <row r="33" spans="1:3">
      <c r="A33" s="4" t="s">
        <v>793</v>
      </c>
      <c r="B33" s="6" t="n">
        <v>155000</v>
      </c>
    </row>
    <row r="34" spans="1:3">
      <c r="A34" s="4" t="s">
        <v>794</v>
      </c>
      <c r="B34" s="4" t="s">
        <v>795</v>
      </c>
    </row>
    <row r="35" spans="1:3">
      <c r="A35" s="4" t="s">
        <v>796</v>
      </c>
    </row>
    <row r="36" spans="1:3">
      <c r="A36" s="3" t="s">
        <v>764</v>
      </c>
    </row>
    <row r="37" spans="1:3">
      <c r="A37" s="4" t="s">
        <v>773</v>
      </c>
      <c r="B37" s="4" t="s">
        <v>774</v>
      </c>
    </row>
    <row r="38" spans="1:3">
      <c r="A38" s="4" t="s">
        <v>775</v>
      </c>
      <c r="B38" s="4" t="s">
        <v>797</v>
      </c>
    </row>
    <row r="39" spans="1:3">
      <c r="A39" s="4" t="s">
        <v>793</v>
      </c>
      <c r="B39" s="6" t="n">
        <v>75000</v>
      </c>
    </row>
    <row r="40" spans="1:3">
      <c r="A40" s="4" t="s">
        <v>794</v>
      </c>
      <c r="B40" s="4" t="s">
        <v>798</v>
      </c>
    </row>
    <row r="41" spans="1:3">
      <c r="A41" s="4" t="s">
        <v>799</v>
      </c>
    </row>
    <row r="42" spans="1:3">
      <c r="A42" s="3" t="s">
        <v>764</v>
      </c>
    </row>
    <row r="43" spans="1:3">
      <c r="A43" s="4" t="s">
        <v>773</v>
      </c>
      <c r="B43" s="4" t="s">
        <v>800</v>
      </c>
    </row>
    <row r="44" spans="1:3">
      <c r="A44" s="4" t="s">
        <v>775</v>
      </c>
      <c r="B44" s="4" t="s">
        <v>801</v>
      </c>
    </row>
    <row r="45" spans="1:3">
      <c r="A45" s="4" t="s">
        <v>793</v>
      </c>
      <c r="B45" s="6" t="n">
        <v>770000</v>
      </c>
    </row>
    <row r="46" spans="1:3">
      <c r="A46" s="4" t="s">
        <v>802</v>
      </c>
    </row>
    <row r="47" spans="1:3">
      <c r="A47" s="3" t="s">
        <v>764</v>
      </c>
    </row>
    <row r="48" spans="1:3">
      <c r="A48" s="4" t="s">
        <v>781</v>
      </c>
      <c r="B48" s="5" t="n">
        <v>410000</v>
      </c>
    </row>
    <row r="49" spans="1:3">
      <c r="A49" s="4" t="s">
        <v>782</v>
      </c>
      <c r="B49" s="6" t="n">
        <v>125000</v>
      </c>
    </row>
    <row r="50" spans="1:3">
      <c r="A50" s="4" t="s">
        <v>783</v>
      </c>
      <c r="B50" s="4" t="s">
        <v>784</v>
      </c>
    </row>
    <row r="51" spans="1:3">
      <c r="A51" s="4" t="s">
        <v>785</v>
      </c>
      <c r="B51" s="4" t="s">
        <v>78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3</v>
      </c>
      <c r="B1" s="2" t="s">
        <v>1</v>
      </c>
    </row>
    <row r="2" spans="1:4">
      <c r="B2" s="2" t="s">
        <v>29</v>
      </c>
      <c r="C2" s="2" t="s">
        <v>30</v>
      </c>
      <c r="D2" s="2" t="s">
        <v>96</v>
      </c>
    </row>
    <row r="3" spans="1:4">
      <c r="A3" s="3" t="s">
        <v>242</v>
      </c>
    </row>
    <row r="4" spans="1:4">
      <c r="A4" s="4" t="s">
        <v>804</v>
      </c>
      <c r="B4" s="4" t="s">
        <v>805</v>
      </c>
    </row>
    <row r="5" spans="1:4">
      <c r="A5" s="4" t="s">
        <v>806</v>
      </c>
      <c r="B5" s="6" t="n">
        <v>7561</v>
      </c>
      <c r="C5" s="6" t="n">
        <v>6917</v>
      </c>
      <c r="D5" s="6" t="n">
        <v>13340</v>
      </c>
    </row>
    <row r="6" spans="1:4">
      <c r="A6" s="4" t="s">
        <v>807</v>
      </c>
      <c r="B6" s="4" t="s">
        <v>808</v>
      </c>
      <c r="C6" s="4" t="s">
        <v>809</v>
      </c>
      <c r="D6" s="4" t="s">
        <v>810</v>
      </c>
    </row>
    <row r="7" spans="1:4">
      <c r="A7" s="4" t="s">
        <v>811</v>
      </c>
      <c r="B7" s="6" t="n">
        <v>8571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12</v>
      </c>
      <c r="B1" s="2" t="s">
        <v>29</v>
      </c>
      <c r="C1" s="2" t="s">
        <v>30</v>
      </c>
    </row>
    <row r="2" spans="1:3">
      <c r="A2" s="3" t="s">
        <v>813</v>
      </c>
    </row>
    <row r="3" spans="1:3">
      <c r="A3" s="4" t="s">
        <v>814</v>
      </c>
      <c r="B3" s="6" t="n">
        <v>-8960</v>
      </c>
      <c r="C3" s="6" t="n">
        <v>-6645</v>
      </c>
    </row>
    <row r="4" spans="1:3">
      <c r="A4" s="4" t="s">
        <v>129</v>
      </c>
      <c r="B4" s="5" t="n">
        <v>536272</v>
      </c>
      <c r="C4" s="5" t="n">
        <v>460518</v>
      </c>
    </row>
    <row r="5" spans="1:3">
      <c r="A5" s="4" t="s">
        <v>815</v>
      </c>
      <c r="B5" s="5" t="n">
        <v>-33495</v>
      </c>
      <c r="C5" s="5" t="n">
        <v>-26398</v>
      </c>
    </row>
    <row r="6" spans="1:3">
      <c r="A6" s="4" t="s">
        <v>816</v>
      </c>
      <c r="B6" s="5" t="n">
        <v>502777</v>
      </c>
      <c r="C6" s="5" t="n">
        <v>434120</v>
      </c>
    </row>
    <row r="7" spans="1:3">
      <c r="A7" s="4" t="s">
        <v>817</v>
      </c>
    </row>
    <row r="8" spans="1:3">
      <c r="A8" s="3" t="s">
        <v>813</v>
      </c>
    </row>
    <row r="9" spans="1:3">
      <c r="A9" s="4" t="s">
        <v>378</v>
      </c>
      <c r="B9" s="5" t="n">
        <v>15520</v>
      </c>
      <c r="C9" s="5" t="n">
        <v>17780</v>
      </c>
    </row>
    <row r="10" spans="1:3">
      <c r="A10" s="4" t="s">
        <v>818</v>
      </c>
    </row>
    <row r="11" spans="1:3">
      <c r="A11" s="3" t="s">
        <v>813</v>
      </c>
    </row>
    <row r="12" spans="1:3">
      <c r="A12" s="4" t="s">
        <v>378</v>
      </c>
      <c r="B12" s="5" t="n">
        <v>8620</v>
      </c>
      <c r="C12" s="5" t="n">
        <v>11420</v>
      </c>
    </row>
    <row r="13" spans="1:3">
      <c r="A13" s="4" t="s">
        <v>819</v>
      </c>
    </row>
    <row r="14" spans="1:3">
      <c r="A14" s="3" t="s">
        <v>813</v>
      </c>
    </row>
    <row r="15" spans="1:3">
      <c r="A15" s="4" t="s">
        <v>378</v>
      </c>
      <c r="B15" s="5" t="n">
        <v>14555</v>
      </c>
      <c r="C15" s="5" t="n">
        <v>16043</v>
      </c>
    </row>
    <row r="16" spans="1:3">
      <c r="A16" s="4" t="s">
        <v>820</v>
      </c>
    </row>
    <row r="17" spans="1:3">
      <c r="A17" s="3" t="s">
        <v>813</v>
      </c>
    </row>
    <row r="18" spans="1:3">
      <c r="A18" s="4" t="s">
        <v>378</v>
      </c>
      <c r="B18" s="5" t="n">
        <v>8705</v>
      </c>
      <c r="C18" s="5" t="n">
        <v>9929</v>
      </c>
    </row>
    <row r="19" spans="1:3">
      <c r="A19" s="4" t="s">
        <v>821</v>
      </c>
    </row>
    <row r="20" spans="1:3">
      <c r="A20" s="3" t="s">
        <v>813</v>
      </c>
    </row>
    <row r="21" spans="1:3">
      <c r="A21" s="4" t="s">
        <v>378</v>
      </c>
      <c r="B21" s="5" t="n">
        <v>39090</v>
      </c>
      <c r="C21" s="5" t="n">
        <v>42518</v>
      </c>
    </row>
    <row r="22" spans="1:3">
      <c r="A22" s="4" t="s">
        <v>822</v>
      </c>
    </row>
    <row r="23" spans="1:3">
      <c r="A23" s="3" t="s">
        <v>813</v>
      </c>
    </row>
    <row r="24" spans="1:3">
      <c r="A24" s="4" t="s">
        <v>378</v>
      </c>
      <c r="B24" s="5" t="n">
        <v>16854</v>
      </c>
      <c r="C24" s="5" t="n">
        <v>21128</v>
      </c>
    </row>
    <row r="25" spans="1:3">
      <c r="A25" s="4" t="s">
        <v>823</v>
      </c>
    </row>
    <row r="26" spans="1:3">
      <c r="A26" s="3" t="s">
        <v>813</v>
      </c>
    </row>
    <row r="27" spans="1:3">
      <c r="A27" s="4" t="s">
        <v>378</v>
      </c>
      <c r="B27" s="5" t="n">
        <v>21663</v>
      </c>
      <c r="C27" s="5" t="n">
        <v>23627</v>
      </c>
    </row>
    <row r="28" spans="1:3">
      <c r="A28" s="4" t="s">
        <v>824</v>
      </c>
    </row>
    <row r="29" spans="1:3">
      <c r="A29" s="3" t="s">
        <v>813</v>
      </c>
    </row>
    <row r="30" spans="1:3">
      <c r="A30" s="4" t="s">
        <v>378</v>
      </c>
      <c r="B30" s="5" t="n">
        <v>0</v>
      </c>
      <c r="C30" s="5" t="n">
        <v>341</v>
      </c>
    </row>
    <row r="31" spans="1:3">
      <c r="A31" s="4" t="s">
        <v>825</v>
      </c>
    </row>
    <row r="32" spans="1:3">
      <c r="A32" s="3" t="s">
        <v>813</v>
      </c>
    </row>
    <row r="33" spans="1:3">
      <c r="A33" s="4" t="s">
        <v>378</v>
      </c>
      <c r="B33" s="5" t="n">
        <v>679</v>
      </c>
      <c r="C33" s="5" t="n">
        <v>977</v>
      </c>
    </row>
    <row r="34" spans="1:3">
      <c r="A34" s="4" t="s">
        <v>826</v>
      </c>
    </row>
    <row r="35" spans="1:3">
      <c r="A35" s="3" t="s">
        <v>813</v>
      </c>
    </row>
    <row r="36" spans="1:3">
      <c r="A36" s="4" t="s">
        <v>378</v>
      </c>
      <c r="B36" s="5" t="n">
        <v>7042</v>
      </c>
      <c r="C36" s="5" t="n">
        <v>0</v>
      </c>
    </row>
    <row r="37" spans="1:3">
      <c r="A37" s="4" t="s">
        <v>827</v>
      </c>
    </row>
    <row r="38" spans="1:3">
      <c r="A38" s="3" t="s">
        <v>813</v>
      </c>
    </row>
    <row r="39" spans="1:3">
      <c r="A39" s="4" t="s">
        <v>378</v>
      </c>
      <c r="B39" s="5" t="n">
        <v>87923</v>
      </c>
      <c r="C39" s="5" t="n">
        <v>120569</v>
      </c>
    </row>
    <row r="40" spans="1:3">
      <c r="A40" s="4" t="s">
        <v>828</v>
      </c>
    </row>
    <row r="41" spans="1:3">
      <c r="A41" s="3" t="s">
        <v>813</v>
      </c>
    </row>
    <row r="42" spans="1:3">
      <c r="A42" s="4" t="s">
        <v>378</v>
      </c>
      <c r="B42" s="5" t="n">
        <v>130342</v>
      </c>
      <c r="C42" s="5" t="n">
        <v>0</v>
      </c>
    </row>
    <row r="43" spans="1:3">
      <c r="A43" s="4" t="s">
        <v>829</v>
      </c>
    </row>
    <row r="44" spans="1:3">
      <c r="A44" s="3" t="s">
        <v>813</v>
      </c>
    </row>
    <row r="45" spans="1:3">
      <c r="A45" s="4" t="s">
        <v>378</v>
      </c>
      <c r="B45" s="5" t="n">
        <v>3685</v>
      </c>
      <c r="C45" s="5" t="n">
        <v>4233</v>
      </c>
    </row>
    <row r="46" spans="1:3">
      <c r="A46" s="4" t="s">
        <v>830</v>
      </c>
    </row>
    <row r="47" spans="1:3">
      <c r="A47" s="3" t="s">
        <v>813</v>
      </c>
    </row>
    <row r="48" spans="1:3">
      <c r="A48" s="4" t="s">
        <v>378</v>
      </c>
      <c r="B48" s="5" t="n">
        <v>3230</v>
      </c>
      <c r="C48" s="5" t="n">
        <v>3786</v>
      </c>
    </row>
    <row r="49" spans="1:3">
      <c r="A49" s="4" t="s">
        <v>831</v>
      </c>
    </row>
    <row r="50" spans="1:3">
      <c r="A50" s="3" t="s">
        <v>813</v>
      </c>
    </row>
    <row r="51" spans="1:3">
      <c r="A51" s="4" t="s">
        <v>378</v>
      </c>
      <c r="B51" s="5" t="n">
        <v>75000</v>
      </c>
      <c r="C51" s="5" t="n">
        <v>75000</v>
      </c>
    </row>
    <row r="52" spans="1:3">
      <c r="A52" s="4" t="s">
        <v>832</v>
      </c>
    </row>
    <row r="53" spans="1:3">
      <c r="A53" s="3" t="s">
        <v>813</v>
      </c>
    </row>
    <row r="54" spans="1:3">
      <c r="A54" s="4" t="s">
        <v>378</v>
      </c>
      <c r="B54" s="6" t="n">
        <v>112324</v>
      </c>
      <c r="C54" s="6" t="n">
        <v>1198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833</v>
      </c>
      <c r="B1" s="2" t="s">
        <v>714</v>
      </c>
    </row>
    <row r="2" spans="1:2">
      <c r="A2" s="3" t="s">
        <v>834</v>
      </c>
    </row>
    <row r="3" spans="1:2">
      <c r="A3" s="5" t="n">
        <v>2017</v>
      </c>
      <c r="B3" s="6" t="n">
        <v>33495</v>
      </c>
    </row>
    <row r="4" spans="1:2">
      <c r="A4" s="5" t="n">
        <v>2018</v>
      </c>
      <c r="B4" s="5" t="n">
        <v>214545</v>
      </c>
    </row>
    <row r="5" spans="1:2">
      <c r="A5" s="5" t="n">
        <v>2019</v>
      </c>
      <c r="B5" s="5" t="n">
        <v>78418</v>
      </c>
    </row>
    <row r="6" spans="1:2">
      <c r="A6" s="5" t="n">
        <v>2020</v>
      </c>
      <c r="B6" s="5" t="n">
        <v>41047</v>
      </c>
    </row>
    <row r="7" spans="1:2">
      <c r="A7" s="5" t="n">
        <v>2021</v>
      </c>
      <c r="B7" s="5" t="n">
        <v>169866</v>
      </c>
    </row>
    <row r="8" spans="1:2">
      <c r="A8" s="4" t="s">
        <v>746</v>
      </c>
      <c r="B8" s="5" t="n">
        <v>34146</v>
      </c>
    </row>
    <row r="9" spans="1:2">
      <c r="A9" s="4" t="s">
        <v>835</v>
      </c>
      <c r="B9" s="5" t="n">
        <v>571517</v>
      </c>
    </row>
    <row r="10" spans="1:2">
      <c r="A10" s="4" t="s">
        <v>836</v>
      </c>
      <c r="B10" s="5" t="n">
        <v>-26285</v>
      </c>
    </row>
    <row r="11" spans="1:2">
      <c r="A11" s="4" t="s">
        <v>837</v>
      </c>
      <c r="B11" s="6" t="n">
        <v>5452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330"/>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23"/>
    <col customWidth="1" max="5" min="5" width="21"/>
    <col customWidth="1" max="6" min="6" width="21"/>
    <col customWidth="1" max="7" min="7" width="21"/>
    <col customWidth="1" max="8" min="8" width="21"/>
    <col customWidth="1" max="9" min="9" width="21"/>
    <col customWidth="1" max="10" min="10" width="16"/>
    <col customWidth="1" max="11" min="11" width="21"/>
    <col customWidth="1" max="12" min="12" width="17"/>
    <col customWidth="1" max="13" min="13" width="14"/>
    <col customWidth="1" max="14" min="14" width="14"/>
  </cols>
  <sheetData>
    <row r="1" spans="1:14">
      <c r="A1" s="1" t="s">
        <v>838</v>
      </c>
      <c r="B1" s="2" t="s">
        <v>452</v>
      </c>
      <c r="C1" s="2" t="s">
        <v>1</v>
      </c>
      <c r="I1" s="2" t="s">
        <v>839</v>
      </c>
      <c r="J1" s="2" t="s">
        <v>840</v>
      </c>
    </row>
    <row r="2" spans="1:14">
      <c r="B2" s="2" t="s">
        <v>453</v>
      </c>
      <c r="C2" s="2" t="s">
        <v>841</v>
      </c>
      <c r="D2" s="2" t="s">
        <v>842</v>
      </c>
      <c r="E2" s="2" t="s">
        <v>843</v>
      </c>
      <c r="F2" s="2" t="s">
        <v>715</v>
      </c>
      <c r="G2" s="2" t="s">
        <v>716</v>
      </c>
      <c r="H2" s="2" t="s">
        <v>844</v>
      </c>
      <c r="I2" s="2" t="s">
        <v>845</v>
      </c>
      <c r="J2" s="2" t="s">
        <v>846</v>
      </c>
      <c r="K2" s="2" t="s">
        <v>842</v>
      </c>
      <c r="L2" s="2" t="s">
        <v>847</v>
      </c>
      <c r="M2" s="2" t="s">
        <v>848</v>
      </c>
      <c r="N2" s="2" t="s">
        <v>849</v>
      </c>
    </row>
    <row r="3" spans="1:14">
      <c r="A3" s="3" t="s">
        <v>813</v>
      </c>
    </row>
    <row r="4" spans="1:14">
      <c r="A4" s="4" t="s">
        <v>642</v>
      </c>
      <c r="C4" s="6" t="n">
        <v>36499</v>
      </c>
      <c r="F4" s="6" t="n">
        <v>37608</v>
      </c>
      <c r="G4" s="6" t="n">
        <v>33898</v>
      </c>
    </row>
    <row r="5" spans="1:14">
      <c r="A5" s="4" t="s">
        <v>462</v>
      </c>
    </row>
    <row r="6" spans="1:14">
      <c r="A6" s="3" t="s">
        <v>813</v>
      </c>
    </row>
    <row r="7" spans="1:14">
      <c r="A7" s="4" t="s">
        <v>850</v>
      </c>
      <c r="B7" s="5" t="n">
        <v>66895</v>
      </c>
    </row>
    <row r="8" spans="1:14">
      <c r="A8" s="4" t="s">
        <v>790</v>
      </c>
    </row>
    <row r="9" spans="1:14">
      <c r="A9" s="3" t="s">
        <v>813</v>
      </c>
    </row>
    <row r="10" spans="1:14">
      <c r="A10" s="4" t="s">
        <v>791</v>
      </c>
      <c r="C10" s="5" t="n">
        <v>3</v>
      </c>
      <c r="K10" s="5" t="n">
        <v>3</v>
      </c>
      <c r="L10" s="5" t="n">
        <v>3</v>
      </c>
    </row>
    <row r="11" spans="1:14">
      <c r="A11" s="4" t="s">
        <v>772</v>
      </c>
      <c r="C11" s="6" t="n">
        <v>1000000</v>
      </c>
    </row>
    <row r="12" spans="1:14">
      <c r="A12" s="4" t="s">
        <v>802</v>
      </c>
    </row>
    <row r="13" spans="1:14">
      <c r="A13" s="3" t="s">
        <v>813</v>
      </c>
    </row>
    <row r="14" spans="1:14">
      <c r="A14" s="4" t="s">
        <v>781</v>
      </c>
      <c r="C14" s="5" t="n">
        <v>410000</v>
      </c>
    </row>
    <row r="15" spans="1:14">
      <c r="A15" s="4" t="s">
        <v>851</v>
      </c>
      <c r="C15" s="6" t="n">
        <v>125000</v>
      </c>
    </row>
    <row r="16" spans="1:14">
      <c r="A16" s="4" t="s">
        <v>783</v>
      </c>
      <c r="C16" s="4" t="s">
        <v>784</v>
      </c>
      <c r="K16" s="4" t="s">
        <v>784</v>
      </c>
      <c r="L16" s="4" t="s">
        <v>784</v>
      </c>
    </row>
    <row r="17" spans="1:14">
      <c r="A17" s="4" t="s">
        <v>785</v>
      </c>
      <c r="C17" s="4" t="s">
        <v>786</v>
      </c>
      <c r="K17" s="4" t="s">
        <v>786</v>
      </c>
      <c r="L17" s="4" t="s">
        <v>786</v>
      </c>
    </row>
    <row r="18" spans="1:14">
      <c r="A18" s="4" t="s">
        <v>792</v>
      </c>
    </row>
    <row r="19" spans="1:14">
      <c r="A19" s="3" t="s">
        <v>813</v>
      </c>
    </row>
    <row r="20" spans="1:14">
      <c r="A20" s="4" t="s">
        <v>793</v>
      </c>
      <c r="C20" s="6" t="n">
        <v>155000</v>
      </c>
    </row>
    <row r="21" spans="1:14">
      <c r="A21" s="4" t="s">
        <v>773</v>
      </c>
      <c r="C21" s="4" t="s">
        <v>774</v>
      </c>
      <c r="D21" s="4" t="s">
        <v>774</v>
      </c>
    </row>
    <row r="22" spans="1:14">
      <c r="A22" s="4" t="s">
        <v>775</v>
      </c>
      <c r="C22" s="4" t="s">
        <v>777</v>
      </c>
      <c r="D22" s="4" t="s">
        <v>777</v>
      </c>
    </row>
    <row r="23" spans="1:14">
      <c r="A23" s="4" t="s">
        <v>794</v>
      </c>
      <c r="C23" s="4" t="s">
        <v>795</v>
      </c>
      <c r="D23" s="4" t="s">
        <v>795</v>
      </c>
    </row>
    <row r="24" spans="1:14">
      <c r="A24" s="4" t="s">
        <v>796</v>
      </c>
    </row>
    <row r="25" spans="1:14">
      <c r="A25" s="3" t="s">
        <v>813</v>
      </c>
    </row>
    <row r="26" spans="1:14">
      <c r="A26" s="4" t="s">
        <v>793</v>
      </c>
      <c r="C26" s="6" t="n">
        <v>75000</v>
      </c>
    </row>
    <row r="27" spans="1:14">
      <c r="A27" s="4" t="s">
        <v>773</v>
      </c>
      <c r="C27" s="4" t="s">
        <v>774</v>
      </c>
      <c r="D27" s="4" t="s">
        <v>774</v>
      </c>
    </row>
    <row r="28" spans="1:14">
      <c r="A28" s="4" t="s">
        <v>775</v>
      </c>
      <c r="C28" s="4" t="s">
        <v>797</v>
      </c>
      <c r="D28" s="4" t="s">
        <v>797</v>
      </c>
    </row>
    <row r="29" spans="1:14">
      <c r="A29" s="4" t="s">
        <v>794</v>
      </c>
      <c r="C29" s="4" t="s">
        <v>798</v>
      </c>
      <c r="D29" s="4" t="s">
        <v>798</v>
      </c>
    </row>
    <row r="30" spans="1:14">
      <c r="A30" s="4" t="s">
        <v>799</v>
      </c>
    </row>
    <row r="31" spans="1:14">
      <c r="A31" s="3" t="s">
        <v>813</v>
      </c>
    </row>
    <row r="32" spans="1:14">
      <c r="A32" s="4" t="s">
        <v>793</v>
      </c>
      <c r="C32" s="6" t="n">
        <v>770000</v>
      </c>
    </row>
    <row r="33" spans="1:14">
      <c r="A33" s="4" t="s">
        <v>773</v>
      </c>
      <c r="C33" s="4" t="s">
        <v>800</v>
      </c>
      <c r="D33" s="4" t="s">
        <v>800</v>
      </c>
    </row>
    <row r="34" spans="1:14">
      <c r="A34" s="4" t="s">
        <v>775</v>
      </c>
      <c r="C34" s="4" t="s">
        <v>801</v>
      </c>
      <c r="D34" s="4" t="s">
        <v>801</v>
      </c>
    </row>
    <row r="35" spans="1:14">
      <c r="A35" s="4" t="s">
        <v>852</v>
      </c>
    </row>
    <row r="36" spans="1:14">
      <c r="A36" s="3" t="s">
        <v>813</v>
      </c>
    </row>
    <row r="37" spans="1:14">
      <c r="A37" s="4" t="s">
        <v>853</v>
      </c>
      <c r="C37" s="6" t="n">
        <v>35500</v>
      </c>
    </row>
    <row r="38" spans="1:14">
      <c r="A38" s="4" t="s">
        <v>791</v>
      </c>
      <c r="C38" s="5" t="n">
        <v>5</v>
      </c>
      <c r="K38" s="5" t="n">
        <v>5</v>
      </c>
      <c r="L38" s="5" t="n">
        <v>5</v>
      </c>
    </row>
    <row r="39" spans="1:14">
      <c r="A39" s="4" t="s">
        <v>793</v>
      </c>
      <c r="C39" s="6" t="n">
        <v>7100</v>
      </c>
    </row>
    <row r="40" spans="1:14">
      <c r="A40" s="4" t="s">
        <v>773</v>
      </c>
      <c r="C40" s="4" t="s">
        <v>774</v>
      </c>
      <c r="D40" s="4" t="s">
        <v>774</v>
      </c>
    </row>
    <row r="41" spans="1:14">
      <c r="A41" s="4" t="s">
        <v>775</v>
      </c>
      <c r="C41" s="4" t="s">
        <v>854</v>
      </c>
      <c r="D41" s="4" t="s">
        <v>854</v>
      </c>
    </row>
    <row r="42" spans="1:14">
      <c r="A42" s="4" t="s">
        <v>807</v>
      </c>
      <c r="C42" s="4" t="s">
        <v>855</v>
      </c>
      <c r="F42" s="4" t="s">
        <v>856</v>
      </c>
      <c r="G42" s="4" t="s">
        <v>857</v>
      </c>
      <c r="K42" s="4" t="s">
        <v>855</v>
      </c>
      <c r="L42" s="4" t="s">
        <v>855</v>
      </c>
    </row>
    <row r="43" spans="1:14">
      <c r="A43" s="4" t="s">
        <v>858</v>
      </c>
      <c r="C43" s="4" t="s">
        <v>859</v>
      </c>
      <c r="F43" s="4" t="s">
        <v>860</v>
      </c>
      <c r="K43" s="4" t="s">
        <v>859</v>
      </c>
      <c r="L43" s="4" t="s">
        <v>859</v>
      </c>
    </row>
    <row r="44" spans="1:14">
      <c r="A44" s="4" t="s">
        <v>861</v>
      </c>
    </row>
    <row r="45" spans="1:14">
      <c r="A45" s="3" t="s">
        <v>813</v>
      </c>
    </row>
    <row r="46" spans="1:14">
      <c r="A46" s="4" t="s">
        <v>781</v>
      </c>
      <c r="C46" s="6" t="n">
        <v>410000</v>
      </c>
    </row>
    <row r="47" spans="1:14">
      <c r="A47" s="4" t="s">
        <v>783</v>
      </c>
      <c r="C47" s="4" t="s">
        <v>784</v>
      </c>
      <c r="K47" s="4" t="s">
        <v>784</v>
      </c>
      <c r="L47" s="4" t="s">
        <v>784</v>
      </c>
    </row>
    <row r="48" spans="1:14">
      <c r="A48" s="4" t="s">
        <v>862</v>
      </c>
      <c r="C48" s="4" t="s">
        <v>863</v>
      </c>
      <c r="K48" s="4" t="s">
        <v>863</v>
      </c>
      <c r="L48" s="4" t="s">
        <v>863</v>
      </c>
    </row>
    <row r="49" spans="1:14">
      <c r="A49" s="4" t="s">
        <v>864</v>
      </c>
    </row>
    <row r="50" spans="1:14">
      <c r="A50" s="3" t="s">
        <v>813</v>
      </c>
    </row>
    <row r="51" spans="1:14">
      <c r="A51" s="4" t="s">
        <v>865</v>
      </c>
      <c r="C51" s="4" t="s">
        <v>866</v>
      </c>
      <c r="K51" s="4" t="s">
        <v>866</v>
      </c>
      <c r="L51" s="4" t="s">
        <v>866</v>
      </c>
    </row>
    <row r="52" spans="1:14">
      <c r="A52" s="4" t="s">
        <v>867</v>
      </c>
    </row>
    <row r="53" spans="1:14">
      <c r="A53" s="3" t="s">
        <v>813</v>
      </c>
    </row>
    <row r="54" spans="1:14">
      <c r="A54" s="4" t="s">
        <v>853</v>
      </c>
      <c r="C54" s="6" t="n">
        <v>33400</v>
      </c>
    </row>
    <row r="55" spans="1:14">
      <c r="A55" s="4" t="s">
        <v>791</v>
      </c>
      <c r="C55" s="5" t="n">
        <v>5</v>
      </c>
      <c r="K55" s="5" t="n">
        <v>5</v>
      </c>
      <c r="L55" s="5" t="n">
        <v>5</v>
      </c>
    </row>
    <row r="56" spans="1:14">
      <c r="A56" s="4" t="s">
        <v>793</v>
      </c>
      <c r="C56" s="6" t="n">
        <v>6680</v>
      </c>
    </row>
    <row r="57" spans="1:14">
      <c r="A57" s="4" t="s">
        <v>773</v>
      </c>
      <c r="C57" s="4" t="s">
        <v>774</v>
      </c>
      <c r="D57" s="4" t="s">
        <v>774</v>
      </c>
    </row>
    <row r="58" spans="1:14">
      <c r="A58" s="4" t="s">
        <v>775</v>
      </c>
      <c r="C58" s="4" t="s">
        <v>868</v>
      </c>
      <c r="D58" s="4" t="s">
        <v>868</v>
      </c>
    </row>
    <row r="59" spans="1:14">
      <c r="A59" s="4" t="s">
        <v>807</v>
      </c>
      <c r="C59" s="4" t="s">
        <v>869</v>
      </c>
      <c r="F59" s="4" t="s">
        <v>870</v>
      </c>
      <c r="G59" s="4" t="s">
        <v>871</v>
      </c>
      <c r="K59" s="4" t="s">
        <v>869</v>
      </c>
      <c r="L59" s="4" t="s">
        <v>869</v>
      </c>
    </row>
    <row r="60" spans="1:14">
      <c r="A60" s="4" t="s">
        <v>858</v>
      </c>
      <c r="C60" s="4" t="s">
        <v>872</v>
      </c>
      <c r="F60" s="4" t="s">
        <v>873</v>
      </c>
      <c r="K60" s="4" t="s">
        <v>872</v>
      </c>
      <c r="L60" s="4" t="s">
        <v>872</v>
      </c>
    </row>
    <row r="61" spans="1:14">
      <c r="A61" s="4" t="s">
        <v>874</v>
      </c>
    </row>
    <row r="62" spans="1:14">
      <c r="A62" s="3" t="s">
        <v>813</v>
      </c>
    </row>
    <row r="63" spans="1:14">
      <c r="A63" s="4" t="s">
        <v>781</v>
      </c>
      <c r="C63" s="6" t="n">
        <v>410000</v>
      </c>
    </row>
    <row r="64" spans="1:14">
      <c r="A64" s="4" t="s">
        <v>783</v>
      </c>
      <c r="C64" s="4" t="s">
        <v>784</v>
      </c>
      <c r="K64" s="4" t="s">
        <v>784</v>
      </c>
      <c r="L64" s="4" t="s">
        <v>784</v>
      </c>
      <c r="M64" s="4" t="s">
        <v>784</v>
      </c>
    </row>
    <row r="65" spans="1:14">
      <c r="A65" s="4" t="s">
        <v>785</v>
      </c>
      <c r="C65" s="4" t="s">
        <v>875</v>
      </c>
      <c r="K65" s="4" t="s">
        <v>875</v>
      </c>
      <c r="L65" s="4" t="s">
        <v>875</v>
      </c>
    </row>
    <row r="66" spans="1:14">
      <c r="A66" s="4" t="s">
        <v>876</v>
      </c>
      <c r="C66" s="4" t="s">
        <v>877</v>
      </c>
      <c r="K66" s="4" t="s">
        <v>877</v>
      </c>
      <c r="L66" s="4" t="s">
        <v>877</v>
      </c>
    </row>
    <row r="67" spans="1:14">
      <c r="A67" s="4" t="s">
        <v>878</v>
      </c>
      <c r="C67" s="6" t="n">
        <v>30000</v>
      </c>
    </row>
    <row r="68" spans="1:14">
      <c r="A68" s="4" t="s">
        <v>879</v>
      </c>
      <c r="C68" s="6" t="n">
        <v>15000</v>
      </c>
    </row>
    <row r="69" spans="1:14">
      <c r="A69" s="4" t="s">
        <v>880</v>
      </c>
    </row>
    <row r="70" spans="1:14">
      <c r="A70" s="3" t="s">
        <v>813</v>
      </c>
    </row>
    <row r="71" spans="1:14">
      <c r="A71" s="4" t="s">
        <v>865</v>
      </c>
      <c r="C71" s="4" t="s">
        <v>881</v>
      </c>
      <c r="K71" s="4" t="s">
        <v>881</v>
      </c>
      <c r="L71" s="4" t="s">
        <v>881</v>
      </c>
      <c r="N71" s="4" t="s">
        <v>882</v>
      </c>
    </row>
    <row r="72" spans="1:14">
      <c r="A72" s="4" t="s">
        <v>883</v>
      </c>
    </row>
    <row r="73" spans="1:14">
      <c r="A73" s="3" t="s">
        <v>813</v>
      </c>
    </row>
    <row r="74" spans="1:14">
      <c r="A74" s="4" t="s">
        <v>853</v>
      </c>
      <c r="C74" s="6" t="n">
        <v>26250</v>
      </c>
    </row>
    <row r="75" spans="1:14">
      <c r="A75" s="4" t="s">
        <v>791</v>
      </c>
      <c r="C75" s="5" t="n">
        <v>3</v>
      </c>
      <c r="K75" s="5" t="n">
        <v>3</v>
      </c>
      <c r="L75" s="5" t="n">
        <v>3</v>
      </c>
    </row>
    <row r="76" spans="1:14">
      <c r="A76" s="4" t="s">
        <v>793</v>
      </c>
      <c r="C76" s="6" t="n">
        <v>8750</v>
      </c>
    </row>
    <row r="77" spans="1:14">
      <c r="A77" s="4" t="s">
        <v>773</v>
      </c>
      <c r="C77" s="4" t="s">
        <v>774</v>
      </c>
      <c r="D77" s="4" t="s">
        <v>774</v>
      </c>
    </row>
    <row r="78" spans="1:14">
      <c r="A78" s="4" t="s">
        <v>775</v>
      </c>
      <c r="C78" s="4" t="s">
        <v>884</v>
      </c>
      <c r="D78" s="4" t="s">
        <v>884</v>
      </c>
    </row>
    <row r="79" spans="1:14">
      <c r="A79" s="4" t="s">
        <v>807</v>
      </c>
      <c r="C79" s="4" t="s">
        <v>885</v>
      </c>
      <c r="F79" s="4" t="s">
        <v>886</v>
      </c>
      <c r="G79" s="4" t="s">
        <v>873</v>
      </c>
      <c r="K79" s="4" t="s">
        <v>885</v>
      </c>
      <c r="L79" s="4" t="s">
        <v>885</v>
      </c>
    </row>
    <row r="80" spans="1:14">
      <c r="A80" s="4" t="s">
        <v>858</v>
      </c>
      <c r="C80" s="4" t="s">
        <v>887</v>
      </c>
      <c r="F80" s="4" t="s">
        <v>888</v>
      </c>
      <c r="K80" s="4" t="s">
        <v>887</v>
      </c>
      <c r="L80" s="4" t="s">
        <v>887</v>
      </c>
    </row>
    <row r="81" spans="1:14">
      <c r="A81" s="4" t="s">
        <v>889</v>
      </c>
    </row>
    <row r="82" spans="1:14">
      <c r="A82" s="3" t="s">
        <v>813</v>
      </c>
    </row>
    <row r="83" spans="1:14">
      <c r="A83" s="4" t="s">
        <v>781</v>
      </c>
      <c r="C83" s="6" t="n">
        <v>410000</v>
      </c>
    </row>
    <row r="84" spans="1:14">
      <c r="A84" s="4" t="s">
        <v>783</v>
      </c>
      <c r="C84" s="4" t="s">
        <v>784</v>
      </c>
      <c r="K84" s="4" t="s">
        <v>784</v>
      </c>
      <c r="L84" s="4" t="s">
        <v>784</v>
      </c>
    </row>
    <row r="85" spans="1:14">
      <c r="A85" s="4" t="s">
        <v>862</v>
      </c>
      <c r="C85" s="4" t="s">
        <v>863</v>
      </c>
      <c r="K85" s="4" t="s">
        <v>863</v>
      </c>
      <c r="L85" s="4" t="s">
        <v>863</v>
      </c>
    </row>
    <row r="86" spans="1:14">
      <c r="A86" s="4" t="s">
        <v>876</v>
      </c>
      <c r="C86" s="4" t="s">
        <v>877</v>
      </c>
      <c r="K86" s="4" t="s">
        <v>877</v>
      </c>
      <c r="L86" s="4" t="s">
        <v>877</v>
      </c>
    </row>
    <row r="87" spans="1:14">
      <c r="A87" s="4" t="s">
        <v>890</v>
      </c>
    </row>
    <row r="88" spans="1:14">
      <c r="A88" s="3" t="s">
        <v>813</v>
      </c>
    </row>
    <row r="89" spans="1:14">
      <c r="A89" s="4" t="s">
        <v>865</v>
      </c>
      <c r="C89" s="4" t="s">
        <v>866</v>
      </c>
      <c r="K89" s="4" t="s">
        <v>866</v>
      </c>
      <c r="L89" s="4" t="s">
        <v>866</v>
      </c>
    </row>
    <row r="90" spans="1:14">
      <c r="A90" s="4" t="s">
        <v>891</v>
      </c>
    </row>
    <row r="91" spans="1:14">
      <c r="A91" s="3" t="s">
        <v>813</v>
      </c>
    </row>
    <row r="92" spans="1:14">
      <c r="A92" s="4" t="s">
        <v>853</v>
      </c>
      <c r="C92" s="6" t="n">
        <v>17600</v>
      </c>
    </row>
    <row r="93" spans="1:14">
      <c r="A93" s="4" t="s">
        <v>791</v>
      </c>
      <c r="C93" s="5" t="n">
        <v>2</v>
      </c>
      <c r="K93" s="5" t="n">
        <v>2</v>
      </c>
      <c r="L93" s="5" t="n">
        <v>2</v>
      </c>
    </row>
    <row r="94" spans="1:14">
      <c r="A94" s="4" t="s">
        <v>793</v>
      </c>
      <c r="C94" s="6" t="n">
        <v>8800</v>
      </c>
    </row>
    <row r="95" spans="1:14">
      <c r="A95" s="4" t="s">
        <v>807</v>
      </c>
      <c r="C95" s="4" t="s">
        <v>892</v>
      </c>
      <c r="F95" s="4" t="s">
        <v>893</v>
      </c>
      <c r="G95" s="4" t="s">
        <v>894</v>
      </c>
      <c r="K95" s="4" t="s">
        <v>892</v>
      </c>
      <c r="L95" s="4" t="s">
        <v>892</v>
      </c>
    </row>
    <row r="96" spans="1:14">
      <c r="A96" s="4" t="s">
        <v>858</v>
      </c>
      <c r="C96" s="4" t="s">
        <v>895</v>
      </c>
      <c r="F96" s="4" t="s">
        <v>896</v>
      </c>
      <c r="K96" s="4" t="s">
        <v>895</v>
      </c>
      <c r="L96" s="4" t="s">
        <v>895</v>
      </c>
    </row>
    <row r="97" spans="1:14">
      <c r="A97" s="4" t="s">
        <v>897</v>
      </c>
    </row>
    <row r="98" spans="1:14">
      <c r="A98" s="3" t="s">
        <v>813</v>
      </c>
    </row>
    <row r="99" spans="1:14">
      <c r="A99" s="4" t="s">
        <v>793</v>
      </c>
      <c r="C99" s="6" t="n">
        <v>6160</v>
      </c>
    </row>
    <row r="100" spans="1:14">
      <c r="A100" s="4" t="s">
        <v>773</v>
      </c>
      <c r="C100" s="4" t="s">
        <v>774</v>
      </c>
      <c r="D100" s="4" t="s">
        <v>774</v>
      </c>
    </row>
    <row r="101" spans="1:14">
      <c r="A101" s="4" t="s">
        <v>775</v>
      </c>
      <c r="C101" s="4" t="s">
        <v>868</v>
      </c>
      <c r="D101" s="4" t="s">
        <v>868</v>
      </c>
    </row>
    <row r="102" spans="1:14">
      <c r="A102" s="4" t="s">
        <v>898</v>
      </c>
      <c r="C102" s="4" t="s">
        <v>899</v>
      </c>
      <c r="D102" s="4" t="s">
        <v>899</v>
      </c>
    </row>
    <row r="103" spans="1:14">
      <c r="A103" s="4" t="s">
        <v>900</v>
      </c>
    </row>
    <row r="104" spans="1:14">
      <c r="A104" s="3" t="s">
        <v>813</v>
      </c>
    </row>
    <row r="105" spans="1:14">
      <c r="A105" s="4" t="s">
        <v>793</v>
      </c>
      <c r="C105" s="6" t="n">
        <v>2640</v>
      </c>
    </row>
    <row r="106" spans="1:14">
      <c r="A106" s="4" t="s">
        <v>773</v>
      </c>
      <c r="C106" s="4" t="s">
        <v>774</v>
      </c>
      <c r="D106" s="4" t="s">
        <v>774</v>
      </c>
    </row>
    <row r="107" spans="1:14">
      <c r="A107" s="4" t="s">
        <v>775</v>
      </c>
      <c r="C107" s="4" t="s">
        <v>901</v>
      </c>
      <c r="D107" s="4" t="s">
        <v>901</v>
      </c>
    </row>
    <row r="108" spans="1:14">
      <c r="A108" s="4" t="s">
        <v>902</v>
      </c>
    </row>
    <row r="109" spans="1:14">
      <c r="A109" s="3" t="s">
        <v>813</v>
      </c>
    </row>
    <row r="110" spans="1:14">
      <c r="A110" s="4" t="s">
        <v>876</v>
      </c>
      <c r="C110" s="4" t="s">
        <v>877</v>
      </c>
      <c r="K110" s="4" t="s">
        <v>877</v>
      </c>
      <c r="L110" s="4" t="s">
        <v>877</v>
      </c>
    </row>
    <row r="111" spans="1:14">
      <c r="A111" s="4" t="s">
        <v>903</v>
      </c>
    </row>
    <row r="112" spans="1:14">
      <c r="A112" s="3" t="s">
        <v>813</v>
      </c>
    </row>
    <row r="113" spans="1:14">
      <c r="A113" s="4" t="s">
        <v>853</v>
      </c>
      <c r="C113" s="6" t="n">
        <v>64750</v>
      </c>
    </row>
    <row r="114" spans="1:14">
      <c r="A114" s="4" t="s">
        <v>791</v>
      </c>
      <c r="C114" s="5" t="n">
        <v>7</v>
      </c>
      <c r="K114" s="5" t="n">
        <v>7</v>
      </c>
      <c r="L114" s="5" t="n">
        <v>7</v>
      </c>
    </row>
    <row r="115" spans="1:14">
      <c r="A115" s="4" t="s">
        <v>793</v>
      </c>
      <c r="C115" s="6" t="n">
        <v>9250</v>
      </c>
    </row>
    <row r="116" spans="1:14">
      <c r="A116" s="4" t="s">
        <v>773</v>
      </c>
      <c r="C116" s="4" t="s">
        <v>774</v>
      </c>
      <c r="D116" s="4" t="s">
        <v>774</v>
      </c>
    </row>
    <row r="117" spans="1:14">
      <c r="A117" s="4" t="s">
        <v>775</v>
      </c>
      <c r="C117" s="4" t="s">
        <v>884</v>
      </c>
      <c r="D117" s="4" t="s">
        <v>884</v>
      </c>
    </row>
    <row r="118" spans="1:14">
      <c r="A118" s="4" t="s">
        <v>807</v>
      </c>
      <c r="C118" s="4" t="s">
        <v>885</v>
      </c>
      <c r="F118" s="4" t="s">
        <v>886</v>
      </c>
      <c r="G118" s="4" t="s">
        <v>904</v>
      </c>
      <c r="K118" s="4" t="s">
        <v>885</v>
      </c>
      <c r="L118" s="4" t="s">
        <v>885</v>
      </c>
    </row>
    <row r="119" spans="1:14">
      <c r="A119" s="4" t="s">
        <v>858</v>
      </c>
      <c r="C119" s="4" t="s">
        <v>905</v>
      </c>
      <c r="F119" s="4" t="s">
        <v>906</v>
      </c>
      <c r="K119" s="4" t="s">
        <v>905</v>
      </c>
      <c r="L119" s="4" t="s">
        <v>905</v>
      </c>
    </row>
    <row r="120" spans="1:14">
      <c r="A120" s="4" t="s">
        <v>907</v>
      </c>
    </row>
    <row r="121" spans="1:14">
      <c r="A121" s="3" t="s">
        <v>813</v>
      </c>
    </row>
    <row r="122" spans="1:14">
      <c r="A122" s="4" t="s">
        <v>781</v>
      </c>
      <c r="C122" s="6" t="n">
        <v>410000</v>
      </c>
    </row>
    <row r="123" spans="1:14">
      <c r="A123" s="4" t="s">
        <v>783</v>
      </c>
      <c r="C123" s="4" t="s">
        <v>784</v>
      </c>
      <c r="K123" s="4" t="s">
        <v>784</v>
      </c>
      <c r="L123" s="4" t="s">
        <v>784</v>
      </c>
    </row>
    <row r="124" spans="1:14">
      <c r="A124" s="4" t="s">
        <v>862</v>
      </c>
      <c r="C124" s="4" t="s">
        <v>863</v>
      </c>
      <c r="K124" s="4" t="s">
        <v>863</v>
      </c>
      <c r="L124" s="4" t="s">
        <v>863</v>
      </c>
    </row>
    <row r="125" spans="1:14">
      <c r="A125" s="4" t="s">
        <v>876</v>
      </c>
      <c r="C125" s="4" t="s">
        <v>908</v>
      </c>
      <c r="K125" s="4" t="s">
        <v>908</v>
      </c>
      <c r="L125" s="4" t="s">
        <v>908</v>
      </c>
    </row>
    <row r="126" spans="1:14">
      <c r="A126" s="4" t="s">
        <v>909</v>
      </c>
    </row>
    <row r="127" spans="1:14">
      <c r="A127" s="3" t="s">
        <v>813</v>
      </c>
    </row>
    <row r="128" spans="1:14">
      <c r="A128" s="4" t="s">
        <v>865</v>
      </c>
      <c r="C128" s="4" t="s">
        <v>866</v>
      </c>
      <c r="K128" s="4" t="s">
        <v>866</v>
      </c>
      <c r="L128" s="4" t="s">
        <v>866</v>
      </c>
    </row>
    <row r="129" spans="1:14">
      <c r="A129" s="4" t="s">
        <v>910</v>
      </c>
    </row>
    <row r="130" spans="1:14">
      <c r="A130" s="3" t="s">
        <v>813</v>
      </c>
    </row>
    <row r="131" spans="1:14">
      <c r="A131" s="4" t="s">
        <v>853</v>
      </c>
      <c r="C131" s="6" t="n">
        <v>43160</v>
      </c>
      <c r="I131" s="6" t="n">
        <v>37560</v>
      </c>
    </row>
    <row r="132" spans="1:14">
      <c r="A132" s="4" t="s">
        <v>791</v>
      </c>
      <c r="C132" s="5" t="n">
        <v>5</v>
      </c>
      <c r="I132" s="5" t="n">
        <v>5</v>
      </c>
      <c r="K132" s="5" t="n">
        <v>5</v>
      </c>
      <c r="L132" s="5" t="n">
        <v>5</v>
      </c>
    </row>
    <row r="133" spans="1:14">
      <c r="A133" s="4" t="s">
        <v>793</v>
      </c>
      <c r="C133" s="6" t="n">
        <v>8632</v>
      </c>
      <c r="I133" s="6" t="n">
        <v>7512</v>
      </c>
    </row>
    <row r="134" spans="1:14">
      <c r="A134" s="4" t="s">
        <v>807</v>
      </c>
      <c r="C134" s="4" t="s">
        <v>911</v>
      </c>
      <c r="F134" s="4" t="s">
        <v>912</v>
      </c>
      <c r="G134" s="4" t="s">
        <v>913</v>
      </c>
      <c r="K134" s="4" t="s">
        <v>911</v>
      </c>
      <c r="L134" s="4" t="s">
        <v>911</v>
      </c>
    </row>
    <row r="135" spans="1:14">
      <c r="A135" s="4" t="s">
        <v>858</v>
      </c>
      <c r="C135" s="4" t="s">
        <v>914</v>
      </c>
      <c r="F135" s="4" t="s">
        <v>915</v>
      </c>
      <c r="K135" s="4" t="s">
        <v>914</v>
      </c>
      <c r="L135" s="4" t="s">
        <v>914</v>
      </c>
    </row>
    <row r="136" spans="1:14">
      <c r="A136" s="4" t="s">
        <v>916</v>
      </c>
      <c r="C136" s="5" t="n">
        <v>40</v>
      </c>
      <c r="D136" s="5" t="n">
        <v>40</v>
      </c>
    </row>
    <row r="137" spans="1:14">
      <c r="A137" s="4" t="s">
        <v>898</v>
      </c>
      <c r="C137" s="4" t="s">
        <v>899</v>
      </c>
      <c r="D137" s="4" t="s">
        <v>899</v>
      </c>
    </row>
    <row r="138" spans="1:14">
      <c r="A138" s="4" t="s">
        <v>917</v>
      </c>
      <c r="C138" s="6" t="n">
        <v>216</v>
      </c>
    </row>
    <row r="139" spans="1:14">
      <c r="A139" s="4" t="s">
        <v>918</v>
      </c>
    </row>
    <row r="140" spans="1:14">
      <c r="A140" s="3" t="s">
        <v>813</v>
      </c>
    </row>
    <row r="141" spans="1:14">
      <c r="A141" s="4" t="s">
        <v>781</v>
      </c>
      <c r="C141" s="6" t="n">
        <v>410000</v>
      </c>
    </row>
    <row r="142" spans="1:14">
      <c r="A142" s="4" t="s">
        <v>783</v>
      </c>
      <c r="C142" s="4" t="s">
        <v>784</v>
      </c>
      <c r="K142" s="4" t="s">
        <v>784</v>
      </c>
      <c r="L142" s="4" t="s">
        <v>784</v>
      </c>
    </row>
    <row r="143" spans="1:14">
      <c r="A143" s="4" t="s">
        <v>785</v>
      </c>
      <c r="C143" s="4" t="s">
        <v>875</v>
      </c>
      <c r="K143" s="4" t="s">
        <v>875</v>
      </c>
      <c r="L143" s="4" t="s">
        <v>875</v>
      </c>
    </row>
    <row r="144" spans="1:14">
      <c r="A144" s="4" t="s">
        <v>876</v>
      </c>
      <c r="C144" s="4" t="s">
        <v>919</v>
      </c>
      <c r="K144" s="4" t="s">
        <v>919</v>
      </c>
      <c r="L144" s="4" t="s">
        <v>919</v>
      </c>
    </row>
    <row r="145" spans="1:14">
      <c r="A145" s="4" t="s">
        <v>878</v>
      </c>
      <c r="C145" s="6" t="n">
        <v>30000</v>
      </c>
    </row>
    <row r="146" spans="1:14">
      <c r="A146" s="4" t="s">
        <v>879</v>
      </c>
      <c r="C146" s="6" t="n">
        <v>15000</v>
      </c>
    </row>
    <row r="147" spans="1:14">
      <c r="A147" s="4" t="s">
        <v>920</v>
      </c>
    </row>
    <row r="148" spans="1:14">
      <c r="A148" s="3" t="s">
        <v>813</v>
      </c>
    </row>
    <row r="149" spans="1:14">
      <c r="A149" s="4" t="s">
        <v>865</v>
      </c>
      <c r="C149" s="4" t="s">
        <v>881</v>
      </c>
      <c r="K149" s="4" t="s">
        <v>881</v>
      </c>
      <c r="L149" s="4" t="s">
        <v>881</v>
      </c>
    </row>
    <row r="150" spans="1:14">
      <c r="A150" s="4" t="s">
        <v>921</v>
      </c>
    </row>
    <row r="151" spans="1:14">
      <c r="A151" s="3" t="s">
        <v>813</v>
      </c>
    </row>
    <row r="152" spans="1:14">
      <c r="A152" s="4" t="s">
        <v>773</v>
      </c>
      <c r="C152" s="4" t="s">
        <v>774</v>
      </c>
      <c r="D152" s="4" t="s">
        <v>774</v>
      </c>
    </row>
    <row r="153" spans="1:14">
      <c r="A153" s="4" t="s">
        <v>775</v>
      </c>
      <c r="C153" s="4" t="s">
        <v>922</v>
      </c>
      <c r="D153" s="4" t="s">
        <v>922</v>
      </c>
    </row>
    <row r="154" spans="1:14">
      <c r="A154" s="4" t="s">
        <v>923</v>
      </c>
    </row>
    <row r="155" spans="1:14">
      <c r="A155" s="3" t="s">
        <v>813</v>
      </c>
    </row>
    <row r="156" spans="1:14">
      <c r="A156" s="4" t="s">
        <v>773</v>
      </c>
      <c r="C156" s="4" t="s">
        <v>774</v>
      </c>
      <c r="D156" s="4" t="s">
        <v>774</v>
      </c>
    </row>
    <row r="157" spans="1:14">
      <c r="A157" s="4" t="s">
        <v>775</v>
      </c>
      <c r="C157" s="4" t="s">
        <v>801</v>
      </c>
      <c r="D157" s="4" t="s">
        <v>801</v>
      </c>
    </row>
    <row r="158" spans="1:14">
      <c r="A158" s="4" t="s">
        <v>924</v>
      </c>
    </row>
    <row r="159" spans="1:14">
      <c r="A159" s="3" t="s">
        <v>813</v>
      </c>
    </row>
    <row r="160" spans="1:14">
      <c r="A160" s="4" t="s">
        <v>853</v>
      </c>
      <c r="C160" s="6" t="n">
        <v>38800</v>
      </c>
    </row>
    <row r="161" spans="1:14">
      <c r="A161" s="4" t="s">
        <v>791</v>
      </c>
      <c r="C161" s="5" t="n">
        <v>4</v>
      </c>
      <c r="K161" s="5" t="n">
        <v>4</v>
      </c>
      <c r="L161" s="5" t="n">
        <v>4</v>
      </c>
    </row>
    <row r="162" spans="1:14">
      <c r="A162" s="4" t="s">
        <v>793</v>
      </c>
      <c r="C162" s="6" t="n">
        <v>9700</v>
      </c>
    </row>
    <row r="163" spans="1:14">
      <c r="A163" s="4" t="s">
        <v>773</v>
      </c>
      <c r="C163" s="4" t="s">
        <v>774</v>
      </c>
      <c r="D163" s="4" t="s">
        <v>774</v>
      </c>
    </row>
    <row r="164" spans="1:14">
      <c r="A164" s="4" t="s">
        <v>775</v>
      </c>
      <c r="C164" s="4" t="s">
        <v>925</v>
      </c>
      <c r="D164" s="4" t="s">
        <v>925</v>
      </c>
    </row>
    <row r="165" spans="1:14">
      <c r="A165" s="4" t="s">
        <v>807</v>
      </c>
      <c r="C165" s="4" t="s">
        <v>926</v>
      </c>
      <c r="F165" s="4" t="s">
        <v>927</v>
      </c>
      <c r="G165" s="4" t="s">
        <v>928</v>
      </c>
      <c r="K165" s="4" t="s">
        <v>926</v>
      </c>
      <c r="L165" s="4" t="s">
        <v>926</v>
      </c>
    </row>
    <row r="166" spans="1:14">
      <c r="A166" s="4" t="s">
        <v>858</v>
      </c>
      <c r="C166" s="4" t="s">
        <v>929</v>
      </c>
      <c r="F166" s="4" t="s">
        <v>930</v>
      </c>
      <c r="K166" s="4" t="s">
        <v>929</v>
      </c>
      <c r="L166" s="4" t="s">
        <v>929</v>
      </c>
    </row>
    <row r="167" spans="1:14">
      <c r="A167" s="4" t="s">
        <v>931</v>
      </c>
    </row>
    <row r="168" spans="1:14">
      <c r="A168" s="3" t="s">
        <v>813</v>
      </c>
    </row>
    <row r="169" spans="1:14">
      <c r="A169" s="4" t="s">
        <v>781</v>
      </c>
      <c r="C169" s="6" t="n">
        <v>410000</v>
      </c>
    </row>
    <row r="170" spans="1:14">
      <c r="A170" s="4" t="s">
        <v>783</v>
      </c>
      <c r="C170" s="4" t="s">
        <v>784</v>
      </c>
      <c r="K170" s="4" t="s">
        <v>784</v>
      </c>
      <c r="L170" s="4" t="s">
        <v>784</v>
      </c>
    </row>
    <row r="171" spans="1:14">
      <c r="A171" s="4" t="s">
        <v>862</v>
      </c>
      <c r="C171" s="4" t="s">
        <v>863</v>
      </c>
      <c r="K171" s="4" t="s">
        <v>863</v>
      </c>
      <c r="L171" s="4" t="s">
        <v>863</v>
      </c>
    </row>
    <row r="172" spans="1:14">
      <c r="A172" s="4" t="s">
        <v>876</v>
      </c>
      <c r="C172" s="4" t="s">
        <v>908</v>
      </c>
      <c r="K172" s="4" t="s">
        <v>908</v>
      </c>
      <c r="L172" s="4" t="s">
        <v>908</v>
      </c>
    </row>
    <row r="173" spans="1:14">
      <c r="A173" s="4" t="s">
        <v>932</v>
      </c>
    </row>
    <row r="174" spans="1:14">
      <c r="A174" s="3" t="s">
        <v>813</v>
      </c>
    </row>
    <row r="175" spans="1:14">
      <c r="A175" s="4" t="s">
        <v>865</v>
      </c>
      <c r="C175" s="4" t="s">
        <v>866</v>
      </c>
      <c r="K175" s="4" t="s">
        <v>866</v>
      </c>
      <c r="L175" s="4" t="s">
        <v>866</v>
      </c>
    </row>
    <row r="176" spans="1:14">
      <c r="A176" s="4" t="s">
        <v>933</v>
      </c>
    </row>
    <row r="177" spans="1:14">
      <c r="A177" s="3" t="s">
        <v>813</v>
      </c>
    </row>
    <row r="178" spans="1:14">
      <c r="A178" s="4" t="s">
        <v>853</v>
      </c>
      <c r="C178" s="6" t="n">
        <v>15000</v>
      </c>
    </row>
    <row r="179" spans="1:14">
      <c r="A179" s="4" t="s">
        <v>773</v>
      </c>
      <c r="C179" s="4" t="s">
        <v>774</v>
      </c>
      <c r="D179" s="4" t="s">
        <v>774</v>
      </c>
    </row>
    <row r="180" spans="1:14">
      <c r="A180" s="4" t="s">
        <v>775</v>
      </c>
      <c r="C180" s="4" t="s">
        <v>934</v>
      </c>
      <c r="D180" s="4" t="s">
        <v>934</v>
      </c>
      <c r="J180" s="4" t="s">
        <v>901</v>
      </c>
    </row>
    <row r="181" spans="1:14">
      <c r="A181" s="4" t="s">
        <v>807</v>
      </c>
      <c r="C181" s="4" t="s">
        <v>935</v>
      </c>
      <c r="F181" s="4" t="s">
        <v>936</v>
      </c>
      <c r="G181" s="4" t="s">
        <v>937</v>
      </c>
      <c r="K181" s="4" t="s">
        <v>935</v>
      </c>
      <c r="L181" s="4" t="s">
        <v>935</v>
      </c>
    </row>
    <row r="182" spans="1:14">
      <c r="A182" s="4" t="s">
        <v>858</v>
      </c>
      <c r="F182" s="4" t="s">
        <v>935</v>
      </c>
    </row>
    <row r="183" spans="1:14">
      <c r="A183" s="4" t="s">
        <v>938</v>
      </c>
    </row>
    <row r="184" spans="1:14">
      <c r="A184" s="3" t="s">
        <v>813</v>
      </c>
    </row>
    <row r="185" spans="1:14">
      <c r="A185" s="4" t="s">
        <v>939</v>
      </c>
      <c r="K185" s="11" t="n">
        <v>3740</v>
      </c>
    </row>
    <row r="186" spans="1:14">
      <c r="A186" s="4" t="s">
        <v>940</v>
      </c>
      <c r="C186" s="4" t="s">
        <v>941</v>
      </c>
      <c r="K186" s="4" t="s">
        <v>941</v>
      </c>
      <c r="L186" s="4" t="s">
        <v>941</v>
      </c>
    </row>
    <row r="187" spans="1:14">
      <c r="A187" s="4" t="s">
        <v>942</v>
      </c>
    </row>
    <row r="188" spans="1:14">
      <c r="A188" s="3" t="s">
        <v>813</v>
      </c>
    </row>
    <row r="189" spans="1:14">
      <c r="A189" s="4" t="s">
        <v>853</v>
      </c>
      <c r="C189" s="6" t="n">
        <v>13000</v>
      </c>
    </row>
    <row r="190" spans="1:14">
      <c r="A190" s="4" t="s">
        <v>773</v>
      </c>
      <c r="C190" s="4" t="s">
        <v>774</v>
      </c>
      <c r="D190" s="4" t="s">
        <v>774</v>
      </c>
    </row>
    <row r="191" spans="1:14">
      <c r="A191" s="4" t="s">
        <v>775</v>
      </c>
      <c r="C191" s="4" t="s">
        <v>943</v>
      </c>
      <c r="D191" s="4" t="s">
        <v>943</v>
      </c>
    </row>
    <row r="192" spans="1:14">
      <c r="A192" s="4" t="s">
        <v>807</v>
      </c>
      <c r="C192" s="4" t="s">
        <v>944</v>
      </c>
      <c r="K192" s="4" t="s">
        <v>944</v>
      </c>
      <c r="L192" s="4" t="s">
        <v>944</v>
      </c>
    </row>
    <row r="193" spans="1:14">
      <c r="A193" s="4" t="s">
        <v>858</v>
      </c>
      <c r="C193" s="4" t="s">
        <v>945</v>
      </c>
      <c r="K193" s="4" t="s">
        <v>945</v>
      </c>
      <c r="L193" s="4" t="s">
        <v>945</v>
      </c>
    </row>
    <row r="194" spans="1:14">
      <c r="A194" s="4" t="s">
        <v>916</v>
      </c>
      <c r="C194" s="5" t="n">
        <v>12</v>
      </c>
      <c r="D194" s="5" t="n">
        <v>12</v>
      </c>
    </row>
    <row r="195" spans="1:14">
      <c r="A195" s="4" t="s">
        <v>898</v>
      </c>
      <c r="C195" s="4" t="s">
        <v>899</v>
      </c>
      <c r="D195" s="4" t="s">
        <v>899</v>
      </c>
    </row>
    <row r="196" spans="1:14">
      <c r="A196" s="4" t="s">
        <v>946</v>
      </c>
      <c r="C196" s="6" t="n">
        <v>4286</v>
      </c>
    </row>
    <row r="197" spans="1:14">
      <c r="A197" s="4" t="s">
        <v>947</v>
      </c>
    </row>
    <row r="198" spans="1:14">
      <c r="A198" s="3" t="s">
        <v>813</v>
      </c>
    </row>
    <row r="199" spans="1:14">
      <c r="A199" s="4" t="s">
        <v>876</v>
      </c>
      <c r="C199" s="4" t="s">
        <v>877</v>
      </c>
      <c r="K199" s="4" t="s">
        <v>877</v>
      </c>
      <c r="L199" s="4" t="s">
        <v>877</v>
      </c>
    </row>
    <row r="200" spans="1:14">
      <c r="A200" s="4" t="s">
        <v>948</v>
      </c>
    </row>
    <row r="201" spans="1:14">
      <c r="A201" s="3" t="s">
        <v>813</v>
      </c>
    </row>
    <row r="202" spans="1:14">
      <c r="A202" s="4" t="s">
        <v>853</v>
      </c>
      <c r="C202" s="6" t="n">
        <v>48300</v>
      </c>
    </row>
    <row r="203" spans="1:14">
      <c r="A203" s="4" t="s">
        <v>858</v>
      </c>
      <c r="C203" s="4" t="s">
        <v>949</v>
      </c>
      <c r="K203" s="4" t="s">
        <v>949</v>
      </c>
      <c r="L203" s="4" t="s">
        <v>949</v>
      </c>
    </row>
    <row r="204" spans="1:14">
      <c r="A204" s="4" t="s">
        <v>778</v>
      </c>
      <c r="C204" s="4" t="s">
        <v>950</v>
      </c>
      <c r="D204" s="4" t="s">
        <v>950</v>
      </c>
    </row>
    <row r="205" spans="1:14">
      <c r="A205" s="4" t="s">
        <v>951</v>
      </c>
      <c r="C205" s="6" t="n">
        <v>51802</v>
      </c>
    </row>
    <row r="206" spans="1:14">
      <c r="A206" s="4" t="s">
        <v>952</v>
      </c>
      <c r="C206" s="5" t="n">
        <v>41076</v>
      </c>
    </row>
    <row r="207" spans="1:14">
      <c r="A207" s="4" t="s">
        <v>953</v>
      </c>
      <c r="C207" s="5" t="n">
        <v>12537</v>
      </c>
    </row>
    <row r="208" spans="1:14">
      <c r="A208" s="4" t="s">
        <v>954</v>
      </c>
      <c r="C208" s="5" t="n">
        <v>5313</v>
      </c>
    </row>
    <row r="209" spans="1:14">
      <c r="A209" s="4" t="s">
        <v>642</v>
      </c>
      <c r="C209" s="5" t="n">
        <v>10993</v>
      </c>
      <c r="F209" s="6" t="n">
        <v>10131</v>
      </c>
      <c r="H209" s="6" t="n">
        <v>6148</v>
      </c>
    </row>
    <row r="210" spans="1:14">
      <c r="A210" s="4" t="s">
        <v>955</v>
      </c>
      <c r="C210" s="5" t="n">
        <v>5452</v>
      </c>
      <c r="F210" s="5" t="n">
        <v>3669</v>
      </c>
      <c r="H210" s="5" t="n">
        <v>2698</v>
      </c>
    </row>
    <row r="211" spans="1:14">
      <c r="A211" s="4" t="s">
        <v>956</v>
      </c>
      <c r="C211" s="5" t="n">
        <v>5541</v>
      </c>
      <c r="F211" s="6" t="n">
        <v>6462</v>
      </c>
      <c r="H211" s="6" t="n">
        <v>3450</v>
      </c>
    </row>
    <row r="212" spans="1:14">
      <c r="A212" s="4" t="s">
        <v>957</v>
      </c>
    </row>
    <row r="213" spans="1:14">
      <c r="A213" s="3" t="s">
        <v>813</v>
      </c>
    </row>
    <row r="214" spans="1:14">
      <c r="A214" s="4" t="s">
        <v>853</v>
      </c>
      <c r="C214" s="6" t="n">
        <v>86250</v>
      </c>
    </row>
    <row r="215" spans="1:14">
      <c r="A215" s="4" t="s">
        <v>940</v>
      </c>
      <c r="C215" s="4" t="s">
        <v>958</v>
      </c>
      <c r="K215" s="4" t="s">
        <v>958</v>
      </c>
      <c r="L215" s="4" t="s">
        <v>958</v>
      </c>
    </row>
    <row r="216" spans="1:14">
      <c r="A216" s="4" t="s">
        <v>951</v>
      </c>
      <c r="C216" s="6" t="n">
        <v>83447</v>
      </c>
    </row>
    <row r="217" spans="1:14">
      <c r="A217" s="4" t="s">
        <v>952</v>
      </c>
      <c r="C217" s="5" t="n">
        <v>72696</v>
      </c>
    </row>
    <row r="218" spans="1:14">
      <c r="A218" s="4" t="s">
        <v>953</v>
      </c>
      <c r="C218" s="6" t="n">
        <v>13554</v>
      </c>
    </row>
    <row r="219" spans="1:14">
      <c r="A219" s="4" t="s">
        <v>959</v>
      </c>
      <c r="C219" s="4" t="s">
        <v>960</v>
      </c>
      <c r="D219" s="4" t="s">
        <v>960</v>
      </c>
    </row>
    <row r="220" spans="1:14">
      <c r="A220" s="4" t="s">
        <v>961</v>
      </c>
    </row>
    <row r="221" spans="1:14">
      <c r="A221" s="3" t="s">
        <v>813</v>
      </c>
    </row>
    <row r="222" spans="1:14">
      <c r="A222" s="4" t="s">
        <v>853</v>
      </c>
      <c r="C222" s="6" t="n">
        <v>75000</v>
      </c>
    </row>
    <row r="223" spans="1:14">
      <c r="A223" s="4" t="s">
        <v>962</v>
      </c>
    </row>
    <row r="224" spans="1:14">
      <c r="A224" s="3" t="s">
        <v>813</v>
      </c>
    </row>
    <row r="225" spans="1:14">
      <c r="A225" s="4" t="s">
        <v>853</v>
      </c>
      <c r="C225" s="6" t="n">
        <v>11250</v>
      </c>
    </row>
    <row r="226" spans="1:14">
      <c r="A226" s="4" t="s">
        <v>963</v>
      </c>
    </row>
    <row r="227" spans="1:14">
      <c r="A227" s="3" t="s">
        <v>813</v>
      </c>
    </row>
    <row r="228" spans="1:14">
      <c r="A228" s="4" t="s">
        <v>964</v>
      </c>
      <c r="C228" s="7" t="n">
        <v>14.23</v>
      </c>
    </row>
    <row r="229" spans="1:14">
      <c r="A229" s="4" t="s">
        <v>965</v>
      </c>
    </row>
    <row r="230" spans="1:14">
      <c r="A230" s="3" t="s">
        <v>813</v>
      </c>
    </row>
    <row r="231" spans="1:14">
      <c r="A231" s="4" t="s">
        <v>966</v>
      </c>
      <c r="C231" s="4" t="s">
        <v>967</v>
      </c>
      <c r="D231" s="4" t="s">
        <v>967</v>
      </c>
    </row>
    <row r="232" spans="1:14">
      <c r="A232" s="4" t="s">
        <v>968</v>
      </c>
    </row>
    <row r="233" spans="1:14">
      <c r="A233" s="3" t="s">
        <v>813</v>
      </c>
    </row>
    <row r="234" spans="1:14">
      <c r="A234" s="4" t="s">
        <v>969</v>
      </c>
      <c r="C234" s="12" t="n">
        <v>70.2679</v>
      </c>
      <c r="D234" s="12" t="n">
        <v>70.2679</v>
      </c>
    </row>
    <row r="235" spans="1:14">
      <c r="A235" s="4" t="s">
        <v>970</v>
      </c>
      <c r="C235" s="6" t="n">
        <v>1000</v>
      </c>
    </row>
    <row r="236" spans="1:14">
      <c r="A236" s="4" t="s">
        <v>971</v>
      </c>
      <c r="C236" s="5" t="n">
        <v>20</v>
      </c>
      <c r="D236" s="5" t="n">
        <v>20</v>
      </c>
    </row>
    <row r="237" spans="1:14">
      <c r="A237" s="4" t="s">
        <v>966</v>
      </c>
      <c r="C237" s="4" t="s">
        <v>972</v>
      </c>
      <c r="D237" s="4" t="s">
        <v>972</v>
      </c>
    </row>
    <row r="238" spans="1:14">
      <c r="A238" s="4" t="s">
        <v>973</v>
      </c>
    </row>
    <row r="239" spans="1:14">
      <c r="A239" s="3" t="s">
        <v>813</v>
      </c>
    </row>
    <row r="240" spans="1:14">
      <c r="A240" s="4" t="s">
        <v>974</v>
      </c>
      <c r="C240" s="4" t="s">
        <v>908</v>
      </c>
      <c r="D240" s="4" t="s">
        <v>908</v>
      </c>
    </row>
    <row r="241" spans="1:14">
      <c r="A241" s="4" t="s">
        <v>975</v>
      </c>
    </row>
    <row r="242" spans="1:14">
      <c r="A242" s="3" t="s">
        <v>813</v>
      </c>
    </row>
    <row r="243" spans="1:14">
      <c r="A243" s="4" t="s">
        <v>974</v>
      </c>
      <c r="C243" s="4" t="s">
        <v>976</v>
      </c>
      <c r="D243" s="4" t="s">
        <v>976</v>
      </c>
    </row>
    <row r="244" spans="1:14">
      <c r="A244" s="4" t="s">
        <v>977</v>
      </c>
    </row>
    <row r="245" spans="1:14">
      <c r="A245" s="3" t="s">
        <v>813</v>
      </c>
    </row>
    <row r="246" spans="1:14">
      <c r="A246" s="4" t="s">
        <v>978</v>
      </c>
      <c r="E246" s="6" t="n">
        <v>44200</v>
      </c>
    </row>
    <row r="247" spans="1:14">
      <c r="A247" s="4" t="s">
        <v>917</v>
      </c>
      <c r="E247" s="6" t="n">
        <v>40000</v>
      </c>
    </row>
    <row r="248" spans="1:14">
      <c r="A248" s="4" t="s">
        <v>979</v>
      </c>
    </row>
    <row r="249" spans="1:14">
      <c r="A249" s="3" t="s">
        <v>813</v>
      </c>
    </row>
    <row r="250" spans="1:14">
      <c r="A250" s="4" t="s">
        <v>853</v>
      </c>
      <c r="C250" s="6" t="n">
        <v>150000</v>
      </c>
    </row>
    <row r="251" spans="1:14">
      <c r="A251" s="4" t="s">
        <v>858</v>
      </c>
      <c r="C251" s="4" t="s">
        <v>980</v>
      </c>
      <c r="K251" s="4" t="s">
        <v>980</v>
      </c>
      <c r="L251" s="4" t="s">
        <v>980</v>
      </c>
    </row>
    <row r="252" spans="1:14">
      <c r="A252" s="4" t="s">
        <v>940</v>
      </c>
      <c r="C252" s="4" t="s">
        <v>981</v>
      </c>
      <c r="K252" s="4" t="s">
        <v>981</v>
      </c>
      <c r="L252" s="4" t="s">
        <v>981</v>
      </c>
    </row>
    <row r="253" spans="1:14">
      <c r="A253" s="4" t="s">
        <v>951</v>
      </c>
      <c r="C253" s="6" t="n">
        <v>145125</v>
      </c>
    </row>
    <row r="254" spans="1:14">
      <c r="A254" s="4" t="s">
        <v>952</v>
      </c>
      <c r="C254" s="5" t="n">
        <v>130236</v>
      </c>
    </row>
    <row r="255" spans="1:14">
      <c r="A255" s="4" t="s">
        <v>953</v>
      </c>
      <c r="C255" s="6" t="n">
        <v>19764</v>
      </c>
    </row>
    <row r="256" spans="1:14">
      <c r="A256" s="4" t="s">
        <v>959</v>
      </c>
      <c r="C256" s="4" t="s">
        <v>982</v>
      </c>
      <c r="D256" s="4" t="s">
        <v>982</v>
      </c>
    </row>
    <row r="257" spans="1:14">
      <c r="A257" s="4" t="s">
        <v>970</v>
      </c>
      <c r="C257" s="6" t="n">
        <v>1000</v>
      </c>
    </row>
    <row r="258" spans="1:14">
      <c r="A258" s="4" t="s">
        <v>642</v>
      </c>
      <c r="C258" s="5" t="n">
        <v>343</v>
      </c>
    </row>
    <row r="259" spans="1:14">
      <c r="A259" s="4" t="s">
        <v>955</v>
      </c>
      <c r="C259" s="5" t="n">
        <v>130</v>
      </c>
    </row>
    <row r="260" spans="1:14">
      <c r="A260" s="4" t="s">
        <v>956</v>
      </c>
      <c r="C260" s="6" t="n">
        <v>213</v>
      </c>
    </row>
    <row r="261" spans="1:14">
      <c r="A261" s="4" t="s">
        <v>983</v>
      </c>
    </row>
    <row r="262" spans="1:14">
      <c r="A262" s="3" t="s">
        <v>813</v>
      </c>
    </row>
    <row r="263" spans="1:14">
      <c r="A263" s="4" t="s">
        <v>964</v>
      </c>
      <c r="C263" s="7" t="n">
        <v>14.95</v>
      </c>
    </row>
    <row r="264" spans="1:14">
      <c r="A264" s="4" t="s">
        <v>984</v>
      </c>
    </row>
    <row r="265" spans="1:14">
      <c r="A265" s="3" t="s">
        <v>813</v>
      </c>
    </row>
    <row r="266" spans="1:14">
      <c r="A266" s="4" t="s">
        <v>966</v>
      </c>
      <c r="C266" s="4" t="s">
        <v>967</v>
      </c>
      <c r="D266" s="4" t="s">
        <v>967</v>
      </c>
    </row>
    <row r="267" spans="1:14">
      <c r="A267" s="4" t="s">
        <v>985</v>
      </c>
    </row>
    <row r="268" spans="1:14">
      <c r="A268" s="3" t="s">
        <v>813</v>
      </c>
    </row>
    <row r="269" spans="1:14">
      <c r="A269" s="4" t="s">
        <v>969</v>
      </c>
      <c r="C269" s="13" t="n">
        <v>66.91200000000001</v>
      </c>
      <c r="D269" s="13" t="n">
        <v>66.91200000000001</v>
      </c>
    </row>
    <row r="270" spans="1:14">
      <c r="A270" s="4" t="s">
        <v>970</v>
      </c>
      <c r="C270" s="6" t="n">
        <v>1000</v>
      </c>
    </row>
    <row r="271" spans="1:14">
      <c r="A271" s="4" t="s">
        <v>971</v>
      </c>
      <c r="C271" s="5" t="n">
        <v>20</v>
      </c>
      <c r="D271" s="5" t="n">
        <v>20</v>
      </c>
    </row>
    <row r="272" spans="1:14">
      <c r="A272" s="4" t="s">
        <v>966</v>
      </c>
      <c r="C272" s="4" t="s">
        <v>972</v>
      </c>
      <c r="D272" s="4" t="s">
        <v>972</v>
      </c>
    </row>
    <row r="273" spans="1:14">
      <c r="A273" s="4" t="s">
        <v>986</v>
      </c>
    </row>
    <row r="274" spans="1:14">
      <c r="A274" s="3" t="s">
        <v>813</v>
      </c>
    </row>
    <row r="275" spans="1:14">
      <c r="A275" s="4" t="s">
        <v>974</v>
      </c>
      <c r="C275" s="4" t="s">
        <v>908</v>
      </c>
      <c r="D275" s="4" t="s">
        <v>908</v>
      </c>
    </row>
    <row r="276" spans="1:14">
      <c r="A276" s="4" t="s">
        <v>987</v>
      </c>
    </row>
    <row r="277" spans="1:14">
      <c r="A277" s="3" t="s">
        <v>813</v>
      </c>
    </row>
    <row r="278" spans="1:14">
      <c r="A278" s="4" t="s">
        <v>974</v>
      </c>
      <c r="C278" s="4" t="s">
        <v>976</v>
      </c>
      <c r="D278" s="4" t="s">
        <v>976</v>
      </c>
    </row>
    <row r="279" spans="1:14">
      <c r="A279" s="4" t="s">
        <v>988</v>
      </c>
    </row>
    <row r="280" spans="1:14">
      <c r="A280" s="3" t="s">
        <v>813</v>
      </c>
    </row>
    <row r="281" spans="1:14">
      <c r="A281" s="4" t="s">
        <v>939</v>
      </c>
      <c r="K281" s="11" t="n">
        <v>5680</v>
      </c>
    </row>
    <row r="282" spans="1:14">
      <c r="A282" s="4" t="s">
        <v>773</v>
      </c>
      <c r="C282" s="4" t="s">
        <v>989</v>
      </c>
      <c r="D282" s="4" t="s">
        <v>989</v>
      </c>
    </row>
    <row r="283" spans="1:14">
      <c r="A283" s="4" t="s">
        <v>775</v>
      </c>
      <c r="C283" s="4" t="s">
        <v>990</v>
      </c>
      <c r="D283" s="4" t="s">
        <v>990</v>
      </c>
    </row>
    <row r="284" spans="1:14">
      <c r="A284" s="4" t="s">
        <v>898</v>
      </c>
      <c r="C284" s="4" t="s">
        <v>899</v>
      </c>
      <c r="D284" s="4" t="s">
        <v>899</v>
      </c>
    </row>
    <row r="285" spans="1:14">
      <c r="A285" s="4" t="s">
        <v>991</v>
      </c>
      <c r="D285" s="11" t="n">
        <v>95000</v>
      </c>
    </row>
    <row r="286" spans="1:14">
      <c r="A286" s="4" t="s">
        <v>992</v>
      </c>
    </row>
    <row r="287" spans="1:14">
      <c r="A287" s="3" t="s">
        <v>813</v>
      </c>
    </row>
    <row r="288" spans="1:14">
      <c r="A288" s="4" t="s">
        <v>853</v>
      </c>
      <c r="C288" s="6" t="n">
        <v>4455</v>
      </c>
    </row>
    <row r="289" spans="1:14">
      <c r="A289" s="4" t="s">
        <v>773</v>
      </c>
      <c r="C289" s="4" t="s">
        <v>774</v>
      </c>
      <c r="D289" s="4" t="s">
        <v>774</v>
      </c>
    </row>
    <row r="290" spans="1:14">
      <c r="A290" s="4" t="s">
        <v>775</v>
      </c>
      <c r="C290" s="4" t="s">
        <v>993</v>
      </c>
      <c r="D290" s="4" t="s">
        <v>993</v>
      </c>
    </row>
    <row r="291" spans="1:14">
      <c r="A291" s="4" t="s">
        <v>807</v>
      </c>
      <c r="C291" s="4" t="s">
        <v>994</v>
      </c>
      <c r="F291" s="4" t="s">
        <v>995</v>
      </c>
      <c r="G291" s="4" t="s">
        <v>996</v>
      </c>
      <c r="K291" s="4" t="s">
        <v>994</v>
      </c>
      <c r="L291" s="4" t="s">
        <v>994</v>
      </c>
    </row>
    <row r="292" spans="1:14">
      <c r="A292" s="4" t="s">
        <v>858</v>
      </c>
      <c r="C292" s="4" t="s">
        <v>997</v>
      </c>
      <c r="F292" s="4" t="s">
        <v>997</v>
      </c>
      <c r="K292" s="4" t="s">
        <v>997</v>
      </c>
      <c r="L292" s="4" t="s">
        <v>997</v>
      </c>
    </row>
    <row r="293" spans="1:14">
      <c r="A293" s="4" t="s">
        <v>916</v>
      </c>
      <c r="C293" s="5" t="n">
        <v>40</v>
      </c>
      <c r="D293" s="5" t="n">
        <v>40</v>
      </c>
    </row>
    <row r="294" spans="1:14">
      <c r="A294" s="4" t="s">
        <v>898</v>
      </c>
      <c r="C294" s="4" t="s">
        <v>998</v>
      </c>
      <c r="D294" s="4" t="s">
        <v>998</v>
      </c>
    </row>
    <row r="295" spans="1:14">
      <c r="A295" s="4" t="s">
        <v>999</v>
      </c>
    </row>
    <row r="296" spans="1:14">
      <c r="A296" s="3" t="s">
        <v>813</v>
      </c>
    </row>
    <row r="297" spans="1:14">
      <c r="A297" s="4" t="s">
        <v>853</v>
      </c>
      <c r="C297" s="6" t="n">
        <v>120000</v>
      </c>
      <c r="L297" s="14" t="n">
        <v>440000</v>
      </c>
    </row>
    <row r="298" spans="1:14">
      <c r="A298" s="4" t="s">
        <v>773</v>
      </c>
      <c r="C298" s="4" t="s">
        <v>1000</v>
      </c>
      <c r="D298" s="4" t="s">
        <v>1000</v>
      </c>
    </row>
    <row r="299" spans="1:14">
      <c r="A299" s="4" t="s">
        <v>775</v>
      </c>
      <c r="C299" s="4" t="s">
        <v>1001</v>
      </c>
      <c r="D299" s="4" t="s">
        <v>1001</v>
      </c>
    </row>
    <row r="300" spans="1:14">
      <c r="A300" s="4" t="s">
        <v>1002</v>
      </c>
    </row>
    <row r="301" spans="1:14">
      <c r="A301" s="3" t="s">
        <v>813</v>
      </c>
    </row>
    <row r="302" spans="1:14">
      <c r="A302" s="4" t="s">
        <v>858</v>
      </c>
      <c r="C302" s="4" t="s">
        <v>945</v>
      </c>
      <c r="K302" s="4" t="s">
        <v>945</v>
      </c>
      <c r="L302" s="4" t="s">
        <v>945</v>
      </c>
    </row>
    <row r="303" spans="1:14">
      <c r="A303" s="4" t="s">
        <v>1003</v>
      </c>
    </row>
    <row r="304" spans="1:14">
      <c r="A304" s="3" t="s">
        <v>813</v>
      </c>
    </row>
    <row r="305" spans="1:14">
      <c r="A305" s="4" t="s">
        <v>781</v>
      </c>
      <c r="C305" s="6" t="n">
        <v>410000</v>
      </c>
    </row>
    <row r="306" spans="1:14">
      <c r="A306" s="4" t="s">
        <v>851</v>
      </c>
      <c r="C306" s="6" t="n">
        <v>125000</v>
      </c>
    </row>
    <row r="307" spans="1:14">
      <c r="A307" s="4" t="s">
        <v>783</v>
      </c>
      <c r="C307" s="4" t="s">
        <v>784</v>
      </c>
      <c r="K307" s="4" t="s">
        <v>784</v>
      </c>
      <c r="L307" s="4" t="s">
        <v>784</v>
      </c>
    </row>
    <row r="308" spans="1:14">
      <c r="A308" s="4" t="s">
        <v>785</v>
      </c>
      <c r="C308" s="4" t="s">
        <v>786</v>
      </c>
      <c r="K308" s="4" t="s">
        <v>786</v>
      </c>
      <c r="L308" s="4" t="s">
        <v>786</v>
      </c>
    </row>
    <row r="309" spans="1:14">
      <c r="A309" s="4" t="s">
        <v>1004</v>
      </c>
    </row>
    <row r="310" spans="1:14">
      <c r="A310" s="3" t="s">
        <v>813</v>
      </c>
    </row>
    <row r="311" spans="1:14">
      <c r="A311" s="4" t="s">
        <v>781</v>
      </c>
      <c r="C311" s="6" t="n">
        <v>100000</v>
      </c>
    </row>
    <row r="312" spans="1:14">
      <c r="A312" s="4" t="s">
        <v>783</v>
      </c>
      <c r="C312" s="4" t="s">
        <v>564</v>
      </c>
      <c r="K312" s="4" t="s">
        <v>564</v>
      </c>
      <c r="L312" s="4" t="s">
        <v>564</v>
      </c>
    </row>
    <row r="313" spans="1:14">
      <c r="A313" s="4" t="s">
        <v>1005</v>
      </c>
      <c r="C313" s="4" t="s">
        <v>877</v>
      </c>
      <c r="K313" s="4" t="s">
        <v>877</v>
      </c>
      <c r="L313" s="4" t="s">
        <v>877</v>
      </c>
    </row>
    <row r="314" spans="1:14">
      <c r="A314" s="4" t="s">
        <v>1006</v>
      </c>
      <c r="C314" s="4" t="s">
        <v>1007</v>
      </c>
      <c r="D314" s="4" t="s">
        <v>1007</v>
      </c>
    </row>
    <row r="315" spans="1:14">
      <c r="A315" s="4" t="s">
        <v>1008</v>
      </c>
    </row>
    <row r="316" spans="1:14">
      <c r="A316" s="3" t="s">
        <v>813</v>
      </c>
    </row>
    <row r="317" spans="1:14">
      <c r="A317" s="4" t="s">
        <v>1009</v>
      </c>
      <c r="C317" s="4" t="s">
        <v>881</v>
      </c>
      <c r="K317" s="4" t="s">
        <v>881</v>
      </c>
      <c r="L317" s="4" t="s">
        <v>881</v>
      </c>
    </row>
    <row r="318" spans="1:14">
      <c r="A318" s="4" t="s">
        <v>1010</v>
      </c>
    </row>
    <row r="319" spans="1:14">
      <c r="A319" s="3" t="s">
        <v>813</v>
      </c>
    </row>
    <row r="320" spans="1:14">
      <c r="A320" s="4" t="s">
        <v>865</v>
      </c>
      <c r="C320" s="4" t="s">
        <v>1011</v>
      </c>
      <c r="K320" s="4" t="s">
        <v>1011</v>
      </c>
      <c r="L320" s="4" t="s">
        <v>1011</v>
      </c>
    </row>
    <row r="321" spans="1:14">
      <c r="A321" s="4" t="s">
        <v>788</v>
      </c>
      <c r="C321" s="4" t="s">
        <v>1012</v>
      </c>
      <c r="K321" s="4" t="s">
        <v>1012</v>
      </c>
      <c r="L321" s="4" t="s">
        <v>1012</v>
      </c>
    </row>
    <row r="322" spans="1:14">
      <c r="A322" s="4" t="s">
        <v>1013</v>
      </c>
    </row>
    <row r="323" spans="1:14">
      <c r="A323" s="3" t="s">
        <v>813</v>
      </c>
    </row>
    <row r="324" spans="1:14">
      <c r="A324" s="4" t="s">
        <v>788</v>
      </c>
      <c r="C324" s="4" t="s">
        <v>1014</v>
      </c>
      <c r="K324" s="4" t="s">
        <v>1014</v>
      </c>
      <c r="L324" s="4" t="s">
        <v>1014</v>
      </c>
    </row>
    <row r="325" spans="1:14">
      <c r="A325" s="4" t="s">
        <v>1015</v>
      </c>
    </row>
    <row r="326" spans="1:14">
      <c r="A326" s="3" t="s">
        <v>813</v>
      </c>
    </row>
    <row r="327" spans="1:14">
      <c r="A327" s="4" t="s">
        <v>788</v>
      </c>
      <c r="C327" s="4" t="s">
        <v>1016</v>
      </c>
      <c r="K327" s="4" t="s">
        <v>1016</v>
      </c>
      <c r="L327" s="4" t="s">
        <v>1016</v>
      </c>
    </row>
    <row r="328" spans="1:14">
      <c r="A328" s="4" t="s">
        <v>1017</v>
      </c>
    </row>
    <row r="329" spans="1:14">
      <c r="A329" s="3" t="s">
        <v>813</v>
      </c>
    </row>
    <row r="330" spans="1:14">
      <c r="A330" s="4" t="s">
        <v>788</v>
      </c>
      <c r="C330" s="4" t="s">
        <v>1018</v>
      </c>
      <c r="K330" s="4" t="s">
        <v>1018</v>
      </c>
      <c r="L330" s="4" t="s">
        <v>1018</v>
      </c>
    </row>
  </sheetData>
  <mergeCells count="3">
    <mergeCell ref="A1:A2"/>
    <mergeCell ref="C1:H1"/>
    <mergeCell ref="K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1019</v>
      </c>
      <c r="B1" s="2" t="s">
        <v>1</v>
      </c>
    </row>
    <row r="2" spans="1:5">
      <c r="B2" s="2" t="s">
        <v>29</v>
      </c>
      <c r="C2" s="2" t="s">
        <v>30</v>
      </c>
      <c r="D2" s="2" t="s">
        <v>96</v>
      </c>
      <c r="E2" s="2" t="s">
        <v>544</v>
      </c>
    </row>
    <row r="3" spans="1:5">
      <c r="A3" s="3" t="s">
        <v>813</v>
      </c>
    </row>
    <row r="4" spans="1:5">
      <c r="A4" s="4" t="s">
        <v>804</v>
      </c>
      <c r="B4" s="4" t="s">
        <v>805</v>
      </c>
    </row>
    <row r="5" spans="1:5">
      <c r="A5" s="4" t="s">
        <v>717</v>
      </c>
      <c r="B5" s="6" t="n">
        <v>349975</v>
      </c>
      <c r="C5" s="6" t="n">
        <v>371018</v>
      </c>
    </row>
    <row r="6" spans="1:5">
      <c r="A6" s="4" t="s">
        <v>1020</v>
      </c>
      <c r="B6" s="5" t="n">
        <v>17224</v>
      </c>
      <c r="C6" s="5" t="n">
        <v>15455</v>
      </c>
      <c r="D6" s="6" t="n">
        <v>14924</v>
      </c>
    </row>
    <row r="7" spans="1:5">
      <c r="A7" s="4" t="s">
        <v>1021</v>
      </c>
      <c r="B7" s="5" t="n">
        <v>1683</v>
      </c>
      <c r="C7" s="5" t="n">
        <v>2262</v>
      </c>
    </row>
    <row r="8" spans="1:5">
      <c r="A8" s="4" t="s">
        <v>32</v>
      </c>
      <c r="B8" s="5" t="n">
        <v>93836</v>
      </c>
      <c r="C8" s="6" t="n">
        <v>139314</v>
      </c>
      <c r="D8" s="6" t="n">
        <v>129551</v>
      </c>
      <c r="E8" s="6" t="n">
        <v>62575</v>
      </c>
    </row>
    <row r="9" spans="1:5">
      <c r="A9" s="4" t="s">
        <v>1022</v>
      </c>
    </row>
    <row r="10" spans="1:5">
      <c r="A10" s="3" t="s">
        <v>813</v>
      </c>
    </row>
    <row r="11" spans="1:5">
      <c r="A11" s="4" t="s">
        <v>717</v>
      </c>
      <c r="B11" s="6" t="n">
        <v>3233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18"/>
  </cols>
  <sheetData>
    <row r="1" spans="1:3">
      <c r="A1" s="1" t="s">
        <v>1023</v>
      </c>
      <c r="B1" s="2" t="s">
        <v>1</v>
      </c>
    </row>
    <row r="2" spans="1:3">
      <c r="B2" s="2" t="s">
        <v>29</v>
      </c>
      <c r="C2" s="2" t="s">
        <v>30</v>
      </c>
    </row>
    <row r="3" spans="1:3">
      <c r="A3" s="3" t="s">
        <v>1024</v>
      </c>
    </row>
    <row r="4" spans="1:3">
      <c r="A4" s="4" t="s">
        <v>1025</v>
      </c>
      <c r="B4" s="6" t="n">
        <v>987</v>
      </c>
      <c r="C4" s="6" t="n">
        <v>420</v>
      </c>
    </row>
    <row r="5" spans="1:3">
      <c r="A5" s="4" t="s">
        <v>1026</v>
      </c>
      <c r="B5" s="6" t="n">
        <v>6041</v>
      </c>
      <c r="C5" s="6" t="n">
        <v>0</v>
      </c>
    </row>
    <row r="6" spans="1:3">
      <c r="A6" s="4" t="s">
        <v>1027</v>
      </c>
    </row>
    <row r="7" spans="1:3">
      <c r="A7" s="3" t="s">
        <v>1024</v>
      </c>
    </row>
    <row r="8" spans="1:3">
      <c r="A8" s="4" t="s">
        <v>1028</v>
      </c>
      <c r="B8" s="4" t="s">
        <v>1029</v>
      </c>
      <c r="C8" s="4" t="s">
        <v>1029</v>
      </c>
    </row>
    <row r="9" spans="1:3">
      <c r="A9" s="4" t="s">
        <v>1030</v>
      </c>
      <c r="B9" s="6" t="n">
        <v>3685</v>
      </c>
      <c r="C9" s="6" t="n">
        <v>4233</v>
      </c>
    </row>
    <row r="10" spans="1:3">
      <c r="A10" s="4" t="s">
        <v>1025</v>
      </c>
      <c r="B10" s="5" t="n">
        <v>-399</v>
      </c>
      <c r="C10" s="5" t="n">
        <v>-420</v>
      </c>
    </row>
    <row r="11" spans="1:3">
      <c r="A11" s="4" t="s">
        <v>1026</v>
      </c>
      <c r="B11" s="6" t="n">
        <v>6041</v>
      </c>
      <c r="C11" s="6" t="n">
        <v>0</v>
      </c>
    </row>
    <row r="12" spans="1:3">
      <c r="A12" s="4" t="s">
        <v>1031</v>
      </c>
      <c r="B12" s="4" t="s">
        <v>1032</v>
      </c>
      <c r="C12" s="4" t="s">
        <v>1033</v>
      </c>
    </row>
    <row r="13" spans="1:3">
      <c r="A13" s="4" t="s">
        <v>1034</v>
      </c>
      <c r="B13" s="4" t="s">
        <v>1035</v>
      </c>
      <c r="C13" s="4" t="s">
        <v>1035</v>
      </c>
    </row>
    <row r="14" spans="1:3">
      <c r="A14" s="4" t="s">
        <v>1027</v>
      </c>
    </row>
    <row r="15" spans="1:3">
      <c r="A15" s="3" t="s">
        <v>1024</v>
      </c>
    </row>
    <row r="16" spans="1:3">
      <c r="A16" s="4" t="s">
        <v>1028</v>
      </c>
      <c r="B16" s="4" t="s">
        <v>1036</v>
      </c>
    </row>
    <row r="17" spans="1:3">
      <c r="A17" s="4" t="s">
        <v>1030</v>
      </c>
      <c r="B17" s="6" t="n">
        <v>75000</v>
      </c>
    </row>
    <row r="18" spans="1:3">
      <c r="A18" s="4" t="s">
        <v>1026</v>
      </c>
      <c r="B18" s="6" t="n">
        <v>1463</v>
      </c>
    </row>
    <row r="19" spans="1:3">
      <c r="A19" s="4" t="s">
        <v>1031</v>
      </c>
      <c r="B19" s="4" t="s">
        <v>1037</v>
      </c>
    </row>
    <row r="20" spans="1:3">
      <c r="A20" s="4" t="s">
        <v>1034</v>
      </c>
      <c r="B20" s="4" t="s">
        <v>894</v>
      </c>
    </row>
    <row r="21" spans="1:3">
      <c r="A21" s="4" t="s">
        <v>1027</v>
      </c>
    </row>
    <row r="22" spans="1:3">
      <c r="A22" s="3" t="s">
        <v>1024</v>
      </c>
    </row>
    <row r="23" spans="1:3">
      <c r="A23" s="4" t="s">
        <v>1028</v>
      </c>
      <c r="B23" s="4" t="s">
        <v>1036</v>
      </c>
    </row>
    <row r="24" spans="1:3">
      <c r="A24" s="4" t="s">
        <v>1030</v>
      </c>
      <c r="B24" s="6" t="n">
        <v>75000</v>
      </c>
    </row>
    <row r="25" spans="1:3">
      <c r="A25" s="4" t="s">
        <v>1026</v>
      </c>
      <c r="B25" s="6" t="n">
        <v>1608</v>
      </c>
    </row>
    <row r="26" spans="1:3">
      <c r="A26" s="4" t="s">
        <v>1031</v>
      </c>
      <c r="B26" s="4" t="s">
        <v>1038</v>
      </c>
    </row>
    <row r="27" spans="1:3">
      <c r="A27" s="4" t="s">
        <v>1034</v>
      </c>
      <c r="B27" s="4" t="s">
        <v>1039</v>
      </c>
    </row>
    <row r="28" spans="1:3">
      <c r="A28" s="4" t="s">
        <v>1027</v>
      </c>
    </row>
    <row r="29" spans="1:3">
      <c r="A29" s="3" t="s">
        <v>1024</v>
      </c>
    </row>
    <row r="30" spans="1:3">
      <c r="A30" s="4" t="s">
        <v>1028</v>
      </c>
      <c r="B30" s="4" t="s">
        <v>1036</v>
      </c>
    </row>
    <row r="31" spans="1:3">
      <c r="A31" s="4" t="s">
        <v>1030</v>
      </c>
      <c r="B31" s="6" t="n">
        <v>75000</v>
      </c>
    </row>
    <row r="32" spans="1:3">
      <c r="A32" s="4" t="s">
        <v>1026</v>
      </c>
      <c r="B32" s="6" t="n">
        <v>2970</v>
      </c>
    </row>
    <row r="33" spans="1:3">
      <c r="A33" s="4" t="s">
        <v>1031</v>
      </c>
      <c r="B33" s="4" t="s">
        <v>1040</v>
      </c>
    </row>
    <row r="34" spans="1:3">
      <c r="A34" s="4" t="s">
        <v>1034</v>
      </c>
      <c r="B34" s="4" t="s">
        <v>104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9</v>
      </c>
      <c r="C1" s="2" t="s">
        <v>30</v>
      </c>
    </row>
    <row r="2" spans="1:3">
      <c r="A2" s="3" t="s">
        <v>1024</v>
      </c>
    </row>
    <row r="3" spans="1:3">
      <c r="A3" s="4" t="s">
        <v>1043</v>
      </c>
      <c r="B3" s="6" t="n">
        <v>0</v>
      </c>
      <c r="C3" s="6" t="n">
        <v>22416</v>
      </c>
    </row>
    <row r="4" spans="1:3">
      <c r="A4" s="4" t="s">
        <v>1044</v>
      </c>
      <c r="B4" s="5" t="n">
        <v>-12503</v>
      </c>
      <c r="C4" s="5" t="n">
        <v>0</v>
      </c>
    </row>
    <row r="5" spans="1:3">
      <c r="A5" s="4" t="s">
        <v>1045</v>
      </c>
      <c r="B5" s="5" t="n">
        <v>6041</v>
      </c>
      <c r="C5" s="5" t="n">
        <v>0</v>
      </c>
    </row>
    <row r="6" spans="1:3">
      <c r="A6" s="4" t="s">
        <v>1046</v>
      </c>
      <c r="B6" s="5" t="n">
        <v>-987</v>
      </c>
      <c r="C6" s="5" t="n">
        <v>-420</v>
      </c>
    </row>
    <row r="7" spans="1:3">
      <c r="A7" s="4" t="s">
        <v>1047</v>
      </c>
      <c r="B7" s="5" t="n">
        <v>-7449</v>
      </c>
      <c r="C7" s="5" t="n">
        <v>21996</v>
      </c>
    </row>
    <row r="8" spans="1:3">
      <c r="A8" s="4" t="s">
        <v>1048</v>
      </c>
    </row>
    <row r="9" spans="1:3">
      <c r="A9" s="3" t="s">
        <v>1024</v>
      </c>
    </row>
    <row r="10" spans="1:3">
      <c r="A10" s="4" t="s">
        <v>1043</v>
      </c>
      <c r="B10" s="5" t="n">
        <v>0</v>
      </c>
      <c r="C10" s="5" t="n">
        <v>22416</v>
      </c>
    </row>
    <row r="11" spans="1:3">
      <c r="A11" s="4" t="s">
        <v>1044</v>
      </c>
      <c r="B11" s="5" t="n">
        <v>-12408</v>
      </c>
      <c r="C11" s="5" t="n">
        <v>0</v>
      </c>
    </row>
    <row r="12" spans="1:3">
      <c r="A12" s="4" t="s">
        <v>1047</v>
      </c>
      <c r="B12" s="5" t="n">
        <v>-12408</v>
      </c>
      <c r="C12" s="5" t="n">
        <v>22416</v>
      </c>
    </row>
    <row r="13" spans="1:3">
      <c r="A13" s="4" t="s">
        <v>1049</v>
      </c>
    </row>
    <row r="14" spans="1:3">
      <c r="A14" s="3" t="s">
        <v>1024</v>
      </c>
    </row>
    <row r="15" spans="1:3">
      <c r="A15" s="4" t="s">
        <v>1044</v>
      </c>
      <c r="B15" s="5" t="n">
        <v>-95</v>
      </c>
      <c r="C15" s="5" t="n">
        <v>0</v>
      </c>
    </row>
    <row r="16" spans="1:3">
      <c r="A16" s="4" t="s">
        <v>1046</v>
      </c>
      <c r="B16" s="5" t="n">
        <v>-588</v>
      </c>
      <c r="C16" s="5" t="n">
        <v>0</v>
      </c>
    </row>
    <row r="17" spans="1:3">
      <c r="A17" s="4" t="s">
        <v>1050</v>
      </c>
    </row>
    <row r="18" spans="1:3">
      <c r="A18" s="3" t="s">
        <v>1024</v>
      </c>
    </row>
    <row r="19" spans="1:3">
      <c r="A19" s="4" t="s">
        <v>1045</v>
      </c>
      <c r="B19" s="5" t="n">
        <v>6041</v>
      </c>
      <c r="C19" s="5" t="n">
        <v>0</v>
      </c>
    </row>
    <row r="20" spans="1:3">
      <c r="A20" s="4" t="s">
        <v>1046</v>
      </c>
      <c r="B20" s="6" t="n">
        <v>399</v>
      </c>
      <c r="C20" s="6" t="n">
        <v>4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9</v>
      </c>
      <c r="C1" s="2" t="s">
        <v>30</v>
      </c>
    </row>
    <row r="2" spans="1:3">
      <c r="A2" s="3" t="s">
        <v>1024</v>
      </c>
    </row>
    <row r="3" spans="1:3">
      <c r="A3" s="4" t="s">
        <v>1052</v>
      </c>
      <c r="B3" s="6" t="n">
        <v>-7449</v>
      </c>
      <c r="C3" s="6" t="n">
        <v>21996</v>
      </c>
    </row>
    <row r="4" spans="1:3">
      <c r="A4" s="4" t="s">
        <v>1048</v>
      </c>
    </row>
    <row r="5" spans="1:3">
      <c r="A5" s="3" t="s">
        <v>1024</v>
      </c>
    </row>
    <row r="6" spans="1:3">
      <c r="A6" s="4" t="s">
        <v>1053</v>
      </c>
      <c r="B6" s="5" t="n">
        <v>-33497</v>
      </c>
      <c r="C6" s="5" t="n">
        <v>-24533</v>
      </c>
    </row>
    <row r="7" spans="1:3">
      <c r="A7" s="4" t="s">
        <v>1054</v>
      </c>
      <c r="B7" s="5" t="n">
        <v>21089</v>
      </c>
      <c r="C7" s="5" t="n">
        <v>46949</v>
      </c>
    </row>
    <row r="8" spans="1:3">
      <c r="A8" s="4" t="s">
        <v>1052</v>
      </c>
      <c r="B8" s="6" t="n">
        <v>-12408</v>
      </c>
      <c r="C8" s="6" t="n">
        <v>224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9</v>
      </c>
      <c r="C2" s="2" t="s">
        <v>30</v>
      </c>
      <c r="D2" s="2" t="s">
        <v>96</v>
      </c>
    </row>
    <row r="3" spans="1:4">
      <c r="A3" s="3" t="s">
        <v>1024</v>
      </c>
    </row>
    <row r="4" spans="1:4">
      <c r="A4" s="4" t="s">
        <v>1056</v>
      </c>
      <c r="B4" s="6" t="n">
        <v>-64834</v>
      </c>
      <c r="C4" s="6" t="n">
        <v>45844</v>
      </c>
      <c r="D4" s="6" t="n">
        <v>50222</v>
      </c>
    </row>
    <row r="5" spans="1:4">
      <c r="A5" s="4" t="s">
        <v>1057</v>
      </c>
    </row>
    <row r="6" spans="1:4">
      <c r="A6" s="3" t="s">
        <v>1024</v>
      </c>
    </row>
    <row r="7" spans="1:4">
      <c r="A7" s="4" t="s">
        <v>1056</v>
      </c>
      <c r="B7" s="5" t="n">
        <v>-70213</v>
      </c>
      <c r="C7" s="5" t="n">
        <v>45782</v>
      </c>
      <c r="D7" s="5" t="n">
        <v>50472</v>
      </c>
    </row>
    <row r="8" spans="1:4">
      <c r="A8" s="4" t="s">
        <v>1058</v>
      </c>
    </row>
    <row r="9" spans="1:4">
      <c r="A9" s="3" t="s">
        <v>1024</v>
      </c>
    </row>
    <row r="10" spans="1:4">
      <c r="A10" s="4" t="s">
        <v>1056</v>
      </c>
      <c r="B10" s="5" t="n">
        <v>-683</v>
      </c>
      <c r="C10" s="5" t="n">
        <v>0</v>
      </c>
      <c r="D10" s="5" t="n">
        <v>0</v>
      </c>
    </row>
    <row r="11" spans="1:4">
      <c r="A11" s="4" t="s">
        <v>1059</v>
      </c>
    </row>
    <row r="12" spans="1:4">
      <c r="A12" s="3" t="s">
        <v>1024</v>
      </c>
    </row>
    <row r="13" spans="1:4">
      <c r="A13" s="4" t="s">
        <v>1056</v>
      </c>
      <c r="B13" s="6" t="n">
        <v>6062</v>
      </c>
      <c r="C13" s="6" t="n">
        <v>62</v>
      </c>
      <c r="D13" s="6" t="n">
        <v>-2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9</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9</v>
      </c>
      <c r="C1" s="2" t="s">
        <v>30</v>
      </c>
    </row>
    <row r="2" spans="1:3">
      <c r="A2" s="3" t="s">
        <v>1061</v>
      </c>
    </row>
    <row r="3" spans="1:3">
      <c r="A3" s="4" t="s">
        <v>1062</v>
      </c>
      <c r="B3" s="6" t="n">
        <v>-399</v>
      </c>
      <c r="C3" s="6" t="n">
        <v>-420</v>
      </c>
    </row>
    <row r="4" spans="1:3">
      <c r="A4" s="4" t="s">
        <v>1062</v>
      </c>
      <c r="B4" s="5" t="n">
        <v>6041</v>
      </c>
    </row>
    <row r="5" spans="1:3">
      <c r="A5" s="4" t="s">
        <v>1049</v>
      </c>
      <c r="B5" s="5" t="n">
        <v>-683</v>
      </c>
    </row>
    <row r="6" spans="1:3">
      <c r="A6" s="4" t="s">
        <v>1048</v>
      </c>
      <c r="B6" s="5" t="n">
        <v>-12408</v>
      </c>
      <c r="C6" s="5" t="n">
        <v>22416</v>
      </c>
    </row>
    <row r="7" spans="1:3">
      <c r="A7" s="4" t="s">
        <v>129</v>
      </c>
      <c r="B7" s="5" t="n">
        <v>-7449</v>
      </c>
      <c r="C7" s="5" t="n">
        <v>21996</v>
      </c>
    </row>
    <row r="8" spans="1:3">
      <c r="A8" s="4" t="s">
        <v>1063</v>
      </c>
    </row>
    <row r="9" spans="1:3">
      <c r="A9" s="3" t="s">
        <v>1061</v>
      </c>
    </row>
    <row r="10" spans="1:3">
      <c r="A10" s="4" t="s">
        <v>1062</v>
      </c>
      <c r="B10" s="5" t="n">
        <v>-399</v>
      </c>
      <c r="C10" s="5" t="n">
        <v>-420</v>
      </c>
    </row>
    <row r="11" spans="1:3">
      <c r="A11" s="4" t="s">
        <v>1062</v>
      </c>
      <c r="B11" s="5" t="n">
        <v>6041</v>
      </c>
    </row>
    <row r="12" spans="1:3">
      <c r="A12" s="4" t="s">
        <v>1049</v>
      </c>
      <c r="B12" s="5" t="n">
        <v>-683</v>
      </c>
    </row>
    <row r="13" spans="1:3">
      <c r="A13" s="4" t="s">
        <v>1048</v>
      </c>
      <c r="B13" s="5" t="n">
        <v>-12408</v>
      </c>
      <c r="C13" s="5" t="n">
        <v>22416</v>
      </c>
    </row>
    <row r="14" spans="1:3">
      <c r="A14" s="4" t="s">
        <v>129</v>
      </c>
      <c r="B14" s="6" t="n">
        <v>-7449</v>
      </c>
      <c r="C14" s="6" t="n">
        <v>2199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64</v>
      </c>
      <c r="B1" s="2" t="s">
        <v>1</v>
      </c>
    </row>
    <row r="2" spans="1:3">
      <c r="B2" s="2" t="s">
        <v>714</v>
      </c>
      <c r="C2" s="2" t="s">
        <v>715</v>
      </c>
    </row>
    <row r="3" spans="1:3">
      <c r="A3" s="3" t="s">
        <v>1024</v>
      </c>
    </row>
    <row r="4" spans="1:3">
      <c r="A4" s="4" t="s">
        <v>1065</v>
      </c>
      <c r="B4" s="6" t="n">
        <v>21089</v>
      </c>
      <c r="C4" s="6" t="n">
        <v>46949</v>
      </c>
    </row>
    <row r="5" spans="1:3">
      <c r="A5" s="4" t="s">
        <v>1066</v>
      </c>
      <c r="B5" s="6" t="n">
        <v>33497</v>
      </c>
      <c r="C5" s="6" t="n">
        <v>24533</v>
      </c>
    </row>
    <row r="6" spans="1:3">
      <c r="A6" s="4" t="s">
        <v>1067</v>
      </c>
      <c r="B6" s="5" t="n">
        <v>29562250</v>
      </c>
      <c r="C6" s="5" t="n">
        <v>1455363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1068</v>
      </c>
      <c r="B1" s="2" t="s">
        <v>714</v>
      </c>
    </row>
    <row r="2" spans="1:2">
      <c r="A2" s="3" t="s">
        <v>1069</v>
      </c>
    </row>
    <row r="3" spans="1:2">
      <c r="A3" s="5" t="n">
        <v>2017</v>
      </c>
      <c r="B3" s="6" t="n">
        <v>39066</v>
      </c>
    </row>
    <row r="4" spans="1:2">
      <c r="A4" s="5" t="n">
        <v>2018</v>
      </c>
      <c r="B4" s="5" t="n">
        <v>24360</v>
      </c>
    </row>
    <row r="5" spans="1:2">
      <c r="A5" s="5" t="n">
        <v>2019</v>
      </c>
      <c r="B5" s="5" t="n">
        <v>11168</v>
      </c>
    </row>
    <row r="6" spans="1:2">
      <c r="A6" s="5" t="n">
        <v>2020</v>
      </c>
      <c r="B6" s="5" t="n">
        <v>10728</v>
      </c>
    </row>
    <row r="7" spans="1:2">
      <c r="A7" s="5" t="n">
        <v>2021</v>
      </c>
      <c r="B7" s="5" t="n">
        <v>10688</v>
      </c>
    </row>
    <row r="8" spans="1:2">
      <c r="A8" s="4" t="s">
        <v>746</v>
      </c>
      <c r="B8" s="5" t="n">
        <v>124670</v>
      </c>
    </row>
    <row r="9" spans="1:2">
      <c r="A9" s="4" t="s">
        <v>1070</v>
      </c>
      <c r="B9" s="6" t="n">
        <v>22068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17"/>
    <col customWidth="1" max="8" min="8" width="21"/>
    <col customWidth="1" max="9" min="9" width="17"/>
    <col customWidth="1" max="10" min="10" width="17"/>
  </cols>
  <sheetData>
    <row r="1" spans="1:10">
      <c r="A1" s="1" t="s">
        <v>1071</v>
      </c>
      <c r="B1" s="2" t="s">
        <v>1</v>
      </c>
    </row>
    <row r="2" spans="1:10">
      <c r="B2" s="2" t="s">
        <v>714</v>
      </c>
      <c r="C2" s="2" t="s">
        <v>715</v>
      </c>
      <c r="D2" s="2" t="s">
        <v>716</v>
      </c>
      <c r="E2" s="2" t="s">
        <v>842</v>
      </c>
      <c r="F2" s="2" t="s">
        <v>1072</v>
      </c>
      <c r="G2" s="2" t="s">
        <v>847</v>
      </c>
      <c r="H2" s="2" t="s">
        <v>1073</v>
      </c>
      <c r="I2" s="2" t="s">
        <v>1074</v>
      </c>
      <c r="J2" s="2" t="s">
        <v>1075</v>
      </c>
    </row>
    <row r="3" spans="1:10">
      <c r="A3" s="3" t="s">
        <v>1076</v>
      </c>
    </row>
    <row r="4" spans="1:10">
      <c r="A4" s="4" t="s">
        <v>1077</v>
      </c>
      <c r="B4" s="6" t="n">
        <v>41730</v>
      </c>
      <c r="C4" s="6" t="n">
        <v>36043</v>
      </c>
      <c r="D4" s="6" t="n">
        <v>34715</v>
      </c>
    </row>
    <row r="5" spans="1:10">
      <c r="A5" s="4" t="s">
        <v>170</v>
      </c>
      <c r="B5" s="5" t="n">
        <v>95885</v>
      </c>
      <c r="C5" s="5" t="n">
        <v>116004</v>
      </c>
    </row>
    <row r="6" spans="1:10">
      <c r="A6" s="4" t="s">
        <v>1078</v>
      </c>
    </row>
    <row r="7" spans="1:10">
      <c r="A7" s="3" t="s">
        <v>1076</v>
      </c>
    </row>
    <row r="8" spans="1:10">
      <c r="A8" s="4" t="s">
        <v>1079</v>
      </c>
      <c r="B8" s="5" t="n">
        <v>56736</v>
      </c>
    </row>
    <row r="9" spans="1:10">
      <c r="A9" s="4" t="s">
        <v>1080</v>
      </c>
    </row>
    <row r="10" spans="1:10">
      <c r="A10" s="3" t="s">
        <v>1076</v>
      </c>
    </row>
    <row r="11" spans="1:10">
      <c r="A11" s="4" t="s">
        <v>170</v>
      </c>
      <c r="B11" s="5" t="n">
        <v>128</v>
      </c>
      <c r="C11" s="5" t="n">
        <v>283</v>
      </c>
      <c r="F11" s="15" t="n">
        <v>177</v>
      </c>
      <c r="I11" s="15" t="n">
        <v>309</v>
      </c>
    </row>
    <row r="12" spans="1:10">
      <c r="A12" s="4" t="s">
        <v>1081</v>
      </c>
    </row>
    <row r="13" spans="1:10">
      <c r="A13" s="3" t="s">
        <v>1076</v>
      </c>
    </row>
    <row r="14" spans="1:10">
      <c r="A14" s="4" t="s">
        <v>170</v>
      </c>
      <c r="B14" s="5" t="n">
        <v>163</v>
      </c>
      <c r="C14" s="5" t="n">
        <v>125</v>
      </c>
      <c r="G14" s="14" t="n">
        <v>600</v>
      </c>
      <c r="J14" s="14" t="n">
        <v>500</v>
      </c>
    </row>
    <row r="15" spans="1:10">
      <c r="A15" s="4" t="s">
        <v>1082</v>
      </c>
    </row>
    <row r="16" spans="1:10">
      <c r="A16" s="3" t="s">
        <v>1076</v>
      </c>
    </row>
    <row r="17" spans="1:10">
      <c r="A17" s="4" t="s">
        <v>170</v>
      </c>
      <c r="B17" s="6" t="n">
        <v>69</v>
      </c>
      <c r="C17" s="6" t="n">
        <v>0</v>
      </c>
      <c r="E17" s="11" t="n">
        <v>65270</v>
      </c>
      <c r="H17" s="11" t="n">
        <v>0</v>
      </c>
    </row>
  </sheetData>
  <mergeCells count="4">
    <mergeCell ref="A1:A2"/>
    <mergeCell ref="B1:D1"/>
    <mergeCell ref="E1:G1"/>
    <mergeCell ref="H1:J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83</v>
      </c>
      <c r="B1" s="2" t="s">
        <v>559</v>
      </c>
      <c r="C1" s="2" t="s">
        <v>1</v>
      </c>
    </row>
    <row r="2" spans="1:4">
      <c r="B2" s="2" t="s">
        <v>1084</v>
      </c>
      <c r="C2" s="2" t="s">
        <v>29</v>
      </c>
      <c r="D2" s="2" t="s">
        <v>30</v>
      </c>
    </row>
    <row r="3" spans="1:4">
      <c r="A3" s="3" t="s">
        <v>1085</v>
      </c>
    </row>
    <row r="4" spans="1:4">
      <c r="A4" s="4" t="s">
        <v>1086</v>
      </c>
      <c r="C4" s="6" t="n">
        <v>1000000</v>
      </c>
    </row>
    <row r="5" spans="1:4">
      <c r="A5" s="4" t="s">
        <v>1087</v>
      </c>
    </row>
    <row r="6" spans="1:4">
      <c r="A6" s="3" t="s">
        <v>1076</v>
      </c>
    </row>
    <row r="7" spans="1:4">
      <c r="A7" s="4" t="s">
        <v>1088</v>
      </c>
      <c r="C7" s="5" t="n">
        <v>670</v>
      </c>
    </row>
    <row r="8" spans="1:4">
      <c r="A8" s="4" t="s">
        <v>1089</v>
      </c>
    </row>
    <row r="9" spans="1:4">
      <c r="A9" s="3" t="s">
        <v>1076</v>
      </c>
    </row>
    <row r="10" spans="1:4">
      <c r="A10" s="4" t="s">
        <v>1090</v>
      </c>
      <c r="C10" s="5" t="n">
        <v>2040</v>
      </c>
    </row>
    <row r="11" spans="1:4">
      <c r="A11" s="4" t="s">
        <v>1091</v>
      </c>
    </row>
    <row r="12" spans="1:4">
      <c r="A12" s="3" t="s">
        <v>1076</v>
      </c>
    </row>
    <row r="13" spans="1:4">
      <c r="A13" s="4" t="s">
        <v>1092</v>
      </c>
      <c r="B13" s="6" t="n">
        <v>1</v>
      </c>
    </row>
    <row r="14" spans="1:4">
      <c r="A14" s="4" t="s">
        <v>1093</v>
      </c>
    </row>
    <row r="15" spans="1:4">
      <c r="A15" s="3" t="s">
        <v>1076</v>
      </c>
    </row>
    <row r="16" spans="1:4">
      <c r="A16" s="4" t="s">
        <v>1094</v>
      </c>
      <c r="C16" s="5" t="n">
        <v>28000</v>
      </c>
    </row>
    <row r="17" spans="1:4">
      <c r="A17" s="4" t="s">
        <v>1095</v>
      </c>
    </row>
    <row r="18" spans="1:4">
      <c r="A18" s="3" t="s">
        <v>1076</v>
      </c>
    </row>
    <row r="19" spans="1:4">
      <c r="A19" s="4" t="s">
        <v>1088</v>
      </c>
      <c r="C19" s="5" t="n">
        <v>1832</v>
      </c>
    </row>
    <row r="20" spans="1:4">
      <c r="A20" s="4" t="s">
        <v>1096</v>
      </c>
    </row>
    <row r="21" spans="1:4">
      <c r="A21" s="3" t="s">
        <v>1076</v>
      </c>
    </row>
    <row r="22" spans="1:4">
      <c r="A22" s="4" t="s">
        <v>1090</v>
      </c>
      <c r="D22" s="6" t="n">
        <v>3119</v>
      </c>
    </row>
    <row r="23" spans="1:4">
      <c r="A23" s="4" t="s">
        <v>1097</v>
      </c>
      <c r="C23" s="5" t="n">
        <v>4951</v>
      </c>
    </row>
    <row r="24" spans="1:4">
      <c r="A24" s="4" t="s">
        <v>1098</v>
      </c>
    </row>
    <row r="25" spans="1:4">
      <c r="A25" s="3" t="s">
        <v>1076</v>
      </c>
    </row>
    <row r="26" spans="1:4">
      <c r="A26" s="4" t="s">
        <v>1094</v>
      </c>
      <c r="C26" s="6" t="n">
        <v>127000</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99</v>
      </c>
      <c r="B1" s="2" t="s">
        <v>1</v>
      </c>
    </row>
    <row r="2" spans="1:4">
      <c r="B2" s="2" t="s">
        <v>29</v>
      </c>
      <c r="C2" s="2" t="s">
        <v>30</v>
      </c>
      <c r="D2" s="2" t="s">
        <v>96</v>
      </c>
    </row>
    <row r="3" spans="1:4">
      <c r="A3" s="3" t="s">
        <v>254</v>
      </c>
    </row>
    <row r="4" spans="1:4">
      <c r="A4" s="4" t="s">
        <v>1100</v>
      </c>
      <c r="B4" s="6" t="n">
        <v>3996642</v>
      </c>
      <c r="C4" s="6" t="n">
        <v>4155502</v>
      </c>
      <c r="D4" s="6" t="n">
        <v>6590998</v>
      </c>
    </row>
    <row r="5" spans="1:4">
      <c r="A5" s="4" t="s">
        <v>643</v>
      </c>
      <c r="B5" s="5" t="n">
        <v>26870</v>
      </c>
      <c r="C5" s="5" t="n">
        <v>28780</v>
      </c>
      <c r="D5" s="5" t="n">
        <v>30410</v>
      </c>
    </row>
    <row r="6" spans="1:4">
      <c r="A6" s="4" t="s">
        <v>644</v>
      </c>
      <c r="B6" s="5" t="n">
        <v>52707</v>
      </c>
      <c r="C6" s="5" t="n">
        <v>47372</v>
      </c>
      <c r="D6" s="5" t="n">
        <v>40393</v>
      </c>
    </row>
    <row r="7" spans="1:4">
      <c r="A7" s="4" t="s">
        <v>100</v>
      </c>
      <c r="B7" s="5" t="n">
        <v>4076219</v>
      </c>
      <c r="C7" s="5" t="n">
        <v>4231654</v>
      </c>
      <c r="D7" s="5" t="n">
        <v>6661801</v>
      </c>
    </row>
    <row r="8" spans="1:4">
      <c r="A8" s="4" t="s">
        <v>1101</v>
      </c>
      <c r="B8" s="5" t="n">
        <v>3670542</v>
      </c>
      <c r="C8" s="5" t="n">
        <v>3853450</v>
      </c>
      <c r="D8" s="5" t="n">
        <v>6286453</v>
      </c>
    </row>
    <row r="9" spans="1:4">
      <c r="A9" s="4" t="s">
        <v>620</v>
      </c>
      <c r="B9" s="5" t="n">
        <v>14974</v>
      </c>
      <c r="C9" s="5" t="n">
        <v>14827</v>
      </c>
      <c r="D9" s="5" t="n">
        <v>14729</v>
      </c>
    </row>
    <row r="10" spans="1:4">
      <c r="A10" s="4" t="s">
        <v>1102</v>
      </c>
      <c r="B10" s="5" t="n">
        <v>37219</v>
      </c>
      <c r="C10" s="5" t="n">
        <v>31548</v>
      </c>
      <c r="D10" s="5" t="n">
        <v>23525</v>
      </c>
    </row>
    <row r="11" spans="1:4">
      <c r="A11" s="4" t="s">
        <v>104</v>
      </c>
      <c r="B11" s="6" t="n">
        <v>3722735</v>
      </c>
      <c r="C11" s="6" t="n">
        <v>3899825</v>
      </c>
      <c r="D11" s="6" t="n">
        <v>632470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3</v>
      </c>
      <c r="B1" s="2" t="s">
        <v>1</v>
      </c>
    </row>
    <row r="2" spans="1:4">
      <c r="B2" s="2" t="s">
        <v>29</v>
      </c>
      <c r="C2" s="2" t="s">
        <v>30</v>
      </c>
      <c r="D2" s="2" t="s">
        <v>96</v>
      </c>
    </row>
    <row r="3" spans="1:4">
      <c r="A3" s="3" t="s">
        <v>1104</v>
      </c>
    </row>
    <row r="4" spans="1:4">
      <c r="A4" s="4" t="s">
        <v>1105</v>
      </c>
      <c r="B4" s="6" t="n">
        <v>6305</v>
      </c>
      <c r="C4" s="6" t="n">
        <v>4780</v>
      </c>
      <c r="D4" s="6" t="n">
        <v>24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06</v>
      </c>
      <c r="B1" s="2" t="s">
        <v>1</v>
      </c>
    </row>
    <row r="2" spans="1:4">
      <c r="B2" s="2" t="s">
        <v>29</v>
      </c>
      <c r="C2" s="2" t="s">
        <v>30</v>
      </c>
      <c r="D2" s="2" t="s">
        <v>96</v>
      </c>
    </row>
    <row r="3" spans="1:4">
      <c r="A3" s="4" t="s">
        <v>157</v>
      </c>
      <c r="B3" s="6" t="n">
        <v>24941</v>
      </c>
      <c r="C3" s="6" t="n">
        <v>25799</v>
      </c>
      <c r="D3" s="6" t="n">
        <v>21325</v>
      </c>
    </row>
    <row r="4" spans="1:4">
      <c r="A4" s="4" t="s">
        <v>1090</v>
      </c>
      <c r="B4" s="5" t="n">
        <v>3624</v>
      </c>
      <c r="C4" s="5" t="n">
        <v>1992</v>
      </c>
      <c r="D4" s="5" t="n">
        <v>3229</v>
      </c>
    </row>
    <row r="5" spans="1:4">
      <c r="A5" s="4" t="s">
        <v>1107</v>
      </c>
      <c r="B5" s="5" t="n">
        <v>202266</v>
      </c>
      <c r="C5" s="5" t="n">
        <v>205078</v>
      </c>
      <c r="D5" s="5" t="n">
        <v>220830</v>
      </c>
    </row>
    <row r="6" spans="1:4">
      <c r="A6" s="4" t="s">
        <v>256</v>
      </c>
    </row>
    <row r="7" spans="1:4">
      <c r="A7" s="4" t="s">
        <v>1108</v>
      </c>
      <c r="B7" s="5" t="n">
        <v>53507</v>
      </c>
      <c r="C7" s="5" t="n">
        <v>52576</v>
      </c>
      <c r="D7" s="5" t="n">
        <v>57550</v>
      </c>
    </row>
    <row r="8" spans="1:4">
      <c r="A8" s="4" t="s">
        <v>157</v>
      </c>
      <c r="B8" s="5" t="n">
        <v>14029</v>
      </c>
      <c r="C8" s="5" t="n">
        <v>14990</v>
      </c>
      <c r="D8" s="5" t="n">
        <v>16174</v>
      </c>
    </row>
    <row r="9" spans="1:4">
      <c r="A9" s="4" t="s">
        <v>1109</v>
      </c>
      <c r="B9" s="5" t="n">
        <v>22368</v>
      </c>
      <c r="C9" s="5" t="n">
        <v>26422</v>
      </c>
      <c r="D9" s="5" t="n">
        <v>30033</v>
      </c>
    </row>
    <row r="10" spans="1:4">
      <c r="A10" s="4" t="s">
        <v>1110</v>
      </c>
      <c r="B10" s="5" t="n">
        <v>5995</v>
      </c>
      <c r="C10" s="5" t="n">
        <v>5833</v>
      </c>
      <c r="D10" s="5" t="n">
        <v>5174</v>
      </c>
    </row>
    <row r="11" spans="1:4">
      <c r="A11" s="4" t="s">
        <v>1111</v>
      </c>
      <c r="B11" s="5" t="n">
        <v>29657</v>
      </c>
      <c r="C11" s="5" t="n">
        <v>29117</v>
      </c>
      <c r="D11" s="5" t="n">
        <v>33447</v>
      </c>
    </row>
    <row r="12" spans="1:4">
      <c r="A12" s="4" t="s">
        <v>1112</v>
      </c>
      <c r="B12" s="5" t="n">
        <v>12557</v>
      </c>
      <c r="C12" s="5" t="n">
        <v>16421</v>
      </c>
      <c r="D12" s="5" t="n">
        <v>26464</v>
      </c>
    </row>
    <row r="13" spans="1:4">
      <c r="A13" s="4" t="s">
        <v>1113</v>
      </c>
      <c r="B13" s="5" t="n">
        <v>43134</v>
      </c>
      <c r="C13" s="5" t="n">
        <v>39790</v>
      </c>
      <c r="D13" s="5" t="n">
        <v>31686</v>
      </c>
    </row>
    <row r="14" spans="1:4">
      <c r="A14" s="4" t="s">
        <v>1114</v>
      </c>
      <c r="B14" s="5" t="n">
        <v>4858</v>
      </c>
      <c r="C14" s="5" t="n">
        <v>5789</v>
      </c>
      <c r="D14" s="5" t="n">
        <v>4584</v>
      </c>
    </row>
    <row r="15" spans="1:4">
      <c r="A15" s="4" t="s">
        <v>1090</v>
      </c>
      <c r="B15" s="5" t="n">
        <v>2197</v>
      </c>
      <c r="C15" s="5" t="n">
        <v>1992</v>
      </c>
      <c r="D15" s="5" t="n">
        <v>3229</v>
      </c>
    </row>
    <row r="16" spans="1:4">
      <c r="A16" s="4" t="s">
        <v>629</v>
      </c>
      <c r="B16" s="5" t="n">
        <v>13964</v>
      </c>
      <c r="C16" s="5" t="n">
        <v>12148</v>
      </c>
      <c r="D16" s="5" t="n">
        <v>12489</v>
      </c>
    </row>
    <row r="17" spans="1:4">
      <c r="A17" s="4" t="s">
        <v>1107</v>
      </c>
      <c r="B17" s="6" t="n">
        <v>202266</v>
      </c>
      <c r="C17" s="6" t="n">
        <v>205078</v>
      </c>
      <c r="D17" s="6" t="n">
        <v>22083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15</v>
      </c>
      <c r="B1" s="2" t="s">
        <v>1</v>
      </c>
    </row>
    <row r="2" spans="1:4">
      <c r="B2" s="2" t="s">
        <v>29</v>
      </c>
      <c r="C2" s="2" t="s">
        <v>30</v>
      </c>
      <c r="D2" s="2" t="s">
        <v>96</v>
      </c>
    </row>
    <row r="3" spans="1:4">
      <c r="A3" s="4" t="s">
        <v>157</v>
      </c>
      <c r="B3" s="6" t="n">
        <v>24941</v>
      </c>
      <c r="C3" s="6" t="n">
        <v>25799</v>
      </c>
      <c r="D3" s="6" t="n">
        <v>21325</v>
      </c>
    </row>
    <row r="4" spans="1:4">
      <c r="A4" s="4" t="s">
        <v>1116</v>
      </c>
      <c r="B4" s="5" t="n">
        <v>49757</v>
      </c>
      <c r="C4" s="5" t="n">
        <v>43318</v>
      </c>
      <c r="D4" s="5" t="n">
        <v>38099</v>
      </c>
    </row>
    <row r="5" spans="1:4">
      <c r="A5" s="4" t="s">
        <v>259</v>
      </c>
    </row>
    <row r="6" spans="1:4">
      <c r="A6" s="4" t="s">
        <v>1108</v>
      </c>
      <c r="B6" s="5" t="n">
        <v>22575</v>
      </c>
      <c r="C6" s="5" t="n">
        <v>19480</v>
      </c>
      <c r="D6" s="5" t="n">
        <v>17616</v>
      </c>
    </row>
    <row r="7" spans="1:4">
      <c r="A7" s="4" t="s">
        <v>157</v>
      </c>
      <c r="B7" s="5" t="n">
        <v>2908</v>
      </c>
      <c r="C7" s="5" t="n">
        <v>2977</v>
      </c>
      <c r="D7" s="5" t="n">
        <v>2312</v>
      </c>
    </row>
    <row r="8" spans="1:4">
      <c r="A8" s="4" t="s">
        <v>1117</v>
      </c>
      <c r="B8" s="5" t="n">
        <v>24274</v>
      </c>
      <c r="C8" s="5" t="n">
        <v>20861</v>
      </c>
      <c r="D8" s="5" t="n">
        <v>18171</v>
      </c>
    </row>
    <row r="9" spans="1:4">
      <c r="A9" s="4" t="s">
        <v>1116</v>
      </c>
      <c r="B9" s="6" t="n">
        <v>49757</v>
      </c>
      <c r="C9" s="6" t="n">
        <v>43318</v>
      </c>
      <c r="D9" s="6" t="n">
        <v>380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18</v>
      </c>
      <c r="B1" s="2" t="s">
        <v>1</v>
      </c>
    </row>
    <row r="2" spans="1:4">
      <c r="B2" s="2" t="s">
        <v>29</v>
      </c>
      <c r="C2" s="2" t="s">
        <v>30</v>
      </c>
      <c r="D2" s="2" t="s">
        <v>96</v>
      </c>
    </row>
    <row r="3" spans="1:4">
      <c r="A3" s="3" t="s">
        <v>263</v>
      </c>
    </row>
    <row r="4" spans="1:4">
      <c r="A4" s="4" t="s">
        <v>1119</v>
      </c>
      <c r="B4" s="6" t="n">
        <v>17224</v>
      </c>
      <c r="C4" s="6" t="n">
        <v>15455</v>
      </c>
      <c r="D4" s="6" t="n">
        <v>14924</v>
      </c>
    </row>
    <row r="5" spans="1:4">
      <c r="A5" s="4" t="s">
        <v>1120</v>
      </c>
      <c r="B5" s="5" t="n">
        <v>7561</v>
      </c>
      <c r="C5" s="5" t="n">
        <v>6917</v>
      </c>
      <c r="D5" s="5" t="n">
        <v>13340</v>
      </c>
    </row>
    <row r="6" spans="1:4">
      <c r="A6" s="4" t="s">
        <v>1121</v>
      </c>
      <c r="B6" s="5" t="n">
        <v>466</v>
      </c>
      <c r="C6" s="5" t="n">
        <v>667</v>
      </c>
      <c r="D6" s="5" t="n">
        <v>1298</v>
      </c>
    </row>
    <row r="7" spans="1:4">
      <c r="A7" s="4" t="s">
        <v>1122</v>
      </c>
      <c r="B7" s="5" t="n">
        <v>5616</v>
      </c>
      <c r="C7" s="5" t="n">
        <v>6028</v>
      </c>
      <c r="D7" s="5" t="n">
        <v>4455</v>
      </c>
    </row>
    <row r="8" spans="1:4">
      <c r="A8" s="4" t="s">
        <v>1123</v>
      </c>
      <c r="B8" s="5" t="n">
        <v>4610</v>
      </c>
      <c r="C8" s="5" t="n">
        <v>4082</v>
      </c>
      <c r="D8" s="5" t="n">
        <v>2297</v>
      </c>
    </row>
    <row r="9" spans="1:4">
      <c r="A9" s="4" t="s">
        <v>1124</v>
      </c>
      <c r="B9" s="5" t="n">
        <v>6144</v>
      </c>
      <c r="C9" s="5" t="n">
        <v>4530</v>
      </c>
      <c r="D9" s="5" t="n">
        <v>6582</v>
      </c>
    </row>
    <row r="10" spans="1:4">
      <c r="A10" s="4" t="s">
        <v>1125</v>
      </c>
      <c r="B10" s="5" t="n">
        <v>-5539</v>
      </c>
      <c r="C10" s="5" t="n">
        <v>0</v>
      </c>
      <c r="D10" s="5" t="n">
        <v>0</v>
      </c>
    </row>
    <row r="11" spans="1:4">
      <c r="A11" s="4" t="s">
        <v>1126</v>
      </c>
      <c r="B11" s="5" t="n">
        <v>417</v>
      </c>
      <c r="C11" s="5" t="n">
        <v>0</v>
      </c>
      <c r="D11" s="5" t="n">
        <v>0</v>
      </c>
    </row>
    <row r="12" spans="1:4">
      <c r="A12" s="4" t="s">
        <v>1127</v>
      </c>
      <c r="B12" s="5" t="n">
        <v>0</v>
      </c>
      <c r="C12" s="5" t="n">
        <v>0</v>
      </c>
      <c r="D12" s="5" t="n">
        <v>6</v>
      </c>
    </row>
    <row r="13" spans="1:4">
      <c r="A13" s="4" t="s">
        <v>1128</v>
      </c>
      <c r="B13" s="5" t="n">
        <v>0</v>
      </c>
      <c r="C13" s="5" t="n">
        <v>-71</v>
      </c>
      <c r="D13" s="5" t="n">
        <v>-9004</v>
      </c>
    </row>
    <row r="14" spans="1:4">
      <c r="A14" s="4" t="s">
        <v>129</v>
      </c>
      <c r="B14" s="6" t="n">
        <v>36499</v>
      </c>
      <c r="C14" s="6" t="n">
        <v>37608</v>
      </c>
      <c r="D14" s="6" t="n">
        <v>3389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6:07:31Z</dcterms:created>
  <dcterms:modified xmlns:dcterms="http://purl.org/dc/terms/" xmlns:xsi="http://www.w3.org/2001/XMLSchema-instance" xsi:type="dcterms:W3CDTF">2017-05-16T16:07:31Z</dcterms:modified>
</cp:coreProperties>
</file>